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Significant Acc" sheetId="9" state="visible" r:id="rId9"/>
    <sheet xmlns:r="http://schemas.openxmlformats.org/officeDocument/2006/relationships" name="Earnings Per Share" sheetId="10" state="visible" r:id="rId10"/>
    <sheet xmlns:r="http://schemas.openxmlformats.org/officeDocument/2006/relationships" name="Segment, Geographic, and Major " sheetId="11" state="visible" r:id="rId11"/>
    <sheet xmlns:r="http://schemas.openxmlformats.org/officeDocument/2006/relationships" name="Revenue" sheetId="12" state="visible" r:id="rId12"/>
    <sheet xmlns:r="http://schemas.openxmlformats.org/officeDocument/2006/relationships" name="Supplemental Financial Statemen" sheetId="13" state="visible" r:id="rId13"/>
    <sheet xmlns:r="http://schemas.openxmlformats.org/officeDocument/2006/relationships" name="Business Acquisitions" sheetId="14" state="visible" r:id="rId14"/>
    <sheet xmlns:r="http://schemas.openxmlformats.org/officeDocument/2006/relationships" name="Accounts Receivable" sheetId="15" state="visible" r:id="rId15"/>
    <sheet xmlns:r="http://schemas.openxmlformats.org/officeDocument/2006/relationships" name="Fair Value Measurements" sheetId="16" state="visible" r:id="rId16"/>
    <sheet xmlns:r="http://schemas.openxmlformats.org/officeDocument/2006/relationships" name="Property and Equipment, net" sheetId="17" state="visible" r:id="rId17"/>
    <sheet xmlns:r="http://schemas.openxmlformats.org/officeDocument/2006/relationships" name="Goodwill and Long-Lived Intangi" sheetId="18" state="visible" r:id="rId18"/>
    <sheet xmlns:r="http://schemas.openxmlformats.org/officeDocument/2006/relationships" name="Derivatives and Hedging"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tock Repurchase Program" sheetId="22" state="visible" r:id="rId22"/>
    <sheet xmlns:r="http://schemas.openxmlformats.org/officeDocument/2006/relationships" name="Stock-based Compensation and Ot" sheetId="23" state="visible" r:id="rId23"/>
    <sheet xmlns:r="http://schemas.openxmlformats.org/officeDocument/2006/relationships" name="Restructuring and Other" sheetId="24" state="visible" r:id="rId24"/>
    <sheet xmlns:r="http://schemas.openxmlformats.org/officeDocument/2006/relationships" name="Income Taxes" sheetId="25" state="visible" r:id="rId25"/>
    <sheet xmlns:r="http://schemas.openxmlformats.org/officeDocument/2006/relationships" name="Schedule II - Valuation and Qua" sheetId="26" state="visible" r:id="rId26"/>
    <sheet xmlns:r="http://schemas.openxmlformats.org/officeDocument/2006/relationships" name="The Company and Significant A_2" sheetId="27" state="visible" r:id="rId27"/>
    <sheet xmlns:r="http://schemas.openxmlformats.org/officeDocument/2006/relationships" name="The Company and Significant A_3" sheetId="28" state="visible" r:id="rId28"/>
    <sheet xmlns:r="http://schemas.openxmlformats.org/officeDocument/2006/relationships" name="Earnings Per Share (Tables)" sheetId="29" state="visible" r:id="rId29"/>
    <sheet xmlns:r="http://schemas.openxmlformats.org/officeDocument/2006/relationships" name="Segment, Geographic, and Majo_2" sheetId="30" state="visible" r:id="rId30"/>
    <sheet xmlns:r="http://schemas.openxmlformats.org/officeDocument/2006/relationships" name="Revenue (Tables)" sheetId="31" state="visible" r:id="rId31"/>
    <sheet xmlns:r="http://schemas.openxmlformats.org/officeDocument/2006/relationships" name="Supplemental Financial Statem_2" sheetId="32" state="visible" r:id="rId32"/>
    <sheet xmlns:r="http://schemas.openxmlformats.org/officeDocument/2006/relationships" name="Business Acquisitions (Tables)" sheetId="33" state="visible" r:id="rId33"/>
    <sheet xmlns:r="http://schemas.openxmlformats.org/officeDocument/2006/relationships" name="Accounts Receivable (Tables)" sheetId="34" state="visible" r:id="rId34"/>
    <sheet xmlns:r="http://schemas.openxmlformats.org/officeDocument/2006/relationships" name="Fair Value Measurements (Tables" sheetId="35" state="visible" r:id="rId35"/>
    <sheet xmlns:r="http://schemas.openxmlformats.org/officeDocument/2006/relationships" name="Property and Equipment, net (Ta" sheetId="36" state="visible" r:id="rId36"/>
    <sheet xmlns:r="http://schemas.openxmlformats.org/officeDocument/2006/relationships" name="Goodwill and Long-Lived Intan_2" sheetId="37" state="visible" r:id="rId37"/>
    <sheet xmlns:r="http://schemas.openxmlformats.org/officeDocument/2006/relationships" name="Debt (Tables)" sheetId="38" state="visible" r:id="rId38"/>
    <sheet xmlns:r="http://schemas.openxmlformats.org/officeDocument/2006/relationships" name="Commitments and Contingencies (" sheetId="39" state="visible" r:id="rId39"/>
    <sheet xmlns:r="http://schemas.openxmlformats.org/officeDocument/2006/relationships" name="Stock-based Compensation and _2" sheetId="40" state="visible" r:id="rId40"/>
    <sheet xmlns:r="http://schemas.openxmlformats.org/officeDocument/2006/relationships" name="Restructuring and Other (Tables" sheetId="41" state="visible" r:id="rId41"/>
    <sheet xmlns:r="http://schemas.openxmlformats.org/officeDocument/2006/relationships" name="Income Taxes (Tables)" sheetId="42" state="visible" r:id="rId42"/>
    <sheet xmlns:r="http://schemas.openxmlformats.org/officeDocument/2006/relationships" name="The Company and Significant A_4" sheetId="43" state="visible" r:id="rId43"/>
    <sheet xmlns:r="http://schemas.openxmlformats.org/officeDocument/2006/relationships" name="The Company and Significant A_5" sheetId="44" state="visible" r:id="rId44"/>
    <sheet xmlns:r="http://schemas.openxmlformats.org/officeDocument/2006/relationships" name="Earnings Per Share - Basic and " sheetId="45" state="visible" r:id="rId45"/>
    <sheet xmlns:r="http://schemas.openxmlformats.org/officeDocument/2006/relationships" name="Segment, Geographic, and Majo_3" sheetId="46" state="visible" r:id="rId46"/>
    <sheet xmlns:r="http://schemas.openxmlformats.org/officeDocument/2006/relationships" name="Earnings Per Share - Summary of" sheetId="47" state="visible" r:id="rId47"/>
    <sheet xmlns:r="http://schemas.openxmlformats.org/officeDocument/2006/relationships" name="Segment, Geographic, and Majo_4" sheetId="48" state="visible" r:id="rId48"/>
    <sheet xmlns:r="http://schemas.openxmlformats.org/officeDocument/2006/relationships" name="Segment, Geographic, and Majo_5" sheetId="49" state="visible" r:id="rId49"/>
    <sheet xmlns:r="http://schemas.openxmlformats.org/officeDocument/2006/relationships" name="Segment, Geographic, and Majo_6" sheetId="50" state="visible" r:id="rId50"/>
    <sheet xmlns:r="http://schemas.openxmlformats.org/officeDocument/2006/relationships" name="Segment, Geographic, and Majo_7" sheetId="51" state="visible" r:id="rId51"/>
    <sheet xmlns:r="http://schemas.openxmlformats.org/officeDocument/2006/relationships" name="Segment, Geographic, and Majo_8" sheetId="52" state="visible" r:id="rId52"/>
    <sheet xmlns:r="http://schemas.openxmlformats.org/officeDocument/2006/relationships" name="Revenue - Additional Informatio" sheetId="53" state="visible" r:id="rId53"/>
    <sheet xmlns:r="http://schemas.openxmlformats.org/officeDocument/2006/relationships" name="Supplemental Financial Statem_3" sheetId="54" state="visible" r:id="rId54"/>
    <sheet xmlns:r="http://schemas.openxmlformats.org/officeDocument/2006/relationships" name="Revenue - Balance Sheet, Cumula" sheetId="55" state="visible" r:id="rId55"/>
    <sheet xmlns:r="http://schemas.openxmlformats.org/officeDocument/2006/relationships" name="Supplemental Financial Statem_4" sheetId="56" state="visible" r:id="rId56"/>
    <sheet xmlns:r="http://schemas.openxmlformats.org/officeDocument/2006/relationships" name="Revenue - Statement of Operatio" sheetId="57" state="visible" r:id="rId57"/>
    <sheet xmlns:r="http://schemas.openxmlformats.org/officeDocument/2006/relationships" name="Supplemental Financial Statem_5" sheetId="58" state="visible" r:id="rId58"/>
    <sheet xmlns:r="http://schemas.openxmlformats.org/officeDocument/2006/relationships" name="Revenue - Balance Sheet, Impact" sheetId="59" state="visible" r:id="rId59"/>
    <sheet xmlns:r="http://schemas.openxmlformats.org/officeDocument/2006/relationships" name="Supplemental Financial Statem_6" sheetId="60" state="visible" r:id="rId60"/>
    <sheet xmlns:r="http://schemas.openxmlformats.org/officeDocument/2006/relationships" name="Revenue - Summary of Disaggrega" sheetId="61" state="visible" r:id="rId61"/>
    <sheet xmlns:r="http://schemas.openxmlformats.org/officeDocument/2006/relationships" name="Supplemental Financial Statem_7" sheetId="62" state="visible" r:id="rId62"/>
    <sheet xmlns:r="http://schemas.openxmlformats.org/officeDocument/2006/relationships" name="Revenue Revenue - Timing of Rev" sheetId="63" state="visible" r:id="rId63"/>
    <sheet xmlns:r="http://schemas.openxmlformats.org/officeDocument/2006/relationships" name="Supplemental Financial Statem_8" sheetId="64" state="visible" r:id="rId64"/>
    <sheet xmlns:r="http://schemas.openxmlformats.org/officeDocument/2006/relationships" name="Revenue - Remaining Performance" sheetId="65" state="visible" r:id="rId65"/>
    <sheet xmlns:r="http://schemas.openxmlformats.org/officeDocument/2006/relationships" name="Revenue - Summary of Unbilled A" sheetId="66" state="visible" r:id="rId66"/>
    <sheet xmlns:r="http://schemas.openxmlformats.org/officeDocument/2006/relationships" name="Business Acquisitions - Additio" sheetId="67" state="visible" r:id="rId67"/>
    <sheet xmlns:r="http://schemas.openxmlformats.org/officeDocument/2006/relationships" name="Business Acquisitions - 2017 Ac" sheetId="68" state="visible" r:id="rId68"/>
    <sheet xmlns:r="http://schemas.openxmlformats.org/officeDocument/2006/relationships" name="Business Acquisitions - 2016 Ac" sheetId="69" state="visible" r:id="rId69"/>
    <sheet xmlns:r="http://schemas.openxmlformats.org/officeDocument/2006/relationships" name="Business Acquisitions - Allocat" sheetId="70" state="visible" r:id="rId70"/>
    <sheet xmlns:r="http://schemas.openxmlformats.org/officeDocument/2006/relationships" name="Accounts Receivable - Accounts " sheetId="71" state="visible" r:id="rId71"/>
    <sheet xmlns:r="http://schemas.openxmlformats.org/officeDocument/2006/relationships" name="Accounts Receivable - Financing" sheetId="72" state="visible" r:id="rId72"/>
    <sheet xmlns:r="http://schemas.openxmlformats.org/officeDocument/2006/relationships" name="Accounts Receivable - Additiona" sheetId="73" state="visible" r:id="rId73"/>
    <sheet xmlns:r="http://schemas.openxmlformats.org/officeDocument/2006/relationships" name="Fair Value Measurements - Addit" sheetId="74" state="visible" r:id="rId74"/>
    <sheet xmlns:r="http://schemas.openxmlformats.org/officeDocument/2006/relationships" name="Fair Value Measurements - Avail" sheetId="75" state="visible" r:id="rId75"/>
    <sheet xmlns:r="http://schemas.openxmlformats.org/officeDocument/2006/relationships" name="Fair Value Measurements - Summa" sheetId="76" state="visible" r:id="rId76"/>
    <sheet xmlns:r="http://schemas.openxmlformats.org/officeDocument/2006/relationships" name="Fair Value Measurements - Amort" sheetId="77" state="visible" r:id="rId77"/>
    <sheet xmlns:r="http://schemas.openxmlformats.org/officeDocument/2006/relationships" name="Fair Value Measurements - Inves" sheetId="78" state="visible" r:id="rId78"/>
    <sheet xmlns:r="http://schemas.openxmlformats.org/officeDocument/2006/relationships" name="Fair Value Measurements - Sum_2" sheetId="79" state="visible" r:id="rId79"/>
    <sheet xmlns:r="http://schemas.openxmlformats.org/officeDocument/2006/relationships" name="Property and Equipment, Net - S" sheetId="80" state="visible" r:id="rId80"/>
    <sheet xmlns:r="http://schemas.openxmlformats.org/officeDocument/2006/relationships" name="Property and Equipment, Net - A" sheetId="81" state="visible" r:id="rId81"/>
    <sheet xmlns:r="http://schemas.openxmlformats.org/officeDocument/2006/relationships" name="Goodwill and Long-Lived Intan_3" sheetId="82" state="visible" r:id="rId82"/>
    <sheet xmlns:r="http://schemas.openxmlformats.org/officeDocument/2006/relationships" name="Goodwill and Long-Lived Intan_4" sheetId="83" state="visible" r:id="rId83"/>
    <sheet xmlns:r="http://schemas.openxmlformats.org/officeDocument/2006/relationships" name="Goodwill and Long-Lived Intan_5" sheetId="84" state="visible" r:id="rId84"/>
    <sheet xmlns:r="http://schemas.openxmlformats.org/officeDocument/2006/relationships" name="Goodwill and Long-Lived Intan_6" sheetId="85" state="visible" r:id="rId85"/>
    <sheet xmlns:r="http://schemas.openxmlformats.org/officeDocument/2006/relationships" name="Derivatives and Hedging (Detail" sheetId="86" state="visible" r:id="rId86"/>
    <sheet xmlns:r="http://schemas.openxmlformats.org/officeDocument/2006/relationships" name="Debt - Additional Information (" sheetId="87" state="visible" r:id="rId87"/>
    <sheet xmlns:r="http://schemas.openxmlformats.org/officeDocument/2006/relationships" name="Debt - Schedule of Convertible " sheetId="88" state="visible" r:id="rId88"/>
    <sheet xmlns:r="http://schemas.openxmlformats.org/officeDocument/2006/relationships" name="Debt - Summary of Interest Expe"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Stock Repurchase Program (Detai" sheetId="93" state="visible" r:id="rId93"/>
    <sheet xmlns:r="http://schemas.openxmlformats.org/officeDocument/2006/relationships" name="Stock-based Compensation and _3" sheetId="94" state="visible" r:id="rId94"/>
    <sheet xmlns:r="http://schemas.openxmlformats.org/officeDocument/2006/relationships" name="Stock-based Compensation and _4" sheetId="95" state="visible" r:id="rId95"/>
    <sheet xmlns:r="http://schemas.openxmlformats.org/officeDocument/2006/relationships" name="Stock-based Compensation and _5" sheetId="96" state="visible" r:id="rId96"/>
    <sheet xmlns:r="http://schemas.openxmlformats.org/officeDocument/2006/relationships" name="Stock-based Compensation and _6" sheetId="97" state="visible" r:id="rId97"/>
    <sheet xmlns:r="http://schemas.openxmlformats.org/officeDocument/2006/relationships" name="Stock-based Compensation and _7" sheetId="98" state="visible" r:id="rId98"/>
    <sheet xmlns:r="http://schemas.openxmlformats.org/officeDocument/2006/relationships" name="Stock-based Compensation and _8" sheetId="99" state="visible" r:id="rId99"/>
    <sheet xmlns:r="http://schemas.openxmlformats.org/officeDocument/2006/relationships" name="Stock-based Compensation and _9" sheetId="100" state="visible" r:id="rId100"/>
    <sheet xmlns:r="http://schemas.openxmlformats.org/officeDocument/2006/relationships" name="Stock-based Compensation and_10" sheetId="101" state="visible" r:id="rId101"/>
    <sheet xmlns:r="http://schemas.openxmlformats.org/officeDocument/2006/relationships" name="Stock-based Compensation and_11" sheetId="102" state="visible" r:id="rId102"/>
    <sheet xmlns:r="http://schemas.openxmlformats.org/officeDocument/2006/relationships" name="Stock-based Compensation and_12" sheetId="103" state="visible" r:id="rId103"/>
    <sheet xmlns:r="http://schemas.openxmlformats.org/officeDocument/2006/relationships" name="Stock-based Compensation and_13" sheetId="104" state="visible" r:id="rId104"/>
    <sheet xmlns:r="http://schemas.openxmlformats.org/officeDocument/2006/relationships" name="Stock-based Compensation and_14" sheetId="105" state="visible" r:id="rId105"/>
    <sheet xmlns:r="http://schemas.openxmlformats.org/officeDocument/2006/relationships" name="Stock-based Compensation and_15" sheetId="106" state="visible" r:id="rId106"/>
    <sheet xmlns:r="http://schemas.openxmlformats.org/officeDocument/2006/relationships" name="Stock-based Compensation and_16" sheetId="107" state="visible" r:id="rId107"/>
    <sheet xmlns:r="http://schemas.openxmlformats.org/officeDocument/2006/relationships" name="Restructuring and Other - Addit" sheetId="108" state="visible" r:id="rId108"/>
    <sheet xmlns:r="http://schemas.openxmlformats.org/officeDocument/2006/relationships" name="Restructuring and Other - Reser" sheetId="109" state="visible" r:id="rId109"/>
    <sheet xmlns:r="http://schemas.openxmlformats.org/officeDocument/2006/relationships" name="Income Taxes - Components of In" sheetId="110" state="visible" r:id="rId110"/>
    <sheet xmlns:r="http://schemas.openxmlformats.org/officeDocument/2006/relationships" name="Income Taxes - Provision for (B" sheetId="111" state="visible" r:id="rId111"/>
    <sheet xmlns:r="http://schemas.openxmlformats.org/officeDocument/2006/relationships" name="Income Taxes - Reconciliation B" sheetId="112" state="visible" r:id="rId112"/>
    <sheet xmlns:r="http://schemas.openxmlformats.org/officeDocument/2006/relationships" name="Income Taxes - Additional Infor" sheetId="113" state="visible" r:id="rId113"/>
    <sheet xmlns:r="http://schemas.openxmlformats.org/officeDocument/2006/relationships" name="Income Taxes - Deferred Tax Ass" sheetId="114" state="visible" r:id="rId114"/>
    <sheet xmlns:r="http://schemas.openxmlformats.org/officeDocument/2006/relationships" name="Income Taxes - Reconciliation o" sheetId="115" state="visible" r:id="rId115"/>
    <sheet xmlns:r="http://schemas.openxmlformats.org/officeDocument/2006/relationships" name="Schedule II - Valuation and Q_2" sheetId="116" state="visible" r:id="rId116"/>
  </sheets>
  <definedNames/>
  <calcPr calcId="124519" fullCalcOnLoad="1"/>
</workbook>
</file>

<file path=xl/sharedStrings.xml><?xml version="1.0" encoding="utf-8"?>
<sst xmlns="http://schemas.openxmlformats.org/spreadsheetml/2006/main" uniqueCount="1300">
  <si>
    <t>Document and Entity Information - USD ($)</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EFII</t>
  </si>
  <si>
    <t>Entity Registrant Name</t>
  </si>
  <si>
    <t>ELECTRONICS FOR IMAGING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Short-term investments, available for sale</t>
  </si>
  <si>
    <t>Accounts receivable, net of allowances of $32.3 and $32.2 million, respectively</t>
  </si>
  <si>
    <t>Inventories</t>
  </si>
  <si>
    <t>Income taxes receivable</t>
  </si>
  <si>
    <t>Assets held for sale</t>
  </si>
  <si>
    <t>Other current assets</t>
  </si>
  <si>
    <t>Total current assets</t>
  </si>
  <si>
    <t>Property and equipment, net</t>
  </si>
  <si>
    <t>Restricted cash equivalents</t>
  </si>
  <si>
    <t>Goodwill</t>
  </si>
  <si>
    <t>Intangible assets, net</t>
  </si>
  <si>
    <t>Deferred tax assets</t>
  </si>
  <si>
    <t>Other assets</t>
  </si>
  <si>
    <t>Total assets</t>
  </si>
  <si>
    <t>Current liabilities:</t>
  </si>
  <si>
    <t>Accounts payable</t>
  </si>
  <si>
    <t>Accrued and other liabilities</t>
  </si>
  <si>
    <t>Deferred revenue</t>
  </si>
  <si>
    <t>Convertible senior notes, net – current</t>
  </si>
  <si>
    <t>Income taxes payable</t>
  </si>
  <si>
    <t>Total current liabilities</t>
  </si>
  <si>
    <t>Convertible senior notes, net</t>
  </si>
  <si>
    <t>Imputed financing obligation related to build-to-suit lease</t>
  </si>
  <si>
    <t>Noncurrent contingent and other liabilities</t>
  </si>
  <si>
    <t>Deferred tax liabilities</t>
  </si>
  <si>
    <t>Noncurrent income taxes payable</t>
  </si>
  <si>
    <t>Total liabilities</t>
  </si>
  <si>
    <t>Commitments and contingencies (Note 13)</t>
  </si>
  <si>
    <t xml:space="preserve"> </t>
  </si>
  <si>
    <t>Stockholders' equity:</t>
  </si>
  <si>
    <t>Preferred stock, $0.01 par value; 5,000 shares authorized; none issued and outstanding</t>
  </si>
  <si>
    <t>Common stock, $0.01 par value; 150,000 shares authorized; 55,347 and 54,249 shares issued, respectively</t>
  </si>
  <si>
    <t>Additional paid-in capital</t>
  </si>
  <si>
    <t>Treasury stock, at cost; 12,927 and 9,070 shares, respectively</t>
  </si>
  <si>
    <t>Accumulated other comprehensive gain (loss)</t>
  </si>
  <si>
    <t>Retained earnings</t>
  </si>
  <si>
    <t>Total stockholders’ equity</t>
  </si>
  <si>
    <t>Total liabilities and stockholders’ equity</t>
  </si>
  <si>
    <t>Consolidated Balance Sheets (Parenthetical) - USD ($) $ in Thousands</t>
  </si>
  <si>
    <t>Statement of Financial Position [Abstract]</t>
  </si>
  <si>
    <t>Accounts receivable, allowances</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Treasury stock, shares</t>
  </si>
  <si>
    <t>Consolidated Statements of Operations - USD ($) shares in Thousands, $ in Thousands</t>
  </si>
  <si>
    <t>Dec. 31, 2016</t>
  </si>
  <si>
    <t>Income Statement [Abstract]</t>
  </si>
  <si>
    <t>Revenue</t>
  </si>
  <si>
    <t>Cost of revenue</t>
  </si>
  <si>
    <t>Gross profit</t>
  </si>
  <si>
    <t>Operating expenses:</t>
  </si>
  <si>
    <t>Research and development</t>
  </si>
  <si>
    <t>Sales and marketing</t>
  </si>
  <si>
    <t>General and administrative</t>
  </si>
  <si>
    <t>Amortization of identified intangibles</t>
  </si>
  <si>
    <t>Restructuring and other</t>
  </si>
  <si>
    <t>Total operating expenses</t>
  </si>
  <si>
    <t>Income from operations</t>
  </si>
  <si>
    <t>Interest expense</t>
  </si>
  <si>
    <t>Interest income and other income (expense), net</t>
  </si>
  <si>
    <t>Total income before income taxes</t>
  </si>
  <si>
    <t>Provision for (benefit from) income taxes</t>
  </si>
  <si>
    <t>Net income (loss)</t>
  </si>
  <si>
    <t>Net income (loss) per basic common share (in USD per share)</t>
  </si>
  <si>
    <t>Net income (loss) per diluted common share (in USD per share)</t>
  </si>
  <si>
    <t>Shares used in basic per-share calculation (in shares)</t>
  </si>
  <si>
    <t>Shares used in diluted per-share calculation (in shares)</t>
  </si>
  <si>
    <t>Consolidated Statements of Comprehensive Income (Loss) - USD ($) $ in Thousands</t>
  </si>
  <si>
    <t>Statement of Comprehensive Income [Abstract]</t>
  </si>
  <si>
    <t>Net unrealized investment gains (losses):</t>
  </si>
  <si>
    <t>Unrealized holding gains (losses), net of tax provision of $0.4 million for the year ended December 31, 2018, and net of tax benefit of less than $0.1 million for the years ended December 31, 2017 and 2016, respectively</t>
  </si>
  <si>
    <t>Reclassification adjustments included in net income, net of tax</t>
  </si>
  <si>
    <t>[1]</t>
  </si>
  <si>
    <t>Net unrealized investment gains (losses)</t>
  </si>
  <si>
    <t>Currency translation adjustments, net of tax benefit of $0.3 million for the year ended December 31, 2018, and tax provision of $0.5 and $0.1 million for the years ended December 31, 2017 and 2016, respectively</t>
  </si>
  <si>
    <t>Unrealized gains (losses) on cash flow hedges</t>
  </si>
  <si>
    <t>Comprehensive income (loss)</t>
  </si>
  <si>
    <t>Tax effect was less than $0.1 million for each of the periods presented above.</t>
  </si>
  <si>
    <t>Consolidated Statements of Comprehensive Income (Loss) (Parenthetical) - USD ($) $ in Millions</t>
  </si>
  <si>
    <t>Unrealized holding gains (losses), tax provisions (benefits)</t>
  </si>
  <si>
    <t>Reclassification adjustments included in net income, tax provision (benefits) (less than)</t>
  </si>
  <si>
    <t>Currency translation adjustments, tax provisions (benefits)</t>
  </si>
  <si>
    <t>Consolidated Statements of Stockholders' Equity - USD ($) $ in Thousands</t>
  </si>
  <si>
    <t>Total</t>
  </si>
  <si>
    <t>Common stock</t>
  </si>
  <si>
    <t>Treasury stock</t>
  </si>
  <si>
    <t>Accumulated Other comprehensive income (loss)</t>
  </si>
  <si>
    <t>Cumulative effect adjustment upon adoption</t>
  </si>
  <si>
    <t>Balance at Dec. 31, 2015</t>
  </si>
  <si>
    <t>Balance, shares common stock at Dec. 31, 2015</t>
  </si>
  <si>
    <t>Balance, shares treasury stock at Dec. 31, 2015</t>
  </si>
  <si>
    <t>Comprehensive income (loss), net of tax</t>
  </si>
  <si>
    <t>Exercise of common stock options</t>
  </si>
  <si>
    <t>Exercise of common stock options, shares</t>
  </si>
  <si>
    <t>Restricted stock vested</t>
  </si>
  <si>
    <t>Restricted stock vested (in shares)</t>
  </si>
  <si>
    <t>Common stock issued in connection with business acquisition</t>
  </si>
  <si>
    <t>Common stock issued in connection with business acquisitions, shares</t>
  </si>
  <si>
    <t>Stock-based compensation</t>
  </si>
  <si>
    <t>Non-cash settlement of employee-related liabilities by issuing RSUs</t>
  </si>
  <si>
    <t>Stock repurchases</t>
  </si>
  <si>
    <t>Stock repurchases, shares</t>
  </si>
  <si>
    <t>Stock issued pursuant to ESPP</t>
  </si>
  <si>
    <t>Stock issued pursuant to ESPP, shares</t>
  </si>
  <si>
    <t>Balance at Dec. 31, 2016</t>
  </si>
  <si>
    <t>Balance, shares treasury stock at Dec. 31, 2016</t>
  </si>
  <si>
    <t>Balance, shares common stock at Dec. 31, 2016</t>
  </si>
  <si>
    <t>Balance at Dec. 31, 2017</t>
  </si>
  <si>
    <t>Balance, shares treasury stock at Dec. 31, 2017</t>
  </si>
  <si>
    <t>Balance, shares common stock at Dec. 31, 2017</t>
  </si>
  <si>
    <t>Escrow settlement in connection with business acquisition</t>
  </si>
  <si>
    <t>Equity component of convertible senior notes issued</t>
  </si>
  <si>
    <t>Balance at Dec. 31, 2018</t>
  </si>
  <si>
    <t>Balance, shares treasury stock at Dec. 31, 2018</t>
  </si>
  <si>
    <t>Balance, shares common stock at Dec. 31, 2018</t>
  </si>
  <si>
    <t>Consolidated Statements of Cash Flows - USD ($) $ in Thousands</t>
  </si>
  <si>
    <t>Cash flows from operating activities:</t>
  </si>
  <si>
    <t>Adjustments to reconcile net income (loss) to net cash provided by operating activities:</t>
  </si>
  <si>
    <t>Depreciation and amortization</t>
  </si>
  <si>
    <t>Deferred taxes</t>
  </si>
  <si>
    <t>Provision for bad debts and sales-related allowances</t>
  </si>
  <si>
    <t>Provision for inventory obsolescence</t>
  </si>
  <si>
    <t>Stock-based compensation, net of cash settlements</t>
  </si>
  <si>
    <t>Change in fair value of contingent obligations</t>
  </si>
  <si>
    <t>Payments of contingent obligations</t>
  </si>
  <si>
    <t>Non-cash accretion of interest expense on convertible notes and imputed financing obligation</t>
  </si>
  <si>
    <t>Net change in derivative assets and liabilities</t>
  </si>
  <si>
    <t>Other non-cash charges and credits</t>
  </si>
  <si>
    <t>Changes in operating assets and liabilities, net of effect of acquired businesses:</t>
  </si>
  <si>
    <t>Accounts receivable</t>
  </si>
  <si>
    <t>Accounts payable and other accrued liabilities</t>
  </si>
  <si>
    <t>Income taxes receivable/payable, net</t>
  </si>
  <si>
    <t>Net cash provided by operating activities</t>
  </si>
  <si>
    <t>Cash flows from investing activities:</t>
  </si>
  <si>
    <t>Purchases of short-term investments</t>
  </si>
  <si>
    <t>Proceeds from sales and maturities of short-term investments</t>
  </si>
  <si>
    <t>Purchases (Sales) of restricted cash investments</t>
  </si>
  <si>
    <t>Purchases, net of proceeds from sales, of property and equipment</t>
  </si>
  <si>
    <t>Proceeds from sale of held-for-sale building and land</t>
  </si>
  <si>
    <t>Businesses and technology purchased, net of cash acquired and dispositions</t>
  </si>
  <si>
    <t>Net cash provided by (used for) investing activities</t>
  </si>
  <si>
    <t>Cash flows from financing activities:</t>
  </si>
  <si>
    <t>Proceeds from issuance of convertible senior notes</t>
  </si>
  <si>
    <t>Debt issuance costs</t>
  </si>
  <si>
    <t>Proceeds from issuance of common stock</t>
  </si>
  <si>
    <t>Purchases of treasury stock and net share settlements</t>
  </si>
  <si>
    <t>Repayment of acquisition-related debt</t>
  </si>
  <si>
    <t>Contingent consideration payments related to businesses acquired</t>
  </si>
  <si>
    <t>Repayment of short-term obligations</t>
  </si>
  <si>
    <t>Net cash provided by (used for) financing activities</t>
  </si>
  <si>
    <t>Effect of foreign exchange rate changes on cash and cash equivalents</t>
  </si>
  <si>
    <t>Increase (decrease) in cash and cash equivalents</t>
  </si>
  <si>
    <t>Cash, cash equivalents, and restricted cash at beginning of year</t>
  </si>
  <si>
    <t>Cash, cash equivalents, and restricted cash at end of year</t>
  </si>
  <si>
    <t>Certain prior period amounts have been revised due to the implementation of ASU 2016-18. See Note 1 for details.</t>
  </si>
  <si>
    <t>The Company and Significant Accounting Policies</t>
  </si>
  <si>
    <t>Accounting Policies [Abstract]</t>
  </si>
  <si>
    <t>The Company and Summary of Significant Accounting Policies The Company We are a world leader in customer-centric digital printing innovation focused on the transformation of the printing, packaging, ceramic tile decoration, and textile industries from the use of traditional analog based printing to digital on-demand printing. Our products include industrial super-wide and wide format display graphics, corrugated packaging and display, textile, and ceramic tile decoration digital inkjet printers, digital ink, industrial digital inkjet printer parts, and professional services; print production workflow, web-to-print, cross-media marketing, fashion design, and business process automation software solutions; and color printing DFEs creating an on-demand digital printing ecosystem. Our ink includes digital UV curable, LED curable, ceramic, water-based, thermoforming, and specialty ink, as well as a variety of textile ink including dye sublimation, pigmented, reactive dye, acid dye, pure disperse dye, water-based dispersed printing ink, and coatings. Our business process automation solutions are integrated from creation to print and are vertically integrated with our industrial inkjet printers, and products produced by the leading printer manufacturers that are driven by our Fiery DFEs. 2017 Out-of-Period Adjustments During the year ended December 31, 2017, we recorded out-of-period adjustments related to certain bill and hold transactions, which decreased revenue by $3.4 million , decreased gross profit by $0.5 million , and increased net loss by $0.3 million (or $0.01 per diluted share). We evaluated these adjustments considering both qualitative and quantitative factors and the impact of these adjustments in relation to each period, as well as the periods in which they originated. Management believes these adjustments were immaterial to these consolidated financial statements and all previously issued financial statements. Significant Accounting Policies Basis of Presentation The accompanying consolidated financial statements include the accounts of EFI and our subsidiaries. All intercompany accounts and transactions have been eliminated in consolidation. Use of Estimates The preparation of consolidated financial statements requires estimates and judgments that affect the reported amounts of assets, liabilities, revenue, expenses, comprehensive income, cash flows, and related disclosure of contingent assets and liabilities. We evaluate our estimates, including those related to revenue recognition, bad debts, inventory valuation and purchase commitment reserves, warranty obligations, litigation expenses, restructuring activities, fair value of financial instruments, stock-based compensation, income taxes, valuation of goodwill and intangible assets, business combinations, build-to-suit lease accounting, functional currency determination, contingent consideration in acquisitions, and contingencies on an ongoing basis. Estimates are based on historical and current experience, the impact of the current economic environment, and various other assumptions believed to be reasonable under the circumstances at the time of the estimate, the results of which form the basis for making judgments about the carrying values of assets and liabilities that are not readily apparent from other sources. Actual results may differ materially from these estimates. Cash, Cash Equivalents, and Short-term Investments We invest our excess cash on deposit with major banks in money market, U.S. Treasury and government-sponsored entity, corporate, municipal government, and asset-backed securities. By policy, we invest primarily in high-grade marketable securities. We are exposed to credit risk in the event of default by the financial institutions or issuers of these investments to the extent of amounts recorded on our Consolidated Balance Sheets. 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short-term investments. Available-for-sale securities are stated at fair value with unrealized gains and losses reported as a separate component of AOCI, adjusted for deferred income taxes. The credit portion of any other-than-temporary impairment is included in net income (loss). Realized gains and losses on sales of financial instruments are recognized upon sale of the investments using the specific identification method. We review investments in debt securities for other-than-temporary impairment whenever the fair value is less than the amortized cost and evidence indicates the investment’s carrying amount is not recoverable within a reasonable period of time. We assess the fair value of individual securities as part of our ongoing portfolio management. Our other-than-temporary assessment includes reviewing the length of time and extent to which fair value has been less than amortized cost; the seniority and durations of the securities; adverse conditions related to a security, industry, or sector; historical and projected issuer financial performance, credit ratings, issuer specific news; and other available relevant information. To determine whether an impairment is other-than-temporary, we consider whether we have the intent to sell the debt security or if it will be more likely than not that we will be required to sell the debt security prior to the anticipated recovery of its amortized cost basis, and whether evidence indicating the cost of the investment is recoverable outweighs evidence to the contrary. In determining whether a credit loss existed, we used our best estimate of the present value of cash flows expected to be collected from each debt security. For these cash flow estimates, including prepayment assumptions, we rely on data from widely accepted third party data sources and internal estimates. In addition to prepayment assumptions, cash flow estimates vary based on assumptions regarding the underlying collateral including default rates, recoveries, and changes in value. Expected cash flows were discounted using the effective interest rate implicit in the securities. Based on this analysis, we determined that there were other-than-temporary impairments in our available for sale securities at December 31, 2018. In the three months ended December 31, 2018 we determined that it was more likely than not we would sell a substantial portion of our available for sale securities in anticipation of satisfying our obligation on the 2019 Notes when they mature in September 2019 . We recognized an unrealized loss of $0.9 million which has been reported in interest income and other income, net in the Consolidated Statements of Operations. There were no other than temporary impairments, including credit-related impairments, during the years ended December 31, 2017 and 2016 . We classify our investments as current or noncurrent based on the nature of the investments and their availability for use in current operations. Fair Value of Financial Instruments We assess the fair value of our financial instruments each reporting period. The carrying amounts of cash, cash equivalents, accounts receivable, accounts payable, and accrued and other liabilities, approximate their respective fair values due to the short maturities of these financial instruments and because accounts receivable are reduced by an allowance for doubtful accounts. The fair value of our available-for-sale securities, contingent acquisition-related liabilities, self-insurance liability, derivative instruments, and convertible senior notes are disclosed in Note 8 – Fair Value Measurements. Revenue Recognition On January 1, 2018, we adopted Accounting Standards Codification (“ASC”) 606 Revenue from Contracts with Customers (“ASC 606”) using the modified retrospective method applied to contracts that were not completed as of January 1, 2018. ASC 606 supersedes the revenue recognition requirements in ASC 605, Revenue Recognition (“ASC 605”), and requires the recognition of revenue when promised goods or services are transferred to customers in an amount that reflects the considerations to which the entity expects to be entitled to in exchange for those goods or services. On January 1, 2018, we also adopted ASC 340-40, Other Assets and Deferred Costs – Contracts with Customers (“ASC 340-40”), using the modified retrospective method to all incomplete contracts as of the date of initial application. Results for reporting periods beginning after January 1, 2018 are presented under ASC 606 and ASC 340-40, while prior period amounts are not adjusted and continue to be reported in accordance with our historic accounting under ASC 605. Additional discussion of these recently adopted pronouncements and their impact on our Consolidated Financial Statements is included below under Significant Accounting Policies, in Note 4 – Revenue , and in Note 5 – Supplemental Financial Statement Information . The nature of our products and services are as follows: Hardware . Our hardware, such as Industrial Inkjet printers, Productivity Software devices, and Fiery DFEs, is generally sold with software that is integral to the functionality of the product. In these cases, the hardware and software license are accounted for as a single performance obligation. The contract consideration is generally in the form of a fixed fee at contract inception and revenue is recognized at the point in time when control is transferred to the customer. Consideration received from customers may include trade-in printers, which are valued at the lower of cost or net realizable value. We offer shipping and handling services to customers related to the sale of hardware. We have elected the practical expedient to account for shipping and handling activities performed after transferring control of goods to our customer as a cost to fulfill the contract. The cost of shipping and handling is accrued at the point in which control transfers to the customer and revenue is recognized. Ink . We typically enter into contracts with our existing customer base of installed printers to purchase ink that is not bundled with other deliverables within the contract. The ink is accounted for as a single performance obligation and revenue is recognized at the point in time when control of the ink is transferred to the customer. Licenses . Our software license arrangements provide the customer with the right to install and use functional intellectual property (as it exists at the point in time at which the license is granted) for the duration of the contract term (perpetual or term license). Revenue from distinct software licenses is recognized at the point in time when the software is made available to the customer for download. Maintenance . Our software license arrangements typically include an initial (bundled) post contract customer support (maintenance or “PCS”) term. Our promise to those customers who elect to purchase PCS represents a distinct, stand-alone performance obligation. Contract consideration is allocated to the PCS based on its relative SSP and revenue is recognized over the PCS term. Professional Services . We provide various professional services to customers, primarily project management, software implementation, non-recurring engineering design, and training. Revenues from arrangements to provide professional services are generally distinct from the other promises in the contract(s). The majority of our professional services contracts are billed on a time and materials basis and revenue is recognized over time as the services are performed. Software as a Service . Our SaaS-based arrangements provide customers with continuous access to our software solutions in the form of a service hosted in the cloud. These arrangements may include initial implementation and setup and/or on-going support that represent a single promise (i.e. each individual promised component is not distinct) to provide continuous access to the software solution. Any setup fees associated with our SaaS arrangements are recognized ratably over the contract term plus expected renewal periods. As the customer simultaneously receives and consumes the benefits as access is provided, our performance obligation under our SaaS-based arrangements is comprised of a series of distinct components delivered over time. Our SaaS-based arrangements consideration is typically fixed. Extended Service Plans (“ESP”) . For our hardware arrangements, we enter into contracts with certain customers to provide services to maintain and repair the hardware for an extended period. ESPs are classified as service-type warranties under ASC 606 as they are sold separately and provide services which are incremental to the assurance that the product will perform to the agreed upon standards. The ESPs are accounted for as a separate performance obligation. Revenue from ESPs are recognized ratably over the contract period as the service is provided. Contracts With Multiple Performance Obligations. For customer arrangements that include multiple products or services, judgment is required to determine the standalone selling price (“SSP”) for each distinct performance obligation. Where an observable price is not available, we gather all reasonable available data points, consider adjustments based on market conditions, entity-specific factors, and the need to stratify selling prices into meaningful groups (e.g., geographic region) in determining SSP. We allocate the total contract consideration to each distinct performance obligation on a relative SSP basis. Revenue is then recognized in accordance with the timing of the transfer of control to the customer for each performance obligation. Assessing Collectibility. We apply judgment in determining the customer’s ability and intention to pay. Judgments are made after considering a variety of factors including the customer’s historical payment experience, current creditworthiness, current economic impacts on the customer, past due balances, and significant one-time events or, in the case of a new customer, published credit and financial information. Contract Acquisition Costs. Management exercises judgment to determine the period of benefit to amortize contract acquisition costs by considering factors such as expected renewals of customer contracts, duration of customer relationships and our technology development life cycle. Although we believe that the historical assumptions and estimates we have made are reasonable and appropriate, different assumptions and estimates could materially impact our reported financial results. Amortization of deferred contract acquisition costs is included in sales and marketing expense in the Consolidated Statements of Operations. We periodically review these deferred costs to determine whether events or changes in circumstances have occurred that could impact the period of benefit of these deferred contract acquisition costs. Shipping and Handling Costs. Amounts billed to customers for shipping and handling costs are included in revenue. Shipping and handling costs are charged to cost of revenue as incurred. Significant Financing Component. Effective January 1, 2018 under ASC 606, for contracts with extended payment terms greater than 12 months, we determine whether the implicit financing component is significant or not. If significant, we defer the portion of the revenue represented by the significant financing component and recognize it as interest income over the term of the contract using the effective interest method. Prior Period Revenue Recognition. For the years ended December 31, 2017 and 2016, prior to the adoption of ASC 606, we recognize revenue on the sale of DFEs, printers, and ink in accordance with the provisions of SAB 104, Revenue Recognition, and when applicable, ASC 605-25. As such, revenue was generally recognized when persuasive evidence of an arrangement exists, the product has been delivered or services have been rendered, the fee is fixed or determinable, and collection is reasonably assured. Service sales, principally representing software license and printer maintenance agreements, customer support, training, and consulting were recognized over the contractual period or as services were rendered. Subscription arrangements where the customer pays a fixed fee and receives services over a period of time were recognized ratably over the service period. Any up front setup fees associated with our subscription arrangements were recognized ratably, generally over one year. Revenue from contracts with multiple element arrangements involving tangible products containing software and non-software components that function together to deliver the product’s essential functionality by applying the relative sales price method of allocation were recognized in accordance with ASC 605-25. The sales price for each element was determined using vendor-specific objective evidence ("VSOE") when available (including post-contract customer support, professional services, hosting, and training). When VSOE was not available, then third party evidence ("TPE") was used. If VSOE or TPE are not available, then best estimated selling price was used when applying the relative sales price method for each unit of accounting. When the arrangement included software and non-software elements, revenue was first allocated to the non-software and software elements as a group based on their relative sales price. Thereafter, the relative sales price allocated to the software elements as a group was further allocated to each unit of accounting in accordance with ASC 985-605. Leasing Arrangements. If the sales arrangement is classified as a sales-type lease, then revenue is recognized upon shipment. Leases that are not classified as sales-type leases are accounted for as operating leases with revenue recognized ratably over the lease term. A lease is classified as a sales-type lease with revenue recognized upon shipment if the lease is determined to be collectible and has no significant uncertainties and if any of the following criteria are satisfied: • present value of all minimum lease payments is greater than or equal to 90% of the fair value of the equipment at lease inception, • noncancellable lease term is greater than or equal to 75% of the economic life of the equipment, • bargain purchase option that allows the lessee to purchase the equipment below fair value, or • transfer of ownership to the lessee upon termination of the lease. Deferred Revenue. Deferred revenue represents amounts received in advance for product support contracts, software customer support contracts, consulting and integration projects, or product sales. Product support contracts include stand-alone product support packages, routine maintenance service contracts, and upgrades or extensions to standard product warranties. We defer these amounts when we invoice the customer and then generally recognize revenue either ratably over the support contract life, upon performing the related services, under the percentage of completion method, or in accordance with our revenue recognition policy. Allowance for Doubtful Accounts and Sales-related Allowances We establish an allowance for doubtful accounts to ensure that trade receivables are not overstated due to uncollectibility. We record specific reserves for individual accounts when we become aware of specific customer circumstances, such as bankruptcy filings, deterioration in the customer’s operating results or financial position, or potential unfavorable outcomes from disputes with customers or vendors. We perform ongoing credit evaluations of the financial condition of our customers and require collateral, such as letters of credit and bank guarantees, in certain circumstances. The past due or delinquency status of a receivable is based on the contractual payment terms of the receivable. Balances are written off when we deem it probable that the receivable will not be recovered. We make provisions for sales rebates and revenue adjustments based on analysis of current sales programs and revenue in accordance with our revenue recognition policy. Concentration of Risk We are exposed to credit risk in the event of default by any of our customers to the extent of amounts recorded on the Consolidated Balance Sheets. We perform ongoing evaluations of the collectibility of accounts receivable balances for our customers and maintain allowances for estimated credit losses. Actual losses have not historically been significant, but have increased over the past several years as our customer base has grown through acquisitions. Our Fiery products, which constitute approximately 23% of revenue for the year ended December 31, 2018 , are primarily sold to a limited number of leading printer manufacturers. We expect that we will continue to depend on a relatively small number of leading printer manufacturers for a significant portion of our revenue, although their significance is expected to decline in future periods as our revenue increases from Industrial Inkjet and Productivity Software products. We generally have experienced longer accounts receivable collection cycles in our Industrial Inkjet and Productivity Software operating segments compared to our Fiery operating segment as, historically, the leading printer manufacturers have paid on a more timely basis. Down payments are generally required from Industrial Inkjet and Productivity Software customers as a means to ensure payment. Since Europe is composed of varied countries and regional economies, our European risk profile is somewhat more diversified due to the varying economic conditions among the countries. Approximately 37% of our receivables are with European customers as of December 31, 2018 . Of this amount, 27% of our European receivables ( 10% of consolidated gross receivables) are in the higher risk southern European countries (mostly Italy, Spain, and Portugal), which our management believes to be adequately reserved. Inventories Inventories are generally stated at standard cost, which approximates the lower of actual cost, using the first-in, first-out (“FIFO”) cost flow assumption, or market. Reggiani inventories are stated at weighted average cost, which approximates the FIFO cost flow assumption, or market. We periodically review our inventories for potential excess or obsolete items and write down specific items to net realizable value as appropriate. Work-in-process inventories consist of our product at various levels of assembly and include materials, labor, and manufacturing overhead. Finished goods inventory represents completed products awaiting shipment. We estimate potential inventory obsolescence and purchase commitments to evaluate the need for inventory reserves. Current economic trends, changes in customer demand, historical sales experience, product design changes, product life, demand, and the acceptance of our products are analyzed to evaluate the adequacy of such reserves. Property and Equipment, Net Property and equipment are recorded at cost. Depreciation is computed using the straight-line method over the estimated useful lives of the assets as follows: desktop, laptop computers, and computer server equipment ( two to three years), software under perpetual licenses ( three to five years), manufacturing equipment ( seven years), testing and other equipment ( three years), tooling (lesser of three years or the product life), research and development equipment with alternative future uses ( three years), equipment leased to customers on operating leases (greater of three years or the lease term), furniture ( five years), land improvements such as parking lots or sidewalks ( seven years), leasehold improvements (the shorter of the useful life or lease term), building improvements ( five to ten years), building and improvements under a build-to-suit lease ( forty years), and purchased buildings ( forty years). When assets are retired or disposed, the asset and accumulated depreciation are removed from our Consolidated Balance Sheets, with any gain or loss recognized in our Statements of Operations. Repairs and maintenance expenditures are expensed as incurred, unless they are improvements that extend the useful life of the asset. Goodwill Goodwill is recorded when the consideration paid for an acquisition exceeds the fair value of net tangible and identified intangible assets acquired. We perform our annual goodwill impairment analysis in the fourth quarter of each year or more frequently if we believe indicators of potential impairment exist. Triggering events that may require an interim impairment analysis include indicators such as adverse industry or economic trends, restructuring actions, significant changes in the manner of our use of the acquired assets, significant changes in the strategy for our overall business, our assessment of growth and profitability in each reporting unit for future years, significant decline in our stock price for a sustained period, or a sustained decline in our market capitalization relative to net book value. In our goodwill impairment assessment, we compare the fair value of each reporting unit to its carrying value.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 Long-lived Assets, including Intangible Assets Purchased intangible assets are amortized on a straight-line basis over their economic lives of two to six years for developed technology, three to nine years for customer contracts/relationships, four to five years for covenants not to compete, and three to sixteen years for trademarks and trade names as we believe this method most closely reflects the pattern in which the economic benefits of the assets will be consumed. We review the carrying values of long-lived assets whenever events and circumstances, such as reductions in demand, lower projections of profitability, significant changes in the manner of our use of acquired assets, or significant negative industry or economic trends, indicate that the net book value of an asset may not be recovered through expected future cash flows from its use and eventual disposition. An asset is considered impaired if its carrying amount exceeds the undiscounted future cash flow the asset is expected to generate. If this review indicates that an impairment has occurred, the impaired asset is written down to its fair value, which is typically calculated using quoted market prices and/or discounted expected future cash flows. Our estimates regarding future anticipated net revenue and cash flows, the remaining economic life of the products and technologies, or both, may differ from those used to assess the recoverability of assets. In that event, impairment charges or shortened useful lives of certain long-lived assets may be required, resulting in charges to our Consolidated Statements of Operations when such determinations are made. An impairment loss is recorded for long-lived assets held-for-sale when the carrying amount of the asset exceeds its estimated fair value less cost to sell. A long-lived asset is not depreciated while it is classified as held-for-sale. Warranty Reserves Our Industrial Inkjet printers are generally accompanied by a 13 -month limited warranty commencing on the installation date, which covers both parts and labor. Our Fiery DFE limited warranty is 12 to 15 months. Estimated future hardware and software warranty costs are recorded as a cost of product revenue when the related revenue is recognized based on historical and projected warranty claim rates, historical and projected cost-per-claim, and knowledge of specific product failures that are outside our typical experience. Factors that affect our warranty liability include the number of installed units subject to warranty protection, product failure rates, and estimated material, distribution, and labor costs. We have agreed to continue to provide warranty coverage for certain expired FFPS warranties for five years subsequent to the acquisition date of the FFPS business. Restructuring Reserves Restructuring liabilities are established when the costs have been incurred. Severance and other employee separation costs are incurred when management commits to a plan of termination identifying the number of employees impacted, their termination dates, and the terms of their severance arrangements. The liability is accrued at the employee notification date unless service is required beyond the greater of 60 days or the legal notification period, in which case the liability is recognized ratably over the service period. Facility downsizing and closure costs are accrued at the earlier of the lessor notification date, if the lease agreement allows for early termination, or the cease use date. Relocation costs are incurred when the related relocation services are performed. Costs related to contracts without future benefit are incurred at the earlier of the cease use date or the contract cancellation date. Research and Development Research and development costs include salaries and benefits of employees performing research and development activities, supplies, and other expenses incurred from research and development efforts, and are expensed as incurred. We expense research and development costs associated with new software products as incurred until technological feasibility is established. To date, we have not capitalized research and development costs associated with software development as products and enhancements have generally reached technological feasibility, as defined by U.S. GAAP, and have been released for sale at substantially the same time. We have capitalized research and development equipment that has been acquired or constructed for research and development activities and has alternative future uses (in research and development projects or otherwise). Such research and development equipment is depreciated on a straight-line basis over a three -year useful life. Advertising Advertising costs are expensed as incurred. Total advertising and promotional expenses were $6.7 , $5.9 , and $4.6 million for the years ended December 31, 2018 , 2017 , and 2016 , respectively. Income Taxes We account for income taxes in accordance with the provisions of ASC 740, which requires that deferred tax assets and liabilities be determined based on the differences between the financial statement and tax bases of assets and liabilities by using enacted tax rates in effect for the year in which the differences are expected to reverse. Accordingly, the tax bases of assets and liabilities reflect the impact of the tax reform legislation that was enacted on December 22, 2017. We estimate our actual current tax expense including permanent charges and benefits and the temporary differences resulting from differing treatment of items for tax and financial accounting purposes. These temporary differences result in deferred tax assets and liabilities, which are included on our Consolidated Balance Sheets. In some cases, provisional amounts were recorded based on reasonable estimates. SAB 118 provides that the measurement period may not extend beyond one year from the enactment date. We recorded the provisional amounts of the tax effects of the 2017 Tax Act in 2017, and finalized the calculation of the tax effects in 2018. We assess the likelihood that our deferred tax assets will be recovered from future taxable income by considering both positive and negative evidence relating to their recoverability. If we believe that recovery of these deferred tax assets is not more likely than not, we establish a valuation allowance. Significant judgment is required in determining any valuation allowance recorded against deferred tax assets. We account for uncertainty in income taxes by recognizing a tax position only when it is more likely than not that the tax position, based on its technical merits, will be sustained upon ultimate settlement with the applicable tax authority. The tax benefit to be recognized is the largest amount of tax benefit that is greater than fifty percent likely of being realized upon ultimate settlement with the applicable tax authority that has full knowledge of</t>
  </si>
  <si>
    <t>Earnings Per Share</t>
  </si>
  <si>
    <t>Earnings Per Share [Abstract]</t>
  </si>
  <si>
    <t xml:space="preserve"> Earnings Per Share Net income (loss) per basic common share is computed using the weighted average number of common shares outstanding during the period. Net income (loss) per diluted common share is computed using the weighted average number of common shares and potential dilutive common shares outstanding during the period. See Note 1 – The Company and Summary of Significant Accounting Policies for additional information. PSUs and market-based RSUs and stock options that would be issuable if the end of the reporting period were the end of the vesting period, if the result would be dilutive, are assumed to be outstanding for purposes of determining net income (loss) per diluted common share as of the later of the beginning of the period or the grant date. Accordingly, PSUs, which vested on various dates during the years ended December 31, 2018 , 2017 , and 2016 based on achievement of specified performance criteria related to revenue, cash flows from operating activities, and non-GAAP operating income targets; and performance-based stock options, which vested during the year ended December 31, 2016 based on achievement of specified targets related to non-GAAP return on equity, are included in the determination of net income (loss) per diluted common share as of the beginning of each respective year. Basic and diluted earnings per share are reconciled as follows (in thousands, except for per share amounts): Year Ended December 31, 2018 2017 2016 Basic net income (loss) per share: Net income (loss) available to common shareholders $ (971 ) $ (15,345 ) $ 44,949 Weighted average common shares outstanding 44,429 46,281 46,900 Basic net income (loss) per share $ (0.02 ) $ (0.33 ) $ 0.96 Diluted net income (loss) per share: Net income (loss) available to common shareholders $ (971 ) $ (15,345 ) $ 44,949 Weighted average common shares outstanding 44,429 46,281 46,900 Dilutive stock options, restricted stock, and ESPP purchase rights — — 897 Weighted average common shares outstanding for purposes of computing diluted net income (loss) per share 44,429 46,281 47,797 Diluted net income (loss) per share $ (0.02 ) $ (0.33 ) $ 0.94 Potential shares of common stock that were not included in the determination of diluted net income (loss) per share for the periods presented because the impact of including them would have been anti-dilutive or because their performance conditions have not been met, consisted of the following (in thousands): Year Ended December 31, 2018 2017 2016 Options 63 138 — RSUs &amp; PSUs 1,110 692 183 ESPP purchase rights 203 160 10 Total potential shares of common stock excluded from the computation of diluted earnings per share 1,376 990 193 The weighted-average number of common shares outstanding does not include the effect of the potential common shares from conversion of our 2019 Notes and exercise of our Warrants because the effects would have been anti-dilutive since the conversion price of the Notes and the strike price of the Warrants exceeded the average market price of our common stock. We have the option to pay cash, issue shares of common stock, or any combination thereof for the aggregate amount due upon conversion of the 2019 Notes. Our intent is to settle the principal amount of the 2019 Notes in cash upon conversion. The weighted-average number of common shares outstanding also does not include the effect of the potential common shares from conversion of our 2023 Notes because the effects would have been anti-dilutive since the conversion price of the 2023 Notes exceeded the average market price of our common stock. Only amounts payable in excess of the principal amount of the 2019 or 2023 Notes would be considered in diluted net income (loss) per share under the treasury stock method. We also entered into convertible note hedge transactions with respect to our common stock (“2019 Note Hedges”) in September 2014. The 2019 Note Hedges are also not included in the calculation of diluted net income (loss) per share because the effect of any exercise of the 2019 Note Hedges would also be anti-dilutive. Please refer to Note 12 – Debt of Notes to Consolidated Financial Statements for additional information.</t>
  </si>
  <si>
    <t>Segment, Geographic, and Major Customer Information</t>
  </si>
  <si>
    <t>Segment Reporting [Abstract]</t>
  </si>
  <si>
    <t>Segment, Geographic, and Major Customer Information Operating Segments Operating segment information is presented based on the internal reporting used by the chief operating decision making group (“CODM”) to allocate resources and evaluate operating segment performance. Our CODM is comprised of our Chief Executive Officer and Chief Financial Officer. Our three operating segments consist of Industrial Inkjet, Productivity Software, and Fiery. Our operating segments are integrated through their reporting and operating structures, shared technology and practices, shared sales and marketing, shared back office support functions, and combined production facilities.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ODM group to allocate resources and assess the performance of each operating segment. We classify our revenue, operating segment profit (i.e., gross profit), assets, and liabilities in accordance with our operating segments as follows: Industrial Inkjet consists of our VUTEk super-wide and wide format display graphics, Nozomi corrugated packaging and display, Reggiani textile, and Cretaprint ceramic tile decoration and building material industrial inkjet printers; digital UV curable, LED curable, ceramic, water-based, and thermoforming and specialty ink, as well as a variety of textile ink including dye sublimation, pigmented, reactive dye, acid dye, pure disperse dye, water-based dispersed printing ink, and coatings; digital inkjet printer parts; and professional services. Productivity Software consists of complete software suites that enable efficient and automated end-to-end business and production workflows for the print and packaging industries. These productivity suites also provide tools to enable revenue growth, efficient scheduling, and optimization of processes, equipment, and personnel. Customers are provided the financial and technical flexibility to deploy locally within their business or to be hosted in the cloud. The Productivity Suites address all segments of the print industry. We also market Optitex fashion CAD software, which facilitates fast fashion and increased efficiency in the textile and fashion industries, and Escada corrugator control systems for the corrugated packaging market. Fiery consists of Fiery and FFPS DFEs, which transform digital copiers and printers into high performance networked printing devices for the office, commercial, and industrial printing markets. This operating segment is comprised of (i) stand-alone DFEs connected to digital printers, copiers, and other peripheral devices, (ii) embedded DFEs and design-licensed solutions used in digital copiers and multi-functional devices, (iii) optional software integrated into our DFE solutions such as Fiery Central and Graphics Arts Package, (iv) Fiery Self Serve, our self-service and payment solution, and (v) stand-alone software-based solutions such as our proofing, textile, and scanning solutions. Our CODM group evaluates the performance of our operating segments based on net sales and gross profit. Gross profit for each operating segment includes revenue from sales to third parties and related cost of revenue attributable to the operating segment. Cost of revenue for each operating segment excludes certain expenses managed outside the operating segments consisting primarily of stock-based compensation expense. Operating income is not reported by operating segment because operating expenses include significant shared expenses and other costs that are managed outside of the operating segments. Such operating expenses include various corporate expenses such as stock-based compensation, corporate sales and marketing, research and development, amortization of identified intangibles, various non-recurring charges, and other separately managed general and administrative expenses. Revenue and gross profit for each operating segment, excluding stock-based compensation expense, are summarized as follows (in thousands): Year Ended December 31, 2018 2017 2016 Industrial Inkjet Revenue $ 607,559 $ 570,688 $ 562,583 Gross profit 210,792 208,620 198,923 Gross profit percentages 34.7 % 36.6 % 35.4 % Productivity Software Revenue $ 168,284 $ 156,561 $ 151,737 Gross profit 119,470 114,460 114,179 Gross profit percentages 71.0 % 73.1 % 75.2 % Fiery Revenue $ 239,178 $ 266,011 $ 277,745 Gross profit 172,081 185,937 198,322 Gross profit percentages 71.9 % 69.9 % 71.4 % Segment gross profit is reconciled to the Consolidated Statements of Operations as follows (in thousands): Year Ended December 31, 2018 2017 2016 Segment gross profit $ 502,343 $ 509,017 $ 511,424 Stock-based compensation expense (3,770 ) (2,561 ) (2,784 ) Other items excluded from segment profit — — (475 ) Gross profit $ 498,573 $ 506,456 $ 508,165 The Fiery gross profit percentage was negatively impacted by $1.4 million during the year ended December 31, 2017, charged to cost of revenue, which reflects the cost of manufacturing plus a portion of the expected profit margin related to the acquired FFPS inventories. Inventory acquired in the acquisition of FFPS is required to be recorded at fair value rather than historical cost. Tangible and intangible assets, net of liabilities, are summarized as follows (in thousands): Industrial Inkjet Productivity Software Fiery Corporate and Unallocated Net Assets Total December 31, 2018 Goodwill $ 147,932 $ 168,186 $ 73,991 $ — $ 390,109 Identified intangible assets, net 38,782 21,677 14,263 — 74,722 Tangible assets, net of liabilities 234,689 (12,747 ) 21,092 18,243 261,277 Net tangible and intangible assets $ 421,403 $ 177,116 $ 109,346 $ 18,243 $ 726,108 December 31, 2017 Goodwill $ 154,373 $ 174,644 $ 74,261 $ — $ 403,278 Identified intangible assets, net 66,547 36,379 20,082 — 123,008 Tangible assets, net of liabilities 221,933 (27,755 ) 11,286 49,561 255,025 Net tangible and intangible assets $ 442,853 $ 183,268 $ 105,629 $ 49,561 $ 781,311 Corporate and unallocated assets and liabilities primarily consist of cash and cash equivalents, short-term investments, restricted investments and cash equivalents, corporate headquarters facility, convertible senior notes, net, imputed financing obligation related to build-to-suit lease, income taxes receivable, and income taxes payable. Geographic Information We report revenue by geographic region based on ship-to destination. Shipments to some of our significant printer manufacturer/distributor customers are made to centralized purchasing and manufacturing locations, which in turn sell through to other locations. As a result of these factors, we believe that sales to certain geographic locations might be higher or lower, as the ultimate destinations are difficult for us to ascertain. Our revenue by ship-to destination is summarized as follows (in thousands): Year Ended December 31, 2018 2017 2016 Americas $ 502,820 $ 487,968 $ 500,411 EMEA 364,908 369,610 360,305 APAC 147,293 135,682 131,349 Total Revenue $ 1,015,021 $ 993,260 $ 992,065 The net book value of our property and equipment are summary as follows by geographic region (in thousands): December 31, 2018 2017 Americas $ 60,612 $ 77,683 EMEA 15,580 19,048 APAC 1,421 2,031 Total Property and Equipment, net $ 77,613 $ 98,762 Major Customers No individual customer accounted for more than 10% of our revenue for the years ended December 31, 2018 and 2016. One customer, Xerox, provided 11% of our consolidated revenue for the year ended December 31, 2017 . No customer accounted for more than 10% of our net consolidated accounts receivables as of December 31, 2018 and 2017 .</t>
  </si>
  <si>
    <t>Revenue from Contract with Customer [Abstract]</t>
  </si>
  <si>
    <t xml:space="preserve"> Revenue We derive our revenue primarily from product revenue, which includes industrial inkjet printers, ink, and parts; productivity software; and DFEs. We also receive service revenue from printer maintenance agreements, customer support, training, software development, and consulting. Upon the adoption of ASC 606 and ASC 340-40, we recorded a net increase to our opening balance of retained earnings of $4.7 million as of January 1, 2018, due to the cumulative effect of adoption. The adoption impact primarily related to capitalizing customer contract acquisition costs consisting of sales commissions, partially offset by an increase in deferred revenue to reflect the deferral of a significant financing component that will be recognized as interest income as payments are received over the contractual terms, and deferral of upfront setup fees that will be recognized ratably over the expected contractual terms. The cumulative effect of applying ASC 606 and ASC 340-40 to active contracts as of the adoption date resulted in the following adjustments to the Consolidated Balance Sheet as of January 1, 2018 (in thousands): Reported as of ASC 606 As Adjusted Assets Accounts receivable, net $ 244,416 $ 102 $ 244,518 Other current assets 41,799 (1,628 ) 40,171 Deferred tax assets 45,083 (1,466 ) 43,617 Other assets 15,504 8,062 23,566 Liabilities Deferred revenue 55,833 (95 ) 55,738 Noncurrent contingent and other liabilities 28,801 491 29,292 Stockholders’ equity: Retained earnings 402,544 4,674 407,218 The impact of adopting ASC 606 and ASC 340-40 on our Consolidated Statement of Operations is summarized as follows (in thousands): Year Ended December 31, 2018 Amounts in Amounts in Effect of change Revenue $ 1,015,021 $ 1,009,906 $ 5,115 Cost of revenue 516,448 515,718 730 Gross profit 498,573 494,188 4,385 Operating expenses 478,887 479,378 (491 ) Income from operations 19,686 14,810 4,876 Interest income and other income, net 1,604 986 618 Income (loss) before income taxes 1,121 (4,373 ) 5,494 Provision for income taxes 2,092 1,304 788 Net loss (971 ) (5,677 ) 4,706 The impact of adopting ASC 606 and ASC 340-40 on our Consolidated Balance Sheet as of December 31, 2018 was as follows (in thousands): Amounts in Amounts in Effect of change Assets Accounts receivable, net $ 241,841 $ 236,438 $ 5,403 Other current assets 44,623 46,981 (2,358 ) Deferred tax assets 39,449 41,702 (2,253 ) Other assets 37,393 28,840 8,553 Liabilities Deferred revenue 60,547 60,837 (290 ) Noncurrent contingent and other liabilities 7,179 6,924 255 Stockholders’ equity Retained earnings 406,247 396,867 9,380 The following table presents our disaggregated revenue by source (in thousands). Sales and usage-based taxes are excluded from revenue: Year Ended December 31, 2018 2017 2016 Major Products and Service Lines: Industrial Inkjet Printers and parts $ 380,672 $ 349,372 $ 356,043 Ink, supplies, and maintenance 226,887 221,316 206,540 Productivity Software Licenses 46,458 37,438 41,120 Professional services 30,339 29,748 27,566 Maintenance and subscriptions 91,487 89,375 83,051 Fiery Digital front ends and related products 221,009 251,369 263,366 Maintenance and subscriptions 18,169 14,642 14,379 Total $ 1,015,021 $ 993,260 $ 992,065 Industrial Productivity Fiery Total Year Ended December 31, 2018 Timing of Revenue Recognition: Transferred at a Point in Time $ 586,079 $ 46,458 $ 221,009 $ 853,546 Transferred Over Time 21,480 121,826 18,169 161,475 Recurring/Non-Recurring: Non-Recurring $ 380,672 $ 76,797 $ 221,009 $ 678,478 Recurring 226,887 91,487 18,169 336,543 Year Ended December 31, 2017 Timing of Revenue Recognition: Transferred at a Point in Time $ 548,021 $ 37,438 $ 251,369 $ 836,828 Transferred Over Time 22,667 119,123 14,642 156,432 Recurring/Non-Recurring: Non-Recurring $ 349,372 $ 67,186 $ 251,369 $ 667,927 Recurring 221,316 89,375 14,642 325,333 Year Ended December 31, 2016 Timing of Revenue Recognition: Transferred at a Point in Time $ 541,084 $ 41,120 $ 263,366 $ 845,570 Transferred Over Time 21,499 110,617 14,379 146,495 Recurring/Non-Recurring: Non-Recurring $ 356,043 $ 68,686 $ 263,366 $ 688,095 Recurring 206,540 83,051 14,379 303,970 Remaining Performance Obligations Revenue allocated to remaining performance obligations includes deferred revenue and amounts that will be invoiced and recognized as revenue in future periods (“backlog”). Remaining performance obligations were $85.5 million as of December 31, 2018 , of which we expect to recognize substantially all of the revenue over the next 12 months. Contract Balances Timing of revenue recognition may differ from timing of invoicing to customers. Payment terms and conditions vary by contract. Deferred revenue (contract liability) represents amounts received in advance, or invoiced in advance, for product support contracts, software customer support contracts, consulting and integration projects, SaaS arrangements, or product sales. We defer these amounts when we collect or invoice the customer and then generally recognize revenue either ratably over the support contract term, upon performing the related services, under the cost-to-cost method, or in accordance with our revenue recognition policy. Revenue recognized during the year ended December 31, 2018 , which was included in deferred revenue as of December 31, 2017, was $50.8 million . Unbilled accounts receivable represents contract assets for revenue that has been recognized in advance of billing the customer, which is common for long-term contracts. Billing requirements vary by contract but are generally structured around the completion of certain development milestones. Unbilled accounts receivable as of December 31, 2017 , that were transferred to accounts receivable during the year ended December 31, 2018 , were $26.2 million . The following table reflects the balances in unbilled accounts receivable and deferred revenue (in thousands): December 31, 2018 January 1, 2018 Unbilled accounts receivable – current $ 20,507 $ 23,296 Unbilled accounts receivable – noncurrent 8,320 4,122 Deferred revenue – current 60,547 55,738 Deferred revenue – noncurrent 290 565</t>
  </si>
  <si>
    <t>Supplemental Financial Statement Information</t>
  </si>
  <si>
    <t>Supplemental Financial Statement Information [Abstract]</t>
  </si>
  <si>
    <t xml:space="preserve"> Supplemental Financial Statement Information Inventories Inventories are as follows (in thousands): As of December 31, Inventories 2018 2017 Raw materials $ 55,794 $ 57,061 Work in process 12,971 9,792 Finished goods 65,583 58,960 Total inventories $ 134,348 $ 125,813 Deferred Contract Acquisition Costs Some of our sales incentive programs meet the definition of an incremental cost of obtaining a customer contract; and therefore, are required to be capitalized under ASC 340-40. We recognize an asset for the incremental costs of obtaining a contract with a customer if we expect the benefit of those costs to be longer than one year. Sales commissions for renewal of a contract may not be commensurate with the commissions paid for the acquisition of the initial contract because commissions are generally not paid on the renewal of a specifically anticipated contract. Sales commissions for initial contracts are deferred and then amortized generally on a straight-line basis over a period of benefit that we have determined to be three to four years. We determined the period of benefit by taking into consideration our customer contracts, our technology, and other factors. Upon adoption of ASC 340-40 on January 1, 2018, we capitalized $8.1 million in contract acquisition costs related to contracts that were not completed. For contracts that have durations of less than one year, we follow the practical expedient and expense these costs when incurred. During the year ended December 31, 2018 , we amortized $4.4 million of deferred contract acquisition costs, and we recognized no impairment losses in relation to costs capitalized. During the year ended December 31, 2018 , an additional $4.9 million of contract acquisition costs were capitalized. Deferred contract acquisition costs are included within other noncurrent assets on our Consolidated Balance Sheets. Equipment Leased to Customers Under Operating Leases, Net Equipment leased to customers under operating leases, which is included in property and equipment, net on the Consolidated Balance Sheets, was as follows (in thousands): As of December 31, Equipment Leased to Customers 2018 2017 Equipment leased to customers under operating leases $ 7,376 $ 5,432 Accumulated depreciation (3,555 ) (1,927 ) Equipment leased to customers under operating leases, net $ 3,821 $ 3,505 Supplemental Disclosure of Cash Flow Information Supplemental disclosures about cash flow information are as follows (in thousands): For the Year Ended December 31, 2018 2017 2016 Net cash paid for income taxes $ 16,342 $ 23,279 $ 6,812 Cash paid for interest expense 3,138 3,174 2,975 Acquisitions of businesses and technology: Cash paid for businesses and technology purchased, excluding contingent consideration $ — $ 30,230 $ 21,560 Cash acquired in business acquisitions — (671 ) (1,628 ) Net cash paid for business acquisitions $ — $ 29,559 $ 19,932 Common stock issued in connection with business acquisitions $ 123 $ — $ 73 Non-cash investing and financing activities: Non-cash settlement of employee-related liabilities by issuing RSUs — 1,171 3,059 Property and equipment received, but not paid 1,185 681 1,257 Deferred Cost of Revenue Deferred cost of revenue related to unrecognized revenue on shipments to customers was $0.4 and $3.5 million as of December 31, 2018 and December 31, 2017 , respectively, and is included in other current assets on the Consolidated Balance Sheets. Accrued and Other Liabilities Accrued and other liabilities are as follows (in thousands): Accrued and Other Liabilities As of December 31, 2018 2017 Accrued compensation and benefits $ 31,917 $ 29,113 Warranty provision – current 11,130 12,931 Contingent consideration – current 8,268 14,922 Debt assumed through business acquisitions 1,451 11,101 Accrued royalty payments 4,839 4,903 Accrued litigation and consulting 2,976 4,277 Technology transfer 3,374 3,593 Hedging liability 3,399 3,281 Deferred rent 1,868 2,846 Sales tax liabilities 2,547 2,574 Restructuring and other 1,971 2,452 Other accrued liabilities 5,583 6,097 Total accrued and other liabilities $ 79,323 $ 98,090 Accumulated Other Comprehensive Income (Loss) (“AOCI”) AOCI classified within stockholders’ equity in our Consolidated Balance Sheets as of December 31, 2018 and 2017 was as follows (in thousands): Other Comprehensive Income (Loss) As of December 31, 2018 2017 Net unrealized investment losses $ — $ (697 ) Currency translation gains (losses) (12,814 ) 8,794 Net unrealized gains on cash flow hedges — 41 Total other comprehensive income (Loss) $ (12,814 ) $ 8,138 There were less than $0.1 and $0.1 million , net of tax, reclassified out of AOCI for the years ended December 31, 2018 and 2017 , respectively, consisting of unrealized gains and losses from investments in debt securities reported within interest income and other income, net, in our Consolidated Statements of Operations.</t>
  </si>
  <si>
    <t>Business Acquisitions</t>
  </si>
  <si>
    <t>Business Combinations [Abstract]</t>
  </si>
  <si>
    <t>Business Acquisitions We did not complete any business acquisitions during 2018 . We acquired FFPS and Generation Digital during 2017 , which have been included in our Fiery operating segment, and two business process automation businesses, CRC and Escada, which have been included in our Productivity Software operating segment. Post-acquisition revenue was $27.1 million in the year ended December 31, 2017 related to these four acquisitions. We acquired Optitex and Rialco during 2016 , which have been included in our Productivity Software and Industrial Inkjet operating segments, respectively. Post-acquisition revenue was $19.8 million in the year ended December 31, 2016 related to these two acquisitions. Acquisition-related transaction costs were $1.2 , $2.1 , and $2.2 million during the years ended December 31, 2018 , 2017 , and 2016 , respectively. These acquisitions were accounted for as purchase business combinations. We allocated the purchase price to the tangible and identifiable intangible assets acquired and liabilities assumed on the basis of their estimated fair value on their respective acquisition dates. Excess purchase consideration was recorded as goodwill. Factors contributing to a purchase price that results in goodwill include, but are not limited to, the retention of research and development personnel with skills to develop future technology, manufacturing capacity in the Industrial Inkjet operating segment, support personnel to provide maintenance services related to the products, a trained sales force capable of selling current and future products, the positive reputation of each of these businesses in the market, the opportunity to integrate acquired technology into our products, the opportunity to sell Fiery DFEs to FFPS customers, and the opportunity to expand our presence in the DFE market through the synergy of FFPS technology with existing Fiery products, and the opportunity to sell our Productivity Software Suite to customers of the acquired businesses. Rialco’s technical and commercial capabilities benefit the Industrial Inkjet operating segment in the sourcing, specification, and purification of high quality dyes and expand our research, development, and innovation base to develop ink for the signage, ceramic, and packaging markets. 2017 Acquisitions Fiery Segment We acquired certain assets comprising the FFPS business from Xerox on January 31, 2017 for cash consideration of $23.9 million consisting of $5.9 million paid at closing, $9.0 million paid in July 2017, and $9.0 million paid in July 2018. These subsequent payments were discounted at our incremental borrowing rate of 4.98% , resulting in a purchase price of $23.1 million . The FFPS business manufactures and markets the FFPS DFE, which is a DFE that previously competed with our Fiery DFEs and is included in our Fiery segment. We acquired privately held Generation Digital on August 14, 2017 for cash consideration of $3.2 million , net of cash acquired, plus an additional potential future cash earnout, which is contingent on achieving certain revenue and operating profit performance targets during a 6 -month period followed sequentially by a 12 -month period. Generation Digital provides software to textile and fashion designers for the creation and design of prints and patterns, color matching, and color palette creation and management. Generation Digital has been integrated into the Fiery segment. We made a contingent consideration payment for the initial 6 -month period but the fair value of the remaining earnout related to the Generation Digital acquisition is currently estimated to be zero as of December 31, 2018 , by applying the income approach. Key assumptions include probability-adjusted revenue and operating profit levels. Probability-adjusted revenue and operating profit are significant inputs that are not observable in the market, which ASC 820-10-35 refers to as a Level 3 inputs. Changes in the fair value of contingent consideration subsequent to the acquisition date are recognized in general and administrative expenses. Productivity Software Segment During 2017 we acquired privately-held CRC and Escada, which have been included in our Productivity Software operating segment, for cash consideration of approximately $19.5 million , net of cash acquired, plus an additional potential future cash earnout related to Escada, which is contingent on Escada achieving certain revenue and operating profit performance targets over two consecutive 12 -month periods. CRC, acquired from Reynolds on May 8, 2017, offers business process automation software for commercial, label, and packaging printers. Escada, acquired on October 1, 2017, offers the corrugated packaging market corrugator control systems, which provide comprehensive control and traceability for the entire corrugated packaging process. The fair value of the earnout related to the Escada acquisition is currently estimated to be $4.2 million as of December 31, 2018 by applying the income approach in accordance with ASC 805-30-25-5, Business Combinations. Key assumptions include a risk-free discount rate of 2.97% and probability-adjusted revenue and operating profit levels. This contingent liability is reflected in our Consolidated Balance Sheet as of December 31, 2018 , as a current and noncurrent liability of $2.4 and $1.9 million . 2016 Acquisitions Industrial Inkjet Segment Rialco was acquired on March 1, 2016 for cash consideration of $8.4 million , net of cash acquired, plus an additional potential future cash earnout, which is contingent on achieving certain revenue and gross profit performance targets over three consecutive 12-month periods. Rialco is a leading European supplier of dye powders and color products for the textile, digital print, and other decorating industries. Rialco’s pure disperse dyes are particularly important in the manufacture of high-quality dye sublimation inkjet ink for textile applications, which is a key growth area in the global migration from analog to digital print. Rialco has been included in the Industrial Inkjet segment. The fair value of the earnout related to the remaining Rialco acquisition is estimated to be $1.9 million as of December 31, 2018 by applying the income approach, adjusted for the impact of post-acquisition foreign currency translation changes. Key assumptions include a risk-free discount rate of 0.8% and probability-adjusted revenue and gross profit levels. This contingent liability is reflected on the Consolidated Balance Sheet as of December 31, 2018 , as a current liability of $1.9 million . Productivity Software Segment Optitex was acquired on June 16, 2016 for cash consideration of $11.6 million , net of cash acquired, plus an additional potential future cash earnout, which is contingent on achieving certain revenue and operating profit performance targets over three consecutive 12-month periods. Optitex has developed and markets integrated 2D and 3D CAD software that is shortening the design cycle, reducing our customers’ costs, and accelerating the adoption of fast fashion. Optitex has been integrated into the Productivity Software segment. The fair value of the earnout related to the Optitex acquisition is estimated to be zero as of December 31, 2018 , by applying the income approach, adjusted for the impact of post-acquisition foreign currency translation changes. Key assumptions include a risk-free discount rate of 3.39% and probability-adjusted revenue and operating profit levels. During the year ended December 31, 2018, we reduced the contingent consideration liability for Optitex by a total of $20.9 million with a credit to general and administrative expenses. Valuation Methodologies Intangible assets acquired in 2017 , and 2016 consist of customer relationships, the Master Purchasing Agreement (the “Purchasing Agreement”) with Xerox, “take-or-pay” contractual penalty with Xerox, trade names, existing technology, backlog, and IPR&amp;D. The intangible asset valuation methodologies for each acquisition assumes discount rates between 14% and 30% . Customer Relationships and Backlog were valued using the excess earnings method, which is an income approach. The value of customer relationships lies in the generation of a consistent and predictable revenue source and the avoidance of costs associated with developing the relationships. Customer relationships were valued by estimating the revenue and operating income attributable to existing customer relationships and probability-weighting each forecast year to reflect the uncertainty of maintaining existing relationships based on historical attrition rates. Backlog represents unfulfilled customer purchase orders at the acquisition date that will provide a relatively secure revenue stream, subject only to potential customer cancellation. Trade Names were valued using the relief from royalty method, which is an income approach, with royalty rates based on various factors including an analysis of market data, comparable trade name agreements, and historical advertising dollars spent supporting the trade name. Existing Technology was generally valued using the relief from royalty method based on royalty rates for similar technologies. The value of existing technology is derived from consistent and predictable revenue, including the opportunity to cross-sell to existing customers and the avoidance of the costs associated with developing the technology. Revenue related to existing technology was adjusted in each forecast year to reflect the evolution of the technology and the cost of sustaining research and development required to maintain the technology. Rialco existing technology was valued using the cost approach. The value of existing technology was estimated based on the historical time and cost to develop the technology, the estimated man-years required to recreate the technology, historical employee compensation and benefits, and a reasonable mark-up based on profit for companies with similar operations. Purchasing Agreement was valued using the excess earnings method, which is an income approach. The Purchasing Agreement entered into with Xerox states that we will be Xerox’s preferred supplier of DFEs provided that we meet quality, cost, delivery, and services requirements. The value of the Purchasing Agreement lies in the generation of a consistent and predictable revenue source without incurring the costs normally required to acquire the Purchasing Agreement. The Purchasing Agreement was valued by estimating the revenue and operating profit attributable to the Purchasing Agreement and probability-weighting each forecast year to reflect the uncertainty of maintaining the existing relationship with Xerox beyond the initial five-year term of the agreement. Take-or-pay Contract was valued using the Monte Carlo method, which is an income approach. If Xerox’s purchases of Fiery and FFPS DFEs during each of four consecutive 12-month periods is less than the minimum level defined for each purchase period, then Xerox shall make a one-time payment in an amount equal to a percentage of such shortfall compared to the minimum level, subject to the maximum payment amount agreed between the parties for each purchase period. Key assumptions include a risk-free discount rate of 4.98% , asset volatility of 27% , and probability-adjusted DFE revenue. If Xerox’s purchases of Fiery and FFPS DFEs exceed the minimum purchase levels defined for each purchase period, then we will pay a percentage of such excess to Xerox. The allocation of the purchase price to the assets acquired and liabilities assumed (in thousands) with respect to each of these acquisitions at their respective acquisition dates is summarized as follows: 2017 Acquisitions 2016 Acquisitions Fiery Productivity Software Industrial Inkjet Productivity Software FFPS Generation Digital CRC and Escada Rialco Optitex Weighted average useful life Purchase Price Allocation Weighted average useful life Purchase Price Allocation Weighted average useful life Purchase Price Allocation Weighted Purchase Weighted Purchase Purchasing agreement 10 years $ 9,330 — $ — — $ — — $ — — $ — Take-or-pay contract 4 years 9,000 — — — — — — — — Customer relationships — — 8 years 3,030 7-9 years 5,240 6 years 2,512 3-4 years 8,890 Existing technology 2 years 2,570 5 years 890 4-6 years 5,870 5 years 846 5 years 7,760 Trade names 5 years 1,020 5 years 290 4-5 years 850 5 years 763 4 years 2,020 IPR&amp;D &lt; one year 70 — — — — — — — — Backlog — — — — one year 191 &lt; one year 56 &lt; one year 370 Goodwill — 6,590 — 3,012 — 11,632 1,426 28,147 Total intangible assets 28,580 7,222 23,783 5,603 47,187 Net tangible assets (liabilities) (5,537 ) (298 ) (3,738 ) 5,177 (11,924 ) Total purchase price $ 23,043 $ 6,924 $ 20,045 $ 10,780 $ 35,263 The initial preliminary purchase price allocations were adjusted by $0.7 and $0.8 million during the years ended December 31, 2017 , and 2016 , respectively, primarily related to certain current assets and deferred tax liabilities. Proforma results of operations have not been presented because they are not material to our Consolidated Statements of Operations. Goodwill represents the excess of the purchase price over the net tangible and intangible assets acquired. Goodwill that was generated by our acquisitions of Rialco, CRC and Escada is not deductible for tax purposes. Goodwill that was generated by our acquisitions of FFPS and Generation Digital is deductible for tax purposes. Goodwill that was generated by our acquisition of Optitex is deductible for U.S. tax purposes, but is not deductible for tax purposes in Israel. Escada and Rialco generate revenue and incur operating expenses primarily in British pounds sterling. Upon consideration of the salient economic indicators, we consider British pounds sterling to be the functional currency for Escada and Rialco. Optitex generates revenue and incurs operating expenses primarily in Israeli shekels. Upon consideration of the salient economic indicators, we consider the Israeli shekel to be the functional currency for Optitex.</t>
  </si>
  <si>
    <t>Accounts Receivable</t>
  </si>
  <si>
    <t>Receivables [Abstract]</t>
  </si>
  <si>
    <t>Accounts Receivable The accounts receivable allowance consists of the following (in thousands): Accounts Receivable Allowance As of December 31, 2018 2017 Allowance for doubtful accounts $ 21,354 $ 20,278 Allowance for returns 4,417 3,690 Allowance for trade-ins 4,955 6,486 Allowance for sales rebates 1,540 1,782 Total accounts receivable allowance $ 32,266 $ 32,236 Accounts Receivable Sales Arrangements In accordance with ASC 860-20, Transfers and Servicing, trade receivables are derecognized from our Consolidated Balance Sheets when sold to third parties upon determining that such receivables are presumptively beyond the reach of creditors in a bankruptcy proceeding. Any servicing obligation is determined based on the fair value that a third party would charge to service these receivables. These liabilities were determined to not be material at December 31, 2018 and 2017 . We have facilities in the U.S. that enable us to sell to third parties, on an ongoing basis, certain trade receivables without recourse. Trade receivables sold without recourse are generally short-term receivables with payment due dates of less than 10 days from the date of sale, which are subject to a servicing obligation. Trade receivables sold under these facilities were $16.7 and $21.4 million during the years ended December 31, 2018 and 2017 , respectively, which approximates the cash received. We have facilities in Europe that enable us to sell to third parties, on an ongoing basis, certain trade receivables without recourse. Trade receivables sold without recourse are generally short-term receivables secured by international letters of credit. Trade receivables sold under these facilities were $10.3 and $5.9 million during the years ended December 31, 2018 and 2017 , respectively, which approximates the cash received. We report collections from the sale of trade receivables to third parties as operating cash flows in the Consolidated Statements of Cash Flows. Financing Receivables Our financing receivables consist of sales-type lease and trade receivables that have an original contractual maturity in excess of one year. Sales-type lease receivables are included within other current assets and other assets, while trade receivables are included in accounts receivable, net and in other non-current assets. Our financing receivables are summarized as follows (in thousands): As of December 31, Financing Receivables 2018 2017 Sales-type lease receivables $ 31,201 $ 16,558 Trade receivables 14,681 12,125 Total financing receivables $ 45,882 $ 28,683 Scheduled to be received in excess of one year $ 29,470 $ 15,191</t>
  </si>
  <si>
    <t>Fair Value Measurements</t>
  </si>
  <si>
    <t>Fair Value Disclosures [Abstract]</t>
  </si>
  <si>
    <t>Fair Value Measurements We invest our excess cash on deposit with major banks in money market, U.S. Treasury and government-sponsored entity, corporate, municipal government, asset-backed, and mortgage-backed residential securities. By policy, we invest primarily in high-grade marketable securities. We are exposed to credit risk in the event of default by the financial institutions or issuers of these investments to the extent of amounts recorded in our Consolidated Balance Sheets. 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short-term investments. Available-for-sale securities are stated at fair value with unrealized gains and losses reported as a separate component of AOCI, adjusted for deferred income taxes. The credit portion of any other-than-temporary impairment is included in net income (loss). Realized gains and losses on sales of financial instruments are recognized upon sale of the investments using the specific identification method. Our available-for-sale short-term investments are as follows (in thousands): Amortized Cost Gross Unrealized Gains Gross Unrealized Losses Fair value As of December 31, 2018 U.S. Government and sponsored entities $ 50,329 $ — $ — $ 50,329 Corporate debt securities 47,434 — — 47,434 Municipal securities 379 — — 379 Asset-backed securities 4,091 — — 4,091 Mortgage-backed securities – residential 116 — — 116 Total short-term investments $ 102,349 $ — $ — $ 102,349 As of December 31, 2017 U.S. Government and sponsored entities $ 59,824 $ — $ (660 ) $ 59,164 Corporate debt securities 79,356 — (450 ) 78,906 Municipal securities 382 — (2 ) 380 Asset-backed securities 9,808 44 (47 ) 9,805 Mortgage-backed securities – residential 445 — (3 ) 442 Total short-term investments $ 149,815 $ 44 $ (1,162 ) $ 148,697 The fair value and duration of the available for sale short term investments that are in a gross unrealized loss position are as follows (in thousands): Less than 12 Months More than 12 Months Total As of December 31, 2017 Fair Value Unrealized Losses Fair Value Unrealized Losses Fair Value Unrealized Losses U.S. Government and sponsored entities $ 23,023 $ (206 ) $ 35,989 $ (454 ) $ 59,012 $ (660 ) Corporate debt securities 45,857 (207 ) 32,634 (243 ) 78,491 (450 ) Municipal securities 378 (2 ) — — 378 (2 ) Asset-backed securities 6,779 (31 ) 2,947 (16 ) 9,726 (47 ) Mortgage-backed securities – residential 162 (2 ) 142 (1 ) 304 (3 ) Total $ 76,199 $ (448 ) $ 71,712 $ (714 ) $ 147,911 $ (1,162 ) In the three months ended December 31, 2018 we determined that it was more likely than not we would sell a substantial portion of our available for sale securities in anticipation of satisfying our obligation on the 2019 Notes when they mature in September 2019 . We recognized an unrealized loss of $0.9 million which has been reported in interest income and other income, net in the Consolidated Statements of Operations. Accordingly, there are no unrecognized losses in this investment portfolio as of December 31, 2018. Amortized cost and estimated fair value of investments are summarized by maturity date as follows (in thousands): As of December 31, 2018 Amortized cost Fair value Mature in less than one year $ 70,811 $ 70,811 Mature in one to three years 31,538 31,538 Total short-term investments $ 102,349 $ 102,349 For the year ended December 31, 2018 , our net and gross realized gain on sales of investments were less than $0.1 million . For the years ended December 31, 2017 and 2016 , our net realized gain on sales of investments were $0.3 million and $0.4 million , respectively, which were comprised of $0.3 million and $0.4 million in realized gains from sales of investments, respectively, partially offset by less than $ 0.1 million in realized losses in both years. As of December 31 2017 , net unrealized losses of $1.1 million were included in AOCI on the accompanying Consolidated Balance Sheets. There were no net unrealized losses included in AOCI as of December 31, 2018 . Fair Value Measurements Our fair value hierarchy is defined as follows: Level 1: Inputs that are quoted prices in active markets for identical assets or liabilities that the reporting entity has the ability to access at the measurement date; Level 2: Inputs that are other than quoted prices included within Level 1, that are either directly or indirectly observable for the asset or liability through correlation with market data at the measurement date for the duration of the instrument’s anticipated life or by comparison to similar instruments; and Level 3: Inputs that are unobservable or that reflect management’s best estimate of what market participants would use in pricing the asset or liability at the measurement date. These include management’s own judgments about market participant assumptions developed based on the best information available in the circumstances. We utilize the market approach to measure the fair value of our fixed income securities. The market approach is a valuation technique that uses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he fair value of our investments in certain money market funds is expected to maintain a Net Asset Value of $1 per share and, as such, is priced at the expected market price. We obtain the fair value of our Level 2 financial instruments from several third party asset managers, custodian banks, and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 As part of this process, we utilized these pricing services to assist management in its pricing analysis and assessment of other-than-temporary impairment. All estimates, key assumptions, and forecasts were either provided by or reviewed by us. While we chose to utilize a third party pricing service, the impairment analysis and related valuations represent conclusions of management and not conclusions or statements of any third party. Our investments and liabilities measured at fair value have been presented in accordance with the fair value hierarchy specified in ASC 820 in order of liquidity as follows (in thousands): As of December 31, 2018 As of December 31, 2017 Level 1 Level 2 Level 3 Total Level 1 Level 2 Level 3 Total Assets: Money market funds $ 28,715 $ — $ — $ 28,715 $ 9,897 $ — $ — $ 9,897 U.S. Government and sponsored entities 28,885 21,444 — 50,329 33,261 25,903 — 59,164 Corporate debt securities — 47,434 — 47,434 — 78,906 — 78,906 Municipal securities — 379 — 379 — 380 — 380 Asset-backed securities — 4,036 55 4,091 — 9,754 51 9,805 Mortgage-backed securities—residential — 116 — 116 — 442 — 442 Total Assets $ 57,600 $ 73,409 $ 55 $ 131,064 $ 43,158 $ 115,385 $ 51 $ 158,594 Liabilities: Contingent consideration, current and noncurrent $ — $ — $ 10,501 $ 10,501 $ — $ — $ 35,702 $ 35,702 Self-insurance — — 840 840 — — 902 902 Total Liabilities $ — $ — $ 11,341 $ 11,341 $ — $ — $ 36,604 $ 36,604 Money market funds have been classified as cash equivalents on the Consolidated Balance Sheets as of December 31, 2018 and 2017 , respectively. Investments are generally classified within Level 1 or Level 2 of the fair value hierarchy because they are valued using quoted market prices or alternative pricing sources with reasonable levels of price transparency. There have been no transfers between Level 1 and 2 during the years ended December 31, 2018 and 2017 . Government agency investments and corporate debt instruments, including investments in asset-backed and mortgage-backed securities, have generally been classified as Level 2 because markets for these securities are less active or valuations for such securities utilize significant inputs which are directly or indirectly observable. We hold asset-backed securities with income payments derived from and collateralized by a specified pool of underlying assets. Asset-backed securities in the portfolio are predominantly collateralized by credit cards and auto loans. Liabilities for Contingent Consideration Acquisition-related liabilities for contingent consideration (i.e., earnouts) are related to the purchase business combinations of Generation Digital and Escada, acquired in 2017; Optitex and Rialco in 2016; Shuttleworth, CDM, CTI, and Reggiani in 2015; and PrintLeader Software (“PrintLeader”) in 2013. The fair value of these earnouts is estimated to be $10.5 and $35.7 million as of December 31, 2018 and 2017 , respectively, by applying the income approach in accordance with ASC 805-30-25-5. Key assumptions include risk-free discount rates between 0.6% and 5.0% (Monte Carlo valuation method) and discount rates between 4.7% and 6.0% (probability-adjusted method), as well as probability-adjusted revenue and earnings levels. Probability-adjusted revenue, gross margin, and earnings are significant inputs that are not observable in the market, and are therefore classified as Level 3 inputs. These contingent liabilities have been reflected in the Consolidated Balance Sheet as of December 31, 2018 as current and noncurrent liabilities of $8.3 and $2.2 million , respectively. Changes in the fair value of the contingent consideration liability are summarized as follows (in thousands): Fair value of contingent consideration at December 31, 2016 $ 56,463 Fair value of Generation Digital contingent consideration at August 14, 2017 3,600 Fair value of Escada contingent consideration at October 1, 2017 2,049 Escrow adjustment for Reggiani acquisition (4,711 ) Changes in valuation 6,472 Payments and settlements (30,924 ) Foreign currency adjustment 2,753 Fair value of contingent consideration at December 31, 2017 $ 35,702 Escrow adjustment (200 ) Changes in valuation (21,486 ) Payments and settlements (3,193 ) Foreign currency adjustment (322 ) Fair value of contingent consideration at December 31, 2018 $ 10,501 The fair value of contingent consideration decreased by $25.2 million during the year ended December 31, 2018 . The primary contributors to the decrease included a reduction in the fair value of the Optitex earnout of $20.9 million , and earnout payments of $1.3 and $1.1 million to Rialco and Generation Digital, respectively. The fair value of contingent consideration decreased by $20.8 million during the year ended December 31, 2017 . The $30.9 million of earnout payments consisted of payments of $21.5 , $6.8 , $1.3 , and $1.2 million to Reggiani, Optitex, Rialco, and Shuttleworth, respectively. The $6.5 million of valuation changes pertain to $1.7 million of interest accretion on the outstanding liability, an increase in earnout performance probability of $2.9 , $2.1 , and $0.6 million for Optitex, Rialco, and CTI respectively, partially offset by a $1.2 million decrease in the earnout performance probability for Shuttleworth. Since the primary inputs to the fair value measurement of the contingent consideration liability are the probability-adjusted revenue and discount rate, we reviewed the sensitivity of the fair value measurement to changes in these inputs. We assessed the probability of achieving the revenue performance targets for the contingent consideration associated with each acquisition at percentage levels between 50% and 100% as of each respective acquisition date based on an assessment of the historical performance of each acquired entity, our current expectations of future performance, and other relevant factors. A change in probability-adjusted revenue of five percentage points from the level assumed in the current valuations would result in an increase in the fair value of contingent consideration of $0.7 million or a decrease of $0.5 million , resulting in a corresponding adjustment to general and administrative expense. A change in the discount rate of one percentage point would result in an increase or decrease in the fair value of contingent consideration of less than $0.1 million . The potential undiscounted amount of future contingent consideration cash payments that we could be required to make related to our business acquisitions, beyond amounts currently accrued, is $19.3 million as of December 31, 2018 . Fair Value of Derivative Instruments We utilize the income approach to measure the fair value of our derivative assets and liabilities. The income approach uses pricing models that rely on market observable inputs such as yield curves, currency exchange rates, and forward prices, and are therefore classified as Level 2 measurements. The notional amount of our derivative assets and liabilities was $191.8 and $239.4 million as of December 31, 2018 and 2017 , respectively. There were no derivatives that were designated as cash flow hedges as of December 31, 2018 . The fair value of our derivative assets and liabilities designated for cash flow hedge with notional amount of $3.9 million as of December 31, 2017 was not material. Fair Value of Convertible Senior Notes In September 2014, we issued $345 million aggregate principal amount of convertible senior notes. The 2019 Notes are carried at their original issuance value, net of unamortized debt discount, and are not marked to market each period. The fair value of the 2019 Notes as of December 31, 2018 was approximately $335 million and was considered a Level 2 fair value measurement. Fair value was estimated based upon actual quotations obtained at the end of the reporting period or the most recent date available. A substantial contributing factor to the market value of our 2019 Notes is the conversion premium. In November 2018, we issued $150 million aggregate principal amount of convertible senior notes. The 2023 Notes are carried at their original issuance value, net of unamortized debt discount, and are not marked to market each period. The fair value of the 2023 Notes as of December 31, 2018 was approximately $143 million and was considered a Level 2 fair value measurement. Fair value was estimated based upon actual quotations obtained at the end of the reporting period or the most recent date available. A substantial contributing factor to the market value of our 2023 Notes is the conversion premium.</t>
  </si>
  <si>
    <t>Property and Equipment, net</t>
  </si>
  <si>
    <t>Property, Plant and Equipment [Abstract]</t>
  </si>
  <si>
    <t>Property and Equipment, net Property and equipment, net, is as follows (in thousands): As of December 31, Property and Equipment, Net 2018 2017 Land, buildings, and improvements $ 50,123 $ 68,404 Equipment and purchased software 93,170 93,849 Furniture and leasehold improvements 18,338 20,270 Gross 161,631 182,523 Less accumulated depreciation and amortization (84,018 ) (83,761 ) Property and equipment, net $ 77,613 $ 98,762 Depreciation expense was $18.6 , $16.8 , and $14.1 million for the years ended December 31, 2018 , 2017 , and 2016 , respectively. Fremont, California . We entered into a 15 -year lease agreement pursuant commencing on September 1, 2013 to which we leased approximately 59,000 square feet of a building located in Fremont, California next to our corporate headquarters. Minimum lease payments were $18.5 million , net of full abatement of rent for the first three years of the lease term. During the initial lease term, we also had certain rights of first refusal to (i) lease the remaining portion of the facility and/or (ii) purchase the facility. This location contained the engineering, marketing, and administrative operations for our Fiery operating segment. On July 27, 2018 , we executed an agreement (the “Termination Agreement”) to terminate the above lease agreement dated April 19, 2013 . The Termination Agreement was effective July 31, 2018 . The Company moved its Fiery segment operations and personnel from the formerly leased facility into our adjacent headquarters building in July 2018. Prior to executing the Termination Agreement, the underlying lease had a remaining term of ten years and minimum noncancellable lease payments of $16.0 million . For accounting purposes, we were considered the owner of the building and had recorded the asset at a net book value of $13.7 million in property and equipment, net, on our Consolidated Balance Sheet prior to the termination. As of July 31, 2018, we had derecognized the lease asset and removed the corresponding liability of $14.5 million , which represented the present value of the lease obligation. The Termination Agreement required us to pay total penalties of $0.8 million . The net loss from this lease termination of $0.1 million was charged to restructuring expense during the year ended December 31, 2018. Prior to the termination date, the monthly lease payments were allocated between the land element of the lease, which was accounted for as an operating lease, and the imputed financing obligation. The imputed financing obligation was being amortized in accordance with the effective interest method. Eagan, Minnesota . In 2016, management approved a plan to sell approximately 5.6 acres and the office building located at 1340 Corporate Center Curve, Eagan, Minnesota, consisting of 43,682 square feet, and the related improvements were classified as assets held-for-sale. On April 13, 2017 , we entered into an agreement under which we agreed to sell the office building, improvements, and related land, subject to completion of a 150-day due diligence period, which expired on September 7, 2017 without the transaction closing. Accordingly, assets previously recorded as assets held-for-sale of $3.8 million , which consisted of $2.9 million net book value of the facility and $0.9 million of related land as of December 31, 2016, have been classified as assets held for use within property and equipment, net, in our Consolidated Balance Sheets as of December 31, 2018 and 2017. Manchester, New Hampshire . On August 26, 2016, we entered into a lease agreement and have accounted for a lease term of 48.5 years , inclusive of two renewal options of 5.0 and 3.5 years, with the City of Manchester, NH to lease 16.9 acres adjacent to the Manchester Regional Airport. The land is subleased to MUFG during the term of the lease related to the manufacturing facility that was constructed on the site, which is described below. Minimum lease payments are $13.3 million during the entire 48.5 -year term of the land lease, excluding six months of the land lease that were financed into the manufacturing facility lease. On August 26, 2016, we entered into a six -year lease with MUFG whereby a 225,000 -square foot manufacturing and warehouse facility was constructed for our Industrial Inkjet operating segment at a cost of $39.8 million . Construction was completed in April 2018. Minimum lease payments during the initial six-year term are $1.8 million . Upon completion of the initial six-year term, we have the option to renew the lease, purchase the facility, or return the facility to MUFG subject to an 89% residual value guarantee under which we would recognize additional rent expense in the form of a variable rent payment. We have assessed our exposure in relation to the residual value guarantee and believe that there is no deficiency to the guaranteed value as of December 31, 2018. During the construction period, we were required to maintain restricted cash equivalents or restricted investments equal to the amount expended to date on the construction of the building as collateral. The funds were deposited with a third-party trustee and were restricted during the construction period. Upon completion of construction, $39.8 million was deposited with MUFG and is restricted as collateral until the end of the underlying building lease period. Meredith, New Hampshire. During the fourth quarter of 2017, our management approved a plan to sell approximately 31.5 acres of land and two manufacturing buildings located at One Vutek Place and 189 Waukewan Street, Meredith, New Hampshire, consisting of 163,000 total square feet. These assets, which were previously recorded within property and equipment, net at a net book value of $5.1 million , were reclassified as assets held-for-sale upon the approval of the plan. We recognized an impairment charge of $0.9 million in the fourth quarter of 2017, and reported the assets at $4.2 million on our Consolidated Balance Sheet as of December 31, 2017. During the three months ended September 30, 2018, we sold the 189 Waukewan Street land and building for net proceeds of $1.1 million and recognized a gain of $0.1 million . During the fourth quarter of 2018, we recognized an additional impairment charge of $0.3 million on the One Vutek Place property. The current carrying value of $2.8 million is classified as assets held-for-sale on the Consolidated Balance Sheet as of December 31, 2018.</t>
  </si>
  <si>
    <t>Goodwill and Long-Lived Intangible Assets</t>
  </si>
  <si>
    <t>Goodwill and Intangible Assets Disclosure [Abstract]</t>
  </si>
  <si>
    <t xml:space="preserve"> Goodwill and Long-Lived Intangible Assets Purchased Intangible Assets Our purchased intangible assets are as follows (in thousands, except for weighted average useful life): As of December 31, 2018 As of December 31, 2017 Weighted Gross Accumulated Weighted Net Gross Accumulated Net Goodwill — $ 390,109 $ — — $ 390,109 $ 403,278 $ — $ 403,278 Customer relationships and other 5.9 $ 79,558 $ (47,224 ) 3.1 $ 32,334 $ 95,862 $ (45,862 ) $ 50,000 Existing technology 4.0 189,737 (164,814 ) 1.0 24,923 196,693 (149,300 ) 47,393 Trademarks and trade names 10.9 70,326 (53,250 ) 4.7 17,076 72,048 (46,822 ) 25,226 IPR&amp;D 0 389 — 0 389 389 — 389 Amortizable intangible assets 5.9 $ 340,010 $ (265,288 ) 2.8 $ 74,722 $ 364,992 $ (241,984 ) $ 123,008 Acquired customer relationships, existing technology, and trademarks and trade names are amortized over their estimated useful lives of 1 to 16 years using the straight-line method, which approximates the pattern in which the economic benefits of the identified intangible assets are realized. There was no change in useful life of intangible assets during the year ended December 31, 2018 . During the years ended December 31, 2017 and 2016, the remaining useful lives of certain amortizable intangible assets were reduced based on re-assessment, resulted in a $0.2 million and $1.6 million increase in amortization expense, respectively. Aggregate amortization expense was $45.3 , $47.3 , and $39.6 million during the years ended December 31, 2018 , 2017 , and 2016 , respectively. IPR&amp;D is subject to amortization after product completion over the estimated product life or otherwise assessed for impairment in accordance with acquisition accounting guidance. There were no impairments of IPR&amp;D recognized during the years ended December 31, 2018 , 2017 , or 2016 . Future estimated amortization expense on identified intangible assets as of December 31, 2018 is as follows (in thousands): Fiscal Year Future 2019 $ 34,782 2020 15,948 2021 7,721 2022 5,756 2023 2,863 Thereafter 7,652 Total $ 74,722 Goodwill Rollforward The goodwill rollforward for the years ended December 31, 2018 and 2017 is as follows (in thousands): Industrial Productivity Fiery Total As of December 31, 2016 $ 141,068 $ 155,475 $ 63,298 $ 359,841 Additions (FFPS, Generation Digital, CRC, and Escada acquisitions) — 11,632 9,602 21,234 Opening balance sheet adjustments — 10 679 689 Foreign currency adjustments 13,305 7,527 682 21,514 As of December 31, 2017 154,373 174,644 74,261 403,278 Foreign currency adjustments (6,441 ) (6,458 ) (270 ) (13,169 ) As of December 31, 2018 $ 147,932 $ 168,186 $ 73,991 $ 390,109 Accumulated impairment as of December 31, 2018, recognized in 2008 $ 103,991 $ — $ — $ 103,991 Goodwill Assessment As further described in Note 1 – The Company and Summary of Significant Accounting Policies , ASU 2011-08, Intangibles – Goodwill and Other (ASC 350): Testing Goodwill for Impairment, requires that a good will impairment test be performed at least annually and whenever there are indications of potential impairment. Our goodwill valuation analysis is based on our respective goodwill reporting units (Industrial Inkjet, Productivity Software, and Fiery), which are consistent with our operating segments identified in Note 3 – Segment, Geographic, and Major Customer Information of Notes to Consolidated Financial Statements. We determined the fair value of our reporting units as of December 31, 2018 by equally weighting the market and income approaches. Under the market approach, we estimated fair value based on market multiples of revenue or earnings of comparable companies. Under the income approach, we estimated fair value based on a projected cash flow method using a discount rate determined by our management to be commensurate with the risk inherent in our current business model. Based on our valuation results, we have determined that the fair values of our Industrial Inkjet, Productivity Software, and Fiery reporting units exceed their carrying values as of December 31, 2018 , by $95.0 , $49.0 and $362.0 million , respectively, or 22% , 28% , and 331% , respectively. To identify suitable comparable companies under the market approach, consideration was given to the financial condition and operating performance of the reporting unit being evaluated relative to companies operating in the same or similar businesses, potentially subject to corresponding economic, environmental, and political factors and considered to be reasonable investment alternatives. Consideration was given to the investment characteristics of the subject companies relative to those of similar publicly traded companies (i.e., guideline companies), which are actively traded. In applying the Public Company Market Multiple Method, valuation multiples were derived from historical and projected operating data of guideline companies and applied to the appropriate operating data of our reporting units to arrive at an indication of fair value. Six suitable guideline companies were identified for the Industrial Inkjet, reporting unit. Seven suitable guideline companies were identified for the Productivity Software and Fiery reporting units, respectively. As part of this process, we engaged a third party valuation firm to assist management in its analysis. All estimates, key assumptions, and forecasts were either provided by or reviewed by us. While we chose to utilize a third party valuation firm, the impairment analysis and related valuations represent the conclusions of management and not the conclusions or statements of any third party. The income approach requires that we project future revenues, earnings, and cash flows and discount them to their present value. Such an approach involves numerous assumptions and predictions about future performance. Despite ongoing economic uncertainty, our reporting units’ revenue is assumed to grow at historical normalized rates between 2019 and 2024 for the following primary reasons: • Our Industrial Inkjet segment is positioned to outpace the market with the successful introductions of several new products, including the Nozomi corrugated packaging printer platform, the VUTEk h3 and h5 &amp; the BOLT textile printing platform expected to launch in 2019. Additional new product introductions are expected through the forecast horizon. • Our acquisition of Rialco in 2016 will contribute to the achievement of historical normalized Industrial Inkjet revenue growth rates through the forecast horizon. • Our acquisitions of Escada and CRC in 2017 and Optitex in 2016 will contribute to the achievement historical normalized Productivity Software revenue growth rates through the forecast horizon. • Other assumptions include: ▪ Long-term industry growth rates. ▪ Gross profit percentages will approximate historical average levels. Our discounted cash flow projections are twelve -year financial forecasts, which were based on annual financial forecasts developed internally by management for use in managing our business and through discussions with the valuation firm engaged by us. The significant assumptions utilized in these twelve -year financial forecasts included consolidated annual revenue growth rates ranging from 4% to 9% which equates to a consolidated compound annual growth rate of 8% . The upper end of the range exceeds our historical normalized growth rates due to the factors described above. Future cash flows were discounted to present value using a mid-year convention and a consolidated discount rate of 11.9% . Terminal values were calculated using the Gordon growth methodology with a consolidated long-term growth rate of 4% for Industrial Inkjet and Productivity Software and 2.5% for Fiery. The sum of the fair values of the Industrial Inkjet, Productivity Software, and Fiery reporting units was reconciled to our current market capitalization (based on our stock price) plus an estimated control premium. Percentages of revenue growth over the forecast horizon were compared to approximate percentages realized by the guideline companies. To assess the reasonableness of the estimated control premium we examined the most similar transactions in relevant industries and determined the average premium indicated by the transactions deemed to be most similar to a hypothetical transaction involving our reporting units. We examined the weighted average and median control premiums offered in relevant industries, industry specific control premiums, and specific transaction control premiums, as well as considering the historical and current price of our common stock, to conclude that our estimated control premium is reasonable. We assess the impairment of identifiable intangibles and long-lived assets annually and whenever events or changes in circumstances indicate the carrying value may not be recoverable or the life of the asset may need to be revised. We recognized no impairments of identifiable intangibles during the three years ended December 31, 2018 . Given the uncertainty of the economic environment and the potential impact on our business, there can be no assurance that our estimates and assumptions used in the evaluation of goodwill and identified intangible assets for impairment as of December 31, 2018 will prove to be accurate predictions of the future. If our assumptions regarding forecasted revenue or gross profit rates are not achieved, we may be required to record additional goodwill impairment charges in future periods relating to any of our reporting units, whether in connection with the next annual impairment testing in the fourth quarter of 2019 or prior to that, if any such change constitutes an interim triggering event. It is not possible to determine if any such future impairment charge would result or, if it does, whether such charge would be material. Long-Lived Assets We evaluate potential impairment with respect to long-lived assets whenever events or changes in circumstances indicate their carrying amount may not be recoverable. An asset is considered impaired if its carrying amount exceeds the undiscounted future cash flows the asset is expected to generate. An impairment loss is recorded for long-lived assets held-for-sale when the carrying amount of the asset exceeds its fair value less cost to sell. A long-lived asset is not depreciated while it is classified as held-for-sale. We recorded total impairment losses of $0.5 million during the year ended December 31, 2018 related to the reassessment of the One Vutek Building in Meredith, NH, which is classified as held-for-sale on the Consolidated Balance Sheets, and other long-lived assets. We recognized an impairment loss of $0.9 million during the year ended December 31, 2017 on the properties in Meredith, NH. Please refer to Note 9 – Property and Equipment, net , for additional information. There were no asset impairment charges recognized during the year ended December 31, 2016.</t>
  </si>
  <si>
    <t>Derivatives and Hedging</t>
  </si>
  <si>
    <t>Derivative Instruments and Hedging Activities Disclosure [Abstract]</t>
  </si>
  <si>
    <t xml:space="preserve"> Derivatives and Hedging 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the use of derivative financial instruments. These derivative financial instruments are used to hedge monetary assets and liabilities, intercompany balances, and trade receivables, and to reduce earnings and cash flow volatility resulting from shifts in foreign currency exchange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requires the fair value of all derivative instruments, including those embedded in other contracts, be recorded as assets or liabilities in our Consolidated Balance Sheet. The related cash flow impacts of our derivative contracts are reflected as cash flows from operating activities. Our exposures are primarily related to non-U.S. dollar-denominated revenue in Europe, the U.K., China, Israel, and Australia, and to non-U.S. dollar-denominated operating expenses in Europe, India, Japan, the U.K., China, Israel, and Australia. From time to time we have hedged our operating expense cash flow exposure in Indian rupees. We hedge balance sheet remeasurement exposure associated primarily with Australian dollar, British pound sterling, Israeli shekel, Japanese yen, Chinese renminbi, and Euro-denominated intercompany balances, trade receivables, and other net monetary assets. 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Under our master netting agreements with our foreign currency derivative counter parties, we are allowed to net transactions of the same currency with a single net amount payable by one party to the other. The derivatives held by us are not subject to any credit contingent features negotiated with these counter parties. We are not required to pledge cash collateral related to these foreign currency derivatives because, by policy, we deal with counter parties having a minimum investment grade or better credit rating. Credit risk is managed through the continuous monitoring of exposures to such counter parties. Cash Flow Hedges We did not have any foreign currency derivative contracts designated as cash flow hedges as of December 31, 2018. Our foreign currency derivative contracts with a notional amount of $3.9 million and net asset or liability amounts that were immaterial had been designated as cash flow hedges of our Indian rupee operating expense exposure as of December 31, 2017 . The changes in fair value of these contracts are reported as a component of AOCI and reclassified to operating expense in the periods of payment of the hedged operating expenses. Any ineffective portion of the derivative hedging gain or loss, as well as changes in the derivative time value (which is excluded from the assessment of hedge effectiveness), are recognized as a component of interest income and other income (expense), net. Balance Sheet Hedges Forward contracts not designated for hedge accounting treatment with notional amounts of $191.8 and $235.5 million as of December 31, 2018 and 2017 , respectively, are used to hedge foreign currency balance sheet exposures. They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and losses on foreign currency forward contracts used to hedge balance sheet exposures are recognized in interest income and other income (expense), net, in the same period as the remeasurement gain or loss of the related foreign currency denominated assets and liabilities. Forward contracts not designated for hedge accounting treatment consist of hedges of British pound sterling, Israeli shekel, Japanese yen, Chinese renminbi, Australian dollar, and Euro-denominated intercompany balances with notional amounts of $99.2 and $144.5 million as of December 31, 2018 and 2017 , respectively, hedges of British pound sterling, Australian dollar, Israeli shekel, and Euro-denominated trade receivables with notional amounts of $52.2 and $44.4 million as of December 31, 2018 and 2017 , respectively, and hedges of British pounds sterling, Israeli shekel, and Euro-denominated other net monetary assets with notional amounts of $40.4 and $46.6 million as of December 31, 2018 and 2017 , respectively.</t>
  </si>
  <si>
    <t>Debt</t>
  </si>
  <si>
    <t>Debt Disclosure [Abstract]</t>
  </si>
  <si>
    <t xml:space="preserve"> Debt 2.25% Convertible Senior Notes Due 2023 In November 2018, we issued $150.0 million aggregate principal amount of 2.25% convertible senior notes due 2023 in a private placement pursuant to Rule 144A of the Securities Act of 1933, as amended. Of the $145.4 million total net proceeds, we used $40.0 million for concurrent stock repurchases. The 2023 Notes are senior unsecured obligations and were issued at par with interest payable semiannually in arrears on May 15 and November 15 of each year, commencing May 15, 2019. The 2023 Notes will mature on November 15, 2023 . The initial conversion rate is 28.0128 shares of common stock per $1,000 principal amount of the 2023 Notes, which is equivalent to an initial conversion price of approximately $35.70 per share of common stock. Upon conversion of the 2023 Notes, holders will receive cash, shares of common stock or a combination thereof, at our election. Our intent is to settle the principal amount of the 2023 Notes in cash upon conversion. If the conversion value exceeds the principal amount, we intend to deliver shares of our common stock for our conversion obligation in excess of the aggregate principal amount. As of December 31, 2018 , none of the conditions allowing holders of the 2023 Notes to convert had been met. The 2023 Notes are not redeemable prior to November 22, 2021. We may redeem for cash all or any portion of the notes, at our option, on or after November 22, 2021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a redemption notice at a redemption price equal to 100% of the principal amount of the notes to be redeemed, plus accrued and unpaid interest to, but excluding, the redemption date. If we undergo a “fundamental change,” as defined in the indenture governing the 2023 Notes, subject to certain conditions, holders may require us to repurchase for cash all or any portion of their 2023 Notes. The fundamental change repurchase price will be 100% of the principal amount of the 2023 Notes to be repurchased, plus any accrued and unpaid interest up to, but excluding, the fundamental change repurchase date. Throughout the term of the 2023 Notes, the conversion rate may be adjusted upon the occurrence of certain events. Holders of the 2023 Notes will not receive any cash payment representing accrued and unpaid interest upon conversion. Holders may convert their 2023 Notes only under the following circumstances: •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Notes Measurement Period”) in which the trading price per $1,000 principal amount of notes for each trading day of the Note Measurement Period was less than 98% of the product of the last reported sale price of our common stock and the conversion rate on each such trading day; • if we call any or all of the notes for redemption at any time prior to the close of business on the scheduled trading day immediately preceding the redemption date; • upon the occurrence of specified corporate events; • on or after May 15, 2023 until the close of business on the second scheduled trading day immediately preceding the maturity date, holders may convert their notes at any time, regardless of the foregoing circumstances. We separated the 2023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2023 Notes as a whole. The excess of the principal amount of the liability component over its carrying amount (“debt discount”) is amortized as interest expense over the term of the 2023 Notes using the effective interest method with an effective interest rate of 6.75% per annum ( 7.36% inclusive of debt issuance costs). The equity component is not remeasured as long as it continues to meet the conditions for equity classification. We allocated the total transaction costs incurred in the issuance of the 2023 Notes to the liability and equity components based on their relative values. Issuance costs of $3.7 million attributable to the $122.0 million liability component are being amortized to expense over the term of the Notes, and issuance costs of $0.9 million attributable to the $28.0 million equity component were offset against the equity component in stockholders’ equity. Additionally, we recorded a deferred tax liability of $6.6 million on the debt discount, which is not deductible for tax purposes. 0.75% Convertible Senior Notes Due 2019 In September 2014, we completed a private placement of $345.0 million principal amount of 0.75% convertible senior notes due 2019 in a private placement pursuant to Rule 144A under the Securities Act of 1933, as amended. The net proceeds from this offering were $336.3 million , after deducting the initial purchasers’ commissions and the offering expenses. We used $29.4 million of the net proceeds to purchase the Note Hedges and the Warrant transactions described below. The 2019 Notes are senior unsecured obligations with interest payable semiannually in arrears on March 1 and September 1 of each year, commencing March 1, 2015. The Notes are not callable and will mature on September 1, 2019 , unless previously purchased or converted in accordance with their terms prior to such date. Holders of the 2019 Notes who convert in connection with a “fundamental change,” as defined in the indenture governing the 2019 Notes (“2019 Indenture”), may require us to purchase for cash all or any portion of their Notes at a purchase price equal to 100 percent of the principal amount of the 2019 Notes to be repurchased, plus accrued and unpaid interest, if any. The initial conversion rate is 18.9667 shares of common stock per $1,000 principal amount of the 2019 Notes, which is equivalent to an initial conversion price of approximately $52.72 per share of common stock. Upon conversion of the Notes, holders will receive cash, shares of common stock or a combination thereof, at our election. Our intent is to settle the principal amount of the 2019 Notes in cash upon conversion. If the conversion value exceeds the principal amount, we intend to deliver shares of our common stock for our conversion obligation in excess of the aggregate principal amount. As of December 31, 2018 , none of the conditions allowing holders of the 2019 Notes to convert had been met. Throughout the term of the 2019 Notes, the conversion rate may be adjusted upon the occurrence of certain events. Holders of the 2019 Notes will not receive any cash payment representing accrued and unpaid interest upon conversion. Holders may convert their 2019 Notes only under the following circumstances: •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Notes Measurement Period in which the “trading price” (as the term is defined in the 2019 Indenture) per $1,000 principal amount of notes for each trading day of such Notes Measurement Period was less than 98% of the product of the last reported stock price on such trading day and the conversion rate on each such trading day; • upon the occurrence of specified corporate events; or • at any time on or after March 1, 2019 until the close of business on the second scheduled trading day immediately preceding the maturity date. We separated the 2019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2019 Notes as a whole. The debt discount is amortized as interest expense over the term of the 2019 Notes using the effective interest method with an effective interest rate of 4.98% per annum ( 5.46% inclusive of debt issuance costs). The equity component is not remeasured as long as it continues to meet the conditions for equity classification. We allocated the total transaction costs incurred in the issuance of the 2019 Notes to the liability and equity components based on their relative values. Issuance costs of $7.0 million attributable to the $281.4 million liability component are being amortized to expense over the term of the 2019 Notes, and issuance costs of $1.6 million attributable to the $63.6 million equity component were offset against the equity component in stockholders’ equity. Additionally, we recorded a deferred tax liability of $23.7 million on the debt discount, which is not deductible for tax purposes. Our Notes are summarized as follows (in thousands): As of December 31, 2018 2023 Notes Principal amount $ 150,000 Debt discount, net of amortization (27,653 ) Debt issuance costs, net of amortization (3,659 ) Liability component $ 118,688 Equity component $ 28,045 Less: debt issuance costs allocated to equity (853 ) Tax effects (6,619 ) Equity component, net $ 20,573 As of December 31, 2018 2017 2019 Notes Principal amount $ 345,000 $ 345,000 Debt discount, net of amortization (9,366 ) (23,178 ) Debt issuance costs, net of amortization (1,360 ) (2,865 ) Liability component $ 334,274 $ 318,957 Equity component $ 63,643 $ 63,643 Less: debt issuance costs allocated to equity (1,582 ) (1,582 ) Greenshoe option value 568 568 Tax effects 485 485 Equity component, net $ 63,114 $ 63,114 Interest expense recognized related to the Notes was as follows (in thousands): Year Ended December 31, 2023 Notes 2018 2.25% Coupon $ 281 Amortization of debt issuance costs 52 Amortization of debt discount 392 Interest expense on 2023 Notes $ 725 Year Ended December 31, 2019 Notes 2018 2017 2016 0.75% coupon $ 2,595 $ 2,580 $ 2,588 Amortization of debt issuance costs 1,505 1,536 1,350 Amortization of debt discount 13,812 12,937 12,400 Interest expense on 2019 Notes $ 17,912 $ 17,053 $ 16,338 Note Hedges We paid an aggregate of $63.9 million for our 2019 Note Hedges in September 2014. The 2019 Note Hedges will expire upon maturity of the 2019 Notes. The 2019 Note Hedges are intended to offset the potential dilution upon conversion and/or offset any cash payments we are required to make in excess of the principal amount upon conversion of the Notes in the event that the market value per share of our common stock, as measured under the terms of the 2019 Note Hedges, is greater than the strike price of the 2019 Note Hedges. The strike price of the 2019 Note Hedges initially corresponds to the conversion price of the 2019 Notes and is subject to anti-dilution adjustments substantially similar to those applicable to the conversion price of the 2019 Notes. The Note 2019 Hedges are separate transactions and are not part of the 2019 Notes. Holders of the 2019 Notes will not have any rights with respect to the Note Hedges. Warrants Concurrently with entering into the 2019 Note Hedges, we separately entered into warrant transactions (“Warrants”), whereby we sold warrants to acquire shares of our common stock at a strike price of $68.86 per share. We received aggregate proceeds of $34.5 million from the sale of the Warrants. If the average market value per share of our common stock for the reporting period, as measured under the Warrants, exceeds the strike price of the Warrants, the Warrants will have a dilutive effect on our earnings per share. The Warrants will expire in December 2019 and are separate transactions that are not part of the 2019 Notes or the 2019 Note Hedges and are accounted for as a component of additional paid-in capital. Holders of the Notes and Note Hedges will not have any rights with respect to the Warrants. Revolving Credit Agreement On January 2, 2019, we entered into a 5 -year $150 million revolving credit agreement with an option for an additional $50 million , subject to certain requirements. Interest is variable with a premium applied to an index rate. The amount of the premium varies based on our net leverage ratio. Interest is due monthly on any borrowings, and a commitment fee is assessed on the portion of the facility that is not utilized. This credit facility is secured by substantially all of our domestic assets and the pledge of 65% of the stock of our foreign subsidiaries. The agreement contains various affirmative and negative covenants, as well as three financial covenants based on leverage and interest coverage ratios. The issuance cost of $0.8 million incurred on this facility will be recorded in other long-term assets and will be amortized on a straight-line basis over the 5 -year term of this agreement. There were no initial borrowings made under the facility at closing.</t>
  </si>
  <si>
    <t>Commitments and Contingencies</t>
  </si>
  <si>
    <t>Commitments and Contingencies Disclosure [Abstract]</t>
  </si>
  <si>
    <t xml:space="preserve"> Commitments and Contingencies Contingent Consideration We are required to make payments to the former stockholders of acquired companies based on the achievement of specified performance targets as more fully explained in Note 8 – Fair Value Measurements . Purchase Commitments We subcontract with other companies to manufacture certain of our products. During the normal course of business, our subcontractors procure components based on orders placed by us. If we cancel all or part of our orders, we may still be liable to the subcontractors for the cost of the components they purchased to manufacture our products. We periodically review the potential liability compared to the adequacy of the related allowance. The amount of potential liability was not material as of December 31, 2018 or 2017 . Lease Commitments As of December 31, 2018 , we lease certain of our current facilities and vehicles under noncancellable operating lease agreements. We are required to pay property taxes, insurance, and nominal maintenance costs for certain of these facilities and vehicles and any increases over the base year of these expenses on the remainder of our facilities and vehicle leases. Future minimum lease payments under noncancellable operating leases, including build-to-suit leases, and future minimum sublease receipts, for each of the next five years and thereafter as of December 31, 2018 are as follows (in thousands): Fiscal Year Future Minimum Future Minimum 2019 $ 6,559 $ 351 2020 6,216 60 2021 4,355 — 2022 2,582 — 2023 1,423 — Thereafter 24,180 — Total $ 45,315 $ 411 Facilities rent expense was $8.4 , $8.1 , and $8.8 million for the years ended December 31, 2018 , 2017 , and 2016 , respectively. Vehicle rent expense was $3.1 , $2.8 , and $2.8 million for the years ended December 31, 2018 , 2017 , and 2016 , respectively. Guarantees and Product Warranties Our Industrial Inkjet printers are generally accompanied by a 13 -month limited warranty, commencing on the installation date, which covers both parts and labor. Our Fiery DFE products limited warranty is generally 12 to 15 months. In accordance with ASC 450-30, an accrual is established when the warranty liability is estimable and probable based on historical experience. A provision for the estimated warranty costs relating to products that have been sold is recorded in cost of revenue upon recognition of revenue and the resulting accrual is reviewed regularly and periodically adjusted to reflect changes in warranty estimates. We have agreed to continue to provide warranty coverage for certain expired FFPS warranties for five years subsequent to the acquisition of the FFPS business. The changes in product warranty reserve were as follows (in thousands): Year Ended December 31, 2018 2017 Balance at January 1, $ 16,335 $ 10,319 Liability assumed upon acquiring FFPS — 10,362 Provisions, net of releases 10,548 13,487 Settlements (14,109 ) (17,833 ) Balance at December 31, $ 12,774 $ 16,335 Indemnifications In the normal course of business and in an effort to facilitate the sales of our products, we sometimes indemnify other parties, including customers, lessors, and others. When we indemnify these parties, typically those provisions protect other parties against losses arising from our infringement of third party intellectual property rights or other claims made by third parties arising from the use or distribution of our products. Those provisions often contain various limitations including limits on the amount of protection provided. As permitted under Delaware law, pursuant to our bylaws, charter, and indemnification agreements with our current and former executive officers, directors, and general counsel, we are required, subject to certain limited qualifications, to indemnify our executive officers, directors, and general counsel for certain events or occurrences while the executive officer, director, or general counsel is or was serving at our request in such capacity. The indemnification period covers all pertinent events and occurrences during the executive officer’s, director’s, or general counsel’s lifetime. The maximum potential future payments we may be obligated to make under these indemnification agreements is unlimited; however, we have director and officer insurance coverage that limits our exposure and may enable us to recover a portion of any future amounts paid. Legal Proceedings We may be involved, from time to time,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 As of December 31, 2018 , we are subject to the matters discussed below. MDG Matter EFI acquired Matan in 2015 from sellers (the “2015 Sellers”) that acquired MDG from other sellers in 2001 (the “2001 Sellers”). The 2001 Sellers have asserted a claim against the 2015 Sellers and Matan asserting that they are entitled to a portion of the 2015 Sellers’ proceeds from EFI’s acquisition. The 2015 Sellers dispute any such claim and have fully indemnified EFI against the 2001 Sellers’ claim. Although we are fully indemnified and we do not believe that it is probable that we will incur a loss, it is reasonably possible that we could incur a material loss in this matter. We estimate the range of loss to be between one dollar and $10.1 million . If we incur a loss in this matter, it will be offset by a receivable of an equal amount representing a claim for indemnification against the escrow account established in connection with the Matan acquisition. Purported Class Action Lawsuit In August 2017, a putative class action was filed against the Company and its two named executive officers in the United States District Court for the District of New Jersey, captioned Pipitone v. Electronics For Imaging, Inc ., No. 2:17-cv-05992 (D.N.J.) and a first amended complaint was filed in February 2018. The complaint alleged, among other things, that statements by the Company and its officers about the Company’s financial reporting, revenue recognition, internal controls, and disclosure controls and procedures were false or misleading. The complaint sought an unspecified amount of damages, interest, attorneys’ fees, and other costs, on behalf of a putative class of individuals and entities that purchased or otherwise acquired EFI securities from February 22, 2017 through August 3, 2017. On January 31, 2019, the district court dismissed the complaint without prejudice, giving the plaintiffs thirty days to file a second amended complaint that addresses the deficiencies identified in the court’s order. At this time, we do not believe it is probable that we will incur a material loss in this matter. However, it is reasonably possible that our financial statements could be materially affected by an unfavorable resolution of this matter. Because there is no operative complaint on file as of the date of this filing, we are not in a position to estimate the amount or range of reasonably possible loss that may be incurred. Shareholder Derivative Lawsuit In August 2017, a shareholder derivative complaint was filed in the Superior Court of the State of California for the County of Alameda captioned Schiffmiller v. Gecht , No. RG17873197. A First Amended Complaint was filed in April 2018. The complaint makes claims derivatively and on behalf of the Company as nominal defendant against the Company’s named executive officers and directors for alleged breaches of fiduciary duties and unjust enrichment, and alleges, among other things, that statements by the Company and its officers about the Company’s financial reporting, revenue recognition, internal controls, and disclosure controls and procedures were false or misleading. The complaint alleges the Company has suffered damage as a result of the individual defendants’ alleged actions, and seeks an unspecified amount of damages, restitution, and declaratory and other relief. The derivative action has been stayed pending the resolution of the Pipitone class action described above. At this time, we do not believe it is probable that we will incur a material loss in this matter. However, it is reasonably possible that our financial statements could be materially affected by an unfavorable resolution of this matter. Because this matter has been stayed pending resolution of the Pipitone class action described above, we are not yet in a position to estimate the amount or range of reasonably possible loss that may be incurred. Other Matters As of December 31, 2018 , we were subject to various other claims, lawsuits, investigations, and proceedings in addition to the matters discussed above. There is at least a reasonable possibility that additional losses may be incurred in excess of the amounts that we have accrued. However, we believe that these claims are not material to our financial statements or the range of reasonably possible losses is not reasonably estimable. Litigation is inherently unpredictable, and while we believe that we have valid defenses with respect to legal matters pending against us, our financial statements could be materially affected in any particular period by the unfavorable resolution of one or more of these contingencies or because of the diversion of management’s attention and the incurrence of significant expenses.</t>
  </si>
  <si>
    <t>Stock Repurchase Program</t>
  </si>
  <si>
    <t>Equity [Abstract]</t>
  </si>
  <si>
    <t xml:space="preserve"> Stock Repurchase Program In September 2017, the board of directors approved $125.0 million for our share repurchase program in addition to the $150.0 million previously authorized in November 2015. At that time, $28.8 million remained available for repurchase under the 2015 authorization. The 2017 authorization thereby increased the remaining repurchase authorization to $153.8 million . This authorization commenced on the date of approval and expired December 31, 2018. Under this publicly announced plan, we repurchased 3,726,042 and 2,363,988 shares for an aggregate purchase price of $109.4 and $91.4 million during the years ended December 31, 2018 and 2017 , respectively. As of December 31, 2018 , we have completed the $275 million authorized stock repurchase program. Our employees have the option to surrender shares of common stock to satisfy their tax withholding obligations that arise on the vesting of RSUs and the exercise of stock options. During the years ended December 31, 2018 and 2017 , our employees surrendered 131,008 and 249,363 shares for an aggregate purchase price of $4.1 and $10.5 million , respectively.</t>
  </si>
  <si>
    <t>Stock-based Compensation and Other Employee Benefits</t>
  </si>
  <si>
    <t>Disclosure of Compensation Related Costs, Share-based Payments [Abstract]</t>
  </si>
  <si>
    <t>Employee Benefit Plans</t>
  </si>
  <si>
    <t>Stock-based Compensation and Other Employee Benefits Equity Incentive Plans As of December 31, 2018 , we had outstanding equity awards under our 2017 Equity Incentive Plan and our 2009 Stock Plan. No awards may be granted under our 2009 Stock Plan after June 7, 2017. Our primary equity incentive plans are summarized as follows: 2017 Equity Incentive Plan Our stockholders approved the 2017 Equity Incentive Plan (“2017 Plan”) on June 7, 2017, which includes: • 1,200,000 shares of our common stock reserved for issuance pursuant to such plan; • 1,593,660 common stock shares that were available for future grants under the 2009 Equity Incentive Award Plan (“Prior Plan”) immediately prior to termination of authority to grant new awards under the Prior Plan on June 7, 2017; • shares subject to stock options granted under the Prior Plan and outstanding as of June 7, 2017, which expire, or for any reason are canceled or terminated, after that date without being exercised; and • shares subject to restricted stock unit awards granted under the 2009 Plan that are outstanding and unvested as of June 7, 2017 which are forfeited, terminated, canceled, or otherwise reacquired after that date without having become vested. The 2017 Plan provides for grants of stock options (both incentive and non-qualified stock options), restricted stock, stock units, stock bonuses, performance stock, stock appreciation rights, performance stock units, phantom stock, dividend equivalent rights or cash awards. Options and awards generally vest over a period of one to four years from the date of grant and generally expire seven to ten years from the date of the grant. The terms of the 2017 Plan provide that an option price shall not be less than 100% of fair value on the date of the grant. Our board of directors may grant a stock bonus or stock unit award under the 2017 Plan in lieu of all or a portion of any cash bonus that a participant would have otherwise received for the related performance period. The shares of common stock covered by the 2017 Plan may be treasury shares, authorized but unissued shares, or shares purchased in the open market. If an award under the 2017 Plan is forfeited (including a reimbursement of a non-vested award upon a participant’s termination of employment at a price equal to the par value of the common stock subject to the award) or expired, any shares of common stock subject to the award may be used again for new grants under the 2017 Plan. The 2017 Plan is administered by the Compensation Committee of the Board of Directors (“Committee”). The Committee has the exclusive authority to administer the 2017 Plan, including the power to (i) designate participants under the 2017 Plan, (ii) determine the types of awards granted to participants under the 2017 Plan, the number of such awards, and the number of shares of our common stock that is subject to such awards, (iii) determine and interpret the terms and conditions of any awards under the 2017 Plan, including the vesting schedule, exercise price, whether to settle or accept the payment of any exercise price, in cash, common stock, other awards, or other property, and whether an award may be canceled, forfeited, or surrendered, (iv) prescribe the form of each award agreement, and (v) adopt rules for the administration, interpretation, and application of the 2017 Plan. Persons eligible to participate in the 2017 Plan include all of our employees, directors, and consultants, as determined by the Committee. There were 2.5 million shares outstanding and 0.6 million shares available for grant under the 2017 Plan as of December 31, 2018 . 2009 Stock Plan With the adoption of the 2017 Plan, no additional awards may be granted under the 2009 Stock Plan (“2009 Plan”). The 2009 Plan provided for grants of stock options (both incentive and non-qualified stock options), restricted stock awards, stock appreciation rights, performance shares, performance stock units, dividend equivalents, stock payments, deferred stock, RSUs, and performance-based awards. Options and awards generally vest over a period of one to four years from the date of grant and generally expire seven to ten years from the date of the grant. The terms of the 2009 Plan provide that an option price shall not be less than 100% of fair value on the date of the grant. Our board of directors could grant a stock bonus or stock unit award under the 2009 Plan in lieu of all or a portion of any cash bonus that a participant would have otherwise received for the related performance period. The shares of common stock covered by the 2009 Plan may be treasury shares, authorized but unissued shares, or shares purchased in the open market. If an award under the 2009 Plan is forfeited, terminated, canceled, or otherwise reacquired, any shares of common stock subject to the award may be used again for new grants under the 2017 Plan. There were 0.5 , 1.3 , and 2.4 million shares outstanding under the 2009 Plan as of December 31, 2018 , 2017 , and 2016 , respectively. Amended and Restated 2000 Employee Stock Purchase Plan As most recently amended on June 4, 2013, our stockholders approved the Amended and Restated 2000 Employee Stock Purchase Plan that increased the number of shares authorized for issuance pursuant to such plan by 2 million shares. The share increase was intended to ensure that we continue to have a sufficient reserve of common stock available under the ESPP to provide our eligible employees with the opportunity to acquire our common stock through participation in a payroll deduction-based ESPP designed to operate in compliance with Section 423 of the Internal Revenue Code ("IRC"). The ESPP does not provide for an automatic increase in the number of shares reserved for issuance under the ESPP. The ESPP is qualified under Section 423 of the IRC. Eligible employees may contribute from one to ten percent of their base compensation. Employees are not able to purchase more than the number of shares having a value greater than $25,000 in any calendar year, as measured at the beginning of the offering period under the ESPP. The purchase price shall be the lesser of 85% of the fair value of the stock, either on the offering date or on the purchase date. The offering period shall not exceed 27 months beginning with the offering date. The ESPP provides for offerings of four consecutive, overlapping six -month offering periods, with a new offering period commencing on the first trading day on or after February 1 and August 1 of each year. There were 0.4 million shares issued under the ESPP at an average purchase price of $24.93 during the year ended December 31, 2018 , and there were 0.3 million shares issued at an average price of $35.18 and $32.88 during each of the years ended December 31, 2017 and 2016 , respectively. As of December 31, 2018 , there was $3.1 million of total unrecognized compensation cost related to stock-based compensation arrangements granted under the ESPP, which is expected to be recognized over a period of 1.80 years years. At December 31, 2018 , 2017 , and 2016 , there were 0.5 , 0.9 , and 1.2 million shares, respectively, of our common stock reserved for issuance under the ESPP. Stock-based Compensation Expense We measure and recognize compensation expense for all equity awards granted to our employees and directors, including employee stock options, RSUs, and ESPP purchase rights based on the fair value of such awards on the date of grant. We amortize stock-based compensation cost on a graded vesting basis over the vesting period reduced by actual forfeitures, after assessing the probability of achieving the requisite performance criteria with respect to performance-based awards. Stock-based compensation cost is recognized over the requisite service period for each separately vesting tranche of the award as though the award were, in substance, multiple awards. We use the BSM option pricing model to value stock-based compensation for stock options. We value market-based awards using a Monte Carlo valuation model. We value RSUs at the closing market price on the date of grant. Stock-based compensation expense is summarized as follows (in thousands): For the Years Ended December 31, Stock-Based Compensation 2018 2017 2016 RSUs $ 39,180 $ 21,887 $ 28,952 ESPP purchase rights 6,101 4,645 2,795 Employee stock options — — 79 Total stock-based compensation 45,281 26,532 31,826 Income tax benefit (6,465 ) (8,188 ) (10,342 ) Stock-based compensation expense, net of tax $ 38,816 $ 18,344 $ 21,484 Stock-based compensation is reported in our Consolidated Statements of Operations within the following line items: For the Years Ended December 31, Stock-Based Compensation 2018 2017 2016 Cost of revenue $ 3,770 $ 2,561 $ 2,784 Research and development 13,037 9,177 8,968 Sales and marketing 8,960 6,583 7,690 General and administrative 19,514 8,211 12,384 Total stock-based compensation $ 45,281 $ 26,532 $ 31,826 Valuation Assumptions for Stock Options and ESPP Purchases The BSM model determines the fair value of stock options based on the stock price on the date of grant and assumptions including volatility, expected term, and interest rates. Expected volatility is based on the historical volatility of our stock over a preceding period commensurate with the expected term of the stock option. The expected term is based on management’s consideration of the historical life of the stock options, the vesting period of the stock options granted, and the contractual period of the stock options granted. The risk-free interest rate for the expected term of the stock options is based on the U.S. Treasury yield curve in effect at the time of grant. Expected dividend yield was not considered in the option pricing formula since we do not pay dividends and have no current plans to do so in the future. Stock options were not granted during the years ended December 31, 2018 , 2017 , and 2016 . The estimated weighted average fair value per share of ESPP purchase rights issued and the assumptions used to estimate fair value for the years ended December 31, 2018 , 2017 , and 2016 are as follows: For the Years Ended December 31, Employee Stock Purchase Plan 2018 2017 2016 Weighted average fair value per share $ 9.28 $ 12.09 $ 10.69 Expected volatility 37% - 107% 24% - 28% 22% - 32% Risk-free interest rate 1.6% - 2.7% 0.7% - 1.3% 0.4% - 0.8% Expected term (in years) 0.5 - 2.0 0.5 - 2.0 0.5 - 2.0 Stock Option Activity Stock options outstanding and exercisable, including performance-based and market-based options, as of December 31, 2018, 2017 , and 2016 and activity for each of the years then ended are summarized as follows (in thousands, except weighted average exercise price and remaining contractual term): Stock Options Shares Weighted Weighted Aggregate Options outstanding as of January 1, 2016 442 $ 13.20 Options forfeited and expired (12 ) 10.77 Options exercised (115 ) 11.64 Options outstanding as of December 31, 2016 315 $ 13.86 1.46 $ 9,480 Options exercised (165 ) 12.45 Options outstanding as of December 31, 2017 150 $ 15.43 1.27 $ 2,116 Options exercised (75 ) 14.28 Options outstanding as of December 31, 2018 75 $ 16.57 0.68 $ 617 Options vested and expected to vest as of December 31, 2018 75 $ 16.57 0.68 $ 617 Options exercisable as of December 31, 2018 75 $ 16.57 0.68 $ 617 Aggregate stock option intrinsic value represents the difference between the closing price per share of our common stock on the last trading day of the fiscal period and the exercise price of the underlying awards for the options that were in the money at that time. The total intrinsic value of options exercised, determined as of the date of option exercise, was $1.4 , $5.3 , and $3.8 million for the years ended December 31, 2018 , 2017 , and 2016 , respectively. There was no unrecognized compensation cost related to stock options expected to vest as of December 31, 2018 . The weighted average exercise price is $16.57 . The weighted average remaining contractual term of outstanding options is 0.68 years as of December 31, 2018 . Non-vested RSUs Non-vested RSUs were awarded to employees under our equity incentive plans. Non-vested RSUs do not have the voting rights of common stock and the shares underlying non-vested RSUs are not considered issued and outstanding. Non-vested RSUs generally vest over a service period of one to four years. The compensation expense incurred for these service-based awards is based on the closing market price of our stock on the date of grant and is amortized on a graded vesting basis over the requisite service period. The weighted average fair value of RSUs granted during the years ended December 31, 2018 , 2017 , and 2016 were $30.93 , $35.89 , and $43.35 , respectively. Non-vested RSUs, including performance-based and market-based RSUs, as of December 31, 2018 , 2017 , and 2016 , and activity for each of the years then ended, are summarized as follows (shares in thousands): Restricted Stock Units Shares Weighted Non-vested at January 1, 2016 1,814 $ 40.53 Restricted stock granted 1,359 43.35 Restricted stock vested (787 ) 38.34 Restricted stock forfeited (303 ) 39.54 Non-vested at December 31, 2016 2,083 $ 43.34 Restricted stock granted 1,467 35.89 Restricted stock vested (761 ) 42.74 Restricted stock forfeited (510 ) 41.51 Non-vested at December 31, 2017 2,279 $ 39.16 Restricted stock granted 2,048 30.93 Restricted stock vested (639 ) 35.63 Restricted stock forfeited (767 ) 42.63 Non-vested at December 31, 2018 2,921 $ 33.25 Vested RSUs Performance-based RSUs that vested based on annual financial results are expensed over the term of service and when the performance criteria are expected to be met. The grant date fair value of RSUs that vested during the years ended December 31, 2018 , 2017 , and 2016 were $35.63 , $42.74 , and $38.34 , respectively. Aggregate intrinsic value of RSUs vested and expected to vest as of December 31, 2018 was $70.7 million calculated as the closing price per share of our common stock on the last trading day of the fiscal period multiplied by 2.9 million RSUs vested and expected to vest as of December 31, 2018 . RSUs expected to vest represent time-based RSUs unvested and outstanding as of December 31, 2018 , and performance-based RSUs for which the requisite service period has not been rendered, but are expected to vest based on the achievement of performance conditions. There was approximately $35.4 million of unrecognized compensation costs related to RSUs expected to vest as of December 31, 2018 . That cost is expected to be recognized over a weighted average period of 1.0 years. Performance-based and Market-based RSUs and Stock Options Performance-based and market-based RSUs included in the tables above as of December 31, 2018 , 2017 , and 2016 , and activity for each of the years then ended, are summarized below (in thousands): Performance-based Market-based RSUs Stock Options RSUs Non-vested at January 1, 2016 920 16 23 Granted 821 — — Vested (226 ) (4 ) — Forfeited (250 ) (12 ) — Non-vested at December 31, 2016 1,265 — 23 Granted 675 — — Vested (284 ) — — Forfeited (447 ) — — Non-vested at December 31, 2017 1,209 — 23 Granted 925 — 47 Vested (20 ) — — Forfeited (648 ) — — Non-vested at December 31, 2018 1,466 — 70 Approximately 21% of the non-vested performance-based RSUs at December 31, 2018 subsequently vested during the first quarter of 2019 based on achievement of specified performance criteria related to revenue and non-GAAP operating income targets. We use the BSM option pricing model to value performance-based awards. We use a Monte Carlo option pricing model to value market-based awards. The estimated grant date fair value per share of performance-based and market-based RSUs granted and the assumptions used to estimate grant date fair value are as follows: Performance-Based Market-Based RSUs RSUs Short-term Long-term Year ended December 31, 2018 Grants Grant date fair value per share $ 28.41 $ 33.99 $ 22.52 Service period (years) 1.0 3.0 Derived service period (years) 1.0 Implied volatility 45.0 % Risk-free interest rate 3.1 % Year ended December 31, 2017 Grants Grant date fair value per share $ 47.18 $ 33.43 Service period (years) 1.0 2.0 - 3.0 Year ended December 31, 2016 Grants Grant date fair value per share $ 39.79 $ 45.76 Service period (years) 1.0 2.0 - 3.0 Our performance-based RSUs generally vest when specified performance criteria are met based on bookings, revenue, cash provided by operating activities, non-GAAP operating income, non-GAAP earnings per share, revenue growth compared to market comparables, non-GAAP earnings per share growth compared to cash flows from operating activities growth, or other targets during the service period; otherwise, they are forfeited. Non-GAAP operating income is defined as operating income determined in accordance with GAAP, adjusted to remove the impact of certain expenses as defined in Unaudited Non-GAAP Financial Information. Non-GAAP earnings per share is defined as net income (loss) determined in accordance with GAAP, adjusted to remove the impact of certain expenses, and the related tax effects, divided by the weighted average number of common shares and dilutive potential common shares outstanding during the period as more fully defined in Note 2 – Earnings Per Share of Notes to Consolidated Financial Statements. The grant date fair value per share determined in accordance with the BSM valuation model is being amortized over the service period of the performance-based awards. The probability of achieving the awards was determined based on review of the actual results achieved thus far by each business unit compared with the operating plan during the pertinent service period as well as the overall strength of the business unit. Stock-based compensation expense was adjusted based on this probability assessment. As actual results are achieved during the service period, the probability assessment is updated and stock-based compensation expense adjusted accordingly. Our stock compensation expense could change significantly in future periods if our probability assessments change significantly. Market-based awards that were granted in prior periods vest when our average closing stock price exceeds defined multiples of the closing stock price for 60 - 90 consecutive trading days. If these multiples were not achieved by the expiration date, the awards are forfeited. The grant date fair value is being amortized over the average derived service period of the awards. The average derived period and total fair value were determined using a Monte Carlo valuation model based on our assumptions, which include a risk-free interest rate and implied volatility. Employee 401(k) Plan We sponsor a 401(k) Savings Plan (“401(k) Plan”) that provides retirement and incidental benefits for our U.S. employees. Employees may contribute from 1% to 75% of their annual compensation to the 401(k) Plan, limited to a maximum annual amount as set periodically by the IRS. We match 50% of U.S. employee contributions, up to a maximum of the first 4% of the employee’s compensation contributed to the plan, subject to IRS limitations. All matching contributions vest over four years starting with the hire date of the individual employee. Our matching contributions to the 401(k) Plan totaled $2.4 , $2.3 , and $2.2 million during the years ended December 31, 2018 , 2017 , and 2016 , respectively. The employees’ contributions and our contributions are invested in mutual funds managed by a fund manager, or in self-directed retirement plans.</t>
  </si>
  <si>
    <t>Restructuring and Other</t>
  </si>
  <si>
    <t>Restructuring and Related Activities [Abstract]</t>
  </si>
  <si>
    <t>Restructuring and Other During the years ended December 31, 2018 , 2017 , and 2016 , we continued to analyze and re-align our cost structure following our business acquisitions. These charges primarily relate to integrating recently acquired businesses, consolidating facilities, eliminating redundancies, and lowering our operating expense run rate. Restructuring and other consists primarily of restructuring, severance, short-term retention costs, facility downsizing and relocation, and acquisition integration expenses. Our restructuring and other plans are accounted for in accordance with ASC 420, ASC 712, and ASC 820. Restructuring and other costs for the years ended December 31, 2018 , 2017 , and 2016 were $13.6 , $7.6 , and $6.7 million , respectively. Restructuring and other costs included severance costs of $7.5 , $4.7 , and $4.1 million related to head count reductions of 148 , 144 , and 128 for the years ended December 31, 2018 , 2017 , and 2016 , respectively. Severance costs include severance payments, related employee benefits, outplacement fees, recruiting, and employee relocation costs. Facilities relocation and downsizing expenses for the years ended December 31, 2018 , 2017 , and 2016 were $1.7 , $0.6 , and $0.5 million , respectively. Facilities restructuring and other expenses are primarily related to the relocation of certain manufacturing and administrative locations to consolidate, streamline, or improve operations. Integration expenses for the years ended December 31, 2018 , 2017 , and 2016 of $4.3 , $2.3 , and $2.1 million , respectively, represented costs to integrate our business acquisitions. Restructuring and other reserve activities are summarized as follows (in thousands): Year Ended December 31, 2018 2017 Reserve balance at January 1 $ 2,452 $ 1,824 Restructuring charges 8,323 5,136 Other charges 5,259 2,424 Non-cash restructuring and other (975 ) (264 ) Cash payments (13,088 ) (6,668 ) Reserve balance at December 31 $ 1,971 $ 2,452</t>
  </si>
  <si>
    <t>Income Taxes</t>
  </si>
  <si>
    <t>Income Tax Disclosure [Abstract]</t>
  </si>
  <si>
    <t>Income Taxes The components of income (loss) before income taxes are as follows (in thousands): Year Ended December 31, 2018 2017 2016 U.S. $ (64,810 ) $ (27,926 ) $ 8,254 Foreign 65,931 40,056 30,394 Total income before income taxes $ 1,121 $ 12,130 $ 38,648 The provision for (benefit from) income taxes is summarized as follows (in thousands): Year Ended December 31, 2018 2017 2016 Current: U.S. Federal $ (376 ) $ 6,897 $ (7,593 ) State (9 ) (2,926 ) 662 Foreign 13,858 14,751 11,721 Total current 13,473 18,722 4,790 Deferred: U.S. Federal (1,671 ) 15,304 (4,276 ) State (1,259 ) 732 (567 ) Foreign (8,451 ) (7,283 ) (6,248 ) Total deferred (11,381 ) 8,753 (11,091 ) Provision for (benefit from) income taxes $ 2,092 $ 27,475 $ (6,301 ) The reconciliation of the income tax provision (benefit) computed at the federal statutory rate to the actual tax provision (benefit) is as follows (in thousands): Year Ended December 31, Rate Reconciliation 2018 2017 2016 Tax provision at federal statutory rate $ 235 21.0 % $ 4,246 35.0 % $ 13,527 35.0 % State income taxes, net of federal benefit (1,002 ) (89.4 )% (1,426 ) (11.8 )% 62 0.2 % Research and development credits (1,511 ) (134.8 )% (1,508 ) (12.4 )% (2,627 ) (6.8 )% Effect of foreign operations 2,923 260.7 % (1,344 ) (11.1 )% (3,320 ) (8.5 )% Deemed repatriation transition tax (831 ) (74.2 )% 16,976 139.8 % — — % Provision for remeasuring deferred tax balances (343 ) (30.6 )% 10,450 86.1 % — — % Reduction in accrual for estimated potential tax assessments (2,047 ) (182.5 )% (1,676 ) (13.7 )% (15,404 ) (39.9 )% Non-deductible stock-based compensation 3,940 351.5 % 1,249 10.3 % 1,288 3.3 % Domestic manufacturing deduction — — % — — % (831 ) (2.2 )% Acquisition and integration costs 285 25.4 % 168 1.4 % (103 ) (0.2 )% Meals and entertainment 497 44.3 % 500 4.1 % 475 1.2 % Other (54 ) (4.8 )% (160 ) (1.3 )% 632 1.6 % Provision for (benefit from) income taxes $ 2,092 186.6 % $ 27,475 226.4 % $ (6,301 ) (16.3 )% On December 22, 2017, the 2017 Tax Act was enacted by the U.S. government. The 2017 Tax Act made broad and complex changes to the U.S. tax code that impacted the years ended December 31, 2018 and 2017, including, but not limited to the deemed repatriation transition tax and the remeasurement of U.S. deferred tax assets and liabilities as a result of the reduction of the U.S. corporate rate from 35% to 21% . The enactment of the 2017 Tax Act required companies, under ASC 740, to recognize the effects of changes in tax law and rates on deferred tax assets and liabilities and the retroactive effects of changes in tax laws in the period in which the new legislation is enacted. The effects of these changes in tax law were recorded as a component of our tax provision, regardless of the category of pre-tax income or loss to which the deferred taxes relate. The SEC issued SAB 118, which allowed us to record a provisional estimate of the income tax effects of the 2017 Tax Act in the period in which we could make a reasonable estimate of its effects. We recorded a $27.5 million tax charge in the year ended December 31, 2017 as a provisional estimate. This includes an estimated charge of $17.0 million related to the deemed repatriation transition tax, which was comprised of a gross transition tax of $27.0 million offset by foreign tax credits of $10.0 million . In addition, we recorded a $10.5 million charge related to the remeasurement of U.S. deferred tax assets and liabilities. We applied the guidance in SAB 118 when accounting for the enactment-date effects of the Act in 2017 and throughout 2018. As of December 31, 2017, we had not completed our accounting for all of the enactment-date income tax effects of the Act under ASC 740, Income Taxes. In 2018, we recorded a cumulative adjustment of $1.2 million benefit to the $27.5 million recorded in 2017 as a result of the filing of our 2017 US federal and state tax returns. As of December 31, 2018, we have now completed our accounting for all of the enactment-date income tax effects of the Act. The 2017 Tax Act also created a minimum tax on certain foreign earnings, also known as the GILTI provision, commencing in the year ending December 31, 2018. In 2018, we recorded a net charge of $4.7 million (GILTI inclusion less GILTI foreign tax credits) for the full year impact. In addition, we have made an accounting policy election to record GILTI as a period expense and not record deferred tax assets associated with GILTI. The tax effects of temporary differences that give rise to deferred tax assets (liabilities) are as follows (in thousands): As of December 31, Deferred Taxes 2018 2017 Tax credit carryforwards $ 67,346 $ 62,096 Net operating loss carryforwards 10,823 9,066 Reserves and accruals not currently deductible for tax purposes 8,957 8,785 Stock-based compensation 6,004 3,432 Other 2,519 6,472 Gross deferred tax assets 95,649 89,851 Depreciation and amortization (5,493 ) (11,075 ) Convertible Debt (7,375 ) 161 Gross deferred tax liabilities (12,868 ) (10,914 ) Deferred tax valuation allowance (47,102 ) (45,506 ) Net deferred tax assets $ 35,679 $ 33,431 We have $11.4 million federal ( $47.6 million for state tax purposes) and $37.7 million federal ( $39.6 million for state tax purposes) of loss and credit carryforwards as of December 31, 2018 . A majority of these federal and state losses and credits will expire between 2022 and 2027 . A significant portion of these net operating loss and credit carryforwards relate to recent acquisitions. Utilization of these loss and credit carryforwards will be subject to an annual limitation under the IRC. During the year ended December 31, 2018, we recorded $6.6 million of net deferred tax liabilities upon the issuance of the 2023 Notes. In accordance with ASU 2016-09, which was adopted in the second quarter of 2016, we recorded $2.2 million of deferred tax assets related to excess tax benefits for federal research and development income tax credits not previously benefited and $0.6 million of deferred tax assets for the tax benefit on the cumulative effect adjustment associated with the change in accounting for RSU forfeitures. We assess the likelihood that our deferred tax assets will be recovered from future taxable income by considering both positive and negative evidence relating to their recoverability. If we believe that recovery of these deferred tax assets is not more likely than not, we establish a valuation allowance. Significant judgment is required in determining any valuation allowance recorded against deferred tax assets. In assessing the need for a valuation allowance, we considered all available evidence, including recent operating results, projections of future taxable income, our ability to utilize loss and credit carryforwards, and the feasibility of tax planning strategies. Other than valuation allowances on deferred tax assets related to California, Luxembourg, Israel, Netherlands, Turkey and the Optitex business unit that are not likely to be realized based on the size of the net operating loss and research and development credits being generated, we have determined that it is more likely than not that we will realize the benefit related to all other deferred tax assets. To the extent we increase a valuation allowance, we will include an expense within the tax benefit in the Consolidated Statement of Operations in the period in which such determination is made. A reconciliation of the change in the gross unrecognized tax benefits is as follows (in thousands): Reconciliation of Unrecognized Tax Benefits Federal, State, and Foreign Tax Accrued Interest and Penalties Gross Unrecognized Income Tax Benefits Balance as of December 31, 2015 $ 46,090 $ 532 $ 46,622 Additions for tax positions of prior years 1,826 234 2,060 Additions for tax positions related to 2016 3,925 — 3,925 Reductions due to lapse of applicable statute of limitations (16,483 ) (230 ) (16,713 ) Balance as of December 31, 2016 $ 35,358 $ 536 $ 35,894 Additions for tax positions of prior years 1,720 327 2,047 Additions for tax positions related to 2017 4,492 — 4,492 Reductions due to lapse of applicable statute of limitations (4,065 ) (177 ) (4,242 ) Balance as of December 31, 2017 $ 37,505 $ 686 $ 38,191 Reductions for tax positions of prior years (1,027 ) 390 (637 ) Additions for tax positions related to 2018 3,579 — 3,579 Reductions due to lapse of applicable statute of limitations (4,454 ) (213 ) (4,667 ) Balance as of December 31, 2018 $ 35,603 $ 863 $ 36,466 As of December 31, 2018 , 2017 , and 2016 , gross unrecognized benefits that would affect the effective tax rate if recognized were $31.7 , $33.9 , and $32.0 million , respectively, offset by deferred tax benefits of $0.4 , $0.4 , and $1.1 million related to the federal tax effect of state income taxes for the same periods. Over the next twelve months, our existing tax positions will continue to generate increased liabilities for unrecognized tax benefits. It is reasonably possible that our gross unrecognized tax benefits will decrease up to $6.5 million in the next twelve months. These adjustments, if recognized, would positively impact our effective tax rate, and would be recognized as additional tax benefits in our Consolidated Statements of Operations. In accordance with ASU 2013-11, we recorded $16.5 million of gross unrecognized tax benefits as an offset to deferred tax assets as of December 31, 2018 , and the remaining $15.2 million has been recorded as noncurrent income taxes payable. We recognize potential accrued interest and penalties related to unrecognized tax benefits in income tax expense. As of December 31, 2018 , 2017 , and 2016 , we have accrued $0.9 , $0.7 , and $0.5 million , respectively, for potential payments of interest and penalties. We are subject to examination by the Internal Revenue Service (“IRS”) for the 2015 - 2017 tax years, state tax jurisdictions for the 2014 - 2017 tax years, the Netherlands tax authority for the 2014 - 2017 tax years, the Spanish tax authority for the 2014 - 2017 tax years, the Israel tax authority for the 2015 - 2017 tax years, and the Italian tax authority for the 2014 - 2017 tax years.</t>
  </si>
  <si>
    <t>Schedule II - Valuation and Qualifying Accounts</t>
  </si>
  <si>
    <t>SEC Schedule, 12-09, Valuation and Qualifying Accounts [Abstract]</t>
  </si>
  <si>
    <t>Schedule II Valuation and Qualifying Accounts (in thousands) Balance at Beginning of Period Charged to Revenue Charged to (from) Other Accounts Deductions Balance at End of Period As of December 31, 2018 Allowance for bad debts and sales-related allowances $ 32,236 $ 7,034 $ — $ (7,005 ) $ 32,265 As of December 31, 2017 Allowance for bad debts and sales-related allowances 23,330 12,416 — (3,510 ) 32,236 As of December 31, 2016 Allowance for bad debts and sales-related allowances 21,993 10,678 — (9,341 ) 23,330</t>
  </si>
  <si>
    <t>The Company and Significant Accounting Policies (Policies)</t>
  </si>
  <si>
    <t>The Company</t>
  </si>
  <si>
    <t>The Company We are a world leader in customer-centric digital printing innovation focused on the transformation of the printing, packaging, ceramic tile decoration, and textile industries from the use of traditional analog based printing to digital on-demand printing. Our products include industrial super-wide and wide format display graphics, corrugated packaging and display, textile, and ceramic tile decoration digital inkjet printers, digital ink, industrial digital inkjet printer parts, and professional services; print production workflow, web-to-print, cross-media marketing, fashion design, and business process automation software solutions; and color printing DFEs creating an on-demand digital printing ecosystem. Our ink includes digital UV curable, LED curable, ceramic, water-based, thermoforming, and specialty ink, as well as a variety of textile ink including dye sublimation, pigmented, reactive dye, acid dye, pure disperse dye, water-based dispersed printing ink, and coatings. Our business process automation solutions are integrated from creation to print and are vertically integrated with our industrial inkjet printers, and products produced by the leading printer manufacturers that are driven by our Fiery DFEs.</t>
  </si>
  <si>
    <t>Out-of-Period Adjustments</t>
  </si>
  <si>
    <t>2017 Out-of-Period Adjustments During the year ended December 31, 2017, we recorded out-of-period adjustments related to certain bill and hold transactions, which decreased revenue by $3.4 million , decreased gross profit by $0.5 million , and increased net loss by $0.3 million (or $0.01 per diluted share). We evaluated these adjustments considering both qualitative and quantitative factors and the impact of these adjustments in relation to each period, as well as the periods in which they originated. Management believes these adjustments were immaterial to these consolidated financial statements and all previously issued financial statements.</t>
  </si>
  <si>
    <t>Basis of Presentation</t>
  </si>
  <si>
    <t>Basis of Presentation The accompanying consolidated financial statements include the accounts of EFI and our subsidiaries. All intercompany accounts and transactions have been eliminated in consolidation.</t>
  </si>
  <si>
    <t>Use of Estimates</t>
  </si>
  <si>
    <t>Use of Estimates The preparation of consolidated financial statements requires estimates and judgments that affect the reported amounts of assets, liabilities, revenue, expenses, comprehensive income, cash flows, and related disclosure of contingent assets and liabilities. We evaluate our estimates, including those related to revenue recognition, bad debts, inventory valuation and purchase commitment reserves, warranty obligations, litigation expenses, restructuring activities, fair value of financial instruments, stock-based compensation, income taxes, valuation of goodwill and intangible assets, business combinations, build-to-suit lease accounting, functional currency determination, contingent consideration in acquisitions, and contingencies on an ongoing basis. Estimates are based on historical and current experience, the impact of the current economic environment, and various other assumptions believed to be reasonable under the circumstances at the time of the estimate, the results of which form the basis for making judgments about the carrying values of assets and liabilities that are not readily apparent from other sources. Actual results may differ materially from these estimates.</t>
  </si>
  <si>
    <t>Cash, Cash Equivalents, and Short-term Investments</t>
  </si>
  <si>
    <t>Cash, Cash Equivalents, and Short-term Investments We invest our excess cash on deposit with major banks in money market, U.S. Treasury and government-sponsored entity, corporate, municipal government, and asset-backed securities. By policy, we invest primarily in high-grade marketable securities. We are exposed to credit risk in the event of default by the financial institutions or issuers of these investments to the extent of amounts recorded on our Consolidated Balance Sheets. 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short-term investments. Available-for-sale securities are stated at fair value with unrealized gains and losses reported as a separate component of AOCI, adjusted for deferred income taxes. The credit portion of any other-than-temporary impairment is included in net income (loss). Realized gains and losses on sales of financial instruments are recognized upon sale of the investments using the specific identification method. We review investments in debt securities for other-than-temporary impairment whenever the fair value is less than the amortized cost and evidence indicates the investment’s carrying amount is not recoverable within a reasonable period of time. We assess the fair value of individual securities as part of our ongoing portfolio management. Our other-than-temporary assessment includes reviewing the length of time and extent to which fair value has been less than amortized cost; the seniority and durations of the securities; adverse conditions related to a security, industry, or sector; historical and projected issuer financial performance, credit ratings, issuer specific news; and other available relevant information. To determine whether an impairment is other-than-temporary, we consider whether we have the intent to sell the debt security or if it will be more likely than not that we will be required to sell the debt security prior to the anticipated recovery of its amortized cost basis, and whether evidence indicating the cost of the investment is recoverable outweighs evidence to the contrary. In determining whether a credit loss existed, we used our best estimate of the present value of cash flows expected to be collected from each debt security. For these cash flow estimates, including prepayment assumptions, we rely on data from widely accepted third party data sources and internal estimates. In addition to prepayment assumptions, cash flow estimates vary based on assumptions regarding the underlying collateral including default rates, recoveries, and changes in value. Expected cash flows were discounted using the effective interest rate implicit in the securities. Based on this analysis, we determined that there were other-than-temporary impairments in our available for sale securities at December 31, 2018. In the three months ended December 31, 2018 we determined that it was more likely than not we would sell a substantial portion of our available for sale securities in anticipation of satisfying our obligation on the 2019 Notes when they mature in September 2019 . We recognized an unrealized loss of $0.9 million which has been reported in interest income and other income, net in the Consolidated Statements of Operations. There were no other than temporary impairments, including credit-related impairments, during the years ended December 31, 2017 and 2016 . We classify our investments as current or noncurrent based on the nature of the investments and their availability for use in current operations.</t>
  </si>
  <si>
    <t>Fair Value of Financial Instruments</t>
  </si>
  <si>
    <t>Fair Value of Financial Instruments We assess the fair value of our financial instruments each reporting period. The carrying amounts of cash, cash equivalents, accounts receivable, accounts payable, and accrued and other liabilities, approximate their respective fair values due to the short maturities of these financial instruments and because accounts receivable are reduced by an allowance for doubtful accounts. The fair value of our available-for-sale securities, contingent acquisition-related liabilities, self-insurance liability, derivative instruments, and convertible senior notes are disclosed in Note 8 – Fair Value Measurements.</t>
  </si>
  <si>
    <t>Revenue Recognition</t>
  </si>
  <si>
    <t xml:space="preserve">Revenue Recognition On January 1, 2018, we adopted Accounting Standards Codification (“ASC”) 606 Revenue from Contracts with Customers (“ASC 606”) using the modified retrospective method applied to contracts that were not completed as of January 1, 2018. ASC 606 supersedes the revenue recognition requirements in ASC 605, Revenue Recognition (“ASC 605”), and requires the recognition of revenue when promised goods or services are transferred to customers in an amount that reflects the considerations to which the entity expects to be entitled to in exchange for those goods or services. On January 1, 2018, we also adopted ASC 340-40, Other Assets and Deferred Costs – Contracts with Customers (“ASC 340-40”), using the modified retrospective method to all incomplete contracts as of the date of initial application. Results for reporting periods beginning after January 1, 2018 are presented under ASC 606 and ASC 340-40, while prior period amounts are not adjusted and continue to be reported in accordance with our historic accounting under ASC 605. Additional discussion of these recently adopted pronouncements and their impact on our Consolidated Financial Statements is included below under Significant Accounting Policies, in Note 4 – Revenue , and in Note 5 – Supplemental Financial Statement Information . The nature of our products and services are as follows: Hardware . Our hardware, such as Industrial Inkjet printers, Productivity Software devices, and Fiery DFEs, is generally sold with software that is integral to the functionality of the product. In these cases, the hardware and software license are accounted for as a single performance obligation. The contract consideration is generally in the form of a fixed fee at contract inception and revenue is recognized at the point in time when control is transferred to the customer. Consideration received from customers may include trade-in printers, which are valued at the lower of cost or net realizable value. We offer shipping and handling services to customers related to the sale of hardware. We have elected the practical expedient to account for shipping and handling activities performed after transferring control of goods to our customer as a cost to fulfill the contract. The cost of shipping and handling is accrued at the point in which control transfers to the customer and revenue is recognized. Ink . We typically enter into contracts with our existing customer base of installed printers to purchase ink that is not bundled with other deliverables within the contract. The ink is accounted for as a single performance obligation and revenue is recognized at the point in time when control of the ink is transferred to the customer. Licenses . Our software license arrangements provide the customer with the right to install and use functional intellectual property (as it exists at the point in time at which the license is granted) for the duration of the contract term (perpetual or term license). Revenue from distinct software licenses is recognized at the point in time when the software is made available to the customer for download. Maintenance . Our software license arrangements typically include an initial (bundled) post contract customer support (maintenance or “PCS”) term. Our promise to those customers who elect to purchase PCS represents a distinct, stand-alone performance obligation. Contract consideration is allocated to the PCS based on its relative SSP and revenue is recognized over the PCS term. Professional Services . We provide various professional services to customers, primarily project management, software implementation, non-recurring engineering design, and training. Revenues from arrangements to provide professional services are generally distinct from the other promises in the contract(s). The majority of our professional services contracts are billed on a time and materials basis and revenue is recognized over time as the services are performed. Software as a Service . Our SaaS-based arrangements provide customers with continuous access to our software solutions in the form of a service hosted in the cloud. These arrangements may include initial implementation and setup and/or on-going support that represent a single promise (i.e. each individual promised component is not distinct) to provide continuous access to the software solution. Any setup fees associated with our SaaS arrangements are recognized ratably over the contract term plus expected renewal periods. As the customer simultaneously receives and consumes the benefits as access is provided, our performance obligation under our SaaS-based arrangements is comprised of a series of distinct components delivered over time. Our SaaS-based arrangements consideration is typically fixed. Extended Service Plans (“ESP”) . For our hardware arrangements, we enter into contracts with certain customers to provide services to maintain and repair the hardware for an extended period. ESPs are classified as service-type warranties under ASC 606 as they are sold separately and provide services which are incremental to the assurance that the product will perform to the agreed upon standards. The ESPs are accounted for as a separate performance obligation. Revenue from ESPs are recognized ratably over the contract period as the service is provided. Contracts With Multiple Performance Obligations. For customer arrangements that include multiple products or services, judgment is required to determine the standalone selling price (“SSP”) for each distinct performance obligation. Where an observable price is not available, we gather all reasonable available data points, consider adjustments based on market conditions, entity-specific factors, and the need to stratify selling prices into meaningful groups (e.g., geographic region) in determining SSP. We allocate the total contract consideration to each distinct performance obligation on a relative SSP basis. Revenue is then recognized in accordance with the timing of the transfer of control to the customer for each performance obligation. Assessing Collectibility. We apply judgment in determining the customer’s ability and intention to pay. Judgments are made after considering a variety of factors including the customer’s historical payment experience, current creditworthiness, current economic impacts on the customer, past due balances, and significant one-time events or, in the case of a new customer, published credit and financial information. Contract Acquisition Costs. Management exercises judgment to determine the period of benefit to amortize contract acquisition costs by considering factors such as expected renewals of customer contracts, duration of customer relationships and our technology development life cycle. Although we believe that the historical assumptions and estimates we have made are reasonable and appropriate, different assumptions and estimates could materially impact our reported financial results. Amortization of deferred contract acquisition costs is included in sales and marketing expense in the Consolidated Statements of Operations. We periodically review these deferred costs to determine whether events or changes in circumstances have occurred that could impact the period of benefit of these deferred contract acquisition costs. Shipping and Handling Costs. Amounts billed to customers for shipping and handling costs are included in revenue. Shipping and handling costs are charged to cost of revenue as incurred. Significant Financing Component. Effective January 1, 2018 under ASC 606, for contracts with extended payment terms greater than 12 months, we determine whether the implicit financing component is significant or not. If significant, we defer the portion of the revenue represented by the significant financing component and recognize it as interest income over the term of the contract using the effective interest method. Prior Period Revenue Recognition. For the years ended December 31, 2017 and 2016, prior to the adoption of ASC 606, we recognize revenue on the sale of DFEs, printers, and ink in accordance with the provisions of SAB 104, Revenue Recognition, and when applicable, ASC 605-25. As such, revenue was generally recognized when persuasive evidence of an arrangement exists, the product has been delivered or services have been rendered, the fee is fixed or determinable, and collection is reasonably assured. Service sales, principally representing software license and printer maintenance agreements, customer support, training, and consulting were recognized over the contractual period or as services were rendered. Subscription arrangements where the customer pays a fixed fee and receives services over a period of time were recognized ratably over the service period. Any up front setup fees associated with our subscription arrangements were recognized ratably, generally over one year. Revenue from contracts with multiple element arrangements involving tangible products containing software and non-software components that function together to deliver the product’s essential functionality by applying the relative sales price method of allocation were recognized in accordance with ASC 605-25. The sales price for each element was determined using vendor-specific objective evidence ("VSOE") when available (including post-contract customer support, professional services, hosting, and training). When VSOE was not available, then third party evidence ("TPE") was used. If VSOE or TPE are not available, then best estimated selling price was used when applying the relative sales price method for each unit of accounting. When the arrangement included software and non-software elements, revenue was first allocated to the non-software and software elements as a group based on their relative sales price. Thereafter, the relative sales price allocated to the software elements as a group was further allocated to each unit of accounting in accordance with ASC 985-605. Leasing Arrangements. If the sales arrangement is classified as a sales-type lease, then revenue is recognized upon shipment. Leases that are not classified as sales-type leases are accounted for as operating leases with revenue recognized ratably over the lease term. A lease is classified as a sales-type lease with revenue recognized upon shipment if the lease is determined to be collectible and has no significant uncertainties and if any of the following criteria are satisfied: • present value of all minimum lease payments is greater than or equal to 90% of the fair value of the equipment at lease inception, • noncancellable lease term is greater than or equal to 75% of the economic life of the equipment, • bargain purchase option that allows the lessee to purchase the equipment below fair value, or • transfer of ownership to the lessee upon termination of the lease. Deferred Revenue. Deferred revenue represents amounts received in advance for product support contracts, software customer support contracts, consulting and integration projects, or product sales. Product support contracts include stand-alone product support packages, routine maintenance service contracts, and upgrades or extensions to standard product warranties. We defer these amounts when we invoice the customer and then generally recognize revenue either ratably over the support contract life, upon performing the related services, under the percentage of completion method, or in accordance with our revenue recognition policy. </t>
  </si>
  <si>
    <t>Shipping and Handling Costs</t>
  </si>
  <si>
    <t>Shipping and Handling Costs. Amounts billed to customers for shipping and handling costs are included in revenue. Shipping and handling costs are charged to cost of revenue as incurred.</t>
  </si>
  <si>
    <t>Allowance for Doubtful Accounts and Sales-related Allowances</t>
  </si>
  <si>
    <t>Allowance for Doubtful Accounts and Sales-related Allowances We establish an allowance for doubtful accounts to ensure that trade receivables are not overstated due to uncollectibility. We record specific reserves for individual accounts when we become aware of specific customer circumstances, such as bankruptcy filings, deterioration in the customer’s operating results or financial position, or potential unfavorable outcomes from disputes with customers or vendors. We perform ongoing credit evaluations of the financial condition of our customers and require collateral, such as letters of credit and bank guarantees, in certain circumstances. The past due or delinquency status of a receivable is based on the contractual payment terms of the receivable. Balances are written off when we deem it probable that the receivable will not be recovered. We make provisions for sales rebates and revenue adjustments based on analysis of current sales programs and revenue in accordance with our revenue recognition policy.</t>
  </si>
  <si>
    <t>Concentration of Risk</t>
  </si>
  <si>
    <t>Concentration of Risk We are exposed to credit risk in the event of default by any of our customers to the extent of amounts recorded on the Consolidated Balance Sheets. We perform ongoing evaluations of the collectibility of accounts receivable balances for our customers and maintain allowances for estimated credit losses. Actual losses have not historically been significant, but have increased over the past several years as our customer base has grown through acquisitions. Our Fiery products, which constitute approximately 23% of revenue for the year ended December 31, 2018 , are primarily sold to a limited number of leading printer manufacturers. We expect that we will continue to depend on a relatively small number of leading printer manufacturers for a significant portion of our revenue, although their significance is expected to decline in future periods as our revenue increases from Industrial Inkjet and Productivity Software products. We generally have experienced longer accounts receivable collection cycles in our Industrial Inkjet and Productivity Software operating segments compared to our Fiery operating segment as, historically, the leading printer manufacturers have paid on a more timely basis. Down payments are generally required from Industrial Inkjet and Productivity Software customers as a means to ensure payment. Since Europe is composed of varied countries and regional economies, our European risk profile is somewhat more diversified due to the varying economic conditions among the countries. Approximately 37% of our receivables are with European customers as of December 31, 2018 . Of this amount, 27% of our European receivables ( 10% of consolidated gross receivables) are in the higher risk southern European countries (mostly Italy, Spain, and Portugal), which our management believes to be adequately reserved.</t>
  </si>
  <si>
    <t>Inventories Inventories are generally stated at standard cost, which approximates the lower of actual cost, using the first-in, first-out (“FIFO”) cost flow assumption, or market. Reggiani inventories are stated at weighted average cost, which approximates the FIFO cost flow assumption, or market. We periodically review our inventories for potential excess or obsolete items and write down specific items to net realizable value as appropriate. Work-in-process inventories consist of our product at various levels of assembly and include materials, labor, and manufacturing overhead. Finished goods inventory represents completed products awaiting shipment. We estimate potential inventory obsolescence and purchase commitments to evaluate the need for inventory reserves. Current economic trends, changes in customer demand, historical sales experience, product design changes, product life, demand, and the acceptance of our products are analyzed to evaluate the adequacy of such reserves.</t>
  </si>
  <si>
    <t>Property and Equipment, Net</t>
  </si>
  <si>
    <t>Property and Equipment, Net Property and equipment are recorded at cost. Depreciation is computed using the straight-line method over the estimated useful lives of the assets as follows: desktop, laptop computers, and computer server equipment ( two to three years), software under perpetual licenses ( three to five years), manufacturing equipment ( seven years), testing and other equipment ( three years), tooling (lesser of three years or the product life), research and development equipment with alternative future uses ( three years), equipment leased to customers on operating leases (greater of three years or the lease term), furniture ( five years), land improvements such as parking lots or sidewalks ( seven years), leasehold improvements (the shorter of the useful life or lease term), building improvements ( five to ten years), building and improvements under a build-to-suit lease ( forty years), and purchased buildings ( forty years). When assets are retired or disposed, the asset and accumulated depreciation are removed from our Consolidated Balance Sheets, with any gain or loss recognized in our Statements of Operations. Repairs and maintenance expenditures are expensed as incurred, unless they are improvements that extend the useful life of the asset.</t>
  </si>
  <si>
    <t xml:space="preserve">Goodwill Goodwill is recorded when the consideration paid for an acquisition exceeds the fair value of net tangible and identified intangible assets acquired. We perform our annual goodwill impairment analysis in the fourth quarter of each year or more frequently if we believe indicators of potential impairment exist. Triggering events that may require an interim impairment analysis include indicators such as adverse industry or economic trends, restructuring actions, significant changes in the manner of our use of the acquired assets, significant changes in the strategy for our overall business, our assessment of growth and profitability in each reporting unit for future years, significant decline in our stock price for a sustained period, or a sustained decline in our market capitalization relative to net book value. In our goodwill impairment assessment, we compare the fair value of each reporting unit to its carrying value. If the fair value of a reporting unit exceeds the carrying amount of the net assets assigned to that reporting unit, goodwill is not impaired. If the fair value of the reporting unit is less than its carrying amount, goodwill is impaired and the excess of the reporting unit’s carrying value over the fair value is recognized as an impairment loss. </t>
  </si>
  <si>
    <t>Long-lived Assets, including Intangible Assets</t>
  </si>
  <si>
    <t>Long-lived Assets, including Intangible Assets Purchased intangible assets are amortized on a straight-line basis over their economic lives of two to six years for developed technology, three to nine years for customer contracts/relationships, four to five years for covenants not to compete, and three to sixteen years for trademarks and trade names as we believe this method most closely reflects the pattern in which the economic benefits of the assets will be consumed. We review the carrying values of long-lived assets whenever events and circumstances, such as reductions in demand, lower projections of profitability, significant changes in the manner of our use of acquired assets, or significant negative industry or economic trends, indicate that the net book value of an asset may not be recovered through expected future cash flows from its use and eventual disposition. An asset is considered impaired if its carrying amount exceeds the undiscounted future cash flow the asset is expected to generate. If this review indicates that an impairment has occurred, the impaired asset is written down to its fair value, which is typically calculated using quoted market prices and/or discounted expected future cash flows. Our estimates regarding future anticipated net revenue and cash flows, the remaining economic life of the products and technologies, or both, may differ from those used to assess the recoverability of assets. In that event, impairment charges or shortened useful lives of certain long-lived assets may be required, resulting in charges to our Consolidated Statements of Operations when such determinations are made. An impairment loss is recorded for long-lived assets held-for-sale when the carrying amount of the asset exceeds its estimated fair value less cost to sell. A long-lived asset is not depreciated while it is classified as held-for-sale.</t>
  </si>
  <si>
    <t>Warranty Reserves</t>
  </si>
  <si>
    <t>Warranty Reserves Our Industrial Inkjet printers are generally accompanied by a 13 -month limited warranty commencing on the installation date, which covers both parts and labor. Our Fiery DFE limited warranty is 12 to 15 months. Estimated future hardware and software warranty costs are recorded as a cost of product revenue when the related revenue is recognized based on historical and projected warranty claim rates, historical and projected cost-per-claim, and knowledge of specific product failures that are outside our typical experience. Factors that affect our warranty liability include the number of installed units subject to warranty protection, product failure rates, and estimated material, distribution, and labor costs. We have agreed to continue to provide warranty coverage for certain expired FFPS warranties for five years subsequent to the acquisition date of the FFPS business.</t>
  </si>
  <si>
    <t>Restructuring Reserves</t>
  </si>
  <si>
    <t>Restructuring Reserves Restructuring liabilities are established when the costs have been incurred. Severance and other employee separation costs are incurred when management commits to a plan of termination identifying the number of employees impacted, their termination dates, and the terms of their severance arrangements. The liability is accrued at the employee notification date unless service is required beyond the greater of 60 days or the legal notification period, in which case the liability is recognized ratably over the service period. Facility downsizing and closure costs are accrued at the earlier of the lessor notification date, if the lease agreement allows for early termination, or the cease use date. Relocation costs are incurred when the related relocation services are performed. Costs related to contracts without future benefit are incurred at the earlier of the cease use date or the contract cancellation date.</t>
  </si>
  <si>
    <t>Research and Development</t>
  </si>
  <si>
    <t>Research and Development Research and development costs include salaries and benefits of employees performing research and development activities, supplies, and other expenses incurred from research and development efforts, and are expensed as incurred. We expense research and development costs associated with new software products as incurred until technological feasibility is established. To date, we have not capitalized research and development costs associated with software development as products and enhancements have generally reached technological feasibility, as defined by U.S. GAAP, and have been released for sale at substantially the same time. We have capitalized research and development equipment that has been acquired or constructed for research and development activities and has alternative future uses (in research and development projects or otherwise). Such research and development equipment is depreciated on a straight-line basis over a three -year useful life.</t>
  </si>
  <si>
    <t>Advertising</t>
  </si>
  <si>
    <t>Advertising Advertising costs are expensed as incurred.</t>
  </si>
  <si>
    <t>Income Taxes We account for income taxes in accordance with the provisions of ASC 740, which requires that deferred tax assets and liabilities be determined based on the differences between the financial statement and tax bases of assets and liabilities by using enacted tax rates in effect for the year in which the differences are expected to reverse. Accordingly, the tax bases of assets and liabilities reflect the impact of the tax reform legislation that was enacted on December 22, 2017. We estimate our actual current tax expense including permanent charges and benefits and the temporary differences resulting from differing treatment of items for tax and financial accounting purposes. These temporary differences result in deferred tax assets and liabilities, which are included on our Consolidated Balance Sheets. In some cases, provisional amounts were recorded based on reasonable estimates. SAB 118 provides that the measurement period may not extend beyond one year from the enactment date. We recorded the provisional amounts of the tax effects of the 2017 Tax Act in 2017, and finalized the calculation of the tax effects in 2018. We assess the likelihood that our deferred tax assets will be recovered from future taxable income by considering both positive and negative evidence relating to their recoverability. If we believe that recovery of these deferred tax assets is not more likely than not, we establish a valuation allowance. Significant judgment is required in determining any valuation allowance recorded against deferred tax assets. We account for uncertainty in income taxes by recognizing a tax position only when it is more likely than not that the tax position, based on its technical merits, will be sustained upon ultimate settlement with the applicable tax authority. The tax benefit to be recognized is the largest amount of tax benefit that is greater than fifty percent likely of being realized upon ultimate settlement with the applicable tax authority that has full knowledge of all relevant information. Tax benefits that are deemed to be less than fifty percent likely of being realized are recorded in noncurrent income taxes payable until the uncertainty has been resolved through either examination by the relevant taxing authority or expiration of the pertinent statutes of limitations.</t>
  </si>
  <si>
    <t>Business Combinations</t>
  </si>
  <si>
    <t>Business Combinations We allocate the purchase price of acquired companies to the tangible and identifiable intangible assets acquired, including IPR&amp;D, and liabilities assumed based on their estimated fair values. Such a valuation requires management to make significant estimates and assumptions, especially with respect to intangible assets. The results of operations for each acquisition are included in our financial statements from the date of acquisition. Our acquisitions are accounted for as purchase business combinations using the acquisition method of accounting in accordance with ASC 805. Key provisions of the acquisition method of accounting include the following: • one hundred percent of assets and liabilities of the acquired business, including goodwill, are recorded at fair value, regardless of the percentage of the business acquired; • contingent assets and liabilities are recognized at fair value at the acquisition date; • contingent consideration is recognized at fair value at the acquisition date with changes in fair value recognized in earnings as assumptions are updated or upon settlement; • IPR&amp;D is recognized at fair value at the acquisition date subject to amortization after product launch or otherwise assessed for impairment; • acquisition-related transaction and restructuring costs are expensed as incurred; • reversals of valuation allowances related to acquired deferred tax assets and liabilities and changes to acquired income tax uncertainties are recognized in earnings; • when making adjustments to finalize preliminary accounting during the measurement period, which may be up to one year, we recognize measurement period adjustments in the reporting period in which the adjustment amounts are determined; and, • upon final determination of the fair value of assets acquired and liabilities assumed during the measurement period, any subsequent adjustments are recorded in our Consolidated Statements of Operations.</t>
  </si>
  <si>
    <t>Stock-Based Compensation</t>
  </si>
  <si>
    <t>Stock-Based Compensation We account for stock-based compensation based on the fair value of such awards on the date of grant. We amortize stock-based compensation expense on a graded vesting basis over the vesting period after assessing the probability of achieving the requisite performance criteria with respect to performance-based awards. Stock-based compensation expense is recognized over the requisite service period for each separately vesting tranche as though the award were, in substance, multiple awards. Our determination of the fair value of stock-based payment awards on the date of grant using an option pricing model is affected by volatility, expected term, and interest rate assumptions. Expected volatility is based on the historical volatility of our stock over a preceding period commensurate with the expected term of the option. The expected term is based on management’s consideration of the historical life of the options, the vesting period of the options granted, and the contractual period of the options granted. The risk-free interest rate for the expected term of the option is based on the U.S. Treasury yield curve in effect at the time of grant. Expected dividend yield was not considered in the option pricing formula since we do not pay dividends and have no current plans to do so in the future.</t>
  </si>
  <si>
    <t>Foreign Currency Translation</t>
  </si>
  <si>
    <t>Foreign Currency Translation In preparing our consolidated financial statements, for subsidiaries that operate in a U.S. dollar functional currency environment, we remeasure balance sheet monetary items into U.S. dollars. Foreign currency assets and liabilities are remeasured from the transaction currency into the functional currency at current exchange rates, except for non-monetary assets, liabilities, and capital accounts, which are remeasured at historical exchange rates. Revenue and expenses are remeasured at monthly exchange rates, which approximate average exchange rates in effect during each period. Gains or losses from foreign currency remeasurement are included in interest income and other income (expense), net. Net losses resulting from foreign currency transactions, including hedging gains and losses, are reported in interest income and other income (expense), net, and were $1.7 , $1.6 , and $3.8 million for the years ended December 31, 2018 , 2017 , and 2016 , respectively. For subsidiaries that operate in a local functional currency environment, all assets and liabilities are translated into U.S. dollars using current exchange rates, while revenue and expenses are translated using monthly exchange rates, which approximate the average exchange rates in effect during each period. Resulting translation adjustments are reported as a separate component of AOCI, adjusted for deferred income taxes. The cumulative translation adjustment balance, net of tax, was an unrealized loss of $12.8 million at December 31, 2018 , and an unrealized gain of $8.8 million at December 31, 2017 . We determine the functional currency of each of our foreign subsidiaries based on our assessment of the salient economic indicators discussed in ASC 830-10-55-5, Foreign Currency Matters.</t>
  </si>
  <si>
    <t>Diluted Net Income (Loss) Per Common Share</t>
  </si>
  <si>
    <t>Diluted Net Income (Loss) per Share Diluted net income (loss) per share is computed using the weighted average number of common shares and dilutive potential common shares outstanding during the period. Potential common shares result from the assumed exercise of outstanding common stock options having a dilutive effect using the treasury stock method, non-vested shares of restricted stock having a dilutive effect, non-vested restricted stock for which the performance criteria have been met, shares to be purchased under our ESPP having a dilutive effect, the assumed issuance at the beginning of 2017 of shares potentially released from escrow related to the acquisition of CTI, the assumed issuance at the beginning of 2016 of shares issued from escrow during 2016 related to the acquisition of Reggiani, the assumed conversion of our convertible notes having a dilutive effect using the treasury stock method when the stock price exceeds the conversion price of the convertible notes, as well as the dilutive effect of our warrants when the stock price exceeds the warrant strike price. Any potential shares that are anti-dilutive as defined in ASC 260, Earnings Per Share, are excluded from the effect of dilutive securities. Performance-based and market-based restricted stock and stock options that would be issuable if the end of the reporting period were the end of the vesting period, if the result would be dilutive, are assumed to be outstanding for purposes of determining net income (loss) per diluted common share as of the later of the beginning of the period or the grant date.</t>
  </si>
  <si>
    <t>Derivative Instruments and Risk Management</t>
  </si>
  <si>
    <t>Derivative Instruments and Risk Management Our derivative instruments consist of foreign currency exchange contracts as described below: Cash Flow Hedges. We utilize foreign currency exchange forward contracts to hedge foreign currency exchange exposures related to forecasted operating expenses denominated in Indian rupees. These derivative instruments are designated and qualify as cash flow hedges and in general, closely match the underlying forecasted transactions in duration. The changes in fair value of these contracts are reported as a component of AOCI and reclassified to operating expense in the periods of payment of the hedged operating expenses. We measure the effectiveness of hedges of forecasted transactions by comparing the fair value of the designated foreign currency exchange forward purchase contracts with the fair values of the forecasted transactions. Any ineffective portion of the derivative hedging gain or loss, as well as changes in the derivative time value (which is excluded from the assessment of hedge effectiveness), are recognized as a component of interest income and other income (expense), net. Balance Sheet Hedges. We utilize foreign currency exchange forward and option contracts to hedge against the short-term impact of foreign currency exchange rate fluctuations related to certain foreign-currency-denominated monetary assets and liabilities. These derivative instruments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and losses on foreign currency forward contracts used to hedge balance sheet exposures are recognized in interest income and other income (expense), net, in the same period as the remeasurement gain or loss of the related foreign currency denominated assets and liabilities. Factors that could have an impact on the effectiveness of our balance sheet and cash flow hedging program include the accuracy of forecasts and the volatility of foreign currency markets. These programs reduce, but do not entirely eliminate, the impact of currency exchange movements. The maturities of these instruments are generally less than one year. Currently, we do not enter into any foreign exchange forward contracts to hedge exposures related to firm commitments or nonmarketable investments. We do not have any leveraged derivatives, nor do we use derivative contracts for speculative purposes. The cash flow impacts of our derivative contracts are reflected as cash flows from operating activities in the Consolidated Statements of Cash Flows.</t>
  </si>
  <si>
    <t>Recent Accounting Pronouncements</t>
  </si>
  <si>
    <t xml:space="preserve">Recently Adopted Accounting Pronouncements Revenue Recognition. Effective January 1, 2018, we adopted ASC 606 using the modified retrospective method applied to all incomplete contracts as of the date of initial application. ASC 606 supersedes the revenue recognition requirements in ASC 605, and requires the recognition of revenue when promised goods or services are transferred to customers in an amount that reflects the considerations to which the entity expects to be entitled to in exchange for those goods or services. In addition, ASC 606 requires disclosure of the nature, amount, timing, and uncertainty of revenue and cash flows arising from contracts with customers. Effective January 1, 2018, we also adopted ASC 340-40 using the modified retrospective method to all incomplete contracts as of the date of initial application. ASC 340-40 requires the deferral of incremental costs of obtaining a contract with a customer. Results for reporting periods beginning after January 1, 2018 are presented under ASC 606 and ASC 340-40, while prior period amounts are not adjusted and continue to be reported in accordance with our historic accounting under ASC 605. Additional discussion of these recently adopted pronouncements is included above under Significant Accounting Policies, in Note 4 – Revenue , and in Note 5 – Supplemental Financial Statement Information . Income Taxes . SAB 118 provides guidance for the application of ASC 740 in the reporting period that includes December 22, 2017, which is the date the Act to provide for reconciliation pursuant to titles II and V of the concurrent resolution on the budget for fiscal year 2018 (“2017 Tax Act”) was signed into law. SAB 118 requires that we recognize those income tax effects in our financial statements for which the accounting can be completed, as might be the case for the effect of rate changes on deferred tax assets and deferred tax liabilities. The measurement period is up to one year from the enactment date, which expired on December 22, 2018. We recorded the provisional amounts of the tax effects of the 2017 Tax Act in 2017, and finalized the calculation of the tax effects in 2018. Restricted Cash . Accounting Standard Updates (“ASU”) 2016-18, Statement of Cash Flows: Restricted Cash, became effective in the first quarter of 2018 requiring the statement of cash flows to explain the change in cash, cash equivalents, and amounts generally described as restricted cash or restricted cash equivalents. Therefore, amounts generally described as restricted cash and restricted cash equivalents are included with cash and cash equivalents when reconciling the beginning-of-period and end-of-period total amounts in the statement of cash flows. We previously included the changes in restricted cash equivalents in operating or investing activities in the Consolidated Statements of Cash Flows. Upon the adoption of ASU 2016-18, changes in restricted cash equivalents related to the off-balance sheet financing arrangement described in Note 13 – Commitments and Contingencies are no longer presented as an investing cash outflow, but instead are presented as a component of the beginning and ending balance of cash, cash equivalents, and restricted cash equivalents in the Consolidated Statements of Cash Flows. Prior period amounts have been revised to conform to the current year presentation. A reconciliation of cash, cash equivalents, and restricted cash equivalents is as follows (in thousands): December 31, 2018 2017 Cash and cash equivalents $ 309,052 $ 170,345 Restricted cash equivalents 39,809 32,531 Cash, cash equivalents, and restricted cash equivalents shown in the statement of cash flows $ 348,861 $ 202,876 Settlement of Convertible Debt . ASU 2016-15, Statement of Cash Flows: Classification of Certain Cash Receipts and Cash Payments, issued in August 2016, requires that cash settlements of principal amounts of debt instruments with coupon interest rates that are insignificant in relation to the effective interest rate of the debt must classify the portion of the principal payment attributable to the accreted interest related to the debt discount as cash outflows from operating activities. This is consistent with the classification of the coupon interest payments. ASU 2016-15 became effective in the first quarter of 2018. Accordingly, the debt discount attributable to the difference between the coupon interest rate and the effective rate on our 2019 and 2023 Notes will be classified as an operating cash outflow in the Consolidated Statement of Cash Flows upon cash settlement. </t>
  </si>
  <si>
    <t>Recent Accounting Pronouncements Not Yet Adopted</t>
  </si>
  <si>
    <t>Recent Accounting Pronouncements Not Yet Adopted Lease Arrangements . In February 2016, the FASB issued ASU 2016- 02, Leases (Topic 842), to increase transparency and comparability among organizations by recognizing lease assets and lease liabilities on the balance sheet and disclosing key information about leasing transactions. The primary change that will impact us is the recognition of right-of-use ("ROU") assets and lease liabilities, as lessee, for those leases classified as operating leases and with a term of greater than 12 months. We will recognize a ROU asset and a lease liability, initially measured at the present value of the lease payments. There will continue to be a differentiation between finance leases and operating leases. We do not currently have finance leases as lessee. For operating leases, a lessee is required to recognize lease expense generally on a straight-line basis. All operating lease payments are classified as operating activities in the statement of cash flows. The current build-to-suit lease accounting guidance will be rescinded by the new guidance, although this guidance will be replaced with guidance restricting lessee control during the construction period. The accounting for build-to-suit leases will be the same as operating leases unless the lessee control provisions are applicable. The new standard requires lessors to account for leases using an approach that is substantially the same as existing guidance for sales-type leases, direct financing leases, and operating leases. We will adopt this standard in the first quarter of 2019, using the optional transition method to initially apply the new lease standard at the adoption date, and will recognize a cumulative-effect adjustment to the opening balance of retained earnings. We expect to record total ROU Assets and Lease Liabilities on our opening Consolidated Balance Sheet of between $35.0 and $40.0 million . As stated above, the recognition, measurement, and presentation of expenses and cash flows by a lessee will not significantly change from previous guidance; accordingly, the impact on our results of operations as reflected in our Consolidated Statements of Operations is not expected to be material. Hedge Accounting . In August 2017, the FASB issued ASU 2017-12, Targeted Improvements to Accounting for Hedging Activities, which amends the hedge accounting recognition and presentation requirements. The new guidance continues to require an initial prospective quantitative hedge effectiveness assessment unless the hedging relationship qualifies for the critical-terms-match method or facts and circumstances method, which permit an assumption of perfect hedge effectiveness. After the initial quantitative assessment, the new guidance permits a qualitative ongoing effectiveness assessment for certain hedges if we can reasonably support an expectation of high effectiveness throughout the term of the hedge. The ASU also requires additional disclosure related to the effect on the income statement of cash flow hedges. Upon adoption, a cumulative-effect adjustment will be recorded to charge any ineffective portion of derivative contracts designated as cash flow hedges existing at the date of adoption to AOCI with a corresponding adjustment to retained earnings as of the beginning of the fiscal year of the adoption. ASU 2017-12 will be effective in the first quarter of 2019. We expect the implementation of this guidance will not have a material impact on our consolidated financial statements. Financial Instruments . ASU 2016-13, Measurement of Credit Losses on Financial Instruments, issued in June 2016, amends current guidance regarding other-than-temporary impairment of available-for-sale debt securities. The new guidance requires an estimate of expected credit loss when fair value is below the amortized cost of the asset without regard for the length of time that the fair value has been below the amortized cost or the historical or implied volatility of the asset. Credit losses on available-for-sale debt securities will be limited to the difference between the security’s amortized cost basis and its fair value. The use of an allowance to record estimated credit losses (and subsequent recoveries) will also be required under the new guidance. ASU 2016-13 will be effective in the first quarter of 2020. We expect that the implementation of this guidance will not have a material impact to our consolidated financial statements.</t>
  </si>
  <si>
    <t>The Company and Significant Accounting Policies (Tables)</t>
  </si>
  <si>
    <t>Schedule of Cash, Equivalents and Restricted</t>
  </si>
  <si>
    <t>A reconciliation of cash, cash equivalents, and restricted cash equivalents is as follows (in thousands): December 31, 2018 2017 Cash and cash equivalents $ 309,052 $ 170,345 Restricted cash equivalents 39,809 32,531 Cash, cash equivalents, and restricted cash equivalents shown in the statement of cash flows $ 348,861 $ 202,876</t>
  </si>
  <si>
    <t>Earnings Per Share (Tables)</t>
  </si>
  <si>
    <t>Basic and Diluted Earnings Per Share</t>
  </si>
  <si>
    <t>Basic and diluted earnings per share are reconciled as follows (in thousands, except for per share amounts): Year Ended December 31, 2018 2017 2016 Basic net income (loss) per share: Net income (loss) available to common shareholders $ (971 ) $ (15,345 ) $ 44,949 Weighted average common shares outstanding 44,429 46,281 46,900 Basic net income (loss) per share $ (0.02 ) $ (0.33 ) $ 0.96 Diluted net income (loss) per share: Net income (loss) available to common shareholders $ (971 ) $ (15,345 ) $ 44,949 Weighted average common shares outstanding 44,429 46,281 46,900 Dilutive stock options, restricted stock, and ESPP purchase rights — — 897 Weighted average common shares outstanding for purposes of computing diluted net income (loss) per share 44,429 46,281 47,797 Diluted net income (loss) per share $ (0.02 ) $ (0.33 ) $ 0.94</t>
  </si>
  <si>
    <t>Summary of Anti-dilutive Securities Excluded from Computation of Earnings Per Share</t>
  </si>
  <si>
    <t>Potential shares of common stock that were not included in the determination of diluted net income (loss) per share for the periods presented because the impact of including them would have been anti-dilutive or because their performance conditions have not been met, consisted of the following (in thousands): Year Ended December 31, 2018 2017 2016 Options 63 138 — RSUs &amp; PSUs 1,110 692 183 ESPP purchase rights 203 160 10 Total potential shares of common stock excluded from the computation of diluted earnings per share 1,376 990 193</t>
  </si>
  <si>
    <t>Segment, Geographic, and Major Customer Information (Tables)</t>
  </si>
  <si>
    <t>Summary of Operating Segment Profit (Gross Profit), Excluding Stock-Based Compensation Expense by Segment</t>
  </si>
  <si>
    <t xml:space="preserve">Revenue and gross profit for each operating segment, excluding stock-based compensation expense, are summarized as follows (in thousands): Year Ended December 31, 2018 2017 2016 Industrial Inkjet Revenue $ 607,559 $ 570,688 $ 562,583 Gross profit 210,792 208,620 198,923 Gross profit percentages 34.7 % 36.6 % 35.4 % Productivity Software Revenue $ 168,284 $ 156,561 $ 151,737 Gross profit 119,470 114,460 114,179 Gross profit percentages 71.0 % 73.1 % 75.2 % Fiery Revenue $ 239,178 $ 266,011 $ 277,745 Gross profit 172,081 185,937 198,322 Gross profit percentages 71.9 % 69.9 % 71.4 % </t>
  </si>
  <si>
    <t>Reconciliation of Operating Segment Gross Profit to Consolidated Statements of Operations</t>
  </si>
  <si>
    <t>Segment gross profit is reconciled to the Consolidated Statements of Operations as follows (in thousands): Year Ended December 31, 2018 2017 2016 Segment gross profit $ 502,343 $ 509,017 $ 511,424 Stock-based compensation expense (3,770 ) (2,561 ) (2,784 ) Other items excluded from segment profit — — (475 ) Gross profit $ 498,573 $ 506,456 $ 508,165</t>
  </si>
  <si>
    <t>Tangible and Intangible Assets, Net of Liabilities, Summarized by Operating Segment</t>
  </si>
  <si>
    <t>Tangible and intangible assets, net of liabilities, are summarized as follows (in thousands): Industrial Inkjet Productivity Software Fiery Corporate and Unallocated Net Assets Total December 31, 2018 Goodwill $ 147,932 $ 168,186 $ 73,991 $ — $ 390,109 Identified intangible assets, net 38,782 21,677 14,263 — 74,722 Tangible assets, net of liabilities 234,689 (12,747 ) 21,092 18,243 261,277 Net tangible and intangible assets $ 421,403 $ 177,116 $ 109,346 $ 18,243 $ 726,108 December 31, 2017 Goodwill $ 154,373 $ 174,644 $ 74,261 $ — $ 403,278 Identified intangible assets, net 66,547 36,379 20,082 — 123,008 Tangible assets, net of liabilities 221,933 (27,755 ) 11,286 49,561 255,025 Net tangible and intangible assets $ 442,853 $ 183,268 $ 105,629 $ 49,561 $ 781,311</t>
  </si>
  <si>
    <t>Revenue by Ship-to Destination</t>
  </si>
  <si>
    <t>Our revenue by ship-to destination is summarized as follows (in thousands): Year Ended December 31, 2018 2017 2016 Americas $ 502,820 $ 487,968 $ 500,411 EMEA 364,908 369,610 360,305 APAC 147,293 135,682 131,349 Total Revenue $ 1,015,021 $ 993,260 $ 992,065 The net book value of our property and equipment are summary as follows by geographic region (in thousands): December 31, 2018 2017 Americas $ 60,612 $ 77,683 EMEA 15,580 19,048 APAC 1,421 2,031 Total Property and Equipment, net $ 77,613 $ 98,762</t>
  </si>
  <si>
    <t>Revenue (Tables)</t>
  </si>
  <si>
    <t>Schedule of New Accounting Pronouncements and Changes in Accounting Principles</t>
  </si>
  <si>
    <t>The cumulative effect of applying ASC 606 and ASC 340-40 to active contracts as of the adoption date resulted in the following adjustments to the Consolidated Balance Sheet as of January 1, 2018 (in thousands): Reported as of ASC 606 As Adjusted Assets Accounts receivable, net $ 244,416 $ 102 $ 244,518 Other current assets 41,799 (1,628 ) 40,171 Deferred tax assets 45,083 (1,466 ) 43,617 Other assets 15,504 8,062 23,566 Liabilities Deferred revenue 55,833 (95 ) 55,738 Noncurrent contingent and other liabilities 28,801 491 29,292 Stockholders’ equity: Retained earnings 402,544 4,674 407,218 The impact of adopting ASC 606 and ASC 340-40 on our Consolidated Statement of Operations is summarized as follows (in thousands): Year Ended December 31, 2018 Amounts in Amounts in Effect of change Revenue $ 1,015,021 $ 1,009,906 $ 5,115 Cost of revenue 516,448 515,718 730 Gross profit 498,573 494,188 4,385 Operating expenses 478,887 479,378 (491 ) Income from operations 19,686 14,810 4,876 Interest income and other income, net 1,604 986 618 Income (loss) before income taxes 1,121 (4,373 ) 5,494 Provision for income taxes 2,092 1,304 788 Net loss (971 ) (5,677 ) 4,706 The impact of adopting ASC 606 and ASC 340-40 on our Consolidated Balance Sheet as of December 31, 2018 was as follows (in thousands): Amounts in Amounts in Effect of change Assets Accounts receivable, net $ 241,841 $ 236,438 $ 5,403 Other current assets 44,623 46,981 (2,358 ) Deferred tax assets 39,449 41,702 (2,253 ) Other assets 37,393 28,840 8,553 Liabilities Deferred revenue 60,547 60,837 (290 ) Noncurrent contingent and other liabilities 7,179 6,924 255 Stockholders’ equity Retained earnings 406,247 396,867 9,380</t>
  </si>
  <si>
    <t>Summary of Disaggregated Revenue by Source</t>
  </si>
  <si>
    <t>The following table presents our disaggregated revenue by source (in thousands). Sales and usage-based taxes are excluded from revenue: Year Ended December 31, 2018 2017 2016 Major Products and Service Lines: Industrial Inkjet Printers and parts $ 380,672 $ 349,372 $ 356,043 Ink, supplies, and maintenance 226,887 221,316 206,540 Productivity Software Licenses 46,458 37,438 41,120 Professional services 30,339 29,748 27,566 Maintenance and subscriptions 91,487 89,375 83,051 Fiery Digital front ends and related products 221,009 251,369 263,366 Maintenance and subscriptions 18,169 14,642 14,379 Total $ 1,015,021 $ 993,260 $ 992,065 Industrial Productivity Fiery Total Year Ended December 31, 2018 Timing of Revenue Recognition: Transferred at a Point in Time $ 586,079 $ 46,458 $ 221,009 $ 853,546 Transferred Over Time 21,480 121,826 18,169 161,475 Recurring/Non-Recurring: Non-Recurring $ 380,672 $ 76,797 $ 221,009 $ 678,478 Recurring 226,887 91,487 18,169 336,543 Year Ended December 31, 2017 Timing of Revenue Recognition: Transferred at a Point in Time $ 548,021 $ 37,438 $ 251,369 $ 836,828 Transferred Over Time 22,667 119,123 14,642 156,432 Recurring/Non-Recurring: Non-Recurring $ 349,372 $ 67,186 $ 251,369 $ 667,927 Recurring 221,316 89,375 14,642 325,333 Year Ended December 31, 2016 Timing of Revenue Recognition: Transferred at a Point in Time $ 541,084 $ 41,120 $ 263,366 $ 845,570 Transferred Over Time 21,499 110,617 14,379 146,495 Recurring/Non-Recurring: Non-Recurring $ 356,043 $ 68,686 $ 263,366 $ 688,095 Recurring 206,540 83,051 14,379 303,970</t>
  </si>
  <si>
    <t>Summary of Unbilled Accounts Receivable and Deferred Revenue</t>
  </si>
  <si>
    <t>The following table reflects the balances in unbilled accounts receivable and deferred revenue (in thousands): December 31, 2018 January 1, 2018 Unbilled accounts receivable – current $ 20,507 $ 23,296 Unbilled accounts receivable – noncurrent 8,320 4,122 Deferred revenue – current 60,547 55,738 Deferred revenue – noncurrent 290 565</t>
  </si>
  <si>
    <t>Supplemental Financial Statement Information (Tables)</t>
  </si>
  <si>
    <t>Schedule of Inventories</t>
  </si>
  <si>
    <t>Inventories are as follows (in thousands): As of December 31, Inventories 2018 2017 Raw materials $ 55,794 $ 57,061 Work in process 12,971 9,792 Finished goods 65,583 58,960 Total inventories $ 134,348 $ 125,813</t>
  </si>
  <si>
    <t>Schedule of Equipment Subject to Operating Leases</t>
  </si>
  <si>
    <t>Equipment leased to customers under operating leases, which is included in property and equipment, net on the Consolidated Balance Sheets, was as follows (in thousands): As of December 31, Equipment Leased to Customers 2018 2017 Equipment leased to customers under operating leases $ 7,376 $ 5,432 Accumulated depreciation (3,555 ) (1,927 ) Equipment leased to customers under operating leases, net $ 3,821 $ 3,505</t>
  </si>
  <si>
    <t>Summary of Supplemental Cash Flow Information</t>
  </si>
  <si>
    <t>Supplemental Disclosure of Cash Flow Information Supplemental disclosures about cash flow information are as follows (in thousands): For the Year Ended December 31, 2018 2017 2016 Net cash paid for income taxes $ 16,342 $ 23,279 $ 6,812 Cash paid for interest expense 3,138 3,174 2,975 Acquisitions of businesses and technology: Cash paid for businesses and technology purchased, excluding contingent consideration $ — $ 30,230 $ 21,560 Cash acquired in business acquisitions — (671 ) (1,628 ) Net cash paid for business acquisitions $ — $ 29,559 $ 19,932 Common stock issued in connection with business acquisitions $ 123 $ — $ 73 Non-cash investing and financing activities: Non-cash settlement of employee-related liabilities by issuing RSUs — 1,171 3,059 Property and equipment received, but not paid 1,185 681 1,257</t>
  </si>
  <si>
    <t>Schedule of Accrued and Other Liabilities</t>
  </si>
  <si>
    <t>Accrued and other liabilities are as follows (in thousands): Accrued and Other Liabilities As of December 31, 2018 2017 Accrued compensation and benefits $ 31,917 $ 29,113 Warranty provision – current 11,130 12,931 Contingent consideration – current 8,268 14,922 Debt assumed through business acquisitions 1,451 11,101 Accrued royalty payments 4,839 4,903 Accrued litigation and consulting 2,976 4,277 Technology transfer 3,374 3,593 Hedging liability 3,399 3,281 Deferred rent 1,868 2,846 Sales tax liabilities 2,547 2,574 Restructuring and other 1,971 2,452 Other accrued liabilities 5,583 6,097 Total accrued and other liabilities $ 79,323 $ 98,090</t>
  </si>
  <si>
    <t>Schedule of Accumulated Other Comprehensive Income (Loss)</t>
  </si>
  <si>
    <t>OCI classified within stockholders’ equity in our Consolidated Balance Sheets as of December 31, 2018 and 2017 was as follows (in thousands): Other Comprehensive Income (Loss) As of December 31, 2018 2017 Net unrealized investment losses $ — $ (697 ) Currency translation gains (losses) (12,814 ) 8,794 Net unrealized gains on cash flow hedges — 41 Total other comprehensive income (Loss) $ (12,814 ) $ 8,138</t>
  </si>
  <si>
    <t>Business Acquisitions (Tables)</t>
  </si>
  <si>
    <t>Allocation of Purchase Price to Assets Acquired and Liabilities Assumed</t>
  </si>
  <si>
    <t>The allocation of the purchase price to the assets acquired and liabilities assumed (in thousands) with respect to each of these acquisitions at their respective acquisition dates is summarized as follows: 2017 Acquisitions 2016 Acquisitions Fiery Productivity Software Industrial Inkjet Productivity Software FFPS Generation Digital CRC and Escada Rialco Optitex Weighted average useful life Purchase Price Allocation Weighted average useful life Purchase Price Allocation Weighted average useful life Purchase Price Allocation Weighted Purchase Weighted Purchase Purchasing agreement 10 years $ 9,330 — $ — — $ — — $ — — $ — Take-or-pay contract 4 years 9,000 — — — — — — — — Customer relationships — — 8 years 3,030 7-9 years 5,240 6 years 2,512 3-4 years 8,890 Existing technology 2 years 2,570 5 years 890 4-6 years 5,870 5 years 846 5 years 7,760 Trade names 5 years 1,020 5 years 290 4-5 years 850 5 years 763 4 years 2,020 IPR&amp;D &lt; one year 70 — — — — — — — — Backlog — — — — one year 191 &lt; one year 56 &lt; one year 370 Goodwill — 6,590 — 3,012 — 11,632 1,426 28,147 Total intangible assets 28,580 7,222 23,783 5,603 47,187 Net tangible assets (liabilities) (5,537 ) (298 ) (3,738 ) 5,177 (11,924 ) Total purchase price $ 23,043 $ 6,924 $ 20,045 $ 10,780 $ 35,263</t>
  </si>
  <si>
    <t>Accounts Receivable (Tables)</t>
  </si>
  <si>
    <t>Allowance for Receivables</t>
  </si>
  <si>
    <t>The accounts receivable allowance consists of the following (in thousands): Accounts Receivable Allowance As of December 31, 2018 2017 Allowance for doubtful accounts $ 21,354 $ 20,278 Allowance for returns 4,417 3,690 Allowance for trade-ins 4,955 6,486 Allowance for sales rebates 1,540 1,782 Total accounts receivable allowance $ 32,266 $ 32,236</t>
  </si>
  <si>
    <t>Schedule of Accounts, Notes, Loans and Financing Receivable</t>
  </si>
  <si>
    <t>Our financing receivables are summarized as follows (in thousands): As of December 31, Financing Receivables 2018 2017 Sales-type lease receivables $ 31,201 $ 16,558 Trade receivables 14,681 12,125 Total financing receivables $ 45,882 $ 28,683 Scheduled to be received in excess of one year $ 29,470 $ 15,191</t>
  </si>
  <si>
    <t>Fair Value Measurements (Tables)</t>
  </si>
  <si>
    <t>Available-for-Sale Short-Term Investments</t>
  </si>
  <si>
    <t>Our available-for-sale short-term investments are as follows (in thousands): Amortized Cost Gross Unrealized Gains Gross Unrealized Losses Fair value As of December 31, 2018 U.S. Government and sponsored entities $ 50,329 $ — $ — $ 50,329 Corporate debt securities 47,434 — — 47,434 Municipal securities 379 — — 379 Asset-backed securities 4,091 — — 4,091 Mortgage-backed securities – residential 116 — — 116 Total short-term investments $ 102,349 $ — $ — $ 102,349 As of December 31, 2017 U.S. Government and sponsored entities $ 59,824 $ — $ (660 ) $ 59,164 Corporate debt securities 79,356 — (450 ) 78,906 Municipal securities 382 — (2 ) 380 Asset-backed securities 9,808 44 (47 ) 9,805 Mortgage-backed securities – residential 445 — (3 ) 442 Total short-term investments $ 149,815 $ 44 $ (1,162 ) $ 148,697</t>
  </si>
  <si>
    <t>Summary of Fair Value and Duration of Investments, Including Cash Equivalents, that have been Classified in Gross Unrealized Loss Position</t>
  </si>
  <si>
    <t>The fair value and duration of the available for sale short term investments that are in a gross unrealized loss position are as follows (in thousands): Less than 12 Months More than 12 Months Total As of December 31, 2017 Fair Value Unrealized Losses Fair Value Unrealized Losses Fair Value Unrealized Losses U.S. Government and sponsored entities $ 23,023 $ (206 ) $ 35,989 $ (454 ) $ 59,012 $ (660 ) Corporate debt securities 45,857 (207 ) 32,634 (243 ) 78,491 (450 ) Municipal securities 378 (2 ) — — 378 (2 ) Asset-backed securities 6,779 (31 ) 2,947 (16 ) 9,726 (47 ) Mortgage-backed securities – residential 162 (2 ) 142 (1 ) 304 (3 ) Total $ 76,199 $ (448 ) $ 71,712 $ (714 ) $ 147,911 $ (1,162 )</t>
  </si>
  <si>
    <t>Amortized Cost and Estimated Fair Value of Investments</t>
  </si>
  <si>
    <t>Amortized cost and estimated fair value of investments are summarized by maturity date as follows (in thousands): As of December 31, 2018 Amortized cost Fair value Mature in less than one year $ 70,811 $ 70,811 Mature in one to three years 31,538 31,538 Total short-term investments $ 102,349 $ 102,349</t>
  </si>
  <si>
    <t>Investments in Accordance with Fair Value Hierarchy</t>
  </si>
  <si>
    <t>Our investments and liabilities measured at fair value have been presented in accordance with the fair value hierarchy specified in ASC 820 in order of liquidity as follows (in thousands): As of December 31, 2018 As of December 31, 2017 Level 1 Level 2 Level 3 Total Level 1 Level 2 Level 3 Total Assets: Money market funds $ 28,715 $ — $ — $ 28,715 $ 9,897 $ — $ — $ 9,897 U.S. Government and sponsored entities 28,885 21,444 — 50,329 33,261 25,903 — 59,164 Corporate debt securities — 47,434 — 47,434 — 78,906 — 78,906 Municipal securities — 379 — 379 — 380 — 380 Asset-backed securities — 4,036 55 4,091 — 9,754 51 9,805 Mortgage-backed securities—residential — 116 — 116 — 442 — 442 Total Assets $ 57,600 $ 73,409 $ 55 $ 131,064 $ 43,158 $ 115,385 $ 51 $ 158,594 Liabilities: Contingent consideration, current and noncurrent $ — $ — $ 10,501 $ 10,501 $ — $ — $ 35,702 $ 35,702 Self-insurance — — 840 840 — — 902 902 Total Liabilities $ — $ — $ 11,341 $ 11,341 $ — $ — $ 36,604 $ 36,604</t>
  </si>
  <si>
    <t>Contingent consideration rollforward</t>
  </si>
  <si>
    <t>Changes in the fair value of the contingent consideration liability are summarized as follows (in thousands): Fair value of contingent consideration at December 31, 2016 $ 56,463 Fair value of Generation Digital contingent consideration at August 14, 2017 3,600 Fair value of Escada contingent consideration at October 1, 2017 2,049 Escrow adjustment for Reggiani acquisition (4,711 ) Changes in valuation 6,472 Payments and settlements (30,924 ) Foreign currency adjustment 2,753 Fair value of contingent consideration at December 31, 2017 $ 35,702 Escrow adjustment (200 ) Changes in valuation (21,486 ) Payments and settlements (3,193 ) Foreign currency adjustment (322 ) Fair value of contingent consideration at December 31, 2018 $ 10,501</t>
  </si>
  <si>
    <t>Property and Equipment, net (Tables)</t>
  </si>
  <si>
    <t>Summary of Property and Equipment, Net</t>
  </si>
  <si>
    <t>Property and equipment, net, is as follows (in thousands): As of December 31, Property and Equipment, Net 2018 2017 Land, buildings, and improvements $ 50,123 $ 68,404 Equipment and purchased software 93,170 93,849 Furniture and leasehold improvements 18,338 20,270 Gross 161,631 182,523 Less accumulated depreciation and amortization (84,018 ) (83,761 ) Property and equipment, net $ 77,613 $ 98,762</t>
  </si>
  <si>
    <t>Goodwill and Long-Lived Intangible Assets (Tables)</t>
  </si>
  <si>
    <t>Schedule of Purchased Intangible Assets Resulting from Acquisitions</t>
  </si>
  <si>
    <t>Our purchased intangible assets are as follows (in thousands, except for weighted average useful life): As of December 31, 2018 As of December 31, 2017 Weighted Gross Accumulated Weighted Net Gross Accumulated Net Goodwill — $ 390,109 $ — — $ 390,109 $ 403,278 $ — $ 403,278 Customer relationships and other 5.9 $ 79,558 $ (47,224 ) 3.1 $ 32,334 $ 95,862 $ (45,862 ) $ 50,000 Existing technology 4.0 189,737 (164,814 ) 1.0 24,923 196,693 (149,300 ) 47,393 Trademarks and trade names 10.9 70,326 (53,250 ) 4.7 17,076 72,048 (46,822 ) 25,226 IPR&amp;D 0 389 — 0 389 389 — 389 Amortizable intangible assets 5.9 $ 340,010 $ (265,288 ) 2.8 $ 74,722 $ 364,992 $ (241,984 ) $ 123,008</t>
  </si>
  <si>
    <t>Schedule of Future Amortization Expense</t>
  </si>
  <si>
    <t xml:space="preserve">Future estimated amortization expense on identified intangible assets as of December 31, 2018 is as follows (in thousands): Fiscal Year Future 2019 $ 34,782 2020 15,948 2021 7,721 2022 5,756 2023 2,863 Thereafter 7,652 Total $ 74,722 </t>
  </si>
  <si>
    <t>Schedule of Goodwill Rollforward</t>
  </si>
  <si>
    <t>The goodwill rollforward for the years ended December 31, 2018 and 2017 is as follows (in thousands): Industrial Productivity Fiery Total As of December 31, 2016 $ 141,068 $ 155,475 $ 63,298 $ 359,841 Additions (FFPS, Generation Digital, CRC, and Escada acquisitions) — 11,632 9,602 21,234 Opening balance sheet adjustments — 10 679 689 Foreign currency adjustments 13,305 7,527 682 21,514 As of December 31, 2017 154,373 174,644 74,261 403,278 Foreign currency adjustments (6,441 ) (6,458 ) (270 ) (13,169 ) As of December 31, 2018 $ 147,932 $ 168,186 $ 73,991 $ 390,109 Accumulated impairment as of December 31, 2018, recognized in 2008 $ 103,991 $ — $ — $ 103,991</t>
  </si>
  <si>
    <t>Debt (Tables)</t>
  </si>
  <si>
    <t>Schedule of Convertible Notes</t>
  </si>
  <si>
    <t>Our Notes are summarized as follows (in thousands): As of December 31, 2018 2023 Notes Principal amount $ 150,000 Debt discount, net of amortization (27,653 ) Debt issuance costs, net of amortization (3,659 ) Liability component $ 118,688 Equity component $ 28,045 Less: debt issuance costs allocated to equity (853 ) Tax effects (6,619 ) Equity component, net $ 20,573 As of December 31, 2018 2017 2019 Notes Principal amount $ 345,000 $ 345,000 Debt discount, net of amortization (9,366 ) (23,178 ) Debt issuance costs, net of amortization (1,360 ) (2,865 ) Liability component $ 334,274 $ 318,957 Equity component $ 63,643 $ 63,643 Less: debt issuance costs allocated to equity (1,582 ) (1,582 ) Greenshoe option value 568 568 Tax effects 485 485 Equity component, net $ 63,114 $ 63,114</t>
  </si>
  <si>
    <t>Schedule of Interest Expense</t>
  </si>
  <si>
    <t>Interest expense recognized related to the Notes was as follows (in thousands): Year Ended December 31, 2023 Notes 2018 2.25% Coupon $ 281 Amortization of debt issuance costs 52 Amortization of debt discount 392 Interest expense on 2023 Notes $ 725 Year Ended December 31, 2019 Notes 2018 2017 2016 0.75% coupon $ 2,595 $ 2,580 $ 2,588 Amortization of debt issuance costs 1,505 1,536 1,350 Amortization of debt discount 13,812 12,937 12,400 Interest expense on 2019 Notes $ 17,912 $ 17,053 $ 16,338</t>
  </si>
  <si>
    <t>Commitments and Contingencies (Tables)</t>
  </si>
  <si>
    <t>Schedule of Minimum Future Rental Revenues on Operating Leases</t>
  </si>
  <si>
    <t>Future minimum lease payments under noncancellable operating leases, including build-to-suit leases, and future minimum sublease receipts, for each of the next five years and thereafter as of December 31, 2018 are as follows (in thousands): Fiscal Year Future Minimum Future Minimum 2019 $ 6,559 $ 351 2020 6,216 60 2021 4,355 — 2022 2,582 — 2023 1,423 — Thereafter 24,180 — Total $ 45,315 $ 411</t>
  </si>
  <si>
    <t>Changes in Product Warranty Reserve</t>
  </si>
  <si>
    <t>The changes in product warranty reserve were as follows (in thousands): Year Ended December 31, 2018 2017 Balance at January 1, $ 16,335 $ 10,319 Liability assumed upon acquiring FFPS — 10,362 Provisions, net of releases 10,548 13,487 Settlements (14,109 ) (17,833 ) Balance at December 31, $ 12,774 $ 16,335</t>
  </si>
  <si>
    <t>Stock-based Compensation and Other Employee Benefits (Tables)</t>
  </si>
  <si>
    <t>Schedule of Stock-Based Compensation Expense</t>
  </si>
  <si>
    <t>Stock-based compensation expense is summarized as follows (in thousands): For the Years Ended December 31, Stock-Based Compensation 2018 2017 2016 RSUs $ 39,180 $ 21,887 $ 28,952 ESPP purchase rights 6,101 4,645 2,795 Employee stock options — — 79 Total stock-based compensation 45,281 26,532 31,826 Income tax benefit (6,465 ) (8,188 ) (10,342 ) Stock-based compensation expense, net of tax $ 38,816 $ 18,344 $ 21,484 Stock-based compensation is reported in our Consolidated Statements of Operations within the following line items: For the Years Ended December 31, Stock-Based Compensation 2018 2017 2016 Cost of revenue $ 3,770 $ 2,561 $ 2,784 Research and development 13,037 9,177 8,968 Sales and marketing 8,960 6,583 7,690 General and administrative 19,514 8,211 12,384 Total stock-based compensation $ 45,281 $ 26,532 $ 31,826</t>
  </si>
  <si>
    <t>Schedule of ESPP Purchase Rights and Underlying Weighted Average Assumptions</t>
  </si>
  <si>
    <t xml:space="preserve"> The estimated weighted average fair value per share of ESPP purchase rights issued and the assumptions used to estimate fair value for the years ended December 31, 2018 , 2017 , and 2016 are as follows: For the Years Ended December 31, Employee Stock Purchase Plan 2018 2017 2016 Weighted average fair value per share $ 9.28 $ 12.09 $ 10.69 Expected volatility 37% - 107% 24% - 28% 22% - 32% Risk-free interest rate 1.6% - 2.7% 0.7% - 1.3% 0.4% - 0.8% Expected term (in years) 0.5 - 2.0 0.5 - 2.0 0.5 - 2.0</t>
  </si>
  <si>
    <t>Schedule of Stock Options Outstanding and Exercisable</t>
  </si>
  <si>
    <t>Stock options outstanding and exercisable, including performance-based and market-based options, as of December 31, 2018, 2017 , and 2016 and activity for each of the years then ended are summarized as follows (in thousands, except weighted average exercise price and remaining contractual term): Stock Options Shares Weighted Weighted Aggregate Options outstanding as of January 1, 2016 442 $ 13.20 Options forfeited and expired (12 ) 10.77 Options exercised (115 ) 11.64 Options outstanding as of December 31, 2016 315 $ 13.86 1.46 $ 9,480 Options exercised (165 ) 12.45 Options outstanding as of December 31, 2017 150 $ 15.43 1.27 $ 2,116 Options exercised (75 ) 14.28 Options outstanding as of December 31, 2018 75 $ 16.57 0.68 $ 617 Options vested and expected to vest as of December 31, 2018 75 $ 16.57 0.68 $ 617 Options exercisable as of December 31, 2018 75 $ 16.57 0.68 $ 617</t>
  </si>
  <si>
    <t>Schedule of Non-Vested RSUs</t>
  </si>
  <si>
    <t>Non-vested RSUs, including performance-based and market-based RSUs, as of December 31, 2018 , 2017 , and 2016 , and activity for each of the years then ended, are summarized as follows (shares in thousands): Restricted Stock Units Shares Weighted Non-vested at January 1, 2016 1,814 $ 40.53 Restricted stock granted 1,359 43.35 Restricted stock vested (787 ) 38.34 Restricted stock forfeited (303 ) 39.54 Non-vested at December 31, 2016 2,083 $ 43.34 Restricted stock granted 1,467 35.89 Restricted stock vested (761 ) 42.74 Restricted stock forfeited (510 ) 41.51 Non-vested at December 31, 2017 2,279 $ 39.16 Restricted stock granted 2,048 30.93 Restricted stock vested (639 ) 35.63 Restricted stock forfeited (767 ) 42.63 Non-vested at December 31, 2018 2,921 $ 33.25</t>
  </si>
  <si>
    <t>Schedule of Performance-Based and Market-Based RSUs and Stock Options</t>
  </si>
  <si>
    <t>Performance-based and market-based RSUs included in the tables above as of December 31, 2018 , 2017 , and 2016 , and activity for each of the years then ended, are summarized below (in thousands): Performance-based Market-based RSUs Stock Options RSUs Non-vested at January 1, 2016 920 16 23 Granted 821 — — Vested (226 ) (4 ) — Forfeited (250 ) (12 ) — Non-vested at December 31, 2016 1,265 — 23 Granted 675 — — Vested (284 ) — — Forfeited (447 ) — — Non-vested at December 31, 2017 1,209 — 23 Granted 925 — 47 Vested (20 ) — — Forfeited (648 ) — — Non-vested at December 31, 2018 1,466 — 70</t>
  </si>
  <si>
    <t>Schedule of Weighted Average Grant Date Fair Value Per Share of Performance-Based and Market-Based RSUs and Assumptions Used to Estimate Fair Value</t>
  </si>
  <si>
    <t xml:space="preserve">The estimated grant date fair value per share of performance-based and market-based RSUs granted and the assumptions used to estimate grant date fair value are as follows: Performance-Based Market-Based RSUs RSUs Short-term Long-term Year ended December 31, 2018 Grants Grant date fair value per share $ 28.41 $ 33.99 $ 22.52 Service period (years) 1.0 3.0 Derived service period (years) 1.0 Implied volatility 45.0 % Risk-free interest rate 3.1 % Year ended December 31, 2017 Grants Grant date fair value per share $ 47.18 $ 33.43 Service period (years) 1.0 2.0 - 3.0 Year ended December 31, 2016 Grants Grant date fair value per share $ 39.79 $ 45.76 Service period (years) 1.0 2.0 - 3.0 </t>
  </si>
  <si>
    <t>Restructuring and Other (Tables)</t>
  </si>
  <si>
    <t>Restructuring and Other Reserve Activities</t>
  </si>
  <si>
    <t>Restructuring and other reserve activities are summarized as follows (in thousands): Year Ended December 31, 2018 2017 Reserve balance at January 1 $ 2,452 $ 1,824 Restructuring charges 8,323 5,136 Other charges 5,259 2,424 Non-cash restructuring and other (975 ) (264 ) Cash payments (13,088 ) (6,668 ) Reserve balance at December 31 $ 1,971 $ 2,452</t>
  </si>
  <si>
    <t>Income Taxes (Tables)</t>
  </si>
  <si>
    <t>Components of Income before Income Taxes</t>
  </si>
  <si>
    <t>The components of income (loss) before income taxes are as follows (in thousands): Year Ended December 31, 2018 2017 2016 U.S. $ (64,810 ) $ (27,926 ) $ 8,254 Foreign 65,931 40,056 30,394 Total income before income taxes $ 1,121 $ 12,130 $ 38,648</t>
  </si>
  <si>
    <t>Provision for (Benefit from) Income Taxes</t>
  </si>
  <si>
    <t>The provision for (benefit from) income taxes is summarized as follows (in thousands): Year Ended December 31, 2018 2017 2016 Current: U.S. Federal $ (376 ) $ 6,897 $ (7,593 ) State (9 ) (2,926 ) 662 Foreign 13,858 14,751 11,721 Total current 13,473 18,722 4,790 Deferred: U.S. Federal (1,671 ) 15,304 (4,276 ) State (1,259 ) 732 (567 ) Foreign (8,451 ) (7,283 ) (6,248 ) Total deferred (11,381 ) 8,753 (11,091 ) Provision for (benefit from) income taxes $ 2,092 $ 27,475 $ (6,301 )</t>
  </si>
  <si>
    <t>Reconciliation Between Income Tax Provision (Benefit) Computed at Federal Statutory Rate and Actual Tax Provision (Benefit)</t>
  </si>
  <si>
    <t>The reconciliation of the income tax provision (benefit) computed at the federal statutory rate to the actual tax provision (benefit) is as follows (in thousands): Year Ended December 31, Rate Reconciliation 2018 2017 2016 Tax provision at federal statutory rate $ 235 21.0 % $ 4,246 35.0 % $ 13,527 35.0 % State income taxes, net of federal benefit (1,002 ) (89.4 )% (1,426 ) (11.8 )% 62 0.2 % Research and development credits (1,511 ) (134.8 )% (1,508 ) (12.4 )% (2,627 ) (6.8 )% Effect of foreign operations 2,923 260.7 % (1,344 ) (11.1 )% (3,320 ) (8.5 )% Deemed repatriation transition tax (831 ) (74.2 )% 16,976 139.8 % — — % Provision for remeasuring deferred tax balances (343 ) (30.6 )% 10,450 86.1 % — — % Reduction in accrual for estimated potential tax assessments (2,047 ) (182.5 )% (1,676 ) (13.7 )% (15,404 ) (39.9 )% Non-deductible stock-based compensation 3,940 351.5 % 1,249 10.3 % 1,288 3.3 % Domestic manufacturing deduction — — % — — % (831 ) (2.2 )% Acquisition and integration costs 285 25.4 % 168 1.4 % (103 ) (0.2 )% Meals and entertainment 497 44.3 % 500 4.1 % 475 1.2 % Other (54 ) (4.8 )% (160 ) (1.3 )% 632 1.6 % Provision for (benefit from) income taxes $ 2,092 186.6 % $ 27,475 226.4 % $ (6,301 ) (16.3 )%</t>
  </si>
  <si>
    <t>Tax Effects of Temporary Differences that Give Rise to Deferred Tax Assets (Liabilities)</t>
  </si>
  <si>
    <t>The tax effects of temporary differences that give rise to deferred tax assets (liabilities) are as follows (in thousands): As of December 31, Deferred Taxes 2018 2017 Tax credit carryforwards $ 67,346 $ 62,096 Net operating loss carryforwards 10,823 9,066 Reserves and accruals not currently deductible for tax purposes 8,957 8,785 Stock-based compensation 6,004 3,432 Other 2,519 6,472 Gross deferred tax assets 95,649 89,851 Depreciation and amortization (5,493 ) (11,075 ) Convertible Debt (7,375 ) 161 Gross deferred tax liabilities (12,868 ) (10,914 ) Deferred tax valuation allowance (47,102 ) (45,506 ) Net deferred tax assets $ 35,679 $ 33,431</t>
  </si>
  <si>
    <t>Reconciliation of Change in Gross Unrecognized Tax Benefits</t>
  </si>
  <si>
    <t>A reconciliation of the change in the gross unrecognized tax benefits is as follows (in thousands): Reconciliation of Unrecognized Tax Benefits Federal, State, and Foreign Tax Accrued Interest and Penalties Gross Unrecognized Income Tax Benefits Balance as of December 31, 2015 $ 46,090 $ 532 $ 46,622 Additions for tax positions of prior years 1,826 234 2,060 Additions for tax positions related to 2016 3,925 — 3,925 Reductions due to lapse of applicable statute of limitations (16,483 ) (230 ) (16,713 ) Balance as of December 31, 2016 $ 35,358 $ 536 $ 35,894 Additions for tax positions of prior years 1,720 327 2,047 Additions for tax positions related to 2017 4,492 — 4,492 Reductions due to lapse of applicable statute of limitations (4,065 ) (177 ) (4,242 ) Balance as of December 31, 2017 $ 37,505 $ 686 $ 38,191 Reductions for tax positions of prior years (1,027 ) 390 (637 ) Additions for tax positions related to 2018 3,579 — 3,579 Reductions due to lapse of applicable statute of limitations (4,454 ) (213 ) (4,667 ) Balance as of December 31, 2018 $ 35,603 $ 863 $ 36,466</t>
  </si>
  <si>
    <t>The Company and Significant Accounting Policies - Additional Information (Detail) - USD ($)</t>
  </si>
  <si>
    <t>Jan. 01, 2019</t>
  </si>
  <si>
    <t>Organization Basis Of Presentation And Summary Of Significant Accounting Policies [Line Items]</t>
  </si>
  <si>
    <t>Net income</t>
  </si>
  <si>
    <t>Net loss per diluted common share (in USD per share)</t>
  </si>
  <si>
    <t>Unrealized loss</t>
  </si>
  <si>
    <t>Percentage of European receivables</t>
  </si>
  <si>
    <t>37.00%</t>
  </si>
  <si>
    <t>Amortization period of intangible assets</t>
  </si>
  <si>
    <t>5 years 9 months 56 days</t>
  </si>
  <si>
    <t>Advertising and promotional expenses</t>
  </si>
  <si>
    <t>Gains or losses resulting from foreign currency transactions</t>
  </si>
  <si>
    <t>Cumulated translation adjustment, net of tax, unrealized gain (loss)</t>
  </si>
  <si>
    <t>Fiery</t>
  </si>
  <si>
    <t>Percentage of total revenue</t>
  </si>
  <si>
    <t>23.00%</t>
  </si>
  <si>
    <t>Industrial Inkjet</t>
  </si>
  <si>
    <t>Accompanied limited warranty period</t>
  </si>
  <si>
    <t>13 months</t>
  </si>
  <si>
    <t>Limited warranty period</t>
  </si>
  <si>
    <t>Trademarks and trade names</t>
  </si>
  <si>
    <t>10 years 10 months 8 days</t>
  </si>
  <si>
    <t>3 years</t>
  </si>
  <si>
    <t>Manufacturing Equipment</t>
  </si>
  <si>
    <t>Estimated useful lives</t>
  </si>
  <si>
    <t>7 years</t>
  </si>
  <si>
    <t>Testing and Other Equipment</t>
  </si>
  <si>
    <t>Tooling</t>
  </si>
  <si>
    <t>Research And Development Equipment</t>
  </si>
  <si>
    <t>Assets Leased to Others</t>
  </si>
  <si>
    <t>Furniture</t>
  </si>
  <si>
    <t>5 years</t>
  </si>
  <si>
    <t>Land Improvements</t>
  </si>
  <si>
    <t>Building under Build-to-Suit Lease</t>
  </si>
  <si>
    <t>40 years</t>
  </si>
  <si>
    <t>Building</t>
  </si>
  <si>
    <t>Minimum | Fiery</t>
  </si>
  <si>
    <t>12 months</t>
  </si>
  <si>
    <t>Minimum | Developed Technology</t>
  </si>
  <si>
    <t>2 years</t>
  </si>
  <si>
    <t>Minimum | Customer relationships</t>
  </si>
  <si>
    <t>Minimum | Covenants Not to Compete</t>
  </si>
  <si>
    <t>4 years</t>
  </si>
  <si>
    <t>Minimum | Trademarks and trade names</t>
  </si>
  <si>
    <t>Minimum | Desktop and Laptop Computers</t>
  </si>
  <si>
    <t>Minimum | Software under Perpetual Licenses</t>
  </si>
  <si>
    <t>Minimum | Building Improvements</t>
  </si>
  <si>
    <t>Maximum | Fiery</t>
  </si>
  <si>
    <t>15 months</t>
  </si>
  <si>
    <t>Maximum | Developed Technology</t>
  </si>
  <si>
    <t>6 years</t>
  </si>
  <si>
    <t>Maximum | Customer relationships</t>
  </si>
  <si>
    <t>9 years</t>
  </si>
  <si>
    <t>Maximum | Covenants Not to Compete</t>
  </si>
  <si>
    <t>Maximum | Trademarks and trade names</t>
  </si>
  <si>
    <t>16 years</t>
  </si>
  <si>
    <t>Maximum | Desktop and Laptop Computers</t>
  </si>
  <si>
    <t>Maximum | Software under Perpetual Licenses</t>
  </si>
  <si>
    <t>Maximum | Building Improvements</t>
  </si>
  <si>
    <t>10 years</t>
  </si>
  <si>
    <t>European</t>
  </si>
  <si>
    <t>27.00%</t>
  </si>
  <si>
    <t>Higher Risk Southern European Countries</t>
  </si>
  <si>
    <t>10.00%</t>
  </si>
  <si>
    <t>Out-of-Period Adjustment Related to Bill and Hold Transactions</t>
  </si>
  <si>
    <t>Out-of-Period Adjustment Related to Bill and Hold Transactions | Industrial Inkjet</t>
  </si>
  <si>
    <t>FFPS</t>
  </si>
  <si>
    <t>Adjustments</t>
  </si>
  <si>
    <t>Forecast | Accounting Standards Update 2016-02 | Minimum</t>
  </si>
  <si>
    <t>Operating Lease, Right-of-Use Asset</t>
  </si>
  <si>
    <t>Operating lease liability</t>
  </si>
  <si>
    <t>Forecast | Accounting Standards Update 2016-02 | Maximum</t>
  </si>
  <si>
    <t>The Company and Significant Accounting Policies - Summary of Supplemental Cash Flow Information (Detail) - USD ($) $ in Thousands</t>
  </si>
  <si>
    <t>Dec. 31, 2015</t>
  </si>
  <si>
    <t>Supplemental Cash Flow Elements [Abstract]</t>
  </si>
  <si>
    <t>Cash, cash equivalents, and restricted cash equivalents shown in the statement of cash flows</t>
  </si>
  <si>
    <t>Earnings Per Share - Basic and Diluted Earnings Per Share (Detail) - USD ($) $ / shares in Units, shares in Thousands, $ in Thousands</t>
  </si>
  <si>
    <t>Basic net income (loss) per share:</t>
  </si>
  <si>
    <t>Net income (loss) available to common shareholders</t>
  </si>
  <si>
    <t>Weighted average common shares outstanding (in shares)</t>
  </si>
  <si>
    <t>Basic net income (loss) per share (in USD per share)</t>
  </si>
  <si>
    <t>Diluted net income (loss) per share:</t>
  </si>
  <si>
    <t>Dilutive stock options, restricted stock, and ESPP purchase rights (in shares)</t>
  </si>
  <si>
    <t>Weighted average common shares outstanding for purposes of computing diluted net income (loss) per share (in shares)</t>
  </si>
  <si>
    <t>Dilutive net income (loss) per share (in USD per share)</t>
  </si>
  <si>
    <t>Segment, Geographic, and Major Customer Information - Additional Information (Detail) $ in Thousands</t>
  </si>
  <si>
    <t>Dec. 31, 2018USD ($)Segment</t>
  </si>
  <si>
    <t>Dec. 31, 2017USD ($)</t>
  </si>
  <si>
    <t>Dec. 31, 2016USD ($)</t>
  </si>
  <si>
    <t>Segment Reporting Information [Line Items]</t>
  </si>
  <si>
    <t>Number of operating segments | Segment</t>
  </si>
  <si>
    <t>Customer Concentration | Revenue | Xerox</t>
  </si>
  <si>
    <t>Concentration risk percentage</t>
  </si>
  <si>
    <t>11.00%</t>
  </si>
  <si>
    <t>Acquisition-related Costs [Member] | Fiery</t>
  </si>
  <si>
    <t>Earnings Per Share - Summary of Anti-dilutive Securities Excluded from Computation of Earnings Per Share (Detail) - shares shares in Thousands</t>
  </si>
  <si>
    <t>Antidilutive Securities Excluded from Computation of Earnings Per Share [Line Items]</t>
  </si>
  <si>
    <t>Total potential shares of common stock excluded from the computation of diluted earnings per share</t>
  </si>
  <si>
    <t>Options</t>
  </si>
  <si>
    <t>RSUs &amp; PSUs</t>
  </si>
  <si>
    <t>ESPP purchase rights</t>
  </si>
  <si>
    <t>Segment, Geographic, and Major Customer Information - Summary of Operating Segment Profit (Gross Profit), Excluding Stock-Based Compensation Expense by Segment (Detail) - USD ($) $ in Thousands</t>
  </si>
  <si>
    <t>Gross profit percentages</t>
  </si>
  <si>
    <t>34.70%</t>
  </si>
  <si>
    <t>36.60%</t>
  </si>
  <si>
    <t>35.40%</t>
  </si>
  <si>
    <t>Productivity Software</t>
  </si>
  <si>
    <t>71.00%</t>
  </si>
  <si>
    <t>73.10%</t>
  </si>
  <si>
    <t>75.20%</t>
  </si>
  <si>
    <t>71.90%</t>
  </si>
  <si>
    <t>69.90%</t>
  </si>
  <si>
    <t>71.40%</t>
  </si>
  <si>
    <t>Segment, Geographic, and Major Customer Information - Reconciliation of Operating Segment Gross Profit to Consolidated Statements of Operations (Detail) - USD ($) $ in Thousands</t>
  </si>
  <si>
    <t>Stock-based compensation expense</t>
  </si>
  <si>
    <t>Operating Segment</t>
  </si>
  <si>
    <t>Material Reconciling Items</t>
  </si>
  <si>
    <t>Other items excluded from segment profit</t>
  </si>
  <si>
    <t>Segment, Geographic, and Major Customer Information - Tangible and Intangible Assets, Net of Liabilities, Summarized by Operating Segment (Detail) - USD ($) $ in Thousands</t>
  </si>
  <si>
    <t>Identified intangible assets, net</t>
  </si>
  <si>
    <t>Tangible assets, net of liabilities</t>
  </si>
  <si>
    <t>Net tangible and intangible assets</t>
  </si>
  <si>
    <t>Operating Segment | Industrial Inkjet</t>
  </si>
  <si>
    <t>Operating Segment | Productivity Software</t>
  </si>
  <si>
    <t>Operating Segment | Fiery</t>
  </si>
  <si>
    <t>Corporate and Unallocated Net Assets</t>
  </si>
  <si>
    <t>Segment, Geographic, and Major Customer Information - Revenue by Ship-to Destination (Detail) - USD ($) $ in Thousands</t>
  </si>
  <si>
    <t>Americas</t>
  </si>
  <si>
    <t>EMEA</t>
  </si>
  <si>
    <t>APAC</t>
  </si>
  <si>
    <t>Segment, Geographic, and Major Customer Information - Net Book Value (Detail) - USD ($) $ in Thousands</t>
  </si>
  <si>
    <t>Revenue - Additional Information (Detail) - USD ($) $ in Thousands</t>
  </si>
  <si>
    <t>Jan. 01, 2018</t>
  </si>
  <si>
    <t>Revenue, Initial Application Period Cumulative Effect Transition [Line Items]</t>
  </si>
  <si>
    <t>Cumulative effect on retained earnings, net of tax</t>
  </si>
  <si>
    <t>Revenue recognized</t>
  </si>
  <si>
    <t>Asset, reclassified to receivable</t>
  </si>
  <si>
    <t>Supplemental Financial Statement Information - Schedule of Inventories (Detail) - USD ($) $ in Thousands</t>
  </si>
  <si>
    <t>Raw materials</t>
  </si>
  <si>
    <t>Work in process</t>
  </si>
  <si>
    <t>Finished goods</t>
  </si>
  <si>
    <t>Total Inventories</t>
  </si>
  <si>
    <t>Revenue - Balance Sheet, Cumulative Effect (Details) - USD ($) $ in Thousands</t>
  </si>
  <si>
    <t>Assets</t>
  </si>
  <si>
    <t>Accounts receivable, net</t>
  </si>
  <si>
    <t>Liabilities</t>
  </si>
  <si>
    <t>Amounts in Accordance with ASC 606</t>
  </si>
  <si>
    <t>December 31, 2017</t>
  </si>
  <si>
    <t>ASC 606 Adjustments | Amounts in Accordance with ASC 606</t>
  </si>
  <si>
    <t>Supplemental Financial Statement Information - Additional Information (Detail) - USD ($)</t>
  </si>
  <si>
    <t>New Accounting Pronouncements or Change in Accounting Principle [Line Items]</t>
  </si>
  <si>
    <t>Capitalized contract acquisition costs</t>
  </si>
  <si>
    <t>Amortization of deferred contract acquisition costs</t>
  </si>
  <si>
    <t>Impairment loss of capitalized contract acquisition costs</t>
  </si>
  <si>
    <t>Capitalized contract cost increase (decrease)</t>
  </si>
  <si>
    <t>Deferred cost of revenue</t>
  </si>
  <si>
    <t>Minimum</t>
  </si>
  <si>
    <t>Deferred sales commissions amortization period</t>
  </si>
  <si>
    <t>Maximum</t>
  </si>
  <si>
    <t>Revenue - Statement of Operations (Details) - USD ($) $ in Thousands</t>
  </si>
  <si>
    <t>Revenue from External Customer [Line Items]</t>
  </si>
  <si>
    <t>Operating expenses</t>
  </si>
  <si>
    <t>Income (loss) before income taxes</t>
  </si>
  <si>
    <t>Amounts in Accordance with ASC 605</t>
  </si>
  <si>
    <t>Effect of change higher (lower) | Effect of change higher (lower)</t>
  </si>
  <si>
    <t>Supplemental Financial Statement Information - Equipment Leased to Customers Under Operating Leases (Detail) - USD ($) $ in Thousands</t>
  </si>
  <si>
    <t>Equipment leased to customers under operating leases</t>
  </si>
  <si>
    <t>Accumulated depreciation</t>
  </si>
  <si>
    <t>Equipment leased to customers under operating leases, net</t>
  </si>
  <si>
    <t>Revenue - Balance Sheet, Impact of Adoption (Details) - USD ($) $ in Thousands</t>
  </si>
  <si>
    <t>Stockholders’ equity</t>
  </si>
  <si>
    <t>Supplemental Financial Statement Information - Cash Flow Information (Details) - USD ($) $ in Thousands</t>
  </si>
  <si>
    <t>Net cash paid for income taxes</t>
  </si>
  <si>
    <t>Cash paid for interest expense</t>
  </si>
  <si>
    <t>Cash paid for businesses and technology purchased, excluding contingent consideration</t>
  </si>
  <si>
    <t>Cash acquired in business acquisitions</t>
  </si>
  <si>
    <t>Net cash paid for business acquisitions</t>
  </si>
  <si>
    <t>Common stock issued in connection with business acquisitions</t>
  </si>
  <si>
    <t>Property and equipment received, but not paid</t>
  </si>
  <si>
    <t>Revenue - Summary of Disaggregated Revenue by Source (Detail) - USD ($) $ in Thousands</t>
  </si>
  <si>
    <t>Disaggregation of Revenue [Line Items]</t>
  </si>
  <si>
    <t>Printers and parts</t>
  </si>
  <si>
    <t>Ink, supplies, and maintenance</t>
  </si>
  <si>
    <t>Licenses</t>
  </si>
  <si>
    <t>Professional services</t>
  </si>
  <si>
    <t>Maintenance and subscriptions</t>
  </si>
  <si>
    <t>Digital front ends and related products</t>
  </si>
  <si>
    <t>Supplemental Financial Statement Information - Schedule of Accrued and Other Liabilities (Detail) - USD ($) $ in Thousands</t>
  </si>
  <si>
    <t>Other Liabilities Disclosure [Abstract]</t>
  </si>
  <si>
    <t>Accrued compensation and benefits</t>
  </si>
  <si>
    <t>Warranty provision—current</t>
  </si>
  <si>
    <t>Contingent consideration—current</t>
  </si>
  <si>
    <t>Debt assumed through business acquisitions</t>
  </si>
  <si>
    <t>Accrued royalty payments</t>
  </si>
  <si>
    <t>Accrued litigation and consulting</t>
  </si>
  <si>
    <t>Technology transfer</t>
  </si>
  <si>
    <t>Hedging liability</t>
  </si>
  <si>
    <t>Deferred rent</t>
  </si>
  <si>
    <t>Sales tax liabilities</t>
  </si>
  <si>
    <t>Other accrued liabilities</t>
  </si>
  <si>
    <t>Total accrued and other liabilities</t>
  </si>
  <si>
    <t>Revenue Revenue - Timing of Revenue Recognition (Details) - USD ($) $ in Thousands</t>
  </si>
  <si>
    <t>Transferred at a Point in Time</t>
  </si>
  <si>
    <t>Transferred Over Time</t>
  </si>
  <si>
    <t>Non-Recurring</t>
  </si>
  <si>
    <t>Recurring</t>
  </si>
  <si>
    <t>Industrial Inkjet | Transferred at a Point in Time</t>
  </si>
  <si>
    <t>Industrial Inkjet | Transferred Over Time</t>
  </si>
  <si>
    <t>Industrial Inkjet | Non-Recurring</t>
  </si>
  <si>
    <t>Industrial Inkjet | Recurring</t>
  </si>
  <si>
    <t>Productivity Software | Transferred at a Point in Time</t>
  </si>
  <si>
    <t>Productivity Software | Transferred Over Time</t>
  </si>
  <si>
    <t>Productivity Software | Non-Recurring</t>
  </si>
  <si>
    <t>Productivity Software | Recurring</t>
  </si>
  <si>
    <t>Fiery | Transferred at a Point in Time</t>
  </si>
  <si>
    <t>Fiery | Transferred Over Time</t>
  </si>
  <si>
    <t>Fiery | Non-Recurring</t>
  </si>
  <si>
    <t>Fiery | Recurring</t>
  </si>
  <si>
    <t>Supplemental Financial Statement Information - Accumulated Other Comprehensive Income (Loss) (Detail) - USD ($) $ in Thousands</t>
  </si>
  <si>
    <t>Net unrealized investment losses</t>
  </si>
  <si>
    <t>Currency translation gains (losses)</t>
  </si>
  <si>
    <t>Net unrealized gains on cash flow hedges</t>
  </si>
  <si>
    <t>Total other comprehensive income (Loss)</t>
  </si>
  <si>
    <t>Revenue - Remaining Performance Obligation (Details) - Revenue, Remaining Performance Obligation, Expected Timing of Satisfaction, Start Date [Axis]: 2019-01-01 $ in Millions</t>
  </si>
  <si>
    <t>Dec. 31, 2018USD ($)</t>
  </si>
  <si>
    <t>Remaining performance obligations</t>
  </si>
  <si>
    <t>Revenue, Remaining Performance Obligation, Expected Timing of Satisfaction [Line Items]</t>
  </si>
  <si>
    <t>Expect time to recognize revenue</t>
  </si>
  <si>
    <t>Revenue - Summary of Unbilled Accounts Receivable and Deferred Revenue (Detail) - USD ($) $ in Thousands</t>
  </si>
  <si>
    <t>Unbilled accounts receivable – current</t>
  </si>
  <si>
    <t>Unbilled accounts receivable – noncurrent</t>
  </si>
  <si>
    <t>Deferred revenue – current</t>
  </si>
  <si>
    <t>Deferred revenue – noncurrent</t>
  </si>
  <si>
    <t>Business Acquisitions - Additional Information (Detail) $ in Millions</t>
  </si>
  <si>
    <t>Acquired Finite-Lived Intangible Assets [Line Items]</t>
  </si>
  <si>
    <t>Post-acquisition revenue</t>
  </si>
  <si>
    <t>Adjusted initial preliminary purchase price allocations</t>
  </si>
  <si>
    <t>1 year</t>
  </si>
  <si>
    <t>Input rate</t>
  </si>
  <si>
    <t>Reggiani</t>
  </si>
  <si>
    <t>Business acquisition related costs</t>
  </si>
  <si>
    <t>Productivity Software | Customer relationships | Optitex | Minimum</t>
  </si>
  <si>
    <t>Productivity Software | Customer relationships | Optitex | Maximum</t>
  </si>
  <si>
    <t>Productivity Software | Customer relationships | CRC and Escada | Minimum</t>
  </si>
  <si>
    <t>Productivity Software | Customer relationships | CRC and Escada | Maximum</t>
  </si>
  <si>
    <t>Productivity Software | Existing technology | Optitex</t>
  </si>
  <si>
    <t>Productivity Software | Existing technology | CRC and Escada | Minimum</t>
  </si>
  <si>
    <t>Productivity Software | Existing technology | CRC and Escada | Maximum</t>
  </si>
  <si>
    <t>Productivity Software | Trade names | Optitex</t>
  </si>
  <si>
    <t>Productivity Software | Trade names | CRC and Escada | Minimum</t>
  </si>
  <si>
    <t>Productivity Software | Trade names | CRC and Escada | Maximum</t>
  </si>
  <si>
    <t>Business Acquisitions - 2017 Acquisitions - Additional Information (Detail) - USD ($)</t>
  </si>
  <si>
    <t>Aug. 14, 2017</t>
  </si>
  <si>
    <t>Jul. 31, 2018</t>
  </si>
  <si>
    <t>Jul. 31, 2017</t>
  </si>
  <si>
    <t>Jan. 31, 2017</t>
  </si>
  <si>
    <t>Businesses purchased, net of cash acquired</t>
  </si>
  <si>
    <t>Business Combination, Contingent Consideration, Liability</t>
  </si>
  <si>
    <t>Contingent consideration, current</t>
  </si>
  <si>
    <t>Contingent consideration, noncurrent</t>
  </si>
  <si>
    <t>Incremental borrowing rate</t>
  </si>
  <si>
    <t>4.98%</t>
  </si>
  <si>
    <t>FFPS | Fiery</t>
  </si>
  <si>
    <t>Total purchase price</t>
  </si>
  <si>
    <t>FFPS | Fiery | Paid at Closing</t>
  </si>
  <si>
    <t>FFPS | Fiery | Paid in July 2017</t>
  </si>
  <si>
    <t>FFPS | Fiery | Payable in July 2018</t>
  </si>
  <si>
    <t>Generation Digital | Fiery</t>
  </si>
  <si>
    <t>Cash consideration</t>
  </si>
  <si>
    <t>Length of earnout period</t>
  </si>
  <si>
    <t>6 months</t>
  </si>
  <si>
    <t>Length of Earnout Period, Two</t>
  </si>
  <si>
    <t>Fair value of earnout</t>
  </si>
  <si>
    <t>CRC and Escada | Productivity Software</t>
  </si>
  <si>
    <t>Escada | Productivity Software</t>
  </si>
  <si>
    <t>Escada | Productivity Software | Earnout</t>
  </si>
  <si>
    <t>Measurement Input, Asset Volatility | FFPS</t>
  </si>
  <si>
    <t>Business Acquisitions - 2016 Acquisitions - Additional Information (Detail)</t>
  </si>
  <si>
    <t>Jun. 16, 2016USD ($)</t>
  </si>
  <si>
    <t>Mar. 01, 2016USD ($)</t>
  </si>
  <si>
    <t>Contingent consideration, current and noncurrent</t>
  </si>
  <si>
    <t>Rialco</t>
  </si>
  <si>
    <t>Rialco | Earnout</t>
  </si>
  <si>
    <t>Optitex | Productivity Software</t>
  </si>
  <si>
    <t>Fair value of contingent consideration decrease</t>
  </si>
  <si>
    <t>Optitex | Earnout | Productivity Software</t>
  </si>
  <si>
    <t>Business Acquisitions - Allocation of Purchase Price to Assets Acquired and Liabilities Assumed (Detail) - USD ($) $ in Thousands</t>
  </si>
  <si>
    <t>Weighted average useful life</t>
  </si>
  <si>
    <t>Fiery | FFPS</t>
  </si>
  <si>
    <t>Purchase Price Allocation</t>
  </si>
  <si>
    <t>Net tangible assets (liabilities)</t>
  </si>
  <si>
    <t>Fiery | Generation Digital</t>
  </si>
  <si>
    <t>Productivity Software | CRC and Escada</t>
  </si>
  <si>
    <t>Productivity Software | Optitex</t>
  </si>
  <si>
    <t>Industrial Inkjet | Rialco</t>
  </si>
  <si>
    <t>Purchasing agreement | Fiery | FFPS</t>
  </si>
  <si>
    <t>Purchase Price Allocation, intangible assets</t>
  </si>
  <si>
    <t>Take-or-pay contract | Fiery | FFPS</t>
  </si>
  <si>
    <t>Take-or-pay contract | Fiery | FFPS | Maximum</t>
  </si>
  <si>
    <t>Customer relationships | Fiery | Generation Digital</t>
  </si>
  <si>
    <t>8 years</t>
  </si>
  <si>
    <t>Customer relationships | Productivity Software | CRC and Escada</t>
  </si>
  <si>
    <t>Customer relationships | Productivity Software | CRC and Escada | Minimum</t>
  </si>
  <si>
    <t>Customer relationships | Productivity Software | CRC and Escada | Maximum</t>
  </si>
  <si>
    <t>Customer relationships | Productivity Software | Optitex</t>
  </si>
  <si>
    <t>Customer relationships | Productivity Software | Optitex | Minimum</t>
  </si>
  <si>
    <t>Customer relationships | Productivity Software | Optitex | Maximum</t>
  </si>
  <si>
    <t>Customer relationships | Industrial Inkjet | Rialco</t>
  </si>
  <si>
    <t>Existing technology | Fiery | FFPS</t>
  </si>
  <si>
    <t>Existing technology | Fiery | FFPS | Minimum</t>
  </si>
  <si>
    <t>Existing technology | Fiery | Generation Digital</t>
  </si>
  <si>
    <t>Existing technology | Productivity Software | CRC and Escada</t>
  </si>
  <si>
    <t>Existing technology | Productivity Software | CRC and Escada | Minimum</t>
  </si>
  <si>
    <t>Existing technology | Productivity Software | CRC and Escada | Maximum</t>
  </si>
  <si>
    <t>Existing technology | Productivity Software | Optitex</t>
  </si>
  <si>
    <t>Existing technology | Industrial Inkjet | Rialco</t>
  </si>
  <si>
    <t>Trade names | Fiery | FFPS</t>
  </si>
  <si>
    <t>Trade names | Fiery | Generation Digital</t>
  </si>
  <si>
    <t>Trade names | Productivity Software | CRC and Escada</t>
  </si>
  <si>
    <t>Trade names | Productivity Software | CRC and Escada | Minimum</t>
  </si>
  <si>
    <t>Trade names | Productivity Software | CRC and Escada | Maximum</t>
  </si>
  <si>
    <t>Trade names | Productivity Software | Optitex</t>
  </si>
  <si>
    <t>Trade names | Industrial Inkjet | Rialco</t>
  </si>
  <si>
    <t>IPR&amp;D | Fiery | FFPS</t>
  </si>
  <si>
    <t>Backlog | Productivity Software | CRC and Escada</t>
  </si>
  <si>
    <t>Backlog | Productivity Software | Optitex</t>
  </si>
  <si>
    <t>Backlog | Industrial Inkjet | Rialco</t>
  </si>
  <si>
    <t>Accounts Receivable - Accounts Receivable Allowance (Detail) - USD ($) $ in Thousands</t>
  </si>
  <si>
    <t>Allowance for doubtful accounts</t>
  </si>
  <si>
    <t>Allowance for returns</t>
  </si>
  <si>
    <t>Allowance for trade-ins</t>
  </si>
  <si>
    <t>Total accounts receivable allowance</t>
  </si>
  <si>
    <t>Accounts Receivable - Financing Receivables (Details) - USD ($) $ in Thousands</t>
  </si>
  <si>
    <t>Accounts, Notes, Loans and Financing Receivable [Line Items]</t>
  </si>
  <si>
    <t>Financing receivables</t>
  </si>
  <si>
    <t>Financing receivable scheduled to be received in excess of one year</t>
  </si>
  <si>
    <t>Sales-type lease receivables</t>
  </si>
  <si>
    <t>Trade receivables</t>
  </si>
  <si>
    <t>Accounts Receivable - Additional Information (Detail) - USD ($) $ in Millions</t>
  </si>
  <si>
    <t>United States</t>
  </si>
  <si>
    <t>Trade receivables sold with recourse</t>
  </si>
  <si>
    <t>Europe</t>
  </si>
  <si>
    <t>Trade receivables sold without recourse</t>
  </si>
  <si>
    <t>Fair Value Measurements - Additional Information (Detail) - USD ($)</t>
  </si>
  <si>
    <t>Nov. 30, 2018</t>
  </si>
  <si>
    <t>Sep. 30, 2014</t>
  </si>
  <si>
    <t>Investments And Fair Value Measurements [Line Items]</t>
  </si>
  <si>
    <t>Changes in valuation</t>
  </si>
  <si>
    <t>Payments and settlements</t>
  </si>
  <si>
    <t>Contingent consideration decrease during period</t>
  </si>
  <si>
    <t>Fair value of contingent consideration</t>
  </si>
  <si>
    <t>Realized gain (loss)</t>
  </si>
  <si>
    <t>Realized gain</t>
  </si>
  <si>
    <t>Realized loss</t>
  </si>
  <si>
    <t>Debt Securities, Available-for-sale, Accumulated Gross Unrealized Loss, before Tax</t>
  </si>
  <si>
    <t>Earnout interest accretion</t>
  </si>
  <si>
    <t>Increase in fair value of contingent consideration resulting from a change in discount rate</t>
  </si>
  <si>
    <t>Decrease in fair value of contingent consideration resulting from a change in discount rate</t>
  </si>
  <si>
    <t>Notional amount of derivative assets and liabilities</t>
  </si>
  <si>
    <t>Increase in Fair Value</t>
  </si>
  <si>
    <t>Fair value of contingent consideration increase (decrease)</t>
  </si>
  <si>
    <t>Maximum Potential Payment</t>
  </si>
  <si>
    <t>Payments</t>
  </si>
  <si>
    <t>Designated as Cash Flow Hedges</t>
  </si>
  <si>
    <t>Generation Digital</t>
  </si>
  <si>
    <t>Shuttleworth</t>
  </si>
  <si>
    <t>CTI</t>
  </si>
  <si>
    <t>Rialco, Optitex, Reggiani, DirectSmile, and CTI</t>
  </si>
  <si>
    <t>Optitex</t>
  </si>
  <si>
    <t>Earnout Achievement Probability Minimum</t>
  </si>
  <si>
    <t>Probability of achieving revenue</t>
  </si>
  <si>
    <t>50.00%</t>
  </si>
  <si>
    <t>Earnout Achievement Probability Maximum</t>
  </si>
  <si>
    <t>100.00%</t>
  </si>
  <si>
    <t>Convertible Senior Notes Due 2019 | Convertible Senior Notes</t>
  </si>
  <si>
    <t>Debt instrument</t>
  </si>
  <si>
    <t>Convertible Senior Notes Due 2019 | Convertible Senior Notes | Level 2</t>
  </si>
  <si>
    <t>Debt Instrument, Fair Value Disclosure</t>
  </si>
  <si>
    <t>Convertible Senior Notes Due 2023 | Convertible Senior Notes</t>
  </si>
  <si>
    <t>Convertible Senior Notes Due 2023 | Convertible Senior Notes | Level 2</t>
  </si>
  <si>
    <t>Discount Rate | Minimum | Monte Carlo</t>
  </si>
  <si>
    <t>Discount Rate | Minimum | Probability Adjusted</t>
  </si>
  <si>
    <t>Discount Rate | Maximum | Monte Carlo</t>
  </si>
  <si>
    <t>Discount Rate | Maximum | Probability Adjusted</t>
  </si>
  <si>
    <t>Fair Value Measurements - Available-for-Sale Short-Term Investments (Detail) - USD ($) $ in Thousands</t>
  </si>
  <si>
    <t>Debt Securities, Available-for-sale [Line Items]</t>
  </si>
  <si>
    <t>Amortized Cost</t>
  </si>
  <si>
    <t>Gross Unrealized Gains</t>
  </si>
  <si>
    <t>Gross Unrealized Losses</t>
  </si>
  <si>
    <t>Fair value</t>
  </si>
  <si>
    <t>U.S. Government and sponsored entities</t>
  </si>
  <si>
    <t>Corporate debt securities</t>
  </si>
  <si>
    <t>Municipal securities</t>
  </si>
  <si>
    <t>Asset-backed securities</t>
  </si>
  <si>
    <t>Mortgage-backed securities – residential</t>
  </si>
  <si>
    <t>Fair Value Measurements - Summary of Fair Value and Duration of Investments, Including Cash Equivalents, that have been Classified in Gross Unrealized Loss Position (Detail) $ in Thousands</t>
  </si>
  <si>
    <t>Fair Value, Less than 12 Months</t>
  </si>
  <si>
    <t>Unrealized Losses, Less than 12 Months</t>
  </si>
  <si>
    <t>Fair Value, More than 12 Months</t>
  </si>
  <si>
    <t>Unrealized Losses, More than 12 Months</t>
  </si>
  <si>
    <t>Fair Value, Total</t>
  </si>
  <si>
    <t>Unrealized Losses, Total</t>
  </si>
  <si>
    <t>Fair Value Measurements - Amortized Cost and Estimated Fair Value of Investments (Detail) $ in Thousands</t>
  </si>
  <si>
    <t>Mature in less than one year, Amortized cost</t>
  </si>
  <si>
    <t>Mature in one to three years, Amortized cost</t>
  </si>
  <si>
    <t>Mature in less than one year, Fair value</t>
  </si>
  <si>
    <t>Mature in one to three years, Fair value</t>
  </si>
  <si>
    <t>Total short-term investments, Fair value</t>
  </si>
  <si>
    <t>Fair Value Measurements - Investments in Accordance with Fair Value Hierarchy (Detail) - USD ($) $ in Thousands</t>
  </si>
  <si>
    <t>Total Assets</t>
  </si>
  <si>
    <t>Self-insurance</t>
  </si>
  <si>
    <t>Money Market Funds</t>
  </si>
  <si>
    <t>Level 1 | Money Market Funds</t>
  </si>
  <si>
    <t>Level 1 | U.S. Government and sponsored entities</t>
  </si>
  <si>
    <t>Level 1 | Corporate debt securities</t>
  </si>
  <si>
    <t>Level 1 | Municipal securities</t>
  </si>
  <si>
    <t>Level 1 | Asset-backed securities</t>
  </si>
  <si>
    <t>Level 1 | Mortgage-backed securities – residential</t>
  </si>
  <si>
    <t>Level 2 | Money Market Funds</t>
  </si>
  <si>
    <t>Level 2 | U.S. Government and sponsored entities</t>
  </si>
  <si>
    <t>Level 2 | Corporate debt securities</t>
  </si>
  <si>
    <t>Level 2 | Municipal securities</t>
  </si>
  <si>
    <t>Level 2 | Asset-backed securities</t>
  </si>
  <si>
    <t>Level 2 | Mortgage-backed securities – residential</t>
  </si>
  <si>
    <t>Level 3 | Money Market Funds</t>
  </si>
  <si>
    <t>Level 3 | U.S. Government and sponsored entities</t>
  </si>
  <si>
    <t>Level 3 | Corporate debt securities</t>
  </si>
  <si>
    <t>Level 3 | Municipal securities</t>
  </si>
  <si>
    <t>Level 3 | Asset-backed securities</t>
  </si>
  <si>
    <t>Level 3 | Mortgage-backed securities – residential</t>
  </si>
  <si>
    <t>Fair Value Measurements - Summary of Changes in Fair Value Contingent Consideration (Detail) - USD ($) $ in Thousands</t>
  </si>
  <si>
    <t>Business Combination, Contingent Consideration, Liability [Roll Forward]</t>
  </si>
  <si>
    <t>Escrow adjustment</t>
  </si>
  <si>
    <t>Foreign currency adjustment</t>
  </si>
  <si>
    <t>Fair value adjustment</t>
  </si>
  <si>
    <t>Escada</t>
  </si>
  <si>
    <t>Property and Equipment, Net - Summary of Property and Equipment, Net (Detail) - USD ($) $ in Thousands</t>
  </si>
  <si>
    <t>Property, Plant and Equipment [Line Items]</t>
  </si>
  <si>
    <t>Gross</t>
  </si>
  <si>
    <t>Less accumulated depreciation and amortization</t>
  </si>
  <si>
    <t>Land, buildings, and improvements</t>
  </si>
  <si>
    <t>Equipment and purchased software</t>
  </si>
  <si>
    <t>Furniture and leasehold improvements</t>
  </si>
  <si>
    <t>Property and Equipment, Net - Additional Information (Detail)</t>
  </si>
  <si>
    <t>Jul. 31, 2018USD ($)</t>
  </si>
  <si>
    <t>Aug. 26, 2016USD ($)ft²a</t>
  </si>
  <si>
    <t>Sep. 01, 2013USD ($)ft²</t>
  </si>
  <si>
    <t>Sep. 30, 2018USD ($)</t>
  </si>
  <si>
    <t>Dec. 31, 2017USD ($)ft²a</t>
  </si>
  <si>
    <t>Apr. 30, 2018USD ($)</t>
  </si>
  <si>
    <t>Apr. 13, 2017USD ($)ft²a</t>
  </si>
  <si>
    <t>Depreciation expense</t>
  </si>
  <si>
    <t>Minimum lease payments</t>
  </si>
  <si>
    <t>Cost of manufacturing and warehouse facility under construction</t>
  </si>
  <si>
    <t>New Hampshire</t>
  </si>
  <si>
    <t>Impairment loss</t>
  </si>
  <si>
    <t>Bank of Tokyo - Mitsubishi UFJ Leasing &amp; Finance LLC | Building Lease | New Hampshire</t>
  </si>
  <si>
    <t>Lease term</t>
  </si>
  <si>
    <t>Area of real estate property | ft²</t>
  </si>
  <si>
    <t>Residual value guarantee percentage</t>
  </si>
  <si>
    <t>89.00%</t>
  </si>
  <si>
    <t>Bank of Tokyo - Mitsubishi UFJ Leasing &amp; Finance LLC | Building Lease | Industrial Inkjet | New Hampshire</t>
  </si>
  <si>
    <t>Fremont Facility | California</t>
  </si>
  <si>
    <t>15 years</t>
  </si>
  <si>
    <t>Area of leased property | ft²</t>
  </si>
  <si>
    <t>Lease base rent plus other charges and expenses</t>
  </si>
  <si>
    <t>Payment of penalties on lease termination</t>
  </si>
  <si>
    <t>Loss on termination of lease</t>
  </si>
  <si>
    <t>Eagan Facility | Minnesota</t>
  </si>
  <si>
    <t>Acres of land | a</t>
  </si>
  <si>
    <t>Assets Held-for-sale, Not Part of Disposal Group</t>
  </si>
  <si>
    <t>Land</t>
  </si>
  <si>
    <t>City of Manchester | Land Lease | New Hampshire</t>
  </si>
  <si>
    <t>48 years 6 months</t>
  </si>
  <si>
    <t>Lease term period included in facility lease</t>
  </si>
  <si>
    <t>Renewal term of lease</t>
  </si>
  <si>
    <t>Lease arrangement, operating lease second renewal term</t>
  </si>
  <si>
    <t>3 years 6 months</t>
  </si>
  <si>
    <t>Meredith | New Hampshire</t>
  </si>
  <si>
    <t>Meredith | Sales Leaseback | New Hampshire</t>
  </si>
  <si>
    <t>Gain on disposition</t>
  </si>
  <si>
    <t>Net book value of facility</t>
  </si>
  <si>
    <t>Goodwill and Long-Lived Intangible Assets - Schedule of Purchased Intangible Assets Resulting from Acquisitions (Detail) - USD ($) $ in Thousands</t>
  </si>
  <si>
    <t>Purchased Identified Intangible Assets resulting from Acquisitions [Line Items]</t>
  </si>
  <si>
    <t>Net carrying amount - Goodwill</t>
  </si>
  <si>
    <t>Weighted average useful life (years)</t>
  </si>
  <si>
    <t>Gross carrying amount - Intangible assets</t>
  </si>
  <si>
    <t>Accumulated amortization</t>
  </si>
  <si>
    <t>Weighted remaining average useful life (years)</t>
  </si>
  <si>
    <t>2 years 9 months 6 days</t>
  </si>
  <si>
    <t>Net carrying amount - Intangible assets</t>
  </si>
  <si>
    <t>Customer relationships and other</t>
  </si>
  <si>
    <t>5 years 10 months 8 days</t>
  </si>
  <si>
    <t>3 years 1 month 12 days</t>
  </si>
  <si>
    <t>Existing technology</t>
  </si>
  <si>
    <t>4 years 8 months 4 days</t>
  </si>
  <si>
    <t>IPR&amp;D</t>
  </si>
  <si>
    <t>Goodwill and Long-Lived Intangible Assets - Additional Information (Detail) - USD ($)</t>
  </si>
  <si>
    <t>3 Months Ended</t>
  </si>
  <si>
    <t>Intangible amortization expense</t>
  </si>
  <si>
    <t>Impairment of intangible assets</t>
  </si>
  <si>
    <t>Compound annual growth rate</t>
  </si>
  <si>
    <t>8.00%</t>
  </si>
  <si>
    <t>Estimated control premium rate</t>
  </si>
  <si>
    <t>Forecast horizon</t>
  </si>
  <si>
    <t>12 years</t>
  </si>
  <si>
    <t>Fair value of goodwill</t>
  </si>
  <si>
    <t>Goodwill fair value in excess of carrying value percentage</t>
  </si>
  <si>
    <t>22.00%</t>
  </si>
  <si>
    <t>28.00%</t>
  </si>
  <si>
    <t>331.00%</t>
  </si>
  <si>
    <t>Long-term growth rate of calculated terminal values</t>
  </si>
  <si>
    <t>2.50%</t>
  </si>
  <si>
    <t>Industrial Inkjet and Productivity Software</t>
  </si>
  <si>
    <t>4.00%</t>
  </si>
  <si>
    <t>Amortization period | Developed Technology</t>
  </si>
  <si>
    <t>Impact of change in useful life of intangible asset</t>
  </si>
  <si>
    <t>Revenue growth rate</t>
  </si>
  <si>
    <t>9.00%</t>
  </si>
  <si>
    <t>Long-lived asset impairment charges</t>
  </si>
  <si>
    <t>New Hampshire | Meredith</t>
  </si>
  <si>
    <t>New Hampshire | Meredith | Sales Leaseback</t>
  </si>
  <si>
    <t>Goodwill and Long-Lived Intangible Assets - Schedule of Future Amortization Expense (Detail) - USD ($) $ in Thousands</t>
  </si>
  <si>
    <t>Thereafter</t>
  </si>
  <si>
    <t>Goodwill and Long-Lived Intangible Assets - Schedule of Goodwill Rollforward (Detail) - USD ($) $ in Thousands</t>
  </si>
  <si>
    <t>Beginning Balance</t>
  </si>
  <si>
    <t>Additions</t>
  </si>
  <si>
    <t>Opening balance sheet adjustments</t>
  </si>
  <si>
    <t>Foreign currency adjustments</t>
  </si>
  <si>
    <t>Ending Balance</t>
  </si>
  <si>
    <t>Accumulated Impairment, Ending Balance</t>
  </si>
  <si>
    <t>Derivatives and Hedging (Detail) - USD ($)</t>
  </si>
  <si>
    <t>Derivative Instruments and Hedging Activities Disclosures [Line Items]</t>
  </si>
  <si>
    <t>Foreign Currency Derivative Contracts | Designated as Cash Flow Hedges</t>
  </si>
  <si>
    <t>Intercompany balances | Not Designated for Hedge Accounting Treatment</t>
  </si>
  <si>
    <t>Trade receivables | Not Designated for Hedge Accounting Treatment</t>
  </si>
  <si>
    <t>Other net monetary assets | Not Designated for Hedge Accounting Treatment</t>
  </si>
  <si>
    <t>Forward Contracts | Not Designated for Hedge Accounting Treatment</t>
  </si>
  <si>
    <t>Debt - Additional Information (Detail)</t>
  </si>
  <si>
    <t>Jan. 02, 2019USD ($)</t>
  </si>
  <si>
    <t>Sep. 30, 2014USD ($)$ / shares</t>
  </si>
  <si>
    <t>Dec. 31, 2018USD ($)day</t>
  </si>
  <si>
    <t>Nov. 30, 2018USD ($)$ / shares</t>
  </si>
  <si>
    <t>Dec. 31, 2014</t>
  </si>
  <si>
    <t>Debt Instrument [Line Items]</t>
  </si>
  <si>
    <t>Payments for repurchase of equity</t>
  </si>
  <si>
    <t>Debt discount</t>
  </si>
  <si>
    <t>Liability component</t>
  </si>
  <si>
    <t>Aggregate amount paid for Note Hedges</t>
  </si>
  <si>
    <t>Proceeds from sale of warrants</t>
  </si>
  <si>
    <t>Debt instrument, principal amount</t>
  </si>
  <si>
    <t>Convertible Senior Notes Due 2023, Equity Component</t>
  </si>
  <si>
    <t>Deferred tax liability</t>
  </si>
  <si>
    <t>Equity component, gross value</t>
  </si>
  <si>
    <t>Convertible Senior Notes</t>
  </si>
  <si>
    <t>Common stock strike price per share | $ / shares</t>
  </si>
  <si>
    <t>Convertible Senior Notes | Convertible Senior Notes Due 2023</t>
  </si>
  <si>
    <t>Interest rate of debt, stated percentage</t>
  </si>
  <si>
    <t>2.25%</t>
  </si>
  <si>
    <t>Net proceeds from issuance of debt</t>
  </si>
  <si>
    <t>Conversion rate, number of share per $1,000 principal amount</t>
  </si>
  <si>
    <t>Initial conversion price | $ / shares</t>
  </si>
  <si>
    <t>Conversion threshold minimum stock price as a percentage of conversion price</t>
  </si>
  <si>
    <t>130.00%</t>
  </si>
  <si>
    <t>Sale price of common stock, percentage</t>
  </si>
  <si>
    <t>98.00%</t>
  </si>
  <si>
    <t>Threshold trading days | day</t>
  </si>
  <si>
    <t>Threshold consecutive trading days | day</t>
  </si>
  <si>
    <t>Redemption price as a percentage</t>
  </si>
  <si>
    <t>Effective interest rate percentage</t>
  </si>
  <si>
    <t>6.75%</t>
  </si>
  <si>
    <t>Effective percentage, including debt issuance costs</t>
  </si>
  <si>
    <t>7.36%</t>
  </si>
  <si>
    <t>Convertible Senior Notes | Liability component</t>
  </si>
  <si>
    <t>Convertible Senior Notes | Convertible Senior Notes Due 2019</t>
  </si>
  <si>
    <t>0.75%</t>
  </si>
  <si>
    <t>Net proceeds used to purchase Note Hedges</t>
  </si>
  <si>
    <t>Conversion rate, principal amount of Notes</t>
  </si>
  <si>
    <t>5.46%</t>
  </si>
  <si>
    <t>Convertible Senior Notes | Principal amount</t>
  </si>
  <si>
    <t>Convertible Senior Notes | Liability Component Gross Value</t>
  </si>
  <si>
    <t>Convertible Senior Notes | Equity component</t>
  </si>
  <si>
    <t>Convertible Senior Notes | Convertible Senior Notes Due 2023, Equity Component</t>
  </si>
  <si>
    <t>Subsequent Event | Revolving Credit Facility</t>
  </si>
  <si>
    <t>Debt Instrument, Term</t>
  </si>
  <si>
    <t>Maximum borrowing capacity</t>
  </si>
  <si>
    <t>Additional borrowing capacity</t>
  </si>
  <si>
    <t>Foreign subsidiaries stock pledged</t>
  </si>
  <si>
    <t>65.00%</t>
  </si>
  <si>
    <t>Debt - Schedule of Convertible Notes (Detail) - USD ($) $ in Thousands</t>
  </si>
  <si>
    <t>Equity component</t>
  </si>
  <si>
    <t>Principal amount</t>
  </si>
  <si>
    <t>Debt discount, net of amortization</t>
  </si>
  <si>
    <t>Debt issuance costs, net of amortization</t>
  </si>
  <si>
    <t>Tax effects</t>
  </si>
  <si>
    <t>Greenshoe option value</t>
  </si>
  <si>
    <t>Debt - Summary of Interest Expense Recognized Related to Notes (Detail) - Convertible Senior Notes - USD ($) $ in Thousands</t>
  </si>
  <si>
    <t>Convertible Senior Notes Due 2023</t>
  </si>
  <si>
    <t>Debt Instrument, Redemption [Line Items]</t>
  </si>
  <si>
    <t>0.75% coupon</t>
  </si>
  <si>
    <t>Amortization of debt issuance costs</t>
  </si>
  <si>
    <t>Amortization of debt discount</t>
  </si>
  <si>
    <t>Interest expense on 2019 Notes</t>
  </si>
  <si>
    <t>Convertible Senior Notes Due 2019</t>
  </si>
  <si>
    <t>Commitments and Contingencies - Future Minimum Lease Payments under Non-Cancellable Operating Leases and Future Minimum Sublease Receipts (Detail) $ in Thousands</t>
  </si>
  <si>
    <t>Future Minimum Lease Payments</t>
  </si>
  <si>
    <t>Future Minimum Sublease Receipts</t>
  </si>
  <si>
    <t>Commitments and Contingencies - Additional Information (Detail) - USD ($)</t>
  </si>
  <si>
    <t>Facilities</t>
  </si>
  <si>
    <t>Commitments And Contingencies [Line Items]</t>
  </si>
  <si>
    <t>Rent expenses</t>
  </si>
  <si>
    <t>Vehicles</t>
  </si>
  <si>
    <t>Fiery | Minimum</t>
  </si>
  <si>
    <t>Fiery | Maximum</t>
  </si>
  <si>
    <t>MDG | Minimum</t>
  </si>
  <si>
    <t>Estimated material loss from outstanding claim in business acquisition</t>
  </si>
  <si>
    <t>MDG | Maximum</t>
  </si>
  <si>
    <t>Commitments and Contingencies - Changes in Product Warranty Reserve (Detail) - USD ($) $ in Thousands</t>
  </si>
  <si>
    <t>Beginning balance</t>
  </si>
  <si>
    <t>Liability assumed upon acquiring FFPS</t>
  </si>
  <si>
    <t>Provisions, net of releases</t>
  </si>
  <si>
    <t>Settlements</t>
  </si>
  <si>
    <t>Ending balance</t>
  </si>
  <si>
    <t>Stock Repurchase Program (Detail) - USD ($)</t>
  </si>
  <si>
    <t>Sep. 11, 2017</t>
  </si>
  <si>
    <t>Nov. 09, 2015</t>
  </si>
  <si>
    <t>Stock Repurchase Program [Line Items]</t>
  </si>
  <si>
    <t>Repurchase of common stock, authorized amount</t>
  </si>
  <si>
    <t>Stock repurchase program, remaining authorized repurchase amount</t>
  </si>
  <si>
    <t>Aggregate shares repurchased (in shares)</t>
  </si>
  <si>
    <t>Aggregate purchase price</t>
  </si>
  <si>
    <t>Shares paid for tax withholdings (in shares)</t>
  </si>
  <si>
    <t>Value of shares surrendered to satisfy tax withholding obligations</t>
  </si>
  <si>
    <t>2015 plan</t>
  </si>
  <si>
    <t>2017 Authorization [Member]</t>
  </si>
  <si>
    <t>Stock-based Compensation and Other Employee Benefits - Equity Incentive Plans - Additional Information (Detail) - USD ($) $ in Thousands</t>
  </si>
  <si>
    <t>Jun. 07, 2017</t>
  </si>
  <si>
    <t>Share-based Compensation Arrangement by Share-based Payment Award [Line Items]</t>
  </si>
  <si>
    <t>Options granted (in shares)</t>
  </si>
  <si>
    <t>Recognized stock-based compensation expense</t>
  </si>
  <si>
    <t>Vesting period</t>
  </si>
  <si>
    <t>Option price as percentage of fair market value</t>
  </si>
  <si>
    <t>85.00%</t>
  </si>
  <si>
    <t>2017 Equity Incentive Plan</t>
  </si>
  <si>
    <t>Number of shares approved for issuance</t>
  </si>
  <si>
    <t>Common stock shares available for future grants</t>
  </si>
  <si>
    <t>Shares outstanding</t>
  </si>
  <si>
    <t>2017 Equity Incentive Plan | Minimum</t>
  </si>
  <si>
    <t>Expiration period</t>
  </si>
  <si>
    <t>2017 Equity Incentive Plan | Maximum</t>
  </si>
  <si>
    <t>2009 Equity Incentive Award Plan</t>
  </si>
  <si>
    <t>2009 Equity Incentive Award Plan | Minimum</t>
  </si>
  <si>
    <t>2009 Equity Incentive Award Plan | Maximum</t>
  </si>
  <si>
    <t>Stock Options</t>
  </si>
  <si>
    <t>ESPP purchase rights | Minimum</t>
  </si>
  <si>
    <t>Expected volatility</t>
  </si>
  <si>
    <t>24.00%</t>
  </si>
  <si>
    <t>Risk-free interest rate</t>
  </si>
  <si>
    <t>1.60%</t>
  </si>
  <si>
    <t>0.70%</t>
  </si>
  <si>
    <t>0.40%</t>
  </si>
  <si>
    <t>Expected term (in years)</t>
  </si>
  <si>
    <t>ESPP purchase rights | Maximum</t>
  </si>
  <si>
    <t>107.00%</t>
  </si>
  <si>
    <t>32.00%</t>
  </si>
  <si>
    <t>2.70%</t>
  </si>
  <si>
    <t>1.30%</t>
  </si>
  <si>
    <t>0.80%</t>
  </si>
  <si>
    <t>Stock-based Compensation and Other Employee Benefits - Amended and Restated 2000 Employee Stock Purchase Plan - Additional Information (Detail) - USD ($)</t>
  </si>
  <si>
    <t>Jun. 04, 2013</t>
  </si>
  <si>
    <t>Employee Stock Purchase Plan [Line Items]</t>
  </si>
  <si>
    <t>Increase in the number of shares available to be sold under the ESPP</t>
  </si>
  <si>
    <t>Maximum employee subscription amount</t>
  </si>
  <si>
    <t>Maximum offering period</t>
  </si>
  <si>
    <t>Shares issued under the ESPP</t>
  </si>
  <si>
    <t>Stock issued under ESPP, average purchase price</t>
  </si>
  <si>
    <t>Total unrecognized compensation cost related to stock-based compensation arrangements granted under the ESPP</t>
  </si>
  <si>
    <t>Unrecognized compensation cost related to stock-based compensation arrangements granted under the ESPP, recognition period</t>
  </si>
  <si>
    <t>1 year 9 months 18 days</t>
  </si>
  <si>
    <t>Shares available for issuance under the ESPP</t>
  </si>
  <si>
    <t>Percentage of employee contribution to plan from base salary</t>
  </si>
  <si>
    <t>1.00%</t>
  </si>
  <si>
    <t>27 months</t>
  </si>
  <si>
    <t>Stock-based Compensation and Other Employee Benefits - Employee 401(k) Plan - Additional Information (Detail) - USD ($) $ in Millions</t>
  </si>
  <si>
    <t>Percentage employee contribution matched by the Company</t>
  </si>
  <si>
    <t>Maximum employee contribution matched by the Company</t>
  </si>
  <si>
    <t>401k vesting period</t>
  </si>
  <si>
    <t>Employee contribution matched by the company</t>
  </si>
  <si>
    <t>Employees contribution out of annual compensation</t>
  </si>
  <si>
    <t>75.00%</t>
  </si>
  <si>
    <t>Stock-based Compensation and Other Employee Benefits - Schedule of Stock-Based Compensation Expense (Detail) - USD ($) $ in Thousands</t>
  </si>
  <si>
    <t>Total stock-based compensation</t>
  </si>
  <si>
    <t>Income tax benefit</t>
  </si>
  <si>
    <t>Stock-based compensation expense, net of tax</t>
  </si>
  <si>
    <t>RSUs</t>
  </si>
  <si>
    <t>Total stock-based compensation expense (benefit)</t>
  </si>
  <si>
    <t>Stock-based Compensation and Other Employee Benefits Stock-based Compensation and Other Employee Benefits - Schedule of Share-based Comp (Details) - USD ($) $ in Thousands</t>
  </si>
  <si>
    <t>Stock-based Compensation and Other Employee Benefits - Valuation Assumptions for Stock Options and ESPP Purchase - Additional Information (Detail)</t>
  </si>
  <si>
    <t>Dec. 31, 2018shares</t>
  </si>
  <si>
    <t>Stock-based Compensation and Other Employee Benefits - Schedule of ESPP Purchase Rights and Underlying Weighted Average Assumptions (Detail) - ESPP purchase rights - $ / shares</t>
  </si>
  <si>
    <t>Weighted average fair value per share</t>
  </si>
  <si>
    <t>Stock-based Compensation and Other Employee Benefits - Schedule of Stock Options Outstanding and Exercisable (Detail) - USD ($) $ / shares in Units, shares in Thousands, $ in Thousands</t>
  </si>
  <si>
    <t>Shares</t>
  </si>
  <si>
    <t>Beginning balance (in shares)</t>
  </si>
  <si>
    <t>Options forfeited and expired (in shares)</t>
  </si>
  <si>
    <t>Options exercised (in shares)</t>
  </si>
  <si>
    <t>Ending balance (in shares)</t>
  </si>
  <si>
    <t>Options vested and expected to vest, ending balance (in shares)</t>
  </si>
  <si>
    <t>Options exercisable, ending balance (in shares)</t>
  </si>
  <si>
    <t>Weighted average exercise price</t>
  </si>
  <si>
    <t>Beginning balance (in usd per share)</t>
  </si>
  <si>
    <t>Options forfeited and expired (in usd per share)</t>
  </si>
  <si>
    <t>Options exercised (in usd per share)</t>
  </si>
  <si>
    <t>Ending balance (in usd per share)</t>
  </si>
  <si>
    <t>Options vested and expected to vest, ending balance (in usd per share)</t>
  </si>
  <si>
    <t>Options exercisable, ending balance (in usd per share)</t>
  </si>
  <si>
    <t>Weighted average remaining contractual term (years)</t>
  </si>
  <si>
    <t>Options outstanding</t>
  </si>
  <si>
    <t>8 months 5 days</t>
  </si>
  <si>
    <t>1 year 3 months 7 days</t>
  </si>
  <si>
    <t>1 year 5 months 16 days</t>
  </si>
  <si>
    <t>Options vested and expected to vest</t>
  </si>
  <si>
    <t>Options exercisable</t>
  </si>
  <si>
    <t>Aggregate intrinsic value</t>
  </si>
  <si>
    <t>Stock-based Compensation and Other Employee Benefits - Stock Option Activity - Additional Information (Detail) - USD ($) $ / shares in Units, shares in Thousands, $ in Thousands</t>
  </si>
  <si>
    <t>Options, outstanding (in shares)</t>
  </si>
  <si>
    <t>Intrinsic value of options exercised</t>
  </si>
  <si>
    <t>Weighted average remaining contractual term</t>
  </si>
  <si>
    <t>Weighted average exercise price (in usd per share)</t>
  </si>
  <si>
    <t>Forfeitures and expirations in period (in usd per share)</t>
  </si>
  <si>
    <t>Exercises in period (in usd per share)</t>
  </si>
  <si>
    <t>Options vested and expected to vest (in shares)</t>
  </si>
  <si>
    <t>Options vested and expected to vest (in usd per share)</t>
  </si>
  <si>
    <t>Options exercisable (in shares)</t>
  </si>
  <si>
    <t>Options exercisable (in usd per share)</t>
  </si>
  <si>
    <t>Stock-based Compensation and Other Employee Benefits - Non-Vested RSUs - Additional Information (Detail) - $ / shares</t>
  </si>
  <si>
    <t>Restricted stock granted (in usd per share)</t>
  </si>
  <si>
    <t>Non-vested (in shares)</t>
  </si>
  <si>
    <t>Weighted average grant date fair value (in usd per share)</t>
  </si>
  <si>
    <t>Restricted stock granted (in shares)</t>
  </si>
  <si>
    <t>Restricted stock vested (in usd per share)</t>
  </si>
  <si>
    <t>Restricted stock forfeited (in shares)</t>
  </si>
  <si>
    <t>Restricted stock forfeited (in usd per share)</t>
  </si>
  <si>
    <t>Stock-based Compensation and Other Employee Benefits - Schedule of Non-Vested RSUs (Detail) - $ / shares</t>
  </si>
  <si>
    <t>Share-based Compensation Arrangement by Share-based Payment Award, Equity Instruments Other than Options, Weighted Average Grant Date Fair Value [Roll Forward]</t>
  </si>
  <si>
    <t>Share-based Compensation Arrangement by Share-based Payment Award, Equity Instruments Other than Options, Nonvested, Number of Shares [Roll Forward]</t>
  </si>
  <si>
    <t>Non-vested, beginning balance (in shares)</t>
  </si>
  <si>
    <t>Non-vested, ending balance (in shares)</t>
  </si>
  <si>
    <t>Stock-based Compensation and Other Employee Benefits- Vested RSUs - Additional Information (Detail) - USD ($)</t>
  </si>
  <si>
    <t>Employee Service Share-based Compensation, Nonvested Awards, Compensation Cost Not yet Recognized, Period for Recognition</t>
  </si>
  <si>
    <t>Fair value of RSUs vested during the year</t>
  </si>
  <si>
    <t>Aggregate intrinsic value of RSUs vested and expected to vest</t>
  </si>
  <si>
    <t>Number of RSUs vested and expected to vest</t>
  </si>
  <si>
    <t>Unrecognized compensation expense other than options</t>
  </si>
  <si>
    <t>Non-vested performance-based RSUs</t>
  </si>
  <si>
    <t>21.00%</t>
  </si>
  <si>
    <t>Stock-based Compensation and Other Employee Benefits - Schedule of Performance-Based and Market-Based RSUs and Stock Options (Detail) - shares</t>
  </si>
  <si>
    <t>Share-based Compensation Arrangement by Share-based Payment Award, Options, Nonvested, Number of Shares [Roll Forward]</t>
  </si>
  <si>
    <t>RSUs, Granted (in shares)</t>
  </si>
  <si>
    <t>RSUs, Vested (in shares)</t>
  </si>
  <si>
    <t>RSUs, Forfeited (in shares)</t>
  </si>
  <si>
    <t>Options, vested (in shares)</t>
  </si>
  <si>
    <t>Options, forfeited (in shares)</t>
  </si>
  <si>
    <t>Market-based</t>
  </si>
  <si>
    <t>Stock-based Compensation and Other Employee Benefits - Schedule of Weighted Average Grant Date Fair Value Per Share of Performance-Based and Market-Based RSUs and Assumptions Used to Estimate Fair Value (Detail) - $ / shares</t>
  </si>
  <si>
    <t>Grant date fair value per share (in usd per share)</t>
  </si>
  <si>
    <t>RSUs | Short-term</t>
  </si>
  <si>
    <t>Service period (years)</t>
  </si>
  <si>
    <t>RSUs | Long-term</t>
  </si>
  <si>
    <t>Implied volatility</t>
  </si>
  <si>
    <t>45.00%</t>
  </si>
  <si>
    <t>3.10%</t>
  </si>
  <si>
    <t>Consecutive trading days, vesting threshold</t>
  </si>
  <si>
    <t>90 days</t>
  </si>
  <si>
    <t>Maximum | RSUs | Long-term</t>
  </si>
  <si>
    <t>60 days</t>
  </si>
  <si>
    <t>Minimum | RSUs | Long-term</t>
  </si>
  <si>
    <t>Restructuring and Other - Additional Information (Detail) $ in Thousands</t>
  </si>
  <si>
    <t>Dec. 31, 2018USD ($)Employees</t>
  </si>
  <si>
    <t>Dec. 31, 2017USD ($)Employees</t>
  </si>
  <si>
    <t>Dec. 31, 2016USD ($)Employees</t>
  </si>
  <si>
    <t>Restructuring and other costs</t>
  </si>
  <si>
    <t>Severance charges</t>
  </si>
  <si>
    <t>Number of head count reductions | Employees</t>
  </si>
  <si>
    <t>Facilities relocation and downsizing expenses</t>
  </si>
  <si>
    <t>Integration expenses</t>
  </si>
  <si>
    <t>Restructuring and Other - Reserve Activities (Detail) - USD ($) $ in Thousands</t>
  </si>
  <si>
    <t>Restructuring Reserve [Roll Forward]</t>
  </si>
  <si>
    <t>Reserve balance at January 1</t>
  </si>
  <si>
    <t>Restructuring charges</t>
  </si>
  <si>
    <t>Other charges</t>
  </si>
  <si>
    <t>Non-cash restructuring and other</t>
  </si>
  <si>
    <t>Cash payments</t>
  </si>
  <si>
    <t>Reserve balance at December 31</t>
  </si>
  <si>
    <t>Income Taxes - Components of Income (Loss) before Income Taxes (Detail) - USD ($) $ in Thousands</t>
  </si>
  <si>
    <t>U.S.</t>
  </si>
  <si>
    <t>Foreign</t>
  </si>
  <si>
    <t>Income Taxes - Provision for (Benefit from) Income Taxes (Detail) - USD ($) $ in Thousands</t>
  </si>
  <si>
    <t>Current Federal, State and Local, Tax Expense (Benefit) [Abstract]</t>
  </si>
  <si>
    <t>U.S. Federal</t>
  </si>
  <si>
    <t>State</t>
  </si>
  <si>
    <t>Total current</t>
  </si>
  <si>
    <t>Deferred:</t>
  </si>
  <si>
    <t>Total deferred</t>
  </si>
  <si>
    <t>Income Taxes - Reconciliation Between Income Tax Provision (Benefit) Computed at Federal Statutory Rate and Actual Tax Provision (Benefit) (Detail) - USD ($) $ in Thousands</t>
  </si>
  <si>
    <t>Effective Income Tax Rate Reconciliation, Amount [Abstract]</t>
  </si>
  <si>
    <t>Tax provision at federal statutory rate</t>
  </si>
  <si>
    <t>State income taxes, net of federal benefit</t>
  </si>
  <si>
    <t>Research and development credits</t>
  </si>
  <si>
    <t>Effect of foreign operations</t>
  </si>
  <si>
    <t>Deemed repatriation transition tax</t>
  </si>
  <si>
    <t>Provision for remeasuring deferred tax balances</t>
  </si>
  <si>
    <t>Reduction in accrual for estimated potential tax assessments</t>
  </si>
  <si>
    <t>Non-deductible stock-based compensation</t>
  </si>
  <si>
    <t>Domestic manufacturing deduction</t>
  </si>
  <si>
    <t>Acquisition and integration costs</t>
  </si>
  <si>
    <t>Meals and entertainment</t>
  </si>
  <si>
    <t>Other</t>
  </si>
  <si>
    <t>Effective Income Tax Rate Reconciliation, Percent [Abstract]</t>
  </si>
  <si>
    <t>35.00%</t>
  </si>
  <si>
    <t>(89.40%)</t>
  </si>
  <si>
    <t>(11.80%)</t>
  </si>
  <si>
    <t>0.20%</t>
  </si>
  <si>
    <t>(134.80%)</t>
  </si>
  <si>
    <t>(12.40%)</t>
  </si>
  <si>
    <t>(6.80%)</t>
  </si>
  <si>
    <t>260.70%</t>
  </si>
  <si>
    <t>(11.10%)</t>
  </si>
  <si>
    <t>(8.50%)</t>
  </si>
  <si>
    <t>(74.20%)</t>
  </si>
  <si>
    <t>139.80%</t>
  </si>
  <si>
    <t>0.00%</t>
  </si>
  <si>
    <t>(30.60%)</t>
  </si>
  <si>
    <t>86.10%</t>
  </si>
  <si>
    <t>(182.50%)</t>
  </si>
  <si>
    <t>(13.70%)</t>
  </si>
  <si>
    <t>(39.90%)</t>
  </si>
  <si>
    <t>351.50%</t>
  </si>
  <si>
    <t>10.30%</t>
  </si>
  <si>
    <t>3.30%</t>
  </si>
  <si>
    <t>(0.00%)</t>
  </si>
  <si>
    <t>(2.20%)</t>
  </si>
  <si>
    <t>25.40%</t>
  </si>
  <si>
    <t>1.40%</t>
  </si>
  <si>
    <t>(0.20%)</t>
  </si>
  <si>
    <t>44.30%</t>
  </si>
  <si>
    <t>4.10%</t>
  </si>
  <si>
    <t>1.20%</t>
  </si>
  <si>
    <t>(4.80%)</t>
  </si>
  <si>
    <t>(1.30%)</t>
  </si>
  <si>
    <t>186.60%</t>
  </si>
  <si>
    <t>226.40%</t>
  </si>
  <si>
    <t>(16.30%)</t>
  </si>
  <si>
    <t>Income Taxes - Additional Information (Detail) - USD ($) $ in Thousands</t>
  </si>
  <si>
    <t>Jun. 30, 2016</t>
  </si>
  <si>
    <t>Income Taxes [Line Items]</t>
  </si>
  <si>
    <t>Tax charge (benefit)</t>
  </si>
  <si>
    <t>Earnings deemed repatriated, tax expense</t>
  </si>
  <si>
    <t>Minimum tax on foreign earnings</t>
  </si>
  <si>
    <t>Estimated charges related to remeasurement of U.S. deferred tax assets and liabilities</t>
  </si>
  <si>
    <t>Estimated charges related to deemed repatriation transition tax, gross</t>
  </si>
  <si>
    <t>Foreign tax credits</t>
  </si>
  <si>
    <t>Unrecognized tax benefits that would affect the effective tax rate if recognized</t>
  </si>
  <si>
    <t>Amounts netted against related deferred tax assets</t>
  </si>
  <si>
    <t>Gross unrecognized tax benefits decrease in next 12 months</t>
  </si>
  <si>
    <t>Offset to deferred tax assets for unrecognized tax benefits</t>
  </si>
  <si>
    <t>Noncurrent income tax payable</t>
  </si>
  <si>
    <t>Accrued interest and penalties related to unrecognized tax benefits</t>
  </si>
  <si>
    <t>Deferred tax assets related to excess tax benefits for federal research and development income tax credits</t>
  </si>
  <si>
    <t>Deferred tax assets for tax benefit on cumulative effect adjustment associated with change in accounting</t>
  </si>
  <si>
    <t>Federal</t>
  </si>
  <si>
    <t>Loss carryforwards</t>
  </si>
  <si>
    <t>Credit carryforwards</t>
  </si>
  <si>
    <t>Income Taxes - Deferred Tax Assets (Liabilities) (Detail) - USD ($) $ in Thousands</t>
  </si>
  <si>
    <t>Tax credit carryforwards</t>
  </si>
  <si>
    <t>Net operating loss carryforwards</t>
  </si>
  <si>
    <t>Reserves and accruals not currently deductible for tax purposes</t>
  </si>
  <si>
    <t>Gross deferred tax assets</t>
  </si>
  <si>
    <t>Convertible Debt</t>
  </si>
  <si>
    <t>Gross deferred tax liabilities</t>
  </si>
  <si>
    <t>Deferred tax valuation allowance</t>
  </si>
  <si>
    <t>Net deferred tax assets</t>
  </si>
  <si>
    <t>Income Taxes - Reconciliation of Change in Gross Unrecognized Tax Benefits (Detail) - USD ($) $ in Thousands</t>
  </si>
  <si>
    <t>Reconciliation of Unrecognized Tax Benefits, Excluding Amounts Pertaining to Examined Tax Returns [Roll Forward]</t>
  </si>
  <si>
    <t>Additions for tax positions of prior years</t>
  </si>
  <si>
    <t>Reductions for tax positions of prior years</t>
  </si>
  <si>
    <t>Additions for tax positions from current period</t>
  </si>
  <si>
    <t>Reductions due to lapse of applicable statute of limitations</t>
  </si>
  <si>
    <t>Federal, State, and Foreign Tax</t>
  </si>
  <si>
    <t>Accrued Interest and Penalties</t>
  </si>
  <si>
    <t>Schedule II - Valuation and Qualifying Accounts (Detail) - USD ($) $ in Thousands</t>
  </si>
  <si>
    <t>Allowance for bad debts and sales-related allowances</t>
  </si>
  <si>
    <t>Balance at Beginning of Period</t>
  </si>
  <si>
    <t>Charged to Revenue and Expenses</t>
  </si>
  <si>
    <t>Charged to (from) Other Accounts</t>
  </si>
  <si>
    <t>Deduction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6737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2642184</v>
      </c>
    </row>
    <row r="21" spans="1:4">
      <c r="A21" s="4" t="s">
        <v>33</v>
      </c>
      <c r="D21" s="6" t="n">
        <v>14314711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2</v>
      </c>
      <c r="B1" s="2" t="s">
        <v>1</v>
      </c>
    </row>
    <row r="2" spans="1:4">
      <c r="B2" s="2" t="s">
        <v>2</v>
      </c>
      <c r="C2" s="2" t="s">
        <v>35</v>
      </c>
      <c r="D2" s="2" t="s">
        <v>88</v>
      </c>
    </row>
    <row r="3" spans="1:4">
      <c r="A3" s="3" t="s">
        <v>1040</v>
      </c>
    </row>
    <row r="4" spans="1:4">
      <c r="A4" s="4" t="s">
        <v>1103</v>
      </c>
      <c r="B4" s="7" t="n">
        <v>9.279999999999999</v>
      </c>
      <c r="C4" s="7" t="n">
        <v>12.09</v>
      </c>
      <c r="D4" s="7" t="n">
        <v>10.69</v>
      </c>
    </row>
    <row r="5" spans="1:4">
      <c r="A5" s="4" t="s">
        <v>559</v>
      </c>
    </row>
    <row r="6" spans="1:4">
      <c r="A6" s="3" t="s">
        <v>1040</v>
      </c>
    </row>
    <row r="7" spans="1:4">
      <c r="A7" s="4" t="s">
        <v>1058</v>
      </c>
      <c r="B7" s="4" t="s">
        <v>410</v>
      </c>
      <c r="C7" s="4" t="s">
        <v>1059</v>
      </c>
      <c r="D7" s="4" t="s">
        <v>911</v>
      </c>
    </row>
    <row r="8" spans="1:4">
      <c r="A8" s="4" t="s">
        <v>1060</v>
      </c>
      <c r="B8" s="4" t="s">
        <v>1061</v>
      </c>
      <c r="C8" s="4" t="s">
        <v>1062</v>
      </c>
      <c r="D8" s="4" t="s">
        <v>1063</v>
      </c>
    </row>
    <row r="9" spans="1:4">
      <c r="A9" s="4" t="s">
        <v>1064</v>
      </c>
      <c r="B9" s="4" t="s">
        <v>673</v>
      </c>
      <c r="C9" s="4" t="s">
        <v>442</v>
      </c>
      <c r="D9" s="4" t="s">
        <v>442</v>
      </c>
    </row>
    <row r="10" spans="1:4">
      <c r="A10" s="4" t="s">
        <v>561</v>
      </c>
    </row>
    <row r="11" spans="1:4">
      <c r="A11" s="3" t="s">
        <v>1040</v>
      </c>
    </row>
    <row r="12" spans="1:4">
      <c r="A12" s="4" t="s">
        <v>1058</v>
      </c>
      <c r="B12" s="4" t="s">
        <v>1066</v>
      </c>
      <c r="C12" s="4" t="s">
        <v>912</v>
      </c>
      <c r="D12" s="4" t="s">
        <v>1067</v>
      </c>
    </row>
    <row r="13" spans="1:4">
      <c r="A13" s="4" t="s">
        <v>1060</v>
      </c>
      <c r="B13" s="4" t="s">
        <v>1068</v>
      </c>
      <c r="C13" s="4" t="s">
        <v>1069</v>
      </c>
      <c r="D13" s="4" t="s">
        <v>1070</v>
      </c>
    </row>
    <row r="14" spans="1:4">
      <c r="A14" s="4" t="s">
        <v>1064</v>
      </c>
      <c r="B14" s="4" t="s">
        <v>442</v>
      </c>
      <c r="C14" s="4" t="s">
        <v>425</v>
      </c>
      <c r="D14" s="4" t="s">
        <v>425</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4"/>
  </cols>
  <sheetData>
    <row r="1" spans="1:4">
      <c r="A1" s="1" t="s">
        <v>1104</v>
      </c>
      <c r="B1" s="2" t="s">
        <v>1</v>
      </c>
    </row>
    <row r="2" spans="1:4">
      <c r="B2" s="2" t="s">
        <v>2</v>
      </c>
      <c r="C2" s="2" t="s">
        <v>35</v>
      </c>
      <c r="D2" s="2" t="s">
        <v>88</v>
      </c>
    </row>
    <row r="3" spans="1:4">
      <c r="A3" s="3" t="s">
        <v>1105</v>
      </c>
    </row>
    <row r="4" spans="1:4">
      <c r="A4" s="4" t="s">
        <v>1106</v>
      </c>
      <c r="B4" s="5" t="n">
        <v>150</v>
      </c>
      <c r="C4" s="5" t="n">
        <v>315</v>
      </c>
      <c r="D4" s="5" t="n">
        <v>442</v>
      </c>
    </row>
    <row r="5" spans="1:4">
      <c r="A5" s="4" t="s">
        <v>1107</v>
      </c>
      <c r="D5" s="5" t="n">
        <v>-12</v>
      </c>
    </row>
    <row r="6" spans="1:4">
      <c r="A6" s="4" t="s">
        <v>1108</v>
      </c>
      <c r="B6" s="5" t="n">
        <v>-75</v>
      </c>
      <c r="C6" s="5" t="n">
        <v>-165</v>
      </c>
      <c r="D6" s="5" t="n">
        <v>-115</v>
      </c>
    </row>
    <row r="7" spans="1:4">
      <c r="A7" s="4" t="s">
        <v>1109</v>
      </c>
      <c r="B7" s="5" t="n">
        <v>75</v>
      </c>
      <c r="C7" s="5" t="n">
        <v>150</v>
      </c>
      <c r="D7" s="5" t="n">
        <v>315</v>
      </c>
    </row>
    <row r="8" spans="1:4">
      <c r="A8" s="4" t="s">
        <v>1110</v>
      </c>
      <c r="B8" s="5" t="n">
        <v>75</v>
      </c>
    </row>
    <row r="9" spans="1:4">
      <c r="A9" s="4" t="s">
        <v>1111</v>
      </c>
      <c r="B9" s="5" t="n">
        <v>75</v>
      </c>
    </row>
    <row r="10" spans="1:4">
      <c r="A10" s="3" t="s">
        <v>1112</v>
      </c>
    </row>
    <row r="11" spans="1:4">
      <c r="A11" s="4" t="s">
        <v>1113</v>
      </c>
      <c r="B11" s="7" t="n">
        <v>15.43</v>
      </c>
      <c r="C11" s="7" t="n">
        <v>13.86</v>
      </c>
      <c r="D11" s="7" t="n">
        <v>13.2</v>
      </c>
    </row>
    <row r="12" spans="1:4">
      <c r="A12" s="4" t="s">
        <v>1114</v>
      </c>
      <c r="D12" s="10" t="n">
        <v>10.77</v>
      </c>
    </row>
    <row r="13" spans="1:4">
      <c r="A13" s="4" t="s">
        <v>1115</v>
      </c>
      <c r="B13" s="10" t="n">
        <v>14.28</v>
      </c>
      <c r="C13" s="10" t="n">
        <v>12.45</v>
      </c>
      <c r="D13" s="10" t="n">
        <v>11.64</v>
      </c>
    </row>
    <row r="14" spans="1:4">
      <c r="A14" s="4" t="s">
        <v>1116</v>
      </c>
      <c r="B14" s="10" t="n">
        <v>16.57</v>
      </c>
      <c r="C14" s="7" t="n">
        <v>15.43</v>
      </c>
      <c r="D14" s="7" t="n">
        <v>13.86</v>
      </c>
    </row>
    <row r="15" spans="1:4">
      <c r="A15" s="4" t="s">
        <v>1117</v>
      </c>
      <c r="B15" s="10" t="n">
        <v>16.57</v>
      </c>
    </row>
    <row r="16" spans="1:4">
      <c r="A16" s="4" t="s">
        <v>1118</v>
      </c>
      <c r="B16" s="7" t="n">
        <v>16.57</v>
      </c>
    </row>
    <row r="17" spans="1:4">
      <c r="A17" s="3" t="s">
        <v>1119</v>
      </c>
    </row>
    <row r="18" spans="1:4">
      <c r="A18" s="4" t="s">
        <v>1120</v>
      </c>
      <c r="B18" s="4" t="s">
        <v>1121</v>
      </c>
      <c r="C18" s="4" t="s">
        <v>1122</v>
      </c>
      <c r="D18" s="4" t="s">
        <v>1123</v>
      </c>
    </row>
    <row r="19" spans="1:4">
      <c r="A19" s="4" t="s">
        <v>1124</v>
      </c>
      <c r="B19" s="4" t="s">
        <v>1121</v>
      </c>
    </row>
    <row r="20" spans="1:4">
      <c r="A20" s="4" t="s">
        <v>1125</v>
      </c>
      <c r="B20" s="4" t="s">
        <v>1121</v>
      </c>
    </row>
    <row r="21" spans="1:4">
      <c r="A21" s="3" t="s">
        <v>1126</v>
      </c>
    </row>
    <row r="22" spans="1:4">
      <c r="A22" s="4" t="s">
        <v>1120</v>
      </c>
      <c r="B22" s="6" t="n">
        <v>617</v>
      </c>
      <c r="C22" s="6" t="n">
        <v>2116</v>
      </c>
      <c r="D22" s="6" t="n">
        <v>9480</v>
      </c>
    </row>
    <row r="23" spans="1:4">
      <c r="A23" s="4" t="s">
        <v>1124</v>
      </c>
      <c r="B23" s="5" t="n">
        <v>617</v>
      </c>
    </row>
    <row r="24" spans="1:4">
      <c r="A24" s="4" t="s">
        <v>1125</v>
      </c>
      <c r="B24" s="6" t="n">
        <v>61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4"/>
    <col customWidth="1" max="5" min="5" width="14"/>
  </cols>
  <sheetData>
    <row r="1" spans="1:5">
      <c r="A1" s="1" t="s">
        <v>1127</v>
      </c>
      <c r="B1" s="2" t="s">
        <v>1</v>
      </c>
    </row>
    <row r="2" spans="1:5">
      <c r="B2" s="2" t="s">
        <v>2</v>
      </c>
      <c r="C2" s="2" t="s">
        <v>35</v>
      </c>
      <c r="D2" s="2" t="s">
        <v>88</v>
      </c>
      <c r="E2" s="2" t="s">
        <v>476</v>
      </c>
    </row>
    <row r="3" spans="1:5">
      <c r="A3" s="3" t="s">
        <v>1040</v>
      </c>
    </row>
    <row r="4" spans="1:5">
      <c r="A4" s="4" t="s">
        <v>1128</v>
      </c>
      <c r="B4" s="5" t="n">
        <v>75</v>
      </c>
      <c r="C4" s="5" t="n">
        <v>150</v>
      </c>
      <c r="D4" s="5" t="n">
        <v>315</v>
      </c>
      <c r="E4" s="5" t="n">
        <v>442</v>
      </c>
    </row>
    <row r="5" spans="1:5">
      <c r="A5" s="4" t="s">
        <v>1129</v>
      </c>
      <c r="B5" s="6" t="n">
        <v>1400</v>
      </c>
      <c r="C5" s="6" t="n">
        <v>5300</v>
      </c>
      <c r="D5" s="6" t="n">
        <v>3800</v>
      </c>
    </row>
    <row r="6" spans="1:5">
      <c r="A6" s="4" t="s">
        <v>1112</v>
      </c>
      <c r="B6" s="7" t="n">
        <v>16.57</v>
      </c>
    </row>
    <row r="7" spans="1:5">
      <c r="A7" s="4" t="s">
        <v>1130</v>
      </c>
      <c r="B7" s="4" t="s">
        <v>1121</v>
      </c>
    </row>
    <row r="8" spans="1:5">
      <c r="A8" s="4" t="s">
        <v>1131</v>
      </c>
      <c r="B8" s="7" t="n">
        <v>16.57</v>
      </c>
      <c r="C8" s="7" t="n">
        <v>15.43</v>
      </c>
      <c r="D8" s="7" t="n">
        <v>13.86</v>
      </c>
      <c r="E8" s="7" t="n">
        <v>13.2</v>
      </c>
    </row>
    <row r="9" spans="1:5">
      <c r="A9" s="4" t="s">
        <v>1107</v>
      </c>
      <c r="D9" s="5" t="n">
        <v>-12</v>
      </c>
    </row>
    <row r="10" spans="1:5">
      <c r="A10" s="4" t="s">
        <v>1132</v>
      </c>
      <c r="D10" s="7" t="n">
        <v>10.77</v>
      </c>
    </row>
    <row r="11" spans="1:5">
      <c r="A11" s="4" t="s">
        <v>136</v>
      </c>
      <c r="B11" s="5" t="n">
        <v>75</v>
      </c>
      <c r="C11" s="5" t="n">
        <v>165</v>
      </c>
      <c r="D11" s="5" t="n">
        <v>115</v>
      </c>
    </row>
    <row r="12" spans="1:5">
      <c r="A12" s="4" t="s">
        <v>1133</v>
      </c>
      <c r="B12" s="7" t="n">
        <v>14.28</v>
      </c>
      <c r="C12" s="7" t="n">
        <v>12.45</v>
      </c>
      <c r="D12" s="7" t="n">
        <v>11.64</v>
      </c>
    </row>
    <row r="13" spans="1:5">
      <c r="A13" s="4" t="s">
        <v>1120</v>
      </c>
      <c r="B13" s="4" t="s">
        <v>1121</v>
      </c>
      <c r="C13" s="4" t="s">
        <v>1122</v>
      </c>
      <c r="D13" s="4" t="s">
        <v>1123</v>
      </c>
    </row>
    <row r="14" spans="1:5">
      <c r="A14" s="4" t="s">
        <v>1120</v>
      </c>
      <c r="B14" s="6" t="n">
        <v>617</v>
      </c>
      <c r="C14" s="6" t="n">
        <v>2116</v>
      </c>
      <c r="D14" s="6" t="n">
        <v>9480</v>
      </c>
    </row>
    <row r="15" spans="1:5">
      <c r="A15" s="4" t="s">
        <v>1134</v>
      </c>
      <c r="B15" s="5" t="n">
        <v>75</v>
      </c>
    </row>
    <row r="16" spans="1:5">
      <c r="A16" s="4" t="s">
        <v>1135</v>
      </c>
      <c r="B16" s="7" t="n">
        <v>16.57</v>
      </c>
    </row>
    <row r="17" spans="1:5">
      <c r="A17" s="4" t="s">
        <v>1124</v>
      </c>
      <c r="B17" s="4" t="s">
        <v>1121</v>
      </c>
    </row>
    <row r="18" spans="1:5">
      <c r="A18" s="4" t="s">
        <v>1124</v>
      </c>
      <c r="B18" s="6" t="n">
        <v>617</v>
      </c>
    </row>
    <row r="19" spans="1:5">
      <c r="A19" s="4" t="s">
        <v>1136</v>
      </c>
      <c r="B19" s="5" t="n">
        <v>75</v>
      </c>
    </row>
    <row r="20" spans="1:5">
      <c r="A20" s="4" t="s">
        <v>1137</v>
      </c>
      <c r="B20" s="7" t="n">
        <v>16.57</v>
      </c>
    </row>
    <row r="21" spans="1:5">
      <c r="A21" s="4" t="s">
        <v>1125</v>
      </c>
      <c r="B21" s="4" t="s">
        <v>1121</v>
      </c>
    </row>
    <row r="22" spans="1:5">
      <c r="A22" s="4" t="s">
        <v>1125</v>
      </c>
      <c r="B22" s="6" t="n">
        <v>61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8</v>
      </c>
      <c r="B1" s="2" t="s">
        <v>1</v>
      </c>
    </row>
    <row r="2" spans="1:5">
      <c r="B2" s="2" t="s">
        <v>2</v>
      </c>
      <c r="C2" s="2" t="s">
        <v>35</v>
      </c>
      <c r="D2" s="2" t="s">
        <v>88</v>
      </c>
      <c r="E2" s="2" t="s">
        <v>476</v>
      </c>
    </row>
    <row r="3" spans="1:5">
      <c r="A3" s="3" t="s">
        <v>1040</v>
      </c>
    </row>
    <row r="4" spans="1:5">
      <c r="A4" s="4" t="s">
        <v>1139</v>
      </c>
      <c r="B4" s="7" t="n">
        <v>30.93</v>
      </c>
      <c r="C4" s="7" t="n">
        <v>35.89</v>
      </c>
      <c r="D4" s="7" t="n">
        <v>43.35</v>
      </c>
    </row>
    <row r="5" spans="1:5">
      <c r="A5" s="4" t="s">
        <v>1097</v>
      </c>
    </row>
    <row r="6" spans="1:5">
      <c r="A6" s="3" t="s">
        <v>1040</v>
      </c>
    </row>
    <row r="7" spans="1:5">
      <c r="A7" s="4" t="s">
        <v>1140</v>
      </c>
      <c r="B7" s="5" t="n">
        <v>2921000</v>
      </c>
      <c r="C7" s="5" t="n">
        <v>2279000</v>
      </c>
      <c r="D7" s="5" t="n">
        <v>2083000</v>
      </c>
      <c r="E7" s="5" t="n">
        <v>1814000</v>
      </c>
    </row>
    <row r="8" spans="1:5">
      <c r="A8" s="4" t="s">
        <v>1141</v>
      </c>
      <c r="B8" s="7" t="n">
        <v>33.25</v>
      </c>
      <c r="C8" s="7" t="n">
        <v>39.16</v>
      </c>
      <c r="D8" s="7" t="n">
        <v>43.34</v>
      </c>
      <c r="E8" s="7" t="n">
        <v>40.53</v>
      </c>
    </row>
    <row r="9" spans="1:5">
      <c r="A9" s="4" t="s">
        <v>1142</v>
      </c>
      <c r="B9" s="5" t="n">
        <v>2048000</v>
      </c>
      <c r="C9" s="5" t="n">
        <v>1467000</v>
      </c>
      <c r="D9" s="5" t="n">
        <v>1359000</v>
      </c>
    </row>
    <row r="10" spans="1:5">
      <c r="A10" s="4" t="s">
        <v>1139</v>
      </c>
      <c r="B10" s="7" t="n">
        <v>30.93</v>
      </c>
      <c r="C10" s="7" t="n">
        <v>35.89</v>
      </c>
      <c r="D10" s="7" t="n">
        <v>43.35</v>
      </c>
    </row>
    <row r="11" spans="1:5">
      <c r="A11" s="4" t="s">
        <v>138</v>
      </c>
      <c r="B11" s="5" t="n">
        <v>-639000</v>
      </c>
      <c r="C11" s="5" t="n">
        <v>-761000</v>
      </c>
      <c r="D11" s="5" t="n">
        <v>-787000</v>
      </c>
    </row>
    <row r="12" spans="1:5">
      <c r="A12" s="4" t="s">
        <v>1143</v>
      </c>
      <c r="B12" s="7" t="n">
        <v>35.63</v>
      </c>
      <c r="C12" s="7" t="n">
        <v>42.74</v>
      </c>
      <c r="D12" s="7" t="n">
        <v>38.34</v>
      </c>
    </row>
    <row r="13" spans="1:5">
      <c r="A13" s="4" t="s">
        <v>1144</v>
      </c>
      <c r="B13" s="5" t="n">
        <v>-767000</v>
      </c>
      <c r="C13" s="5" t="n">
        <v>-510000</v>
      </c>
      <c r="D13" s="5" t="n">
        <v>-303000</v>
      </c>
    </row>
    <row r="14" spans="1:5">
      <c r="A14" s="4" t="s">
        <v>1145</v>
      </c>
      <c r="B14" s="7" t="n">
        <v>42.63</v>
      </c>
      <c r="C14" s="7" t="n">
        <v>41.51</v>
      </c>
      <c r="D14" s="7" t="n">
        <v>39.54</v>
      </c>
    </row>
    <row r="15" spans="1:5">
      <c r="A15" s="4" t="s">
        <v>559</v>
      </c>
    </row>
    <row r="16" spans="1:5">
      <c r="A16" s="3" t="s">
        <v>1040</v>
      </c>
    </row>
    <row r="17" spans="1:5">
      <c r="A17" s="4" t="s">
        <v>1043</v>
      </c>
      <c r="B17" s="4" t="s">
        <v>640</v>
      </c>
    </row>
    <row r="18" spans="1:5">
      <c r="A18" s="4" t="s">
        <v>561</v>
      </c>
    </row>
    <row r="19" spans="1:5">
      <c r="A19" s="3" t="s">
        <v>1040</v>
      </c>
    </row>
    <row r="20" spans="1:5">
      <c r="A20" s="4" t="s">
        <v>1043</v>
      </c>
      <c r="B20" s="4" t="s">
        <v>44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5</v>
      </c>
      <c r="D2" s="2" t="s">
        <v>88</v>
      </c>
    </row>
    <row r="3" spans="1:4">
      <c r="A3" s="3" t="s">
        <v>1147</v>
      </c>
    </row>
    <row r="4" spans="1:4">
      <c r="A4" s="4" t="s">
        <v>1139</v>
      </c>
      <c r="B4" s="7" t="n">
        <v>30.93</v>
      </c>
      <c r="C4" s="7" t="n">
        <v>35.89</v>
      </c>
      <c r="D4" s="7" t="n">
        <v>43.35</v>
      </c>
    </row>
    <row r="5" spans="1:4">
      <c r="A5" s="4" t="s">
        <v>1097</v>
      </c>
    </row>
    <row r="6" spans="1:4">
      <c r="A6" s="3" t="s">
        <v>1148</v>
      </c>
    </row>
    <row r="7" spans="1:4">
      <c r="A7" s="4" t="s">
        <v>1149</v>
      </c>
      <c r="B7" s="5" t="n">
        <v>2279000</v>
      </c>
      <c r="C7" s="5" t="n">
        <v>2083000</v>
      </c>
      <c r="D7" s="5" t="n">
        <v>1814000</v>
      </c>
    </row>
    <row r="8" spans="1:4">
      <c r="A8" s="4" t="s">
        <v>1142</v>
      </c>
      <c r="B8" s="5" t="n">
        <v>2048000</v>
      </c>
      <c r="C8" s="5" t="n">
        <v>1467000</v>
      </c>
      <c r="D8" s="5" t="n">
        <v>1359000</v>
      </c>
    </row>
    <row r="9" spans="1:4">
      <c r="A9" s="4" t="s">
        <v>138</v>
      </c>
      <c r="B9" s="5" t="n">
        <v>-639000</v>
      </c>
      <c r="C9" s="5" t="n">
        <v>-761000</v>
      </c>
      <c r="D9" s="5" t="n">
        <v>-787000</v>
      </c>
    </row>
    <row r="10" spans="1:4">
      <c r="A10" s="4" t="s">
        <v>1144</v>
      </c>
      <c r="B10" s="5" t="n">
        <v>-767000</v>
      </c>
      <c r="C10" s="5" t="n">
        <v>-510000</v>
      </c>
      <c r="D10" s="5" t="n">
        <v>-303000</v>
      </c>
    </row>
    <row r="11" spans="1:4">
      <c r="A11" s="4" t="s">
        <v>1150</v>
      </c>
      <c r="B11" s="5" t="n">
        <v>2921000</v>
      </c>
      <c r="C11" s="5" t="n">
        <v>2279000</v>
      </c>
      <c r="D11" s="5" t="n">
        <v>2083000</v>
      </c>
    </row>
    <row r="12" spans="1:4">
      <c r="A12" s="3" t="s">
        <v>1147</v>
      </c>
    </row>
    <row r="13" spans="1:4">
      <c r="A13" s="4" t="s">
        <v>1113</v>
      </c>
      <c r="B13" s="7" t="n">
        <v>39.16</v>
      </c>
      <c r="C13" s="7" t="n">
        <v>43.34</v>
      </c>
      <c r="D13" s="7" t="n">
        <v>40.53</v>
      </c>
    </row>
    <row r="14" spans="1:4">
      <c r="A14" s="4" t="s">
        <v>1139</v>
      </c>
      <c r="B14" s="10" t="n">
        <v>30.93</v>
      </c>
      <c r="C14" s="10" t="n">
        <v>35.89</v>
      </c>
      <c r="D14" s="10" t="n">
        <v>43.35</v>
      </c>
    </row>
    <row r="15" spans="1:4">
      <c r="A15" s="4" t="s">
        <v>1143</v>
      </c>
      <c r="B15" s="10" t="n">
        <v>35.63</v>
      </c>
      <c r="C15" s="10" t="n">
        <v>42.74</v>
      </c>
      <c r="D15" s="10" t="n">
        <v>38.34</v>
      </c>
    </row>
    <row r="16" spans="1:4">
      <c r="A16" s="4" t="s">
        <v>1145</v>
      </c>
      <c r="B16" s="10" t="n">
        <v>42.63</v>
      </c>
      <c r="C16" s="10" t="n">
        <v>41.51</v>
      </c>
      <c r="D16" s="10" t="n">
        <v>39.54</v>
      </c>
    </row>
    <row r="17" spans="1:4">
      <c r="A17" s="4" t="s">
        <v>1116</v>
      </c>
      <c r="B17" s="7" t="n">
        <v>33.25</v>
      </c>
      <c r="C17" s="7" t="n">
        <v>39.16</v>
      </c>
      <c r="D17" s="7" t="n">
        <v>43.3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51</v>
      </c>
      <c r="B1" s="2" t="s">
        <v>1</v>
      </c>
    </row>
    <row r="2" spans="1:4">
      <c r="B2" s="2" t="s">
        <v>2</v>
      </c>
      <c r="C2" s="2" t="s">
        <v>35</v>
      </c>
      <c r="D2" s="2" t="s">
        <v>88</v>
      </c>
    </row>
    <row r="3" spans="1:4">
      <c r="A3" s="3" t="s">
        <v>1040</v>
      </c>
    </row>
    <row r="4" spans="1:4">
      <c r="A4" s="4" t="s">
        <v>1041</v>
      </c>
      <c r="B4" s="5" t="n">
        <v>0</v>
      </c>
    </row>
    <row r="5" spans="1:4">
      <c r="A5" s="4" t="s">
        <v>1152</v>
      </c>
      <c r="B5" s="4" t="s">
        <v>1081</v>
      </c>
    </row>
    <row r="6" spans="1:4">
      <c r="A6" s="4" t="s">
        <v>1097</v>
      </c>
    </row>
    <row r="7" spans="1:4">
      <c r="A7" s="3" t="s">
        <v>1040</v>
      </c>
    </row>
    <row r="8" spans="1:4">
      <c r="A8" s="4" t="s">
        <v>1153</v>
      </c>
      <c r="B8" s="7" t="n">
        <v>35.63</v>
      </c>
      <c r="C8" s="7" t="n">
        <v>42.74</v>
      </c>
      <c r="D8" s="7" t="n">
        <v>38.34</v>
      </c>
    </row>
    <row r="9" spans="1:4">
      <c r="A9" s="4" t="s">
        <v>1154</v>
      </c>
      <c r="B9" s="6" t="n">
        <v>70700000</v>
      </c>
    </row>
    <row r="10" spans="1:4">
      <c r="A10" s="4" t="s">
        <v>1155</v>
      </c>
      <c r="B10" s="5" t="n">
        <v>2900000</v>
      </c>
    </row>
    <row r="11" spans="1:4">
      <c r="A11" s="4" t="s">
        <v>1156</v>
      </c>
      <c r="B11" s="6" t="n">
        <v>35400000</v>
      </c>
    </row>
    <row r="12" spans="1:4">
      <c r="A12" s="4" t="s">
        <v>1152</v>
      </c>
      <c r="B12" s="4" t="s">
        <v>640</v>
      </c>
    </row>
    <row r="13" spans="1:4">
      <c r="A13" s="4" t="s">
        <v>1056</v>
      </c>
    </row>
    <row r="14" spans="1:4">
      <c r="A14" s="3" t="s">
        <v>1040</v>
      </c>
    </row>
    <row r="15" spans="1:4">
      <c r="A15" s="4" t="s">
        <v>1157</v>
      </c>
      <c r="B15" s="4" t="s">
        <v>1158</v>
      </c>
    </row>
    <row r="16" spans="1:4">
      <c r="A16" s="4" t="s">
        <v>1041</v>
      </c>
      <c r="B16" s="5" t="n">
        <v>0</v>
      </c>
      <c r="C16" s="5" t="n">
        <v>0</v>
      </c>
      <c r="D16" s="5"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9</v>
      </c>
      <c r="B1" s="2" t="s">
        <v>1</v>
      </c>
    </row>
    <row r="2" spans="1:4">
      <c r="B2" s="2" t="s">
        <v>2</v>
      </c>
      <c r="C2" s="2" t="s">
        <v>35</v>
      </c>
      <c r="D2" s="2" t="s">
        <v>88</v>
      </c>
    </row>
    <row r="3" spans="1:4">
      <c r="A3" s="3" t="s">
        <v>1160</v>
      </c>
    </row>
    <row r="4" spans="1:4">
      <c r="A4" s="4" t="s">
        <v>1041</v>
      </c>
      <c r="B4" s="5" t="n">
        <v>0</v>
      </c>
    </row>
    <row r="5" spans="1:4">
      <c r="A5" s="4" t="s">
        <v>1097</v>
      </c>
    </row>
    <row r="6" spans="1:4">
      <c r="A6" s="3" t="s">
        <v>1148</v>
      </c>
    </row>
    <row r="7" spans="1:4">
      <c r="A7" s="4" t="s">
        <v>1149</v>
      </c>
      <c r="B7" s="5" t="n">
        <v>1209000</v>
      </c>
      <c r="C7" s="5" t="n">
        <v>1265000</v>
      </c>
      <c r="D7" s="5" t="n">
        <v>920000</v>
      </c>
    </row>
    <row r="8" spans="1:4">
      <c r="A8" s="4" t="s">
        <v>1161</v>
      </c>
      <c r="B8" s="5" t="n">
        <v>925000</v>
      </c>
      <c r="C8" s="5" t="n">
        <v>675000</v>
      </c>
      <c r="D8" s="5" t="n">
        <v>821000</v>
      </c>
    </row>
    <row r="9" spans="1:4">
      <c r="A9" s="4" t="s">
        <v>1162</v>
      </c>
      <c r="B9" s="5" t="n">
        <v>-20000</v>
      </c>
      <c r="C9" s="5" t="n">
        <v>-284000</v>
      </c>
      <c r="D9" s="5" t="n">
        <v>-226000</v>
      </c>
    </row>
    <row r="10" spans="1:4">
      <c r="A10" s="4" t="s">
        <v>1163</v>
      </c>
      <c r="B10" s="5" t="n">
        <v>-648000</v>
      </c>
      <c r="C10" s="5" t="n">
        <v>-447000</v>
      </c>
      <c r="D10" s="5" t="n">
        <v>-250000</v>
      </c>
    </row>
    <row r="11" spans="1:4">
      <c r="A11" s="4" t="s">
        <v>1150</v>
      </c>
      <c r="B11" s="5" t="n">
        <v>1466000</v>
      </c>
      <c r="C11" s="5" t="n">
        <v>1209000</v>
      </c>
      <c r="D11" s="5" t="n">
        <v>1265000</v>
      </c>
    </row>
    <row r="12" spans="1:4">
      <c r="A12" s="4" t="s">
        <v>1056</v>
      </c>
    </row>
    <row r="13" spans="1:4">
      <c r="A13" s="3" t="s">
        <v>1160</v>
      </c>
    </row>
    <row r="14" spans="1:4">
      <c r="A14" s="4" t="s">
        <v>1149</v>
      </c>
      <c r="B14" s="5" t="n">
        <v>0</v>
      </c>
      <c r="C14" s="5" t="n">
        <v>0</v>
      </c>
      <c r="D14" s="5" t="n">
        <v>16000</v>
      </c>
    </row>
    <row r="15" spans="1:4">
      <c r="A15" s="4" t="s">
        <v>1041</v>
      </c>
      <c r="B15" s="5" t="n">
        <v>0</v>
      </c>
      <c r="C15" s="5" t="n">
        <v>0</v>
      </c>
      <c r="D15" s="5" t="n">
        <v>0</v>
      </c>
    </row>
    <row r="16" spans="1:4">
      <c r="A16" s="4" t="s">
        <v>1164</v>
      </c>
      <c r="B16" s="5" t="n">
        <v>0</v>
      </c>
      <c r="C16" s="5" t="n">
        <v>0</v>
      </c>
      <c r="D16" s="5" t="n">
        <v>-4000</v>
      </c>
    </row>
    <row r="17" spans="1:4">
      <c r="A17" s="4" t="s">
        <v>1165</v>
      </c>
      <c r="B17" s="5" t="n">
        <v>0</v>
      </c>
      <c r="C17" s="5" t="n">
        <v>0</v>
      </c>
      <c r="D17" s="5" t="n">
        <v>-12000</v>
      </c>
    </row>
    <row r="18" spans="1:4">
      <c r="A18" s="4" t="s">
        <v>1150</v>
      </c>
      <c r="B18" s="5" t="n">
        <v>0</v>
      </c>
      <c r="C18" s="5" t="n">
        <v>0</v>
      </c>
      <c r="D18" s="5" t="n">
        <v>0</v>
      </c>
    </row>
    <row r="19" spans="1:4">
      <c r="A19" s="4" t="s">
        <v>1157</v>
      </c>
      <c r="B19" s="4" t="s">
        <v>1158</v>
      </c>
    </row>
    <row r="20" spans="1:4">
      <c r="A20" s="4" t="s">
        <v>1166</v>
      </c>
    </row>
    <row r="21" spans="1:4">
      <c r="A21" s="3" t="s">
        <v>1148</v>
      </c>
    </row>
    <row r="22" spans="1:4">
      <c r="A22" s="4" t="s">
        <v>1149</v>
      </c>
      <c r="B22" s="5" t="n">
        <v>23000</v>
      </c>
      <c r="C22" s="5" t="n">
        <v>23000</v>
      </c>
      <c r="D22" s="5" t="n">
        <v>23000</v>
      </c>
    </row>
    <row r="23" spans="1:4">
      <c r="A23" s="4" t="s">
        <v>1161</v>
      </c>
      <c r="B23" s="5" t="n">
        <v>47000</v>
      </c>
      <c r="C23" s="5" t="n">
        <v>0</v>
      </c>
      <c r="D23" s="5" t="n">
        <v>0</v>
      </c>
    </row>
    <row r="24" spans="1:4">
      <c r="A24" s="4" t="s">
        <v>1162</v>
      </c>
      <c r="B24" s="5" t="n">
        <v>0</v>
      </c>
      <c r="C24" s="5" t="n">
        <v>0</v>
      </c>
      <c r="D24" s="5" t="n">
        <v>0</v>
      </c>
    </row>
    <row r="25" spans="1:4">
      <c r="A25" s="4" t="s">
        <v>1163</v>
      </c>
      <c r="B25" s="5" t="n">
        <v>0</v>
      </c>
      <c r="C25" s="5" t="n">
        <v>0</v>
      </c>
      <c r="D25" s="5" t="n">
        <v>0</v>
      </c>
    </row>
    <row r="26" spans="1:4">
      <c r="A26" s="4" t="s">
        <v>1150</v>
      </c>
      <c r="B26" s="5" t="n">
        <v>70000</v>
      </c>
      <c r="C26" s="5" t="n">
        <v>23000</v>
      </c>
      <c r="D26" s="5" t="n">
        <v>23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7</v>
      </c>
      <c r="B1" s="2" t="s">
        <v>1</v>
      </c>
    </row>
    <row r="2" spans="1:4">
      <c r="B2" s="2" t="s">
        <v>2</v>
      </c>
      <c r="C2" s="2" t="s">
        <v>35</v>
      </c>
      <c r="D2" s="2" t="s">
        <v>88</v>
      </c>
    </row>
    <row r="3" spans="1:4">
      <c r="A3" s="3" t="s">
        <v>1040</v>
      </c>
    </row>
    <row r="4" spans="1:4">
      <c r="A4" s="4" t="s">
        <v>1168</v>
      </c>
      <c r="B4" s="7" t="n">
        <v>30.93</v>
      </c>
      <c r="C4" s="7" t="n">
        <v>35.89</v>
      </c>
      <c r="D4" s="7" t="n">
        <v>43.35</v>
      </c>
    </row>
    <row r="5" spans="1:4">
      <c r="A5" s="4" t="s">
        <v>1169</v>
      </c>
    </row>
    <row r="6" spans="1:4">
      <c r="A6" s="3" t="s">
        <v>1040</v>
      </c>
    </row>
    <row r="7" spans="1:4">
      <c r="A7" s="4" t="s">
        <v>1168</v>
      </c>
      <c r="B7" s="7" t="n">
        <v>28.41</v>
      </c>
      <c r="C7" s="7" t="n">
        <v>47.18</v>
      </c>
      <c r="D7" s="7" t="n">
        <v>39.79</v>
      </c>
    </row>
    <row r="8" spans="1:4">
      <c r="A8" s="4" t="s">
        <v>1170</v>
      </c>
      <c r="B8" s="4" t="s">
        <v>640</v>
      </c>
      <c r="C8" s="4" t="s">
        <v>640</v>
      </c>
      <c r="D8" s="4" t="s">
        <v>640</v>
      </c>
    </row>
    <row r="9" spans="1:4">
      <c r="A9" s="4" t="s">
        <v>1171</v>
      </c>
    </row>
    <row r="10" spans="1:4">
      <c r="A10" s="3" t="s">
        <v>1040</v>
      </c>
    </row>
    <row r="11" spans="1:4">
      <c r="A11" s="4" t="s">
        <v>1168</v>
      </c>
      <c r="B11" s="7" t="n">
        <v>33.99</v>
      </c>
      <c r="C11" s="7" t="n">
        <v>33.43</v>
      </c>
      <c r="D11" s="7" t="n">
        <v>45.76</v>
      </c>
    </row>
    <row r="12" spans="1:4">
      <c r="A12" s="4" t="s">
        <v>1170</v>
      </c>
      <c r="B12" s="4" t="s">
        <v>425</v>
      </c>
    </row>
    <row r="13" spans="1:4">
      <c r="A13" s="4" t="s">
        <v>1166</v>
      </c>
    </row>
    <row r="14" spans="1:4">
      <c r="A14" s="3" t="s">
        <v>1040</v>
      </c>
    </row>
    <row r="15" spans="1:4">
      <c r="A15" s="4" t="s">
        <v>1168</v>
      </c>
      <c r="B15" s="7" t="n">
        <v>22.52</v>
      </c>
    </row>
    <row r="16" spans="1:4">
      <c r="A16" s="4" t="s">
        <v>1170</v>
      </c>
      <c r="C16" s="4" t="s">
        <v>640</v>
      </c>
    </row>
    <row r="17" spans="1:4">
      <c r="A17" s="4" t="s">
        <v>1172</v>
      </c>
      <c r="D17" s="4" t="s">
        <v>1173</v>
      </c>
    </row>
    <row r="18" spans="1:4">
      <c r="A18" s="4" t="s">
        <v>1060</v>
      </c>
      <c r="D18" s="4" t="s">
        <v>1174</v>
      </c>
    </row>
    <row r="19" spans="1:4">
      <c r="A19" s="4" t="s">
        <v>561</v>
      </c>
    </row>
    <row r="20" spans="1:4">
      <c r="A20" s="3" t="s">
        <v>1040</v>
      </c>
    </row>
    <row r="21" spans="1:4">
      <c r="A21" s="4" t="s">
        <v>1175</v>
      </c>
      <c r="B21" s="4" t="s">
        <v>1176</v>
      </c>
    </row>
    <row r="22" spans="1:4">
      <c r="A22" s="4" t="s">
        <v>1177</v>
      </c>
    </row>
    <row r="23" spans="1:4">
      <c r="A23" s="3" t="s">
        <v>1040</v>
      </c>
    </row>
    <row r="24" spans="1:4">
      <c r="A24" s="4" t="s">
        <v>1170</v>
      </c>
      <c r="C24" s="4" t="s">
        <v>425</v>
      </c>
      <c r="D24" s="4" t="s">
        <v>425</v>
      </c>
    </row>
    <row r="25" spans="1:4">
      <c r="A25" s="4" t="s">
        <v>559</v>
      </c>
    </row>
    <row r="26" spans="1:4">
      <c r="A26" s="3" t="s">
        <v>1040</v>
      </c>
    </row>
    <row r="27" spans="1:4">
      <c r="A27" s="4" t="s">
        <v>1175</v>
      </c>
      <c r="B27" s="4" t="s">
        <v>1178</v>
      </c>
    </row>
    <row r="28" spans="1:4">
      <c r="A28" s="4" t="s">
        <v>1179</v>
      </c>
    </row>
    <row r="29" spans="1:4">
      <c r="A29" s="3" t="s">
        <v>1040</v>
      </c>
    </row>
    <row r="30" spans="1:4">
      <c r="A30" s="4" t="s">
        <v>1170</v>
      </c>
      <c r="C30" s="4" t="s">
        <v>442</v>
      </c>
      <c r="D30" s="4" t="s">
        <v>44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30"/>
    <col customWidth="1" max="3" min="3" width="30"/>
    <col customWidth="1" max="4" min="4" width="30"/>
  </cols>
  <sheetData>
    <row r="1" spans="1:4">
      <c r="A1" s="1" t="s">
        <v>1180</v>
      </c>
      <c r="B1" s="2" t="s">
        <v>1</v>
      </c>
    </row>
    <row r="2" spans="1:4">
      <c r="B2" s="2" t="s">
        <v>1181</v>
      </c>
      <c r="C2" s="2" t="s">
        <v>1182</v>
      </c>
      <c r="D2" s="2" t="s">
        <v>1183</v>
      </c>
    </row>
    <row r="3" spans="1:4">
      <c r="A3" s="3" t="s">
        <v>244</v>
      </c>
    </row>
    <row r="4" spans="1:4">
      <c r="A4" s="4" t="s">
        <v>1184</v>
      </c>
      <c r="B4" s="6" t="n">
        <v>13581</v>
      </c>
      <c r="C4" s="6" t="n">
        <v>7562</v>
      </c>
      <c r="D4" s="6" t="n">
        <v>6731</v>
      </c>
    </row>
    <row r="5" spans="1:4">
      <c r="A5" s="4" t="s">
        <v>1185</v>
      </c>
      <c r="B5" s="6" t="n">
        <v>7500</v>
      </c>
      <c r="C5" s="6" t="n">
        <v>4700</v>
      </c>
      <c r="D5" s="6" t="n">
        <v>4100</v>
      </c>
    </row>
    <row r="6" spans="1:4">
      <c r="A6" s="4" t="s">
        <v>1186</v>
      </c>
      <c r="B6" s="5" t="n">
        <v>148</v>
      </c>
      <c r="C6" s="5" t="n">
        <v>144</v>
      </c>
      <c r="D6" s="5" t="n">
        <v>128</v>
      </c>
    </row>
    <row r="7" spans="1:4">
      <c r="A7" s="4" t="s">
        <v>1187</v>
      </c>
      <c r="B7" s="6" t="n">
        <v>1700</v>
      </c>
      <c r="C7" s="6" t="n">
        <v>600</v>
      </c>
      <c r="D7" s="6" t="n">
        <v>500</v>
      </c>
    </row>
    <row r="8" spans="1:4">
      <c r="A8" s="4" t="s">
        <v>1188</v>
      </c>
      <c r="B8" s="6" t="n">
        <v>4300</v>
      </c>
      <c r="C8" s="6" t="n">
        <v>2300</v>
      </c>
      <c r="D8" s="6" t="n">
        <v>21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189</v>
      </c>
      <c r="B1" s="2" t="s">
        <v>1</v>
      </c>
    </row>
    <row r="2" spans="1:3">
      <c r="B2" s="2" t="s">
        <v>2</v>
      </c>
      <c r="C2" s="2" t="s">
        <v>35</v>
      </c>
    </row>
    <row r="3" spans="1:3">
      <c r="A3" s="3" t="s">
        <v>1190</v>
      </c>
    </row>
    <row r="4" spans="1:3">
      <c r="A4" s="4" t="s">
        <v>1191</v>
      </c>
      <c r="B4" s="6" t="n">
        <v>2452</v>
      </c>
      <c r="C4" s="6" t="n">
        <v>1824</v>
      </c>
    </row>
    <row r="5" spans="1:3">
      <c r="A5" s="4" t="s">
        <v>1192</v>
      </c>
      <c r="B5" s="5" t="n">
        <v>8323</v>
      </c>
      <c r="C5" s="5" t="n">
        <v>5136</v>
      </c>
    </row>
    <row r="6" spans="1:3">
      <c r="A6" s="4" t="s">
        <v>1193</v>
      </c>
      <c r="B6" s="5" t="n">
        <v>5259</v>
      </c>
      <c r="C6" s="5" t="n">
        <v>2424</v>
      </c>
    </row>
    <row r="7" spans="1:3">
      <c r="A7" s="4" t="s">
        <v>1194</v>
      </c>
      <c r="B7" s="5" t="n">
        <v>-975</v>
      </c>
      <c r="C7" s="5" t="n">
        <v>-264</v>
      </c>
    </row>
    <row r="8" spans="1:3">
      <c r="A8" s="4" t="s">
        <v>1195</v>
      </c>
      <c r="B8" s="5" t="n">
        <v>-13088</v>
      </c>
      <c r="C8" s="5" t="n">
        <v>-6668</v>
      </c>
    </row>
    <row r="9" spans="1:3">
      <c r="A9" s="4" t="s">
        <v>1196</v>
      </c>
      <c r="B9" s="6" t="n">
        <v>1971</v>
      </c>
      <c r="C9" s="6" t="n">
        <v>245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5</v>
      </c>
      <c r="D2" s="2" t="s">
        <v>88</v>
      </c>
    </row>
    <row r="3" spans="1:4">
      <c r="A3" s="3" t="s">
        <v>247</v>
      </c>
    </row>
    <row r="4" spans="1:4">
      <c r="A4" s="4" t="s">
        <v>1198</v>
      </c>
      <c r="B4" s="6" t="n">
        <v>-64810</v>
      </c>
      <c r="C4" s="6" t="n">
        <v>-27926</v>
      </c>
      <c r="D4" s="6" t="n">
        <v>8254</v>
      </c>
    </row>
    <row r="5" spans="1:4">
      <c r="A5" s="4" t="s">
        <v>1199</v>
      </c>
      <c r="B5" s="5" t="n">
        <v>65931</v>
      </c>
      <c r="C5" s="5" t="n">
        <v>40056</v>
      </c>
      <c r="D5" s="5" t="n">
        <v>30394</v>
      </c>
    </row>
    <row r="6" spans="1:4">
      <c r="A6" s="4" t="s">
        <v>103</v>
      </c>
      <c r="B6" s="6" t="n">
        <v>1121</v>
      </c>
      <c r="C6" s="6" t="n">
        <v>12130</v>
      </c>
      <c r="D6" s="6" t="n">
        <v>3864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5</v>
      </c>
      <c r="D2" s="2" t="s">
        <v>88</v>
      </c>
    </row>
    <row r="3" spans="1:4">
      <c r="A3" s="3" t="s">
        <v>1201</v>
      </c>
    </row>
    <row r="4" spans="1:4">
      <c r="A4" s="4" t="s">
        <v>1202</v>
      </c>
      <c r="B4" s="6" t="n">
        <v>-376</v>
      </c>
      <c r="C4" s="6" t="n">
        <v>6897</v>
      </c>
      <c r="D4" s="6" t="n">
        <v>-7593</v>
      </c>
    </row>
    <row r="5" spans="1:4">
      <c r="A5" s="4" t="s">
        <v>1203</v>
      </c>
      <c r="B5" s="5" t="n">
        <v>-9</v>
      </c>
      <c r="C5" s="5" t="n">
        <v>-2926</v>
      </c>
      <c r="D5" s="5" t="n">
        <v>662</v>
      </c>
    </row>
    <row r="6" spans="1:4">
      <c r="A6" s="4" t="s">
        <v>1199</v>
      </c>
      <c r="B6" s="5" t="n">
        <v>13858</v>
      </c>
      <c r="C6" s="5" t="n">
        <v>14751</v>
      </c>
      <c r="D6" s="5" t="n">
        <v>11721</v>
      </c>
    </row>
    <row r="7" spans="1:4">
      <c r="A7" s="4" t="s">
        <v>1204</v>
      </c>
      <c r="B7" s="5" t="n">
        <v>13473</v>
      </c>
      <c r="C7" s="5" t="n">
        <v>18722</v>
      </c>
      <c r="D7" s="5" t="n">
        <v>4790</v>
      </c>
    </row>
    <row r="8" spans="1:4">
      <c r="A8" s="3" t="s">
        <v>1205</v>
      </c>
    </row>
    <row r="9" spans="1:4">
      <c r="A9" s="4" t="s">
        <v>1202</v>
      </c>
      <c r="B9" s="5" t="n">
        <v>-1671</v>
      </c>
      <c r="C9" s="5" t="n">
        <v>15304</v>
      </c>
      <c r="D9" s="5" t="n">
        <v>-4276</v>
      </c>
    </row>
    <row r="10" spans="1:4">
      <c r="A10" s="4" t="s">
        <v>1203</v>
      </c>
      <c r="B10" s="5" t="n">
        <v>-1259</v>
      </c>
      <c r="C10" s="5" t="n">
        <v>732</v>
      </c>
      <c r="D10" s="5" t="n">
        <v>-567</v>
      </c>
    </row>
    <row r="11" spans="1:4">
      <c r="A11" s="4" t="s">
        <v>1199</v>
      </c>
      <c r="B11" s="5" t="n">
        <v>-8451</v>
      </c>
      <c r="C11" s="5" t="n">
        <v>-7283</v>
      </c>
      <c r="D11" s="5" t="n">
        <v>-6248</v>
      </c>
    </row>
    <row r="12" spans="1:4">
      <c r="A12" s="4" t="s">
        <v>1206</v>
      </c>
      <c r="B12" s="5" t="n">
        <v>-11381</v>
      </c>
      <c r="C12" s="5" t="n">
        <v>8753</v>
      </c>
      <c r="D12" s="5" t="n">
        <v>-11091</v>
      </c>
    </row>
    <row r="13" spans="1:4">
      <c r="A13" s="4" t="s">
        <v>104</v>
      </c>
      <c r="B13" s="6" t="n">
        <v>2092</v>
      </c>
      <c r="C13" s="6" t="n">
        <v>27475</v>
      </c>
      <c r="D13" s="6" t="n">
        <v>-630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5</v>
      </c>
      <c r="D2" s="2" t="s">
        <v>88</v>
      </c>
    </row>
    <row r="3" spans="1:4">
      <c r="A3" s="3" t="s">
        <v>1208</v>
      </c>
    </row>
    <row r="4" spans="1:4">
      <c r="A4" s="4" t="s">
        <v>1209</v>
      </c>
      <c r="B4" s="6" t="n">
        <v>235</v>
      </c>
      <c r="C4" s="6" t="n">
        <v>4246</v>
      </c>
      <c r="D4" s="6" t="n">
        <v>13527</v>
      </c>
    </row>
    <row r="5" spans="1:4">
      <c r="A5" s="4" t="s">
        <v>1210</v>
      </c>
      <c r="B5" s="5" t="n">
        <v>-1002</v>
      </c>
      <c r="C5" s="5" t="n">
        <v>-1426</v>
      </c>
      <c r="D5" s="5" t="n">
        <v>62</v>
      </c>
    </row>
    <row r="6" spans="1:4">
      <c r="A6" s="4" t="s">
        <v>1211</v>
      </c>
      <c r="B6" s="5" t="n">
        <v>-1511</v>
      </c>
      <c r="C6" s="5" t="n">
        <v>-1508</v>
      </c>
      <c r="D6" s="5" t="n">
        <v>-2627</v>
      </c>
    </row>
    <row r="7" spans="1:4">
      <c r="A7" s="4" t="s">
        <v>1212</v>
      </c>
      <c r="B7" s="5" t="n">
        <v>2923</v>
      </c>
      <c r="C7" s="5" t="n">
        <v>-1344</v>
      </c>
      <c r="D7" s="5" t="n">
        <v>-3320</v>
      </c>
    </row>
    <row r="8" spans="1:4">
      <c r="A8" s="4" t="s">
        <v>1213</v>
      </c>
      <c r="B8" s="5" t="n">
        <v>-831</v>
      </c>
      <c r="C8" s="5" t="n">
        <v>16976</v>
      </c>
      <c r="D8" s="5" t="n">
        <v>0</v>
      </c>
    </row>
    <row r="9" spans="1:4">
      <c r="A9" s="4" t="s">
        <v>1214</v>
      </c>
      <c r="B9" s="5" t="n">
        <v>-343</v>
      </c>
      <c r="C9" s="5" t="n">
        <v>10450</v>
      </c>
      <c r="D9" s="5" t="n">
        <v>0</v>
      </c>
    </row>
    <row r="10" spans="1:4">
      <c r="A10" s="4" t="s">
        <v>1215</v>
      </c>
      <c r="B10" s="5" t="n">
        <v>-2047</v>
      </c>
      <c r="C10" s="5" t="n">
        <v>-1676</v>
      </c>
      <c r="D10" s="5" t="n">
        <v>-15404</v>
      </c>
    </row>
    <row r="11" spans="1:4">
      <c r="A11" s="4" t="s">
        <v>1216</v>
      </c>
      <c r="B11" s="5" t="n">
        <v>3940</v>
      </c>
      <c r="C11" s="5" t="n">
        <v>1249</v>
      </c>
      <c r="D11" s="5" t="n">
        <v>1288</v>
      </c>
    </row>
    <row r="12" spans="1:4">
      <c r="A12" s="4" t="s">
        <v>1217</v>
      </c>
      <c r="B12" s="5" t="n">
        <v>0</v>
      </c>
      <c r="C12" s="5" t="n">
        <v>0</v>
      </c>
      <c r="D12" s="5" t="n">
        <v>-831</v>
      </c>
    </row>
    <row r="13" spans="1:4">
      <c r="A13" s="4" t="s">
        <v>1218</v>
      </c>
      <c r="B13" s="5" t="n">
        <v>285</v>
      </c>
      <c r="C13" s="5" t="n">
        <v>168</v>
      </c>
      <c r="D13" s="5" t="n">
        <v>-103</v>
      </c>
    </row>
    <row r="14" spans="1:4">
      <c r="A14" s="4" t="s">
        <v>1219</v>
      </c>
      <c r="B14" s="5" t="n">
        <v>497</v>
      </c>
      <c r="C14" s="5" t="n">
        <v>500</v>
      </c>
      <c r="D14" s="5" t="n">
        <v>475</v>
      </c>
    </row>
    <row r="15" spans="1:4">
      <c r="A15" s="4" t="s">
        <v>1220</v>
      </c>
      <c r="B15" s="5" t="n">
        <v>-54</v>
      </c>
      <c r="C15" s="5" t="n">
        <v>-160</v>
      </c>
      <c r="D15" s="5" t="n">
        <v>632</v>
      </c>
    </row>
    <row r="16" spans="1:4">
      <c r="A16" s="4" t="s">
        <v>104</v>
      </c>
      <c r="B16" s="6" t="n">
        <v>2092</v>
      </c>
      <c r="C16" s="6" t="n">
        <v>27475</v>
      </c>
      <c r="D16" s="6" t="n">
        <v>-6301</v>
      </c>
    </row>
    <row r="17" spans="1:4">
      <c r="A17" s="3" t="s">
        <v>1221</v>
      </c>
    </row>
    <row r="18" spans="1:4">
      <c r="A18" s="4" t="s">
        <v>1209</v>
      </c>
      <c r="B18" s="4" t="s">
        <v>1158</v>
      </c>
      <c r="C18" s="4" t="s">
        <v>1222</v>
      </c>
      <c r="D18" s="4" t="s">
        <v>1222</v>
      </c>
    </row>
    <row r="19" spans="1:4">
      <c r="A19" s="4" t="s">
        <v>1210</v>
      </c>
      <c r="B19" s="4" t="s">
        <v>1223</v>
      </c>
      <c r="C19" s="4" t="s">
        <v>1224</v>
      </c>
      <c r="D19" s="4" t="s">
        <v>1225</v>
      </c>
    </row>
    <row r="20" spans="1:4">
      <c r="A20" s="4" t="s">
        <v>1211</v>
      </c>
      <c r="B20" s="4" t="s">
        <v>1226</v>
      </c>
      <c r="C20" s="4" t="s">
        <v>1227</v>
      </c>
      <c r="D20" s="4" t="s">
        <v>1228</v>
      </c>
    </row>
    <row r="21" spans="1:4">
      <c r="A21" s="4" t="s">
        <v>1212</v>
      </c>
      <c r="B21" s="4" t="s">
        <v>1229</v>
      </c>
      <c r="C21" s="4" t="s">
        <v>1230</v>
      </c>
      <c r="D21" s="4" t="s">
        <v>1231</v>
      </c>
    </row>
    <row r="22" spans="1:4">
      <c r="A22" s="4" t="s">
        <v>1213</v>
      </c>
      <c r="B22" s="4" t="s">
        <v>1232</v>
      </c>
      <c r="C22" s="4" t="s">
        <v>1233</v>
      </c>
      <c r="D22" s="4" t="s">
        <v>1234</v>
      </c>
    </row>
    <row r="23" spans="1:4">
      <c r="A23" s="4" t="s">
        <v>1214</v>
      </c>
      <c r="B23" s="4" t="s">
        <v>1235</v>
      </c>
      <c r="C23" s="4" t="s">
        <v>1236</v>
      </c>
      <c r="D23" s="4" t="s">
        <v>1234</v>
      </c>
    </row>
    <row r="24" spans="1:4">
      <c r="A24" s="4" t="s">
        <v>1215</v>
      </c>
      <c r="B24" s="4" t="s">
        <v>1237</v>
      </c>
      <c r="C24" s="4" t="s">
        <v>1238</v>
      </c>
      <c r="D24" s="4" t="s">
        <v>1239</v>
      </c>
    </row>
    <row r="25" spans="1:4">
      <c r="A25" s="4" t="s">
        <v>1216</v>
      </c>
      <c r="B25" s="4" t="s">
        <v>1240</v>
      </c>
      <c r="C25" s="4" t="s">
        <v>1241</v>
      </c>
      <c r="D25" s="4" t="s">
        <v>1242</v>
      </c>
    </row>
    <row r="26" spans="1:4">
      <c r="A26" s="4" t="s">
        <v>1217</v>
      </c>
      <c r="B26" s="4" t="s">
        <v>1243</v>
      </c>
      <c r="C26" s="4" t="s">
        <v>1243</v>
      </c>
      <c r="D26" s="4" t="s">
        <v>1244</v>
      </c>
    </row>
    <row r="27" spans="1:4">
      <c r="A27" s="4" t="s">
        <v>1218</v>
      </c>
      <c r="B27" s="4" t="s">
        <v>1245</v>
      </c>
      <c r="C27" s="4" t="s">
        <v>1246</v>
      </c>
      <c r="D27" s="4" t="s">
        <v>1247</v>
      </c>
    </row>
    <row r="28" spans="1:4">
      <c r="A28" s="4" t="s">
        <v>1219</v>
      </c>
      <c r="B28" s="4" t="s">
        <v>1248</v>
      </c>
      <c r="C28" s="4" t="s">
        <v>1249</v>
      </c>
      <c r="D28" s="4" t="s">
        <v>1250</v>
      </c>
    </row>
    <row r="29" spans="1:4">
      <c r="A29" s="4" t="s">
        <v>1220</v>
      </c>
      <c r="B29" s="4" t="s">
        <v>1251</v>
      </c>
      <c r="C29" s="4" t="s">
        <v>1252</v>
      </c>
      <c r="D29" s="4" t="s">
        <v>1061</v>
      </c>
    </row>
    <row r="30" spans="1:4">
      <c r="A30" s="4" t="s">
        <v>104</v>
      </c>
      <c r="B30" s="4" t="s">
        <v>1253</v>
      </c>
      <c r="C30" s="4" t="s">
        <v>1254</v>
      </c>
      <c r="D30" s="4" t="s">
        <v>125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56</v>
      </c>
      <c r="B1" s="2" t="s">
        <v>901</v>
      </c>
      <c r="C1" s="2" t="s">
        <v>1</v>
      </c>
    </row>
    <row r="2" spans="1:6">
      <c r="B2" s="2" t="s">
        <v>2</v>
      </c>
      <c r="C2" s="2" t="s">
        <v>2</v>
      </c>
      <c r="D2" s="2" t="s">
        <v>35</v>
      </c>
      <c r="E2" s="2" t="s">
        <v>88</v>
      </c>
      <c r="F2" s="2" t="s">
        <v>1257</v>
      </c>
    </row>
    <row r="3" spans="1:6">
      <c r="A3" s="3" t="s">
        <v>1258</v>
      </c>
    </row>
    <row r="4" spans="1:6">
      <c r="A4" s="4" t="s">
        <v>1259</v>
      </c>
      <c r="C4" s="6" t="n">
        <v>-1200</v>
      </c>
      <c r="D4" s="6" t="n">
        <v>27500</v>
      </c>
    </row>
    <row r="5" spans="1:6">
      <c r="A5" s="4" t="s">
        <v>1260</v>
      </c>
      <c r="C5" s="5" t="n">
        <v>17000</v>
      </c>
    </row>
    <row r="6" spans="1:6">
      <c r="A6" s="4" t="s">
        <v>1261</v>
      </c>
      <c r="B6" s="6" t="n">
        <v>4700</v>
      </c>
    </row>
    <row r="7" spans="1:6">
      <c r="A7" s="4" t="s">
        <v>1262</v>
      </c>
      <c r="C7" s="5" t="n">
        <v>-343</v>
      </c>
      <c r="D7" s="5" t="n">
        <v>10450</v>
      </c>
      <c r="E7" s="6" t="n">
        <v>0</v>
      </c>
    </row>
    <row r="8" spans="1:6">
      <c r="A8" s="4" t="s">
        <v>1263</v>
      </c>
      <c r="D8" s="5" t="n">
        <v>27000</v>
      </c>
    </row>
    <row r="9" spans="1:6">
      <c r="A9" s="4" t="s">
        <v>1264</v>
      </c>
      <c r="D9" s="5" t="n">
        <v>10000</v>
      </c>
    </row>
    <row r="10" spans="1:6">
      <c r="A10" s="4" t="s">
        <v>1265</v>
      </c>
      <c r="B10" s="5" t="n">
        <v>31700</v>
      </c>
      <c r="C10" s="5" t="n">
        <v>31700</v>
      </c>
      <c r="D10" s="5" t="n">
        <v>33900</v>
      </c>
      <c r="E10" s="5" t="n">
        <v>32000</v>
      </c>
    </row>
    <row r="11" spans="1:6">
      <c r="A11" s="4" t="s">
        <v>1266</v>
      </c>
      <c r="B11" s="5" t="n">
        <v>400</v>
      </c>
      <c r="C11" s="5" t="n">
        <v>400</v>
      </c>
      <c r="D11" s="5" t="n">
        <v>400</v>
      </c>
      <c r="E11" s="5" t="n">
        <v>1100</v>
      </c>
    </row>
    <row r="12" spans="1:6">
      <c r="A12" s="4" t="s">
        <v>1267</v>
      </c>
      <c r="B12" s="5" t="n">
        <v>6500</v>
      </c>
      <c r="C12" s="5" t="n">
        <v>6500</v>
      </c>
    </row>
    <row r="13" spans="1:6">
      <c r="A13" s="4" t="s">
        <v>1268</v>
      </c>
      <c r="B13" s="5" t="n">
        <v>16500</v>
      </c>
      <c r="C13" s="5" t="n">
        <v>16500</v>
      </c>
    </row>
    <row r="14" spans="1:6">
      <c r="A14" s="4" t="s">
        <v>1269</v>
      </c>
      <c r="B14" s="5" t="n">
        <v>15200</v>
      </c>
      <c r="C14" s="5" t="n">
        <v>15200</v>
      </c>
    </row>
    <row r="15" spans="1:6">
      <c r="A15" s="4" t="s">
        <v>1270</v>
      </c>
      <c r="B15" s="5" t="n">
        <v>900</v>
      </c>
      <c r="C15" s="5" t="n">
        <v>900</v>
      </c>
      <c r="D15" s="6" t="n">
        <v>700</v>
      </c>
      <c r="E15" s="6" t="n">
        <v>500</v>
      </c>
    </row>
    <row r="16" spans="1:6">
      <c r="A16" s="4" t="s">
        <v>1271</v>
      </c>
      <c r="F16" s="6" t="n">
        <v>2200</v>
      </c>
    </row>
    <row r="17" spans="1:6">
      <c r="A17" s="4" t="s">
        <v>1272</v>
      </c>
      <c r="F17" s="6" t="n">
        <v>600</v>
      </c>
    </row>
    <row r="18" spans="1:6">
      <c r="A18" s="4" t="s">
        <v>1273</v>
      </c>
    </row>
    <row r="19" spans="1:6">
      <c r="A19" s="3" t="s">
        <v>1258</v>
      </c>
    </row>
    <row r="20" spans="1:6">
      <c r="A20" s="4" t="s">
        <v>1274</v>
      </c>
      <c r="B20" s="5" t="n">
        <v>11400</v>
      </c>
      <c r="C20" s="5" t="n">
        <v>11400</v>
      </c>
    </row>
    <row r="21" spans="1:6">
      <c r="A21" s="4" t="s">
        <v>1275</v>
      </c>
      <c r="B21" s="5" t="n">
        <v>37700</v>
      </c>
      <c r="C21" s="5" t="n">
        <v>37700</v>
      </c>
    </row>
    <row r="22" spans="1:6">
      <c r="A22" s="4" t="s">
        <v>1203</v>
      </c>
    </row>
    <row r="23" spans="1:6">
      <c r="A23" s="3" t="s">
        <v>1258</v>
      </c>
    </row>
    <row r="24" spans="1:6">
      <c r="A24" s="4" t="s">
        <v>1274</v>
      </c>
      <c r="B24" s="5" t="n">
        <v>47600</v>
      </c>
      <c r="C24" s="5" t="n">
        <v>47600</v>
      </c>
    </row>
    <row r="25" spans="1:6">
      <c r="A25" s="4" t="s">
        <v>1275</v>
      </c>
      <c r="B25" s="5" t="n">
        <v>39600</v>
      </c>
      <c r="C25" s="5" t="n">
        <v>39600</v>
      </c>
    </row>
    <row r="26" spans="1:6">
      <c r="A26" s="4" t="s">
        <v>993</v>
      </c>
    </row>
    <row r="27" spans="1:6">
      <c r="A27" s="3" t="s">
        <v>1258</v>
      </c>
    </row>
    <row r="28" spans="1:6">
      <c r="A28" s="4" t="s">
        <v>955</v>
      </c>
      <c r="B28" s="6" t="n">
        <v>6619</v>
      </c>
      <c r="C28" s="6" t="n">
        <v>6619</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2</v>
      </c>
      <c r="C1" s="2" t="s">
        <v>35</v>
      </c>
    </row>
    <row r="2" spans="1:3">
      <c r="A2" s="3" t="s">
        <v>247</v>
      </c>
    </row>
    <row r="3" spans="1:3">
      <c r="A3" s="4" t="s">
        <v>1277</v>
      </c>
      <c r="B3" s="6" t="n">
        <v>67346</v>
      </c>
      <c r="C3" s="6" t="n">
        <v>62096</v>
      </c>
    </row>
    <row r="4" spans="1:3">
      <c r="A4" s="4" t="s">
        <v>1278</v>
      </c>
      <c r="B4" s="5" t="n">
        <v>10823</v>
      </c>
      <c r="C4" s="5" t="n">
        <v>9066</v>
      </c>
    </row>
    <row r="5" spans="1:3">
      <c r="A5" s="4" t="s">
        <v>1279</v>
      </c>
      <c r="B5" s="5" t="n">
        <v>8957</v>
      </c>
      <c r="C5" s="5" t="n">
        <v>8785</v>
      </c>
    </row>
    <row r="6" spans="1:3">
      <c r="A6" s="4" t="s">
        <v>141</v>
      </c>
      <c r="B6" s="5" t="n">
        <v>6004</v>
      </c>
      <c r="C6" s="5" t="n">
        <v>3432</v>
      </c>
    </row>
    <row r="7" spans="1:3">
      <c r="A7" s="4" t="s">
        <v>1220</v>
      </c>
      <c r="B7" s="5" t="n">
        <v>2519</v>
      </c>
      <c r="C7" s="5" t="n">
        <v>6472</v>
      </c>
    </row>
    <row r="8" spans="1:3">
      <c r="A8" s="4" t="s">
        <v>1280</v>
      </c>
      <c r="B8" s="5" t="n">
        <v>95649</v>
      </c>
      <c r="C8" s="5" t="n">
        <v>89851</v>
      </c>
    </row>
    <row r="9" spans="1:3">
      <c r="A9" s="4" t="s">
        <v>161</v>
      </c>
      <c r="B9" s="5" t="n">
        <v>-5493</v>
      </c>
      <c r="C9" s="5" t="n">
        <v>-11075</v>
      </c>
    </row>
    <row r="10" spans="1:3">
      <c r="A10" s="4" t="s">
        <v>1281</v>
      </c>
      <c r="B10" s="5" t="n">
        <v>-7375</v>
      </c>
      <c r="C10" s="5" t="n">
        <v>161</v>
      </c>
    </row>
    <row r="11" spans="1:3">
      <c r="A11" s="4" t="s">
        <v>1282</v>
      </c>
      <c r="B11" s="5" t="n">
        <v>-12868</v>
      </c>
      <c r="C11" s="5" t="n">
        <v>-10914</v>
      </c>
    </row>
    <row r="12" spans="1:3">
      <c r="A12" s="4" t="s">
        <v>1283</v>
      </c>
      <c r="B12" s="5" t="n">
        <v>-47102</v>
      </c>
      <c r="C12" s="5" t="n">
        <v>-45506</v>
      </c>
    </row>
    <row r="13" spans="1:3">
      <c r="A13" s="4" t="s">
        <v>1284</v>
      </c>
      <c r="B13" s="6" t="n">
        <v>35679</v>
      </c>
      <c r="C13" s="6" t="n">
        <v>3343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5</v>
      </c>
      <c r="D2" s="2" t="s">
        <v>88</v>
      </c>
    </row>
    <row r="3" spans="1:4">
      <c r="A3" s="3" t="s">
        <v>1286</v>
      </c>
    </row>
    <row r="4" spans="1:4">
      <c r="A4" s="4" t="s">
        <v>928</v>
      </c>
      <c r="B4" s="6" t="n">
        <v>38191</v>
      </c>
      <c r="C4" s="6" t="n">
        <v>35894</v>
      </c>
      <c r="D4" s="6" t="n">
        <v>46622</v>
      </c>
    </row>
    <row r="5" spans="1:4">
      <c r="A5" s="4" t="s">
        <v>1287</v>
      </c>
      <c r="C5" s="5" t="n">
        <v>2047</v>
      </c>
      <c r="D5" s="5" t="n">
        <v>2060</v>
      </c>
    </row>
    <row r="6" spans="1:4">
      <c r="A6" s="4" t="s">
        <v>1288</v>
      </c>
      <c r="B6" s="5" t="n">
        <v>-637</v>
      </c>
    </row>
    <row r="7" spans="1:4">
      <c r="A7" s="4" t="s">
        <v>1289</v>
      </c>
      <c r="B7" s="5" t="n">
        <v>3579</v>
      </c>
      <c r="C7" s="5" t="n">
        <v>4492</v>
      </c>
      <c r="D7" s="5" t="n">
        <v>3925</v>
      </c>
    </row>
    <row r="8" spans="1:4">
      <c r="A8" s="4" t="s">
        <v>1290</v>
      </c>
      <c r="B8" s="5" t="n">
        <v>-4667</v>
      </c>
      <c r="C8" s="5" t="n">
        <v>-4242</v>
      </c>
      <c r="D8" s="5" t="n">
        <v>-16713</v>
      </c>
    </row>
    <row r="9" spans="1:4">
      <c r="A9" s="4" t="s">
        <v>932</v>
      </c>
      <c r="B9" s="5" t="n">
        <v>36466</v>
      </c>
      <c r="C9" s="5" t="n">
        <v>38191</v>
      </c>
      <c r="D9" s="5" t="n">
        <v>35894</v>
      </c>
    </row>
    <row r="10" spans="1:4">
      <c r="A10" s="4" t="s">
        <v>1291</v>
      </c>
    </row>
    <row r="11" spans="1:4">
      <c r="A11" s="3" t="s">
        <v>1286</v>
      </c>
    </row>
    <row r="12" spans="1:4">
      <c r="A12" s="4" t="s">
        <v>928</v>
      </c>
      <c r="B12" s="5" t="n">
        <v>37505</v>
      </c>
      <c r="C12" s="5" t="n">
        <v>35358</v>
      </c>
      <c r="D12" s="5" t="n">
        <v>46090</v>
      </c>
    </row>
    <row r="13" spans="1:4">
      <c r="A13" s="4" t="s">
        <v>1287</v>
      </c>
      <c r="C13" s="5" t="n">
        <v>1720</v>
      </c>
      <c r="D13" s="5" t="n">
        <v>1826</v>
      </c>
    </row>
    <row r="14" spans="1:4">
      <c r="A14" s="4" t="s">
        <v>1288</v>
      </c>
      <c r="B14" s="5" t="n">
        <v>-1027</v>
      </c>
    </row>
    <row r="15" spans="1:4">
      <c r="A15" s="4" t="s">
        <v>1289</v>
      </c>
      <c r="B15" s="5" t="n">
        <v>3579</v>
      </c>
      <c r="C15" s="5" t="n">
        <v>4492</v>
      </c>
      <c r="D15" s="5" t="n">
        <v>3925</v>
      </c>
    </row>
    <row r="16" spans="1:4">
      <c r="A16" s="4" t="s">
        <v>1290</v>
      </c>
      <c r="B16" s="5" t="n">
        <v>-4454</v>
      </c>
      <c r="C16" s="5" t="n">
        <v>-4065</v>
      </c>
      <c r="D16" s="5" t="n">
        <v>-16483</v>
      </c>
    </row>
    <row r="17" spans="1:4">
      <c r="A17" s="4" t="s">
        <v>932</v>
      </c>
      <c r="B17" s="5" t="n">
        <v>35603</v>
      </c>
      <c r="C17" s="5" t="n">
        <v>37505</v>
      </c>
      <c r="D17" s="5" t="n">
        <v>35358</v>
      </c>
    </row>
    <row r="18" spans="1:4">
      <c r="A18" s="4" t="s">
        <v>1292</v>
      </c>
    </row>
    <row r="19" spans="1:4">
      <c r="A19" s="3" t="s">
        <v>1286</v>
      </c>
    </row>
    <row r="20" spans="1:4">
      <c r="A20" s="4" t="s">
        <v>928</v>
      </c>
      <c r="B20" s="5" t="n">
        <v>686</v>
      </c>
      <c r="C20" s="5" t="n">
        <v>536</v>
      </c>
      <c r="D20" s="5" t="n">
        <v>532</v>
      </c>
    </row>
    <row r="21" spans="1:4">
      <c r="A21" s="4" t="s">
        <v>1287</v>
      </c>
      <c r="C21" s="5" t="n">
        <v>327</v>
      </c>
      <c r="D21" s="5" t="n">
        <v>234</v>
      </c>
    </row>
    <row r="22" spans="1:4">
      <c r="A22" s="4" t="s">
        <v>1288</v>
      </c>
      <c r="B22" s="5" t="n">
        <v>390</v>
      </c>
    </row>
    <row r="23" spans="1:4">
      <c r="A23" s="4" t="s">
        <v>1289</v>
      </c>
      <c r="B23" s="5" t="n">
        <v>0</v>
      </c>
      <c r="C23" s="5" t="n">
        <v>0</v>
      </c>
      <c r="D23" s="5" t="n">
        <v>0</v>
      </c>
    </row>
    <row r="24" spans="1:4">
      <c r="A24" s="4" t="s">
        <v>1290</v>
      </c>
      <c r="B24" s="5" t="n">
        <v>-213</v>
      </c>
      <c r="C24" s="5" t="n">
        <v>-177</v>
      </c>
      <c r="D24" s="5" t="n">
        <v>-230</v>
      </c>
    </row>
    <row r="25" spans="1:4">
      <c r="A25" s="4" t="s">
        <v>932</v>
      </c>
      <c r="B25" s="6" t="n">
        <v>863</v>
      </c>
      <c r="C25" s="6" t="n">
        <v>686</v>
      </c>
      <c r="D25" s="6" t="n">
        <v>53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3</v>
      </c>
      <c r="B1" s="2" t="s">
        <v>1</v>
      </c>
    </row>
    <row r="2" spans="1:4">
      <c r="B2" s="2" t="s">
        <v>2</v>
      </c>
      <c r="C2" s="2" t="s">
        <v>35</v>
      </c>
      <c r="D2" s="2" t="s">
        <v>88</v>
      </c>
    </row>
    <row r="3" spans="1:4">
      <c r="A3" s="3" t="s">
        <v>1294</v>
      </c>
    </row>
    <row r="4" spans="1:4">
      <c r="A4" s="4" t="s">
        <v>1295</v>
      </c>
      <c r="B4" s="6" t="n">
        <v>32236</v>
      </c>
      <c r="C4" s="6" t="n">
        <v>23330</v>
      </c>
      <c r="D4" s="6" t="n">
        <v>21993</v>
      </c>
    </row>
    <row r="5" spans="1:4">
      <c r="A5" s="4" t="s">
        <v>1296</v>
      </c>
      <c r="B5" s="5" t="n">
        <v>7034</v>
      </c>
      <c r="C5" s="5" t="n">
        <v>12416</v>
      </c>
      <c r="D5" s="5" t="n">
        <v>10678</v>
      </c>
    </row>
    <row r="6" spans="1:4">
      <c r="A6" s="4" t="s">
        <v>1297</v>
      </c>
      <c r="B6" s="5" t="n">
        <v>0</v>
      </c>
      <c r="C6" s="5" t="n">
        <v>0</v>
      </c>
      <c r="D6" s="5" t="n">
        <v>0</v>
      </c>
    </row>
    <row r="7" spans="1:4">
      <c r="A7" s="4" t="s">
        <v>1298</v>
      </c>
      <c r="B7" s="5" t="n">
        <v>-7005</v>
      </c>
      <c r="C7" s="5" t="n">
        <v>-3510</v>
      </c>
      <c r="D7" s="5" t="n">
        <v>-9341</v>
      </c>
    </row>
    <row r="8" spans="1:4">
      <c r="A8" s="4" t="s">
        <v>1299</v>
      </c>
      <c r="B8" s="6" t="n">
        <v>32265</v>
      </c>
      <c r="C8" s="6" t="n">
        <v>32236</v>
      </c>
      <c r="D8" s="6" t="n">
        <v>2333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0</v>
      </c>
      <c r="B1" s="2" t="s">
        <v>1</v>
      </c>
    </row>
    <row r="2" spans="1:2">
      <c r="B2" s="2" t="s">
        <v>2</v>
      </c>
    </row>
    <row r="3" spans="1:2">
      <c r="A3" s="3" t="s">
        <v>207</v>
      </c>
    </row>
    <row r="4" spans="1:2">
      <c r="A4" s="4" t="s">
        <v>90</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09052</v>
      </c>
      <c r="C3" s="6" t="n">
        <v>170345</v>
      </c>
    </row>
    <row r="4" spans="1:3">
      <c r="A4" s="4" t="s">
        <v>38</v>
      </c>
      <c r="B4" s="5" t="n">
        <v>102349</v>
      </c>
      <c r="C4" s="5" t="n">
        <v>148697</v>
      </c>
    </row>
    <row r="5" spans="1:3">
      <c r="A5" s="4" t="s">
        <v>39</v>
      </c>
      <c r="B5" s="5" t="n">
        <v>241841</v>
      </c>
      <c r="C5" s="5" t="n">
        <v>244416</v>
      </c>
    </row>
    <row r="6" spans="1:3">
      <c r="A6" s="4" t="s">
        <v>40</v>
      </c>
      <c r="B6" s="5" t="n">
        <v>134348</v>
      </c>
      <c r="C6" s="5" t="n">
        <v>125813</v>
      </c>
    </row>
    <row r="7" spans="1:3">
      <c r="A7" s="4" t="s">
        <v>41</v>
      </c>
      <c r="B7" s="5" t="n">
        <v>4926</v>
      </c>
      <c r="C7" s="5" t="n">
        <v>4565</v>
      </c>
    </row>
    <row r="8" spans="1:3">
      <c r="A8" s="4" t="s">
        <v>42</v>
      </c>
      <c r="B8" s="5" t="n">
        <v>2800</v>
      </c>
      <c r="C8" s="5" t="n">
        <v>4200</v>
      </c>
    </row>
    <row r="9" spans="1:3">
      <c r="A9" s="4" t="s">
        <v>43</v>
      </c>
      <c r="B9" s="5" t="n">
        <v>44623</v>
      </c>
      <c r="C9" s="5" t="n">
        <v>41799</v>
      </c>
    </row>
    <row r="10" spans="1:3">
      <c r="A10" s="4" t="s">
        <v>44</v>
      </c>
      <c r="B10" s="5" t="n">
        <v>839939</v>
      </c>
      <c r="C10" s="5" t="n">
        <v>739835</v>
      </c>
    </row>
    <row r="11" spans="1:3">
      <c r="A11" s="4" t="s">
        <v>45</v>
      </c>
      <c r="B11" s="5" t="n">
        <v>77613</v>
      </c>
      <c r="C11" s="5" t="n">
        <v>98762</v>
      </c>
    </row>
    <row r="12" spans="1:3">
      <c r="A12" s="4" t="s">
        <v>46</v>
      </c>
      <c r="B12" s="5" t="n">
        <v>39809</v>
      </c>
      <c r="C12" s="5" t="n">
        <v>32531</v>
      </c>
    </row>
    <row r="13" spans="1:3">
      <c r="A13" s="4" t="s">
        <v>47</v>
      </c>
      <c r="B13" s="5" t="n">
        <v>390109</v>
      </c>
      <c r="C13" s="5" t="n">
        <v>403278</v>
      </c>
    </row>
    <row r="14" spans="1:3">
      <c r="A14" s="4" t="s">
        <v>48</v>
      </c>
      <c r="B14" s="5" t="n">
        <v>74722</v>
      </c>
      <c r="C14" s="5" t="n">
        <v>123008</v>
      </c>
    </row>
    <row r="15" spans="1:3">
      <c r="A15" s="4" t="s">
        <v>49</v>
      </c>
      <c r="B15" s="5" t="n">
        <v>39449</v>
      </c>
      <c r="C15" s="5" t="n">
        <v>45083</v>
      </c>
    </row>
    <row r="16" spans="1:3">
      <c r="A16" s="4" t="s">
        <v>50</v>
      </c>
      <c r="B16" s="5" t="n">
        <v>37393</v>
      </c>
      <c r="C16" s="5" t="n">
        <v>15504</v>
      </c>
    </row>
    <row r="17" spans="1:3">
      <c r="A17" s="4" t="s">
        <v>51</v>
      </c>
      <c r="B17" s="5" t="n">
        <v>1499034</v>
      </c>
      <c r="C17" s="5" t="n">
        <v>1458001</v>
      </c>
    </row>
    <row r="18" spans="1:3">
      <c r="A18" s="3" t="s">
        <v>52</v>
      </c>
    </row>
    <row r="19" spans="1:3">
      <c r="A19" s="4" t="s">
        <v>53</v>
      </c>
      <c r="B19" s="5" t="n">
        <v>148587</v>
      </c>
      <c r="C19" s="5" t="n">
        <v>123935</v>
      </c>
    </row>
    <row r="20" spans="1:3">
      <c r="A20" s="4" t="s">
        <v>54</v>
      </c>
      <c r="B20" s="5" t="n">
        <v>79323</v>
      </c>
      <c r="C20" s="5" t="n">
        <v>98090</v>
      </c>
    </row>
    <row r="21" spans="1:3">
      <c r="A21" s="4" t="s">
        <v>55</v>
      </c>
      <c r="B21" s="5" t="n">
        <v>60547</v>
      </c>
      <c r="C21" s="5" t="n">
        <v>55833</v>
      </c>
    </row>
    <row r="22" spans="1:3">
      <c r="A22" s="4" t="s">
        <v>56</v>
      </c>
      <c r="B22" s="5" t="n">
        <v>334274</v>
      </c>
      <c r="C22" s="5" t="n">
        <v>0</v>
      </c>
    </row>
    <row r="23" spans="1:3">
      <c r="A23" s="4" t="s">
        <v>57</v>
      </c>
      <c r="B23" s="5" t="n">
        <v>5077</v>
      </c>
      <c r="C23" s="5" t="n">
        <v>5309</v>
      </c>
    </row>
    <row r="24" spans="1:3">
      <c r="A24" s="4" t="s">
        <v>58</v>
      </c>
      <c r="B24" s="5" t="n">
        <v>627808</v>
      </c>
      <c r="C24" s="5" t="n">
        <v>283167</v>
      </c>
    </row>
    <row r="25" spans="1:3">
      <c r="A25" s="4" t="s">
        <v>59</v>
      </c>
      <c r="B25" s="5" t="n">
        <v>118688</v>
      </c>
      <c r="C25" s="5" t="n">
        <v>318957</v>
      </c>
    </row>
    <row r="26" spans="1:3">
      <c r="A26" s="4" t="s">
        <v>60</v>
      </c>
      <c r="B26" s="5" t="n">
        <v>0</v>
      </c>
      <c r="C26" s="5" t="n">
        <v>13944</v>
      </c>
    </row>
    <row r="27" spans="1:3">
      <c r="A27" s="4" t="s">
        <v>61</v>
      </c>
      <c r="B27" s="5" t="n">
        <v>7179</v>
      </c>
      <c r="C27" s="5" t="n">
        <v>28801</v>
      </c>
    </row>
    <row r="28" spans="1:3">
      <c r="A28" s="4" t="s">
        <v>62</v>
      </c>
      <c r="B28" s="5" t="n">
        <v>3770</v>
      </c>
      <c r="C28" s="5" t="n">
        <v>11652</v>
      </c>
    </row>
    <row r="29" spans="1:3">
      <c r="A29" s="4" t="s">
        <v>63</v>
      </c>
      <c r="B29" s="5" t="n">
        <v>15481</v>
      </c>
      <c r="C29" s="5" t="n">
        <v>20169</v>
      </c>
    </row>
    <row r="30" spans="1:3">
      <c r="A30" s="4" t="s">
        <v>64</v>
      </c>
      <c r="B30" s="5" t="n">
        <v>772926</v>
      </c>
      <c r="C30" s="5" t="n">
        <v>676690</v>
      </c>
    </row>
    <row r="31" spans="1:3">
      <c r="A31" s="4" t="s">
        <v>65</v>
      </c>
      <c r="B31" s="4" t="s">
        <v>66</v>
      </c>
      <c r="C31" s="4" t="s">
        <v>66</v>
      </c>
    </row>
    <row r="32" spans="1:3">
      <c r="A32" s="3" t="s">
        <v>67</v>
      </c>
    </row>
    <row r="33" spans="1:3">
      <c r="A33" s="4" t="s">
        <v>68</v>
      </c>
      <c r="B33" s="5" t="n">
        <v>0</v>
      </c>
      <c r="C33" s="5" t="n">
        <v>0</v>
      </c>
    </row>
    <row r="34" spans="1:3">
      <c r="A34" s="4" t="s">
        <v>69</v>
      </c>
      <c r="B34" s="5" t="n">
        <v>553</v>
      </c>
      <c r="C34" s="5" t="n">
        <v>542</v>
      </c>
    </row>
    <row r="35" spans="1:3">
      <c r="A35" s="4" t="s">
        <v>70</v>
      </c>
      <c r="B35" s="5" t="n">
        <v>821205</v>
      </c>
      <c r="C35" s="5" t="n">
        <v>745661</v>
      </c>
    </row>
    <row r="36" spans="1:3">
      <c r="A36" s="4" t="s">
        <v>71</v>
      </c>
      <c r="B36" s="5" t="n">
        <v>-489083</v>
      </c>
      <c r="C36" s="5" t="n">
        <v>-375574</v>
      </c>
    </row>
    <row r="37" spans="1:3">
      <c r="A37" s="4" t="s">
        <v>72</v>
      </c>
      <c r="B37" s="5" t="n">
        <v>-12814</v>
      </c>
      <c r="C37" s="5" t="n">
        <v>8138</v>
      </c>
    </row>
    <row r="38" spans="1:3">
      <c r="A38" s="4" t="s">
        <v>73</v>
      </c>
      <c r="B38" s="5" t="n">
        <v>406247</v>
      </c>
      <c r="C38" s="5" t="n">
        <v>402544</v>
      </c>
    </row>
    <row r="39" spans="1:3">
      <c r="A39" s="4" t="s">
        <v>74</v>
      </c>
      <c r="B39" s="5" t="n">
        <v>726108</v>
      </c>
      <c r="C39" s="5" t="n">
        <v>781311</v>
      </c>
    </row>
    <row r="40" spans="1:3">
      <c r="A40" s="4" t="s">
        <v>75</v>
      </c>
      <c r="B40" s="6" t="n">
        <v>1499034</v>
      </c>
      <c r="C40" s="6" t="n">
        <v>1458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252</v>
      </c>
      <c r="B1" s="2" t="s">
        <v>1</v>
      </c>
    </row>
    <row r="2" spans="1:2">
      <c r="B2" s="2" t="s">
        <v>2</v>
      </c>
    </row>
    <row r="3" spans="1:2">
      <c r="A3" s="3" t="s">
        <v>19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40</v>
      </c>
      <c r="B14" s="4" t="s">
        <v>273</v>
      </c>
    </row>
    <row r="15" spans="1:2">
      <c r="A15" s="4" t="s">
        <v>274</v>
      </c>
      <c r="B15" s="4" t="s">
        <v>275</v>
      </c>
    </row>
    <row r="16" spans="1:2">
      <c r="A16" s="4" t="s">
        <v>47</v>
      </c>
      <c r="B16" s="4" t="s">
        <v>276</v>
      </c>
    </row>
    <row r="17" spans="1:2">
      <c r="A17" s="4" t="s">
        <v>277</v>
      </c>
      <c r="B17" s="4" t="s">
        <v>278</v>
      </c>
    </row>
    <row r="18" spans="1:2">
      <c r="A18" s="4" t="s">
        <v>279</v>
      </c>
      <c r="B18" s="4" t="s">
        <v>280</v>
      </c>
    </row>
    <row r="19" spans="1:2">
      <c r="A19" s="4" t="s">
        <v>281</v>
      </c>
      <c r="B19" s="4" t="s">
        <v>282</v>
      </c>
    </row>
    <row r="20" spans="1:2">
      <c r="A20" s="4" t="s">
        <v>283</v>
      </c>
      <c r="B20" s="4" t="s">
        <v>284</v>
      </c>
    </row>
    <row r="21" spans="1:2">
      <c r="A21" s="4" t="s">
        <v>285</v>
      </c>
      <c r="B21" s="4" t="s">
        <v>286</v>
      </c>
    </row>
    <row r="22" spans="1:2">
      <c r="A22" s="4" t="s">
        <v>24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98</v>
      </c>
      <c r="B28" s="4" t="s">
        <v>299</v>
      </c>
    </row>
    <row r="29" spans="1:2">
      <c r="A29" s="4" t="s">
        <v>300</v>
      </c>
      <c r="B29"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199</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02</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6</v>
      </c>
      <c r="B1" s="2" t="s">
        <v>2</v>
      </c>
      <c r="C1" s="2" t="s">
        <v>35</v>
      </c>
    </row>
    <row r="2" spans="1:3">
      <c r="A2" s="3" t="s">
        <v>77</v>
      </c>
    </row>
    <row r="3" spans="1:3">
      <c r="A3" s="4" t="s">
        <v>78</v>
      </c>
      <c r="B3" s="6" t="n">
        <v>32266</v>
      </c>
      <c r="C3" s="6" t="n">
        <v>32236</v>
      </c>
    </row>
    <row r="4" spans="1:3">
      <c r="A4" s="4" t="s">
        <v>79</v>
      </c>
      <c r="B4" s="7" t="n">
        <v>0.01</v>
      </c>
      <c r="C4" s="7" t="n">
        <v>0.01</v>
      </c>
    </row>
    <row r="5" spans="1:3">
      <c r="A5" s="4" t="s">
        <v>80</v>
      </c>
      <c r="B5" s="5" t="n">
        <v>5000000</v>
      </c>
      <c r="C5" s="5" t="n">
        <v>5000000</v>
      </c>
    </row>
    <row r="6" spans="1:3">
      <c r="A6" s="4" t="s">
        <v>81</v>
      </c>
      <c r="B6" s="5" t="n">
        <v>0</v>
      </c>
      <c r="C6" s="5" t="n">
        <v>0</v>
      </c>
    </row>
    <row r="7" spans="1:3">
      <c r="A7" s="4" t="s">
        <v>82</v>
      </c>
      <c r="B7" s="5" t="n">
        <v>0</v>
      </c>
      <c r="C7" s="5" t="n">
        <v>0</v>
      </c>
    </row>
    <row r="8" spans="1:3">
      <c r="A8" s="4" t="s">
        <v>83</v>
      </c>
      <c r="B8" s="7" t="n">
        <v>0.01</v>
      </c>
      <c r="C8" s="7" t="n">
        <v>0.01</v>
      </c>
    </row>
    <row r="9" spans="1:3">
      <c r="A9" s="4" t="s">
        <v>84</v>
      </c>
      <c r="B9" s="5" t="n">
        <v>150000000</v>
      </c>
      <c r="C9" s="5" t="n">
        <v>150000000</v>
      </c>
    </row>
    <row r="10" spans="1:3">
      <c r="A10" s="4" t="s">
        <v>85</v>
      </c>
      <c r="B10" s="5" t="n">
        <v>55347000</v>
      </c>
      <c r="C10" s="5" t="n">
        <v>54249000</v>
      </c>
    </row>
    <row r="11" spans="1:3">
      <c r="A11" s="4" t="s">
        <v>86</v>
      </c>
      <c r="B11" s="5" t="n">
        <v>12927000</v>
      </c>
      <c r="C11" s="5" t="n">
        <v>90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05</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9</v>
      </c>
      <c r="B1" s="2" t="s">
        <v>1</v>
      </c>
    </row>
    <row r="2" spans="1:2">
      <c r="B2" s="2" t="s">
        <v>2</v>
      </c>
    </row>
    <row r="3" spans="1:2">
      <c r="A3" s="3" t="s">
        <v>20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v>
      </c>
    </row>
    <row r="3" spans="1:2">
      <c r="A3" s="3" t="s">
        <v>210</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7</v>
      </c>
      <c r="B1" s="2" t="s">
        <v>1</v>
      </c>
    </row>
    <row r="2" spans="1:2">
      <c r="B2" s="2" t="s">
        <v>2</v>
      </c>
    </row>
    <row r="3" spans="1:2">
      <c r="A3" s="3" t="s">
        <v>213</v>
      </c>
    </row>
    <row r="4" spans="1:2">
      <c r="A4" s="4" t="s">
        <v>338</v>
      </c>
      <c r="B4"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0</v>
      </c>
      <c r="B1" s="2" t="s">
        <v>1</v>
      </c>
    </row>
    <row r="2" spans="1:2">
      <c r="B2" s="2" t="s">
        <v>2</v>
      </c>
    </row>
    <row r="3" spans="1:2">
      <c r="A3" s="3" t="s">
        <v>216</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9</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22</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59</v>
      </c>
      <c r="B1" s="2" t="s">
        <v>1</v>
      </c>
    </row>
    <row r="2" spans="1:2">
      <c r="B2" s="2" t="s">
        <v>2</v>
      </c>
    </row>
    <row r="3" spans="1:2">
      <c r="A3" s="3" t="s">
        <v>225</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66</v>
      </c>
      <c r="B1" s="2" t="s">
        <v>1</v>
      </c>
    </row>
    <row r="2" spans="1:2">
      <c r="B2" s="2" t="s">
        <v>2</v>
      </c>
    </row>
    <row r="3" spans="1:2">
      <c r="A3" s="3" t="s">
        <v>231</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3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v>
      </c>
      <c r="B1" s="2" t="s">
        <v>1</v>
      </c>
    </row>
    <row r="2" spans="1:4">
      <c r="B2" s="2" t="s">
        <v>2</v>
      </c>
      <c r="C2" s="2" t="s">
        <v>35</v>
      </c>
      <c r="D2" s="2" t="s">
        <v>88</v>
      </c>
    </row>
    <row r="3" spans="1:4">
      <c r="A3" s="3" t="s">
        <v>89</v>
      </c>
    </row>
    <row r="4" spans="1:4">
      <c r="A4" s="4" t="s">
        <v>90</v>
      </c>
      <c r="B4" s="6" t="n">
        <v>1015021</v>
      </c>
      <c r="C4" s="6" t="n">
        <v>993260</v>
      </c>
      <c r="D4" s="6" t="n">
        <v>992065</v>
      </c>
    </row>
    <row r="5" spans="1:4">
      <c r="A5" s="4" t="s">
        <v>91</v>
      </c>
      <c r="B5" s="5" t="n">
        <v>516448</v>
      </c>
      <c r="C5" s="5" t="n">
        <v>486804</v>
      </c>
      <c r="D5" s="5" t="n">
        <v>483900</v>
      </c>
    </row>
    <row r="6" spans="1:4">
      <c r="A6" s="4" t="s">
        <v>92</v>
      </c>
      <c r="B6" s="5" t="n">
        <v>498573</v>
      </c>
      <c r="C6" s="5" t="n">
        <v>506456</v>
      </c>
      <c r="D6" s="5" t="n">
        <v>508165</v>
      </c>
    </row>
    <row r="7" spans="1:4">
      <c r="A7" s="3" t="s">
        <v>93</v>
      </c>
    </row>
    <row r="8" spans="1:4">
      <c r="A8" s="4" t="s">
        <v>94</v>
      </c>
      <c r="B8" s="5" t="n">
        <v>159941</v>
      </c>
      <c r="C8" s="5" t="n">
        <v>157358</v>
      </c>
      <c r="D8" s="5" t="n">
        <v>151395</v>
      </c>
    </row>
    <row r="9" spans="1:4">
      <c r="A9" s="4" t="s">
        <v>95</v>
      </c>
      <c r="B9" s="5" t="n">
        <v>183498</v>
      </c>
      <c r="C9" s="5" t="n">
        <v>173697</v>
      </c>
      <c r="D9" s="5" t="n">
        <v>169042</v>
      </c>
    </row>
    <row r="10" spans="1:4">
      <c r="A10" s="4" t="s">
        <v>96</v>
      </c>
      <c r="B10" s="5" t="n">
        <v>76576</v>
      </c>
      <c r="C10" s="5" t="n">
        <v>92953</v>
      </c>
      <c r="D10" s="5" t="n">
        <v>85618</v>
      </c>
    </row>
    <row r="11" spans="1:4">
      <c r="A11" s="4" t="s">
        <v>97</v>
      </c>
      <c r="B11" s="5" t="n">
        <v>45291</v>
      </c>
      <c r="C11" s="5" t="n">
        <v>47339</v>
      </c>
      <c r="D11" s="5" t="n">
        <v>39560</v>
      </c>
    </row>
    <row r="12" spans="1:4">
      <c r="A12" s="4" t="s">
        <v>98</v>
      </c>
      <c r="B12" s="5" t="n">
        <v>13581</v>
      </c>
      <c r="C12" s="5" t="n">
        <v>7562</v>
      </c>
      <c r="D12" s="5" t="n">
        <v>6731</v>
      </c>
    </row>
    <row r="13" spans="1:4">
      <c r="A13" s="4" t="s">
        <v>99</v>
      </c>
      <c r="B13" s="5" t="n">
        <v>478887</v>
      </c>
      <c r="C13" s="5" t="n">
        <v>478909</v>
      </c>
      <c r="D13" s="5" t="n">
        <v>452346</v>
      </c>
    </row>
    <row r="14" spans="1:4">
      <c r="A14" s="4" t="s">
        <v>100</v>
      </c>
      <c r="B14" s="5" t="n">
        <v>19686</v>
      </c>
      <c r="C14" s="5" t="n">
        <v>27547</v>
      </c>
      <c r="D14" s="5" t="n">
        <v>55819</v>
      </c>
    </row>
    <row r="15" spans="1:4">
      <c r="A15" s="4" t="s">
        <v>101</v>
      </c>
      <c r="B15" s="5" t="n">
        <v>-20169</v>
      </c>
      <c r="C15" s="5" t="n">
        <v>-19505</v>
      </c>
      <c r="D15" s="5" t="n">
        <v>-17716</v>
      </c>
    </row>
    <row r="16" spans="1:4">
      <c r="A16" s="4" t="s">
        <v>102</v>
      </c>
      <c r="B16" s="5" t="n">
        <v>1604</v>
      </c>
      <c r="C16" s="5" t="n">
        <v>4088</v>
      </c>
      <c r="D16" s="5" t="n">
        <v>545</v>
      </c>
    </row>
    <row r="17" spans="1:4">
      <c r="A17" s="4" t="s">
        <v>103</v>
      </c>
      <c r="B17" s="5" t="n">
        <v>1121</v>
      </c>
      <c r="C17" s="5" t="n">
        <v>12130</v>
      </c>
      <c r="D17" s="5" t="n">
        <v>38648</v>
      </c>
    </row>
    <row r="18" spans="1:4">
      <c r="A18" s="4" t="s">
        <v>104</v>
      </c>
      <c r="B18" s="5" t="n">
        <v>2092</v>
      </c>
      <c r="C18" s="5" t="n">
        <v>27475</v>
      </c>
      <c r="D18" s="5" t="n">
        <v>-6301</v>
      </c>
    </row>
    <row r="19" spans="1:4">
      <c r="A19" s="4" t="s">
        <v>105</v>
      </c>
      <c r="B19" s="6" t="n">
        <v>-971</v>
      </c>
      <c r="C19" s="6" t="n">
        <v>-15345</v>
      </c>
      <c r="D19" s="6" t="n">
        <v>44949</v>
      </c>
    </row>
    <row r="20" spans="1:4">
      <c r="A20" s="4" t="s">
        <v>106</v>
      </c>
      <c r="B20" s="7" t="n">
        <v>-0.02</v>
      </c>
      <c r="C20" s="7" t="n">
        <v>-0.33</v>
      </c>
      <c r="D20" s="7" t="n">
        <v>0.96</v>
      </c>
    </row>
    <row r="21" spans="1:4">
      <c r="A21" s="4" t="s">
        <v>107</v>
      </c>
      <c r="B21" s="7" t="n">
        <v>-0.02</v>
      </c>
      <c r="C21" s="7" t="n">
        <v>-0.33</v>
      </c>
      <c r="D21" s="7" t="n">
        <v>0.9399999999999999</v>
      </c>
    </row>
    <row r="22" spans="1:4">
      <c r="A22" s="4" t="s">
        <v>108</v>
      </c>
      <c r="B22" s="5" t="n">
        <v>44429</v>
      </c>
      <c r="C22" s="5" t="n">
        <v>46281</v>
      </c>
      <c r="D22" s="5" t="n">
        <v>46900</v>
      </c>
    </row>
    <row r="23" spans="1:4">
      <c r="A23" s="4" t="s">
        <v>109</v>
      </c>
      <c r="B23" s="5" t="n">
        <v>44429</v>
      </c>
      <c r="C23" s="5" t="n">
        <v>46281</v>
      </c>
      <c r="D23" s="5" t="n">
        <v>477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0</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89</v>
      </c>
      <c r="B1" s="2" t="s">
        <v>1</v>
      </c>
    </row>
    <row r="2" spans="1:2">
      <c r="B2" s="2" t="s">
        <v>2</v>
      </c>
    </row>
    <row r="3" spans="1:2">
      <c r="A3" s="3" t="s">
        <v>244</v>
      </c>
    </row>
    <row r="4" spans="1:2">
      <c r="A4" s="4" t="s">
        <v>390</v>
      </c>
      <c r="B4" s="4" t="s">
        <v>3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47</v>
      </c>
    </row>
    <row r="4" spans="1:2">
      <c r="A4" s="4" t="s">
        <v>393</v>
      </c>
      <c r="B4" s="4" t="s">
        <v>394</v>
      </c>
    </row>
    <row r="5" spans="1:2">
      <c r="A5" s="4" t="s">
        <v>395</v>
      </c>
      <c r="B5" s="4" t="s">
        <v>396</v>
      </c>
    </row>
    <row r="6" spans="1:2">
      <c r="A6" s="4" t="s">
        <v>397</v>
      </c>
      <c r="B6" s="4" t="s">
        <v>398</v>
      </c>
    </row>
    <row r="7" spans="1:2">
      <c r="A7" s="4" t="s">
        <v>399</v>
      </c>
      <c r="B7" s="4" t="s">
        <v>400</v>
      </c>
    </row>
    <row r="8" spans="1:2">
      <c r="A8" s="4" t="s">
        <v>401</v>
      </c>
      <c r="B8"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403</v>
      </c>
      <c r="B1" s="2" t="s">
        <v>1</v>
      </c>
    </row>
    <row r="2" spans="1:5">
      <c r="B2" s="2" t="s">
        <v>2</v>
      </c>
      <c r="C2" s="2" t="s">
        <v>35</v>
      </c>
      <c r="D2" s="2" t="s">
        <v>88</v>
      </c>
      <c r="E2" s="2" t="s">
        <v>404</v>
      </c>
    </row>
    <row r="3" spans="1:5">
      <c r="A3" s="3" t="s">
        <v>405</v>
      </c>
    </row>
    <row r="4" spans="1:5">
      <c r="A4" s="4" t="s">
        <v>406</v>
      </c>
      <c r="B4" s="6" t="n">
        <v>-971000</v>
      </c>
      <c r="C4" s="6" t="n">
        <v>-15345000</v>
      </c>
      <c r="D4" s="6" t="n">
        <v>44949000</v>
      </c>
    </row>
    <row r="5" spans="1:5">
      <c r="A5" s="4" t="s">
        <v>90</v>
      </c>
      <c r="B5" s="5" t="n">
        <v>1015021000</v>
      </c>
      <c r="C5" s="5" t="n">
        <v>993260000</v>
      </c>
      <c r="D5" s="5" t="n">
        <v>992065000</v>
      </c>
    </row>
    <row r="6" spans="1:5">
      <c r="A6" s="4" t="s">
        <v>92</v>
      </c>
      <c r="B6" s="6" t="n">
        <v>498573000</v>
      </c>
      <c r="C6" s="6" t="n">
        <v>506456000</v>
      </c>
      <c r="D6" s="6" t="n">
        <v>508165000</v>
      </c>
    </row>
    <row r="7" spans="1:5">
      <c r="A7" s="4" t="s">
        <v>407</v>
      </c>
      <c r="B7" s="7" t="n">
        <v>-0.02</v>
      </c>
      <c r="C7" s="7" t="n">
        <v>-0.33</v>
      </c>
      <c r="D7" s="7" t="n">
        <v>0.9399999999999999</v>
      </c>
    </row>
    <row r="8" spans="1:5">
      <c r="A8" s="4" t="s">
        <v>408</v>
      </c>
      <c r="B8" s="6" t="n">
        <v>900000</v>
      </c>
      <c r="C8" s="6" t="n">
        <v>0</v>
      </c>
    </row>
    <row r="9" spans="1:5">
      <c r="A9" s="4" t="s">
        <v>409</v>
      </c>
      <c r="B9" s="4" t="s">
        <v>410</v>
      </c>
    </row>
    <row r="10" spans="1:5">
      <c r="A10" s="4" t="s">
        <v>411</v>
      </c>
      <c r="B10" s="4" t="s">
        <v>412</v>
      </c>
    </row>
    <row r="11" spans="1:5">
      <c r="A11" s="4" t="s">
        <v>413</v>
      </c>
      <c r="B11" s="6" t="n">
        <v>6700000</v>
      </c>
      <c r="C11" s="5" t="n">
        <v>5900000</v>
      </c>
      <c r="D11" s="6" t="n">
        <v>4600000</v>
      </c>
    </row>
    <row r="12" spans="1:5">
      <c r="A12" s="4" t="s">
        <v>414</v>
      </c>
      <c r="B12" s="5" t="n">
        <v>1700000</v>
      </c>
      <c r="C12" s="5" t="n">
        <v>1600000</v>
      </c>
      <c r="D12" s="5" t="n">
        <v>3800000</v>
      </c>
    </row>
    <row r="13" spans="1:5">
      <c r="A13" s="4" t="s">
        <v>415</v>
      </c>
      <c r="B13" s="5" t="n">
        <v>12814000</v>
      </c>
      <c r="C13" s="5" t="n">
        <v>-8794000</v>
      </c>
    </row>
    <row r="14" spans="1:5">
      <c r="A14" s="4" t="s">
        <v>416</v>
      </c>
    </row>
    <row r="15" spans="1:5">
      <c r="A15" s="3" t="s">
        <v>405</v>
      </c>
    </row>
    <row r="16" spans="1:5">
      <c r="A16" s="4" t="s">
        <v>90</v>
      </c>
      <c r="B16" s="5" t="n">
        <v>239178000</v>
      </c>
      <c r="C16" s="5" t="n">
        <v>266011000</v>
      </c>
      <c r="D16" s="5" t="n">
        <v>277745000</v>
      </c>
    </row>
    <row r="17" spans="1:5">
      <c r="A17" s="4" t="s">
        <v>92</v>
      </c>
      <c r="B17" s="6" t="n">
        <v>172081000</v>
      </c>
      <c r="C17" s="5" t="n">
        <v>185937000</v>
      </c>
      <c r="D17" s="5" t="n">
        <v>198322000</v>
      </c>
    </row>
    <row r="18" spans="1:5">
      <c r="A18" s="4" t="s">
        <v>417</v>
      </c>
      <c r="B18" s="4" t="s">
        <v>418</v>
      </c>
    </row>
    <row r="19" spans="1:5">
      <c r="A19" s="4" t="s">
        <v>419</v>
      </c>
    </row>
    <row r="20" spans="1:5">
      <c r="A20" s="3" t="s">
        <v>405</v>
      </c>
    </row>
    <row r="21" spans="1:5">
      <c r="A21" s="4" t="s">
        <v>90</v>
      </c>
      <c r="B21" s="6" t="n">
        <v>607559000</v>
      </c>
      <c r="C21" s="5" t="n">
        <v>570688000</v>
      </c>
      <c r="D21" s="5" t="n">
        <v>562583000</v>
      </c>
    </row>
    <row r="22" spans="1:5">
      <c r="A22" s="4" t="s">
        <v>92</v>
      </c>
      <c r="B22" s="6" t="n">
        <v>210792000</v>
      </c>
      <c r="C22" s="5" t="n">
        <v>208620000</v>
      </c>
      <c r="D22" s="6" t="n">
        <v>198923000</v>
      </c>
    </row>
    <row r="23" spans="1:5">
      <c r="A23" s="4" t="s">
        <v>420</v>
      </c>
      <c r="B23" s="4" t="s">
        <v>421</v>
      </c>
    </row>
    <row r="24" spans="1:5">
      <c r="A24" s="4" t="s">
        <v>422</v>
      </c>
      <c r="B24" s="4" t="s">
        <v>421</v>
      </c>
    </row>
    <row r="25" spans="1:5">
      <c r="A25" s="4" t="s">
        <v>423</v>
      </c>
    </row>
    <row r="26" spans="1:5">
      <c r="A26" s="3" t="s">
        <v>405</v>
      </c>
    </row>
    <row r="27" spans="1:5">
      <c r="A27" s="4" t="s">
        <v>411</v>
      </c>
      <c r="B27" s="4" t="s">
        <v>424</v>
      </c>
    </row>
    <row r="28" spans="1:5">
      <c r="A28" s="4" t="s">
        <v>94</v>
      </c>
    </row>
    <row r="29" spans="1:5">
      <c r="A29" s="3" t="s">
        <v>405</v>
      </c>
    </row>
    <row r="30" spans="1:5">
      <c r="A30" s="4" t="s">
        <v>411</v>
      </c>
      <c r="B30" s="4" t="s">
        <v>425</v>
      </c>
    </row>
    <row r="31" spans="1:5">
      <c r="A31" s="4" t="s">
        <v>426</v>
      </c>
    </row>
    <row r="32" spans="1:5">
      <c r="A32" s="3" t="s">
        <v>405</v>
      </c>
    </row>
    <row r="33" spans="1:5">
      <c r="A33" s="4" t="s">
        <v>427</v>
      </c>
      <c r="B33" s="4" t="s">
        <v>428</v>
      </c>
    </row>
    <row r="34" spans="1:5">
      <c r="A34" s="4" t="s">
        <v>429</v>
      </c>
    </row>
    <row r="35" spans="1:5">
      <c r="A35" s="3" t="s">
        <v>405</v>
      </c>
    </row>
    <row r="36" spans="1:5">
      <c r="A36" s="4" t="s">
        <v>427</v>
      </c>
      <c r="B36" s="4" t="s">
        <v>425</v>
      </c>
    </row>
    <row r="37" spans="1:5">
      <c r="A37" s="4" t="s">
        <v>430</v>
      </c>
    </row>
    <row r="38" spans="1:5">
      <c r="A38" s="3" t="s">
        <v>405</v>
      </c>
    </row>
    <row r="39" spans="1:5">
      <c r="A39" s="4" t="s">
        <v>427</v>
      </c>
      <c r="B39" s="4" t="s">
        <v>425</v>
      </c>
    </row>
    <row r="40" spans="1:5">
      <c r="A40" s="4" t="s">
        <v>431</v>
      </c>
    </row>
    <row r="41" spans="1:5">
      <c r="A41" s="3" t="s">
        <v>405</v>
      </c>
    </row>
    <row r="42" spans="1:5">
      <c r="A42" s="4" t="s">
        <v>427</v>
      </c>
      <c r="B42" s="4" t="s">
        <v>425</v>
      </c>
    </row>
    <row r="43" spans="1:5">
      <c r="A43" s="4" t="s">
        <v>432</v>
      </c>
    </row>
    <row r="44" spans="1:5">
      <c r="A44" s="3" t="s">
        <v>405</v>
      </c>
    </row>
    <row r="45" spans="1:5">
      <c r="A45" s="4" t="s">
        <v>427</v>
      </c>
      <c r="B45" s="4" t="s">
        <v>425</v>
      </c>
    </row>
    <row r="46" spans="1:5">
      <c r="A46" s="4" t="s">
        <v>433</v>
      </c>
    </row>
    <row r="47" spans="1:5">
      <c r="A47" s="3" t="s">
        <v>405</v>
      </c>
    </row>
    <row r="48" spans="1:5">
      <c r="A48" s="4" t="s">
        <v>427</v>
      </c>
      <c r="B48" s="4" t="s">
        <v>434</v>
      </c>
    </row>
    <row r="49" spans="1:5">
      <c r="A49" s="4" t="s">
        <v>435</v>
      </c>
    </row>
    <row r="50" spans="1:5">
      <c r="A50" s="3" t="s">
        <v>405</v>
      </c>
    </row>
    <row r="51" spans="1:5">
      <c r="A51" s="4" t="s">
        <v>427</v>
      </c>
      <c r="B51" s="4" t="s">
        <v>428</v>
      </c>
    </row>
    <row r="52" spans="1:5">
      <c r="A52" s="4" t="s">
        <v>436</v>
      </c>
    </row>
    <row r="53" spans="1:5">
      <c r="A53" s="3" t="s">
        <v>405</v>
      </c>
    </row>
    <row r="54" spans="1:5">
      <c r="A54" s="4" t="s">
        <v>427</v>
      </c>
      <c r="B54" s="4" t="s">
        <v>437</v>
      </c>
    </row>
    <row r="55" spans="1:5">
      <c r="A55" s="4" t="s">
        <v>438</v>
      </c>
    </row>
    <row r="56" spans="1:5">
      <c r="A56" s="3" t="s">
        <v>405</v>
      </c>
    </row>
    <row r="57" spans="1:5">
      <c r="A57" s="4" t="s">
        <v>427</v>
      </c>
      <c r="B57" s="4" t="s">
        <v>437</v>
      </c>
    </row>
    <row r="58" spans="1:5">
      <c r="A58" s="4" t="s">
        <v>439</v>
      </c>
    </row>
    <row r="59" spans="1:5">
      <c r="A59" s="3" t="s">
        <v>405</v>
      </c>
    </row>
    <row r="60" spans="1:5">
      <c r="A60" s="4" t="s">
        <v>422</v>
      </c>
      <c r="B60" s="4" t="s">
        <v>440</v>
      </c>
    </row>
    <row r="61" spans="1:5">
      <c r="A61" s="4" t="s">
        <v>441</v>
      </c>
    </row>
    <row r="62" spans="1:5">
      <c r="A62" s="3" t="s">
        <v>405</v>
      </c>
    </row>
    <row r="63" spans="1:5">
      <c r="A63" s="4" t="s">
        <v>411</v>
      </c>
      <c r="B63" s="4" t="s">
        <v>442</v>
      </c>
    </row>
    <row r="64" spans="1:5">
      <c r="A64" s="4" t="s">
        <v>443</v>
      </c>
    </row>
    <row r="65" spans="1:5">
      <c r="A65" s="3" t="s">
        <v>405</v>
      </c>
    </row>
    <row r="66" spans="1:5">
      <c r="A66" s="4" t="s">
        <v>411</v>
      </c>
      <c r="B66" s="4" t="s">
        <v>425</v>
      </c>
    </row>
    <row r="67" spans="1:5">
      <c r="A67" s="4" t="s">
        <v>444</v>
      </c>
    </row>
    <row r="68" spans="1:5">
      <c r="A68" s="3" t="s">
        <v>405</v>
      </c>
    </row>
    <row r="69" spans="1:5">
      <c r="A69" s="4" t="s">
        <v>411</v>
      </c>
      <c r="B69" s="4" t="s">
        <v>445</v>
      </c>
    </row>
    <row r="70" spans="1:5">
      <c r="A70" s="4" t="s">
        <v>446</v>
      </c>
    </row>
    <row r="71" spans="1:5">
      <c r="A71" s="3" t="s">
        <v>405</v>
      </c>
    </row>
    <row r="72" spans="1:5">
      <c r="A72" s="4" t="s">
        <v>411</v>
      </c>
      <c r="B72" s="4" t="s">
        <v>425</v>
      </c>
    </row>
    <row r="73" spans="1:5">
      <c r="A73" s="4" t="s">
        <v>447</v>
      </c>
    </row>
    <row r="74" spans="1:5">
      <c r="A74" s="3" t="s">
        <v>405</v>
      </c>
    </row>
    <row r="75" spans="1:5">
      <c r="A75" s="4" t="s">
        <v>427</v>
      </c>
      <c r="B75" s="4" t="s">
        <v>442</v>
      </c>
    </row>
    <row r="76" spans="1:5">
      <c r="A76" s="4" t="s">
        <v>448</v>
      </c>
    </row>
    <row r="77" spans="1:5">
      <c r="A77" s="3" t="s">
        <v>405</v>
      </c>
    </row>
    <row r="78" spans="1:5">
      <c r="A78" s="4" t="s">
        <v>427</v>
      </c>
      <c r="B78" s="4" t="s">
        <v>425</v>
      </c>
    </row>
    <row r="79" spans="1:5">
      <c r="A79" s="4" t="s">
        <v>449</v>
      </c>
    </row>
    <row r="80" spans="1:5">
      <c r="A80" s="3" t="s">
        <v>405</v>
      </c>
    </row>
    <row r="81" spans="1:5">
      <c r="A81" s="4" t="s">
        <v>427</v>
      </c>
      <c r="B81" s="4" t="s">
        <v>434</v>
      </c>
    </row>
    <row r="82" spans="1:5">
      <c r="A82" s="4" t="s">
        <v>450</v>
      </c>
    </row>
    <row r="83" spans="1:5">
      <c r="A83" s="3" t="s">
        <v>405</v>
      </c>
    </row>
    <row r="84" spans="1:5">
      <c r="A84" s="4" t="s">
        <v>422</v>
      </c>
      <c r="B84" s="4" t="s">
        <v>451</v>
      </c>
    </row>
    <row r="85" spans="1:5">
      <c r="A85" s="4" t="s">
        <v>452</v>
      </c>
    </row>
    <row r="86" spans="1:5">
      <c r="A86" s="3" t="s">
        <v>405</v>
      </c>
    </row>
    <row r="87" spans="1:5">
      <c r="A87" s="4" t="s">
        <v>411</v>
      </c>
      <c r="B87" s="4" t="s">
        <v>453</v>
      </c>
    </row>
    <row r="88" spans="1:5">
      <c r="A88" s="4" t="s">
        <v>454</v>
      </c>
    </row>
    <row r="89" spans="1:5">
      <c r="A89" s="3" t="s">
        <v>405</v>
      </c>
    </row>
    <row r="90" spans="1:5">
      <c r="A90" s="4" t="s">
        <v>411</v>
      </c>
      <c r="B90" s="4" t="s">
        <v>455</v>
      </c>
    </row>
    <row r="91" spans="1:5">
      <c r="A91" s="4" t="s">
        <v>456</v>
      </c>
    </row>
    <row r="92" spans="1:5">
      <c r="A92" s="3" t="s">
        <v>405</v>
      </c>
    </row>
    <row r="93" spans="1:5">
      <c r="A93" s="4" t="s">
        <v>411</v>
      </c>
      <c r="B93" s="4" t="s">
        <v>434</v>
      </c>
    </row>
    <row r="94" spans="1:5">
      <c r="A94" s="4" t="s">
        <v>457</v>
      </c>
    </row>
    <row r="95" spans="1:5">
      <c r="A95" s="3" t="s">
        <v>405</v>
      </c>
    </row>
    <row r="96" spans="1:5">
      <c r="A96" s="4" t="s">
        <v>411</v>
      </c>
      <c r="B96" s="4" t="s">
        <v>458</v>
      </c>
    </row>
    <row r="97" spans="1:5">
      <c r="A97" s="4" t="s">
        <v>459</v>
      </c>
    </row>
    <row r="98" spans="1:5">
      <c r="A98" s="3" t="s">
        <v>405</v>
      </c>
    </row>
    <row r="99" spans="1:5">
      <c r="A99" s="4" t="s">
        <v>427</v>
      </c>
      <c r="B99" s="4" t="s">
        <v>425</v>
      </c>
    </row>
    <row r="100" spans="1:5">
      <c r="A100" s="4" t="s">
        <v>460</v>
      </c>
    </row>
    <row r="101" spans="1:5">
      <c r="A101" s="3" t="s">
        <v>405</v>
      </c>
    </row>
    <row r="102" spans="1:5">
      <c r="A102" s="4" t="s">
        <v>427</v>
      </c>
      <c r="B102" s="4" t="s">
        <v>434</v>
      </c>
    </row>
    <row r="103" spans="1:5">
      <c r="A103" s="4" t="s">
        <v>461</v>
      </c>
    </row>
    <row r="104" spans="1:5">
      <c r="A104" s="3" t="s">
        <v>405</v>
      </c>
    </row>
    <row r="105" spans="1:5">
      <c r="A105" s="4" t="s">
        <v>427</v>
      </c>
      <c r="B105" s="4" t="s">
        <v>462</v>
      </c>
    </row>
    <row r="106" spans="1:5">
      <c r="A106" s="4" t="s">
        <v>463</v>
      </c>
    </row>
    <row r="107" spans="1:5">
      <c r="A107" s="3" t="s">
        <v>405</v>
      </c>
    </row>
    <row r="108" spans="1:5">
      <c r="A108" s="4" t="s">
        <v>409</v>
      </c>
      <c r="B108" s="4" t="s">
        <v>464</v>
      </c>
    </row>
    <row r="109" spans="1:5">
      <c r="A109" s="4" t="s">
        <v>465</v>
      </c>
    </row>
    <row r="110" spans="1:5">
      <c r="A110" s="3" t="s">
        <v>405</v>
      </c>
    </row>
    <row r="111" spans="1:5">
      <c r="A111" s="4" t="s">
        <v>409</v>
      </c>
      <c r="B111" s="4" t="s">
        <v>466</v>
      </c>
    </row>
    <row r="112" spans="1:5">
      <c r="A112" s="4" t="s">
        <v>467</v>
      </c>
    </row>
    <row r="113" spans="1:5">
      <c r="A113" s="3" t="s">
        <v>405</v>
      </c>
    </row>
    <row r="114" spans="1:5">
      <c r="A114" s="4" t="s">
        <v>406</v>
      </c>
      <c r="C114" s="6" t="n">
        <v>300000</v>
      </c>
    </row>
    <row r="115" spans="1:5">
      <c r="A115" s="4" t="s">
        <v>407</v>
      </c>
      <c r="C115" s="7" t="n">
        <v>0.01</v>
      </c>
    </row>
    <row r="116" spans="1:5">
      <c r="A116" s="4" t="s">
        <v>468</v>
      </c>
    </row>
    <row r="117" spans="1:5">
      <c r="A117" s="3" t="s">
        <v>405</v>
      </c>
    </row>
    <row r="118" spans="1:5">
      <c r="A118" s="4" t="s">
        <v>90</v>
      </c>
      <c r="C118" s="6" t="n">
        <v>3400000</v>
      </c>
    </row>
    <row r="119" spans="1:5">
      <c r="A119" s="4" t="s">
        <v>469</v>
      </c>
    </row>
    <row r="120" spans="1:5">
      <c r="A120" s="3" t="s">
        <v>405</v>
      </c>
    </row>
    <row r="121" spans="1:5">
      <c r="A121" s="4" t="s">
        <v>422</v>
      </c>
      <c r="B121" s="4" t="s">
        <v>434</v>
      </c>
    </row>
    <row r="122" spans="1:5">
      <c r="A122" s="4" t="s">
        <v>470</v>
      </c>
    </row>
    <row r="123" spans="1:5">
      <c r="A123" s="3" t="s">
        <v>405</v>
      </c>
    </row>
    <row r="124" spans="1:5">
      <c r="A124" s="4" t="s">
        <v>92</v>
      </c>
      <c r="C124" s="6" t="n">
        <v>500000</v>
      </c>
    </row>
    <row r="125" spans="1:5">
      <c r="A125" s="4" t="s">
        <v>471</v>
      </c>
    </row>
    <row r="126" spans="1:5">
      <c r="A126" s="3" t="s">
        <v>405</v>
      </c>
    </row>
    <row r="127" spans="1:5">
      <c r="A127" s="4" t="s">
        <v>472</v>
      </c>
      <c r="E127" s="6" t="n">
        <v>35000000</v>
      </c>
    </row>
    <row r="128" spans="1:5">
      <c r="A128" s="4" t="s">
        <v>473</v>
      </c>
      <c r="E128" s="5" t="n">
        <v>35000000</v>
      </c>
    </row>
    <row r="129" spans="1:5">
      <c r="A129" s="4" t="s">
        <v>474</v>
      </c>
    </row>
    <row r="130" spans="1:5">
      <c r="A130" s="3" t="s">
        <v>405</v>
      </c>
    </row>
    <row r="131" spans="1:5">
      <c r="A131" s="4" t="s">
        <v>472</v>
      </c>
      <c r="E131" s="5" t="n">
        <v>40000000</v>
      </c>
    </row>
    <row r="132" spans="1:5">
      <c r="A132" s="4" t="s">
        <v>473</v>
      </c>
      <c r="E132" s="6" t="n">
        <v>4000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75</v>
      </c>
      <c r="C1" s="2" t="s">
        <v>2</v>
      </c>
      <c r="D1" s="2" t="s">
        <v>35</v>
      </c>
      <c r="E1" s="2" t="s">
        <v>88</v>
      </c>
      <c r="F1" s="2" t="s">
        <v>476</v>
      </c>
    </row>
    <row r="2" spans="1:6">
      <c r="A2" s="3" t="s">
        <v>477</v>
      </c>
    </row>
    <row r="3" spans="1:6">
      <c r="A3" s="4" t="s">
        <v>37</v>
      </c>
      <c r="C3" s="6" t="n">
        <v>309052</v>
      </c>
      <c r="D3" s="6" t="n">
        <v>170345</v>
      </c>
    </row>
    <row r="4" spans="1:6">
      <c r="A4" s="4" t="s">
        <v>46</v>
      </c>
      <c r="C4" s="5" t="n">
        <v>39809</v>
      </c>
      <c r="D4" s="5" t="n">
        <v>32531</v>
      </c>
    </row>
    <row r="5" spans="1:6">
      <c r="A5" s="4" t="s">
        <v>478</v>
      </c>
      <c r="B5" s="4" t="s">
        <v>115</v>
      </c>
      <c r="C5" s="6" t="n">
        <v>348861</v>
      </c>
      <c r="D5" s="6" t="n">
        <v>202876</v>
      </c>
      <c r="E5" s="6" t="n">
        <v>165455</v>
      </c>
      <c r="F5" s="6" t="n">
        <v>164091</v>
      </c>
    </row>
    <row r="6" spans="1:6"/>
    <row r="7" spans="1:6">
      <c r="A7" s="4" t="s">
        <v>115</v>
      </c>
      <c r="B7" s="4" t="s">
        <v>197</v>
      </c>
    </row>
  </sheetData>
  <mergeCells count="3">
    <mergeCell ref="A1:B1"/>
    <mergeCell ref="A6:E6"/>
    <mergeCell ref="B7:E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88</v>
      </c>
    </row>
    <row r="3" spans="1:4">
      <c r="A3" s="3" t="s">
        <v>480</v>
      </c>
    </row>
    <row r="4" spans="1:4">
      <c r="A4" s="4" t="s">
        <v>481</v>
      </c>
      <c r="B4" s="6" t="n">
        <v>-971</v>
      </c>
      <c r="C4" s="6" t="n">
        <v>-15345</v>
      </c>
      <c r="D4" s="6" t="n">
        <v>44949</v>
      </c>
    </row>
    <row r="5" spans="1:4">
      <c r="A5" s="4" t="s">
        <v>482</v>
      </c>
      <c r="B5" s="5" t="n">
        <v>44429</v>
      </c>
      <c r="C5" s="5" t="n">
        <v>46281</v>
      </c>
      <c r="D5" s="5" t="n">
        <v>46900</v>
      </c>
    </row>
    <row r="6" spans="1:4">
      <c r="A6" s="4" t="s">
        <v>483</v>
      </c>
      <c r="B6" s="7" t="n">
        <v>-0.02</v>
      </c>
      <c r="C6" s="7" t="n">
        <v>-0.33</v>
      </c>
      <c r="D6" s="7" t="n">
        <v>0.96</v>
      </c>
    </row>
    <row r="7" spans="1:4">
      <c r="A7" s="3" t="s">
        <v>484</v>
      </c>
    </row>
    <row r="8" spans="1:4">
      <c r="A8" s="4" t="s">
        <v>481</v>
      </c>
      <c r="B8" s="6" t="n">
        <v>-971</v>
      </c>
      <c r="C8" s="6" t="n">
        <v>-15345</v>
      </c>
      <c r="D8" s="6" t="n">
        <v>44949</v>
      </c>
    </row>
    <row r="9" spans="1:4">
      <c r="A9" s="4" t="s">
        <v>482</v>
      </c>
      <c r="B9" s="5" t="n">
        <v>44429</v>
      </c>
      <c r="C9" s="5" t="n">
        <v>46281</v>
      </c>
      <c r="D9" s="5" t="n">
        <v>46900</v>
      </c>
    </row>
    <row r="10" spans="1:4">
      <c r="A10" s="4" t="s">
        <v>485</v>
      </c>
      <c r="B10" s="5" t="n">
        <v>0</v>
      </c>
      <c r="C10" s="5" t="n">
        <v>0</v>
      </c>
      <c r="D10" s="5" t="n">
        <v>897</v>
      </c>
    </row>
    <row r="11" spans="1:4">
      <c r="A11" s="4" t="s">
        <v>486</v>
      </c>
      <c r="B11" s="5" t="n">
        <v>44429</v>
      </c>
      <c r="C11" s="5" t="n">
        <v>46281</v>
      </c>
      <c r="D11" s="5" t="n">
        <v>47797</v>
      </c>
    </row>
    <row r="12" spans="1:4">
      <c r="A12" s="4" t="s">
        <v>487</v>
      </c>
      <c r="B12" s="7" t="n">
        <v>-0.02</v>
      </c>
      <c r="C12" s="7" t="n">
        <v>-0.33</v>
      </c>
      <c r="D12" s="7" t="n">
        <v>0.93999999999999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88</v>
      </c>
      <c r="B1" s="2" t="s">
        <v>1</v>
      </c>
    </row>
    <row r="2" spans="1:4">
      <c r="B2" s="2" t="s">
        <v>489</v>
      </c>
      <c r="C2" s="2" t="s">
        <v>490</v>
      </c>
      <c r="D2" s="2" t="s">
        <v>491</v>
      </c>
    </row>
    <row r="3" spans="1:4">
      <c r="A3" s="3" t="s">
        <v>492</v>
      </c>
    </row>
    <row r="4" spans="1:4">
      <c r="A4" s="4" t="s">
        <v>493</v>
      </c>
      <c r="B4" s="5" t="n">
        <v>3</v>
      </c>
    </row>
    <row r="5" spans="1:4">
      <c r="A5" s="4" t="s">
        <v>91</v>
      </c>
      <c r="B5" s="6" t="n">
        <v>516448</v>
      </c>
      <c r="C5" s="6" t="n">
        <v>486804</v>
      </c>
      <c r="D5" s="6" t="n">
        <v>483900</v>
      </c>
    </row>
    <row r="6" spans="1:4">
      <c r="A6" s="4" t="s">
        <v>45</v>
      </c>
      <c r="B6" s="5" t="n">
        <v>77613</v>
      </c>
      <c r="C6" s="6" t="n">
        <v>98762</v>
      </c>
    </row>
    <row r="7" spans="1:4">
      <c r="A7" s="4" t="s">
        <v>494</v>
      </c>
    </row>
    <row r="8" spans="1:4">
      <c r="A8" s="3" t="s">
        <v>492</v>
      </c>
    </row>
    <row r="9" spans="1:4">
      <c r="A9" s="4" t="s">
        <v>495</v>
      </c>
      <c r="C9" s="4" t="s">
        <v>496</v>
      </c>
    </row>
    <row r="10" spans="1:4">
      <c r="A10" s="4" t="s">
        <v>497</v>
      </c>
    </row>
    <row r="11" spans="1:4">
      <c r="A11" s="3" t="s">
        <v>492</v>
      </c>
    </row>
    <row r="12" spans="1:4">
      <c r="A12" s="4" t="s">
        <v>91</v>
      </c>
      <c r="B12" s="6" t="n">
        <v>1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5</v>
      </c>
      <c r="D2" s="2" t="s">
        <v>88</v>
      </c>
    </row>
    <row r="3" spans="1:4">
      <c r="A3" s="3" t="s">
        <v>499</v>
      </c>
    </row>
    <row r="4" spans="1:4">
      <c r="A4" s="4" t="s">
        <v>500</v>
      </c>
      <c r="B4" s="5" t="n">
        <v>1376</v>
      </c>
      <c r="C4" s="5" t="n">
        <v>990</v>
      </c>
      <c r="D4" s="5" t="n">
        <v>193</v>
      </c>
    </row>
    <row r="5" spans="1:4">
      <c r="A5" s="4" t="s">
        <v>501</v>
      </c>
    </row>
    <row r="6" spans="1:4">
      <c r="A6" s="3" t="s">
        <v>499</v>
      </c>
    </row>
    <row r="7" spans="1:4">
      <c r="A7" s="4" t="s">
        <v>500</v>
      </c>
      <c r="B7" s="5" t="n">
        <v>63</v>
      </c>
      <c r="C7" s="5" t="n">
        <v>138</v>
      </c>
      <c r="D7" s="5" t="n">
        <v>0</v>
      </c>
    </row>
    <row r="8" spans="1:4">
      <c r="A8" s="4" t="s">
        <v>502</v>
      </c>
    </row>
    <row r="9" spans="1:4">
      <c r="A9" s="3" t="s">
        <v>499</v>
      </c>
    </row>
    <row r="10" spans="1:4">
      <c r="A10" s="4" t="s">
        <v>500</v>
      </c>
      <c r="B10" s="5" t="n">
        <v>1110</v>
      </c>
      <c r="C10" s="5" t="n">
        <v>692</v>
      </c>
      <c r="D10" s="5" t="n">
        <v>183</v>
      </c>
    </row>
    <row r="11" spans="1:4">
      <c r="A11" s="4" t="s">
        <v>503</v>
      </c>
    </row>
    <row r="12" spans="1:4">
      <c r="A12" s="3" t="s">
        <v>499</v>
      </c>
    </row>
    <row r="13" spans="1:4">
      <c r="A13" s="4" t="s">
        <v>500</v>
      </c>
      <c r="B13" s="5" t="n">
        <v>203</v>
      </c>
      <c r="C13" s="5" t="n">
        <v>160</v>
      </c>
      <c r="D13" s="5" t="n">
        <v>1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5</v>
      </c>
      <c r="D2" s="2" t="s">
        <v>88</v>
      </c>
    </row>
    <row r="3" spans="1:4">
      <c r="A3" s="3" t="s">
        <v>492</v>
      </c>
    </row>
    <row r="4" spans="1:4">
      <c r="A4" s="4" t="s">
        <v>90</v>
      </c>
      <c r="B4" s="6" t="n">
        <v>1015021</v>
      </c>
      <c r="C4" s="6" t="n">
        <v>993260</v>
      </c>
      <c r="D4" s="6" t="n">
        <v>992065</v>
      </c>
    </row>
    <row r="5" spans="1:4">
      <c r="A5" s="4" t="s">
        <v>92</v>
      </c>
      <c r="B5" s="5" t="n">
        <v>498573</v>
      </c>
      <c r="C5" s="5" t="n">
        <v>506456</v>
      </c>
      <c r="D5" s="5" t="n">
        <v>508165</v>
      </c>
    </row>
    <row r="6" spans="1:4">
      <c r="A6" s="4" t="s">
        <v>419</v>
      </c>
    </row>
    <row r="7" spans="1:4">
      <c r="A7" s="3" t="s">
        <v>492</v>
      </c>
    </row>
    <row r="8" spans="1:4">
      <c r="A8" s="4" t="s">
        <v>90</v>
      </c>
      <c r="B8" s="5" t="n">
        <v>607559</v>
      </c>
      <c r="C8" s="5" t="n">
        <v>570688</v>
      </c>
      <c r="D8" s="5" t="n">
        <v>562583</v>
      </c>
    </row>
    <row r="9" spans="1:4">
      <c r="A9" s="4" t="s">
        <v>92</v>
      </c>
      <c r="B9" s="6" t="n">
        <v>210792</v>
      </c>
      <c r="C9" s="6" t="n">
        <v>208620</v>
      </c>
      <c r="D9" s="6" t="n">
        <v>198923</v>
      </c>
    </row>
    <row r="10" spans="1:4">
      <c r="A10" s="4" t="s">
        <v>505</v>
      </c>
      <c r="B10" s="4" t="s">
        <v>506</v>
      </c>
      <c r="C10" s="4" t="s">
        <v>507</v>
      </c>
      <c r="D10" s="4" t="s">
        <v>508</v>
      </c>
    </row>
    <row r="11" spans="1:4">
      <c r="A11" s="4" t="s">
        <v>509</v>
      </c>
    </row>
    <row r="12" spans="1:4">
      <c r="A12" s="3" t="s">
        <v>492</v>
      </c>
    </row>
    <row r="13" spans="1:4">
      <c r="A13" s="4" t="s">
        <v>90</v>
      </c>
      <c r="B13" s="6" t="n">
        <v>168284</v>
      </c>
      <c r="C13" s="6" t="n">
        <v>156561</v>
      </c>
      <c r="D13" s="6" t="n">
        <v>151737</v>
      </c>
    </row>
    <row r="14" spans="1:4">
      <c r="A14" s="4" t="s">
        <v>92</v>
      </c>
      <c r="B14" s="6" t="n">
        <v>119470</v>
      </c>
      <c r="C14" s="6" t="n">
        <v>114460</v>
      </c>
      <c r="D14" s="6" t="n">
        <v>114179</v>
      </c>
    </row>
    <row r="15" spans="1:4">
      <c r="A15" s="4" t="s">
        <v>505</v>
      </c>
      <c r="B15" s="4" t="s">
        <v>510</v>
      </c>
      <c r="C15" s="4" t="s">
        <v>511</v>
      </c>
      <c r="D15" s="4" t="s">
        <v>512</v>
      </c>
    </row>
    <row r="16" spans="1:4">
      <c r="A16" s="4" t="s">
        <v>416</v>
      </c>
    </row>
    <row r="17" spans="1:4">
      <c r="A17" s="3" t="s">
        <v>492</v>
      </c>
    </row>
    <row r="18" spans="1:4">
      <c r="A18" s="4" t="s">
        <v>90</v>
      </c>
      <c r="B18" s="6" t="n">
        <v>239178</v>
      </c>
      <c r="C18" s="6" t="n">
        <v>266011</v>
      </c>
      <c r="D18" s="6" t="n">
        <v>277745</v>
      </c>
    </row>
    <row r="19" spans="1:4">
      <c r="A19" s="4" t="s">
        <v>92</v>
      </c>
      <c r="B19" s="6" t="n">
        <v>172081</v>
      </c>
      <c r="C19" s="6" t="n">
        <v>185937</v>
      </c>
      <c r="D19" s="6" t="n">
        <v>198322</v>
      </c>
    </row>
    <row r="20" spans="1:4">
      <c r="A20" s="4" t="s">
        <v>505</v>
      </c>
      <c r="B20" s="4" t="s">
        <v>513</v>
      </c>
      <c r="C20" s="4" t="s">
        <v>514</v>
      </c>
      <c r="D20" s="4" t="s">
        <v>5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5</v>
      </c>
      <c r="D2" s="2" t="s">
        <v>88</v>
      </c>
    </row>
    <row r="3" spans="1:4">
      <c r="A3" s="3" t="s">
        <v>492</v>
      </c>
    </row>
    <row r="4" spans="1:4">
      <c r="A4" s="4" t="s">
        <v>517</v>
      </c>
      <c r="B4" s="6" t="n">
        <v>-45281</v>
      </c>
      <c r="C4" s="6" t="n">
        <v>-26532</v>
      </c>
      <c r="D4" s="6" t="n">
        <v>-31826</v>
      </c>
    </row>
    <row r="5" spans="1:4">
      <c r="A5" s="4" t="s">
        <v>92</v>
      </c>
      <c r="B5" s="5" t="n">
        <v>498573</v>
      </c>
      <c r="C5" s="5" t="n">
        <v>506456</v>
      </c>
      <c r="D5" s="5" t="n">
        <v>508165</v>
      </c>
    </row>
    <row r="6" spans="1:4">
      <c r="A6" s="4" t="s">
        <v>518</v>
      </c>
    </row>
    <row r="7" spans="1:4">
      <c r="A7" s="3" t="s">
        <v>492</v>
      </c>
    </row>
    <row r="8" spans="1:4">
      <c r="A8" s="4" t="s">
        <v>92</v>
      </c>
      <c r="B8" s="5" t="n">
        <v>502343</v>
      </c>
      <c r="C8" s="5" t="n">
        <v>509017</v>
      </c>
      <c r="D8" s="5" t="n">
        <v>511424</v>
      </c>
    </row>
    <row r="9" spans="1:4">
      <c r="A9" s="4" t="s">
        <v>519</v>
      </c>
    </row>
    <row r="10" spans="1:4">
      <c r="A10" s="3" t="s">
        <v>492</v>
      </c>
    </row>
    <row r="11" spans="1:4">
      <c r="A11" s="4" t="s">
        <v>517</v>
      </c>
      <c r="B11" s="5" t="n">
        <v>-3770</v>
      </c>
      <c r="C11" s="5" t="n">
        <v>-2561</v>
      </c>
      <c r="D11" s="5" t="n">
        <v>-2784</v>
      </c>
    </row>
    <row r="12" spans="1:4">
      <c r="A12" s="4" t="s">
        <v>520</v>
      </c>
      <c r="B12" s="6" t="n">
        <v>0</v>
      </c>
      <c r="C12" s="6" t="n">
        <v>0</v>
      </c>
      <c r="D12" s="6" t="n">
        <v>-47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110</v>
      </c>
      <c r="C1" s="2" t="s">
        <v>1</v>
      </c>
    </row>
    <row r="2" spans="1:5">
      <c r="C2" s="2" t="s">
        <v>2</v>
      </c>
      <c r="D2" s="2" t="s">
        <v>35</v>
      </c>
      <c r="E2" s="2" t="s">
        <v>88</v>
      </c>
    </row>
    <row r="3" spans="1:5">
      <c r="A3" s="3" t="s">
        <v>111</v>
      </c>
    </row>
    <row r="4" spans="1:5">
      <c r="A4" s="4" t="s">
        <v>105</v>
      </c>
      <c r="C4" s="6" t="n">
        <v>-971</v>
      </c>
      <c r="D4" s="6" t="n">
        <v>-15345</v>
      </c>
      <c r="E4" s="6" t="n">
        <v>44949</v>
      </c>
    </row>
    <row r="5" spans="1:5">
      <c r="A5" s="3" t="s">
        <v>112</v>
      </c>
    </row>
    <row r="6" spans="1:5">
      <c r="A6" s="4" t="s">
        <v>113</v>
      </c>
      <c r="C6" s="5" t="n">
        <v>678</v>
      </c>
      <c r="D6" s="5" t="n">
        <v>-84</v>
      </c>
      <c r="E6" s="5" t="n">
        <v>-97</v>
      </c>
    </row>
    <row r="7" spans="1:5">
      <c r="A7" s="4" t="s">
        <v>114</v>
      </c>
      <c r="B7" s="4" t="s">
        <v>115</v>
      </c>
      <c r="C7" s="5" t="n">
        <v>19</v>
      </c>
      <c r="D7" s="5" t="n">
        <v>-140</v>
      </c>
      <c r="E7" s="5" t="n">
        <v>0</v>
      </c>
    </row>
    <row r="8" spans="1:5">
      <c r="A8" s="4" t="s">
        <v>116</v>
      </c>
      <c r="C8" s="5" t="n">
        <v>697</v>
      </c>
      <c r="D8" s="5" t="n">
        <v>-224</v>
      </c>
      <c r="E8" s="5" t="n">
        <v>-97</v>
      </c>
    </row>
    <row r="9" spans="1:5">
      <c r="A9" s="4" t="s">
        <v>117</v>
      </c>
      <c r="C9" s="5" t="n">
        <v>-21608</v>
      </c>
      <c r="D9" s="5" t="n">
        <v>32905</v>
      </c>
      <c r="E9" s="5" t="n">
        <v>-7111</v>
      </c>
    </row>
    <row r="10" spans="1:5">
      <c r="A10" s="4" t="s">
        <v>118</v>
      </c>
      <c r="C10" s="5" t="n">
        <v>-41</v>
      </c>
      <c r="D10" s="5" t="n">
        <v>32</v>
      </c>
      <c r="E10" s="5" t="n">
        <v>8</v>
      </c>
    </row>
    <row r="11" spans="1:5">
      <c r="A11" s="4" t="s">
        <v>119</v>
      </c>
      <c r="C11" s="6" t="n">
        <v>-21923</v>
      </c>
      <c r="D11" s="6" t="n">
        <v>17368</v>
      </c>
      <c r="E11" s="6" t="n">
        <v>37749</v>
      </c>
    </row>
    <row r="12" spans="1:5"/>
    <row r="13" spans="1:5">
      <c r="A13" s="4" t="s">
        <v>115</v>
      </c>
      <c r="B13" s="4" t="s">
        <v>120</v>
      </c>
    </row>
  </sheetData>
  <mergeCells count="4">
    <mergeCell ref="A1:B2"/>
    <mergeCell ref="C1:E1"/>
    <mergeCell ref="A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35</v>
      </c>
      <c r="D1" s="2" t="s">
        <v>88</v>
      </c>
    </row>
    <row r="2" spans="1:4">
      <c r="A2" s="3" t="s">
        <v>492</v>
      </c>
    </row>
    <row r="3" spans="1:4">
      <c r="A3" s="4" t="s">
        <v>47</v>
      </c>
      <c r="B3" s="6" t="n">
        <v>390109</v>
      </c>
      <c r="C3" s="6" t="n">
        <v>403278</v>
      </c>
      <c r="D3" s="6" t="n">
        <v>359841</v>
      </c>
    </row>
    <row r="4" spans="1:4">
      <c r="A4" s="4" t="s">
        <v>522</v>
      </c>
      <c r="B4" s="5" t="n">
        <v>74722</v>
      </c>
      <c r="C4" s="5" t="n">
        <v>123008</v>
      </c>
    </row>
    <row r="5" spans="1:4">
      <c r="A5" s="4" t="s">
        <v>523</v>
      </c>
      <c r="B5" s="5" t="n">
        <v>261277</v>
      </c>
      <c r="C5" s="5" t="n">
        <v>255025</v>
      </c>
    </row>
    <row r="6" spans="1:4">
      <c r="A6" s="4" t="s">
        <v>524</v>
      </c>
      <c r="B6" s="5" t="n">
        <v>726108</v>
      </c>
      <c r="C6" s="5" t="n">
        <v>781311</v>
      </c>
    </row>
    <row r="7" spans="1:4">
      <c r="A7" s="4" t="s">
        <v>419</v>
      </c>
    </row>
    <row r="8" spans="1:4">
      <c r="A8" s="3" t="s">
        <v>492</v>
      </c>
    </row>
    <row r="9" spans="1:4">
      <c r="A9" s="4" t="s">
        <v>47</v>
      </c>
      <c r="B9" s="5" t="n">
        <v>147932</v>
      </c>
      <c r="C9" s="5" t="n">
        <v>154373</v>
      </c>
      <c r="D9" s="5" t="n">
        <v>141068</v>
      </c>
    </row>
    <row r="10" spans="1:4">
      <c r="A10" s="4" t="s">
        <v>509</v>
      </c>
    </row>
    <row r="11" spans="1:4">
      <c r="A11" s="3" t="s">
        <v>492</v>
      </c>
    </row>
    <row r="12" spans="1:4">
      <c r="A12" s="4" t="s">
        <v>47</v>
      </c>
      <c r="B12" s="5" t="n">
        <v>168186</v>
      </c>
      <c r="C12" s="5" t="n">
        <v>174644</v>
      </c>
      <c r="D12" s="5" t="n">
        <v>155475</v>
      </c>
    </row>
    <row r="13" spans="1:4">
      <c r="A13" s="4" t="s">
        <v>416</v>
      </c>
    </row>
    <row r="14" spans="1:4">
      <c r="A14" s="3" t="s">
        <v>492</v>
      </c>
    </row>
    <row r="15" spans="1:4">
      <c r="A15" s="4" t="s">
        <v>47</v>
      </c>
      <c r="B15" s="5" t="n">
        <v>73991</v>
      </c>
      <c r="C15" s="5" t="n">
        <v>74261</v>
      </c>
      <c r="D15" s="6" t="n">
        <v>63298</v>
      </c>
    </row>
    <row r="16" spans="1:4">
      <c r="A16" s="4" t="s">
        <v>525</v>
      </c>
    </row>
    <row r="17" spans="1:4">
      <c r="A17" s="3" t="s">
        <v>492</v>
      </c>
    </row>
    <row r="18" spans="1:4">
      <c r="A18" s="4" t="s">
        <v>47</v>
      </c>
      <c r="B18" s="5" t="n">
        <v>147932</v>
      </c>
      <c r="C18" s="5" t="n">
        <v>154373</v>
      </c>
    </row>
    <row r="19" spans="1:4">
      <c r="A19" s="4" t="s">
        <v>522</v>
      </c>
      <c r="B19" s="5" t="n">
        <v>38782</v>
      </c>
      <c r="C19" s="5" t="n">
        <v>66547</v>
      </c>
    </row>
    <row r="20" spans="1:4">
      <c r="A20" s="4" t="s">
        <v>523</v>
      </c>
      <c r="B20" s="5" t="n">
        <v>234689</v>
      </c>
      <c r="C20" s="5" t="n">
        <v>221933</v>
      </c>
    </row>
    <row r="21" spans="1:4">
      <c r="A21" s="4" t="s">
        <v>524</v>
      </c>
      <c r="B21" s="5" t="n">
        <v>421403</v>
      </c>
      <c r="C21" s="5" t="n">
        <v>442853</v>
      </c>
    </row>
    <row r="22" spans="1:4">
      <c r="A22" s="4" t="s">
        <v>526</v>
      </c>
    </row>
    <row r="23" spans="1:4">
      <c r="A23" s="3" t="s">
        <v>492</v>
      </c>
    </row>
    <row r="24" spans="1:4">
      <c r="A24" s="4" t="s">
        <v>47</v>
      </c>
      <c r="B24" s="5" t="n">
        <v>168186</v>
      </c>
      <c r="C24" s="5" t="n">
        <v>174644</v>
      </c>
    </row>
    <row r="25" spans="1:4">
      <c r="A25" s="4" t="s">
        <v>522</v>
      </c>
      <c r="B25" s="5" t="n">
        <v>21677</v>
      </c>
      <c r="C25" s="5" t="n">
        <v>36379</v>
      </c>
    </row>
    <row r="26" spans="1:4">
      <c r="A26" s="4" t="s">
        <v>523</v>
      </c>
      <c r="B26" s="5" t="n">
        <v>-12747</v>
      </c>
      <c r="C26" s="5" t="n">
        <v>-27755</v>
      </c>
    </row>
    <row r="27" spans="1:4">
      <c r="A27" s="4" t="s">
        <v>524</v>
      </c>
      <c r="B27" s="5" t="n">
        <v>177116</v>
      </c>
      <c r="C27" s="5" t="n">
        <v>183268</v>
      </c>
    </row>
    <row r="28" spans="1:4">
      <c r="A28" s="4" t="s">
        <v>527</v>
      </c>
    </row>
    <row r="29" spans="1:4">
      <c r="A29" s="3" t="s">
        <v>492</v>
      </c>
    </row>
    <row r="30" spans="1:4">
      <c r="A30" s="4" t="s">
        <v>47</v>
      </c>
      <c r="B30" s="5" t="n">
        <v>73991</v>
      </c>
      <c r="C30" s="5" t="n">
        <v>74261</v>
      </c>
    </row>
    <row r="31" spans="1:4">
      <c r="A31" s="4" t="s">
        <v>522</v>
      </c>
      <c r="B31" s="5" t="n">
        <v>14263</v>
      </c>
      <c r="C31" s="5" t="n">
        <v>20082</v>
      </c>
    </row>
    <row r="32" spans="1:4">
      <c r="A32" s="4" t="s">
        <v>523</v>
      </c>
      <c r="B32" s="5" t="n">
        <v>21092</v>
      </c>
      <c r="C32" s="5" t="n">
        <v>11286</v>
      </c>
    </row>
    <row r="33" spans="1:4">
      <c r="A33" s="4" t="s">
        <v>524</v>
      </c>
      <c r="B33" s="5" t="n">
        <v>109346</v>
      </c>
      <c r="C33" s="5" t="n">
        <v>105629</v>
      </c>
    </row>
    <row r="34" spans="1:4">
      <c r="A34" s="4" t="s">
        <v>528</v>
      </c>
    </row>
    <row r="35" spans="1:4">
      <c r="A35" s="3" t="s">
        <v>492</v>
      </c>
    </row>
    <row r="36" spans="1:4">
      <c r="A36" s="4" t="s">
        <v>47</v>
      </c>
      <c r="B36" s="5" t="n">
        <v>0</v>
      </c>
      <c r="C36" s="5" t="n">
        <v>0</v>
      </c>
    </row>
    <row r="37" spans="1:4">
      <c r="A37" s="4" t="s">
        <v>522</v>
      </c>
      <c r="B37" s="5" t="n">
        <v>0</v>
      </c>
      <c r="C37" s="5" t="n">
        <v>0</v>
      </c>
    </row>
    <row r="38" spans="1:4">
      <c r="A38" s="4" t="s">
        <v>523</v>
      </c>
      <c r="B38" s="5" t="n">
        <v>18243</v>
      </c>
      <c r="C38" s="5" t="n">
        <v>49561</v>
      </c>
    </row>
    <row r="39" spans="1:4">
      <c r="A39" s="4" t="s">
        <v>524</v>
      </c>
      <c r="B39" s="6" t="n">
        <v>18243</v>
      </c>
      <c r="C39" s="6" t="n">
        <v>495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5</v>
      </c>
      <c r="D2" s="2" t="s">
        <v>88</v>
      </c>
    </row>
    <row r="3" spans="1:4">
      <c r="A3" s="3" t="s">
        <v>492</v>
      </c>
    </row>
    <row r="4" spans="1:4">
      <c r="A4" s="4" t="s">
        <v>90</v>
      </c>
      <c r="B4" s="6" t="n">
        <v>1015021</v>
      </c>
      <c r="C4" s="6" t="n">
        <v>993260</v>
      </c>
      <c r="D4" s="6" t="n">
        <v>992065</v>
      </c>
    </row>
    <row r="5" spans="1:4">
      <c r="A5" s="4" t="s">
        <v>530</v>
      </c>
    </row>
    <row r="6" spans="1:4">
      <c r="A6" s="3" t="s">
        <v>492</v>
      </c>
    </row>
    <row r="7" spans="1:4">
      <c r="A7" s="4" t="s">
        <v>90</v>
      </c>
      <c r="B7" s="5" t="n">
        <v>502820</v>
      </c>
      <c r="C7" s="5" t="n">
        <v>487968</v>
      </c>
      <c r="D7" s="5" t="n">
        <v>500411</v>
      </c>
    </row>
    <row r="8" spans="1:4">
      <c r="A8" s="4" t="s">
        <v>531</v>
      </c>
    </row>
    <row r="9" spans="1:4">
      <c r="A9" s="3" t="s">
        <v>492</v>
      </c>
    </row>
    <row r="10" spans="1:4">
      <c r="A10" s="4" t="s">
        <v>90</v>
      </c>
      <c r="B10" s="5" t="n">
        <v>364908</v>
      </c>
      <c r="C10" s="5" t="n">
        <v>369610</v>
      </c>
      <c r="D10" s="5" t="n">
        <v>360305</v>
      </c>
    </row>
    <row r="11" spans="1:4">
      <c r="A11" s="4" t="s">
        <v>532</v>
      </c>
    </row>
    <row r="12" spans="1:4">
      <c r="A12" s="3" t="s">
        <v>492</v>
      </c>
    </row>
    <row r="13" spans="1:4">
      <c r="A13" s="4" t="s">
        <v>90</v>
      </c>
      <c r="B13" s="6" t="n">
        <v>147293</v>
      </c>
      <c r="C13" s="6" t="n">
        <v>135682</v>
      </c>
      <c r="D13" s="6" t="n">
        <v>1313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5</v>
      </c>
    </row>
    <row r="2" spans="1:3">
      <c r="A2" s="3" t="s">
        <v>492</v>
      </c>
    </row>
    <row r="3" spans="1:3">
      <c r="A3" s="4" t="s">
        <v>45</v>
      </c>
      <c r="B3" s="6" t="n">
        <v>77613</v>
      </c>
      <c r="C3" s="6" t="n">
        <v>98762</v>
      </c>
    </row>
    <row r="4" spans="1:3">
      <c r="A4" s="4" t="s">
        <v>530</v>
      </c>
    </row>
    <row r="5" spans="1:3">
      <c r="A5" s="3" t="s">
        <v>492</v>
      </c>
    </row>
    <row r="6" spans="1:3">
      <c r="A6" s="4" t="s">
        <v>45</v>
      </c>
      <c r="B6" s="5" t="n">
        <v>60612</v>
      </c>
      <c r="C6" s="5" t="n">
        <v>77683</v>
      </c>
    </row>
    <row r="7" spans="1:3">
      <c r="A7" s="4" t="s">
        <v>531</v>
      </c>
    </row>
    <row r="8" spans="1:3">
      <c r="A8" s="3" t="s">
        <v>492</v>
      </c>
    </row>
    <row r="9" spans="1:3">
      <c r="A9" s="4" t="s">
        <v>45</v>
      </c>
      <c r="B9" s="5" t="n">
        <v>15580</v>
      </c>
      <c r="C9" s="5" t="n">
        <v>19048</v>
      </c>
    </row>
    <row r="10" spans="1:3">
      <c r="A10" s="4" t="s">
        <v>532</v>
      </c>
    </row>
    <row r="11" spans="1:3">
      <c r="A11" s="3" t="s">
        <v>492</v>
      </c>
    </row>
    <row r="12" spans="1:3">
      <c r="A12" s="4" t="s">
        <v>45</v>
      </c>
      <c r="B12" s="6" t="n">
        <v>1421</v>
      </c>
      <c r="C12" s="6" t="n">
        <v>20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534</v>
      </c>
      <c r="B1" s="2" t="s">
        <v>1</v>
      </c>
    </row>
    <row r="2" spans="1:5">
      <c r="B2" s="2" t="s">
        <v>2</v>
      </c>
      <c r="C2" s="2" t="s">
        <v>535</v>
      </c>
      <c r="D2" s="2" t="s">
        <v>35</v>
      </c>
      <c r="E2" s="2" t="s">
        <v>476</v>
      </c>
    </row>
    <row r="3" spans="1:5">
      <c r="A3" s="3" t="s">
        <v>536</v>
      </c>
    </row>
    <row r="4" spans="1:5">
      <c r="A4" s="4" t="s">
        <v>537</v>
      </c>
      <c r="D4" s="6" t="n">
        <v>4674</v>
      </c>
      <c r="E4" s="6" t="n">
        <v>2839</v>
      </c>
    </row>
    <row r="5" spans="1:5">
      <c r="A5" s="4" t="s">
        <v>538</v>
      </c>
      <c r="B5" s="6" t="n">
        <v>50800</v>
      </c>
    </row>
    <row r="6" spans="1:5">
      <c r="A6" s="4" t="s">
        <v>539</v>
      </c>
      <c r="B6" s="6" t="n">
        <v>26200</v>
      </c>
    </row>
    <row r="7" spans="1:5">
      <c r="A7" s="4" t="s">
        <v>73</v>
      </c>
    </row>
    <row r="8" spans="1:5">
      <c r="A8" s="3" t="s">
        <v>536</v>
      </c>
    </row>
    <row r="9" spans="1:5">
      <c r="A9" s="4" t="s">
        <v>537</v>
      </c>
      <c r="C9" s="6" t="n">
        <v>4700</v>
      </c>
      <c r="D9" s="6" t="n">
        <v>4674</v>
      </c>
      <c r="E9" s="6" t="n">
        <v>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5</v>
      </c>
    </row>
    <row r="2" spans="1:3">
      <c r="A2" s="3" t="s">
        <v>210</v>
      </c>
    </row>
    <row r="3" spans="1:3">
      <c r="A3" s="4" t="s">
        <v>541</v>
      </c>
      <c r="B3" s="6" t="n">
        <v>55794</v>
      </c>
      <c r="C3" s="6" t="n">
        <v>57061</v>
      </c>
    </row>
    <row r="4" spans="1:3">
      <c r="A4" s="4" t="s">
        <v>542</v>
      </c>
      <c r="B4" s="5" t="n">
        <v>12971</v>
      </c>
      <c r="C4" s="5" t="n">
        <v>9792</v>
      </c>
    </row>
    <row r="5" spans="1:3">
      <c r="A5" s="4" t="s">
        <v>543</v>
      </c>
      <c r="B5" s="5" t="n">
        <v>65583</v>
      </c>
      <c r="C5" s="5" t="n">
        <v>58960</v>
      </c>
    </row>
    <row r="6" spans="1:3">
      <c r="A6" s="4" t="s">
        <v>544</v>
      </c>
      <c r="B6" s="6" t="n">
        <v>134348</v>
      </c>
      <c r="C6" s="6" t="n">
        <v>1258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45</v>
      </c>
      <c r="B1" s="2" t="s">
        <v>2</v>
      </c>
      <c r="C1" s="2" t="s">
        <v>535</v>
      </c>
      <c r="D1" s="2" t="s">
        <v>35</v>
      </c>
    </row>
    <row r="2" spans="1:4">
      <c r="A2" s="3" t="s">
        <v>546</v>
      </c>
    </row>
    <row r="3" spans="1:4">
      <c r="A3" s="4" t="s">
        <v>547</v>
      </c>
      <c r="B3" s="6" t="n">
        <v>241841</v>
      </c>
      <c r="C3" s="6" t="n">
        <v>244518</v>
      </c>
      <c r="D3" s="6" t="n">
        <v>244416</v>
      </c>
    </row>
    <row r="4" spans="1:4">
      <c r="A4" s="4" t="s">
        <v>43</v>
      </c>
      <c r="B4" s="5" t="n">
        <v>44623</v>
      </c>
      <c r="C4" s="5" t="n">
        <v>40171</v>
      </c>
      <c r="D4" s="5" t="n">
        <v>41799</v>
      </c>
    </row>
    <row r="5" spans="1:4">
      <c r="A5" s="4" t="s">
        <v>49</v>
      </c>
      <c r="C5" s="5" t="n">
        <v>43617</v>
      </c>
    </row>
    <row r="6" spans="1:4">
      <c r="A6" s="4" t="s">
        <v>50</v>
      </c>
      <c r="B6" s="5" t="n">
        <v>37393</v>
      </c>
      <c r="C6" s="5" t="n">
        <v>23566</v>
      </c>
      <c r="D6" s="5" t="n">
        <v>15504</v>
      </c>
    </row>
    <row r="7" spans="1:4">
      <c r="A7" s="3" t="s">
        <v>548</v>
      </c>
    </row>
    <row r="8" spans="1:4">
      <c r="A8" s="4" t="s">
        <v>55</v>
      </c>
      <c r="B8" s="5" t="n">
        <v>60547</v>
      </c>
      <c r="C8" s="5" t="n">
        <v>55738</v>
      </c>
      <c r="D8" s="5" t="n">
        <v>55738</v>
      </c>
    </row>
    <row r="9" spans="1:4">
      <c r="A9" s="4" t="s">
        <v>61</v>
      </c>
      <c r="B9" s="5" t="n">
        <v>7179</v>
      </c>
      <c r="C9" s="5" t="n">
        <v>29292</v>
      </c>
      <c r="D9" s="5" t="n">
        <v>28801</v>
      </c>
    </row>
    <row r="10" spans="1:4">
      <c r="A10" s="3" t="s">
        <v>67</v>
      </c>
    </row>
    <row r="11" spans="1:4">
      <c r="A11" s="4" t="s">
        <v>73</v>
      </c>
      <c r="B11" s="5" t="n">
        <v>406247</v>
      </c>
      <c r="C11" s="6" t="n">
        <v>407218</v>
      </c>
      <c r="D11" s="5" t="n">
        <v>402544</v>
      </c>
    </row>
    <row r="12" spans="1:4">
      <c r="A12" s="4" t="s">
        <v>549</v>
      </c>
    </row>
    <row r="13" spans="1:4">
      <c r="A13" s="3" t="s">
        <v>546</v>
      </c>
    </row>
    <row r="14" spans="1:4">
      <c r="A14" s="4" t="s">
        <v>547</v>
      </c>
      <c r="B14" s="5" t="n">
        <v>241841</v>
      </c>
    </row>
    <row r="15" spans="1:4">
      <c r="A15" s="4" t="s">
        <v>43</v>
      </c>
      <c r="B15" s="5" t="n">
        <v>44623</v>
      </c>
    </row>
    <row r="16" spans="1:4">
      <c r="A16" s="4" t="s">
        <v>49</v>
      </c>
      <c r="B16" s="5" t="n">
        <v>39449</v>
      </c>
    </row>
    <row r="17" spans="1:4">
      <c r="A17" s="4" t="s">
        <v>50</v>
      </c>
      <c r="B17" s="5" t="n">
        <v>37393</v>
      </c>
    </row>
    <row r="18" spans="1:4">
      <c r="A18" s="3" t="s">
        <v>548</v>
      </c>
    </row>
    <row r="19" spans="1:4">
      <c r="A19" s="4" t="s">
        <v>55</v>
      </c>
      <c r="B19" s="5" t="n">
        <v>60547</v>
      </c>
    </row>
    <row r="20" spans="1:4">
      <c r="A20" s="4" t="s">
        <v>61</v>
      </c>
      <c r="B20" s="5" t="n">
        <v>7179</v>
      </c>
    </row>
    <row r="21" spans="1:4">
      <c r="A21" s="3" t="s">
        <v>67</v>
      </c>
    </row>
    <row r="22" spans="1:4">
      <c r="A22" s="4" t="s">
        <v>73</v>
      </c>
      <c r="B22" s="6" t="n">
        <v>406247</v>
      </c>
    </row>
    <row r="23" spans="1:4">
      <c r="A23" s="4" t="s">
        <v>550</v>
      </c>
    </row>
    <row r="24" spans="1:4">
      <c r="A24" s="3" t="s">
        <v>546</v>
      </c>
    </row>
    <row r="25" spans="1:4">
      <c r="A25" s="4" t="s">
        <v>547</v>
      </c>
      <c r="D25" s="5" t="n">
        <v>244416</v>
      </c>
    </row>
    <row r="26" spans="1:4">
      <c r="A26" s="4" t="s">
        <v>43</v>
      </c>
      <c r="D26" s="5" t="n">
        <v>41799</v>
      </c>
    </row>
    <row r="27" spans="1:4">
      <c r="A27" s="4" t="s">
        <v>49</v>
      </c>
      <c r="D27" s="5" t="n">
        <v>45083</v>
      </c>
    </row>
    <row r="28" spans="1:4">
      <c r="A28" s="4" t="s">
        <v>50</v>
      </c>
      <c r="D28" s="5" t="n">
        <v>15504</v>
      </c>
    </row>
    <row r="29" spans="1:4">
      <c r="A29" s="3" t="s">
        <v>548</v>
      </c>
    </row>
    <row r="30" spans="1:4">
      <c r="A30" s="4" t="s">
        <v>55</v>
      </c>
      <c r="D30" s="5" t="n">
        <v>55833</v>
      </c>
    </row>
    <row r="31" spans="1:4">
      <c r="A31" s="4" t="s">
        <v>61</v>
      </c>
      <c r="D31" s="5" t="n">
        <v>28801</v>
      </c>
    </row>
    <row r="32" spans="1:4">
      <c r="A32" s="3" t="s">
        <v>67</v>
      </c>
    </row>
    <row r="33" spans="1:4">
      <c r="A33" s="4" t="s">
        <v>73</v>
      </c>
      <c r="D33" s="5" t="n">
        <v>402544</v>
      </c>
    </row>
    <row r="34" spans="1:4">
      <c r="A34" s="4" t="s">
        <v>551</v>
      </c>
    </row>
    <row r="35" spans="1:4">
      <c r="A35" s="3" t="s">
        <v>546</v>
      </c>
    </row>
    <row r="36" spans="1:4">
      <c r="A36" s="4" t="s">
        <v>547</v>
      </c>
      <c r="D36" s="5" t="n">
        <v>102</v>
      </c>
    </row>
    <row r="37" spans="1:4">
      <c r="A37" s="4" t="s">
        <v>43</v>
      </c>
      <c r="D37" s="5" t="n">
        <v>-1628</v>
      </c>
    </row>
    <row r="38" spans="1:4">
      <c r="A38" s="4" t="s">
        <v>49</v>
      </c>
      <c r="D38" s="5" t="n">
        <v>-1466</v>
      </c>
    </row>
    <row r="39" spans="1:4">
      <c r="A39" s="4" t="s">
        <v>50</v>
      </c>
      <c r="D39" s="5" t="n">
        <v>8062</v>
      </c>
    </row>
    <row r="40" spans="1:4">
      <c r="A40" s="3" t="s">
        <v>548</v>
      </c>
    </row>
    <row r="41" spans="1:4">
      <c r="A41" s="4" t="s">
        <v>55</v>
      </c>
      <c r="D41" s="5" t="n">
        <v>-95</v>
      </c>
    </row>
    <row r="42" spans="1:4">
      <c r="A42" s="4" t="s">
        <v>61</v>
      </c>
      <c r="D42" s="5" t="n">
        <v>491</v>
      </c>
    </row>
    <row r="43" spans="1:4">
      <c r="A43" s="3" t="s">
        <v>67</v>
      </c>
    </row>
    <row r="44" spans="1:4">
      <c r="A44" s="4" t="s">
        <v>73</v>
      </c>
      <c r="D44" s="6" t="n">
        <v>46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 customWidth="1" max="6" min="6" width="14"/>
  </cols>
  <sheetData>
    <row r="1" spans="1:6">
      <c r="A1" s="1" t="s">
        <v>552</v>
      </c>
      <c r="C1" s="2" t="s">
        <v>1</v>
      </c>
    </row>
    <row r="2" spans="1:6">
      <c r="C2" s="2" t="s">
        <v>2</v>
      </c>
      <c r="D2" s="2" t="s">
        <v>35</v>
      </c>
      <c r="E2" s="2" t="s">
        <v>88</v>
      </c>
      <c r="F2" s="2" t="s">
        <v>535</v>
      </c>
    </row>
    <row r="3" spans="1:6">
      <c r="A3" s="3" t="s">
        <v>553</v>
      </c>
    </row>
    <row r="4" spans="1:6">
      <c r="A4" s="4" t="s">
        <v>554</v>
      </c>
      <c r="F4" s="6" t="n">
        <v>8100000</v>
      </c>
    </row>
    <row r="5" spans="1:6">
      <c r="A5" s="4" t="s">
        <v>555</v>
      </c>
      <c r="C5" s="6" t="n">
        <v>4400000</v>
      </c>
    </row>
    <row r="6" spans="1:6">
      <c r="A6" s="4" t="s">
        <v>556</v>
      </c>
      <c r="C6" s="5" t="n">
        <v>0</v>
      </c>
    </row>
    <row r="7" spans="1:6">
      <c r="A7" s="4" t="s">
        <v>557</v>
      </c>
      <c r="C7" s="5" t="n">
        <v>4900000</v>
      </c>
    </row>
    <row r="8" spans="1:6">
      <c r="A8" s="4" t="s">
        <v>558</v>
      </c>
      <c r="C8" s="5" t="n">
        <v>400000</v>
      </c>
      <c r="D8" s="6" t="n">
        <v>3500000</v>
      </c>
    </row>
    <row r="9" spans="1:6">
      <c r="A9" s="4" t="s">
        <v>114</v>
      </c>
      <c r="B9" s="4" t="s">
        <v>115</v>
      </c>
      <c r="C9" s="6" t="n">
        <v>-19000</v>
      </c>
      <c r="D9" s="6" t="n">
        <v>140000</v>
      </c>
      <c r="E9" s="6" t="n">
        <v>0</v>
      </c>
    </row>
    <row r="10" spans="1:6">
      <c r="A10" s="4" t="s">
        <v>559</v>
      </c>
    </row>
    <row r="11" spans="1:6">
      <c r="A11" s="3" t="s">
        <v>553</v>
      </c>
    </row>
    <row r="12" spans="1:6">
      <c r="A12" s="4" t="s">
        <v>560</v>
      </c>
      <c r="C12" s="4" t="s">
        <v>425</v>
      </c>
    </row>
    <row r="13" spans="1:6">
      <c r="A13" s="4" t="s">
        <v>561</v>
      </c>
    </row>
    <row r="14" spans="1:6">
      <c r="A14" s="3" t="s">
        <v>553</v>
      </c>
    </row>
    <row r="15" spans="1:6">
      <c r="A15" s="4" t="s">
        <v>560</v>
      </c>
      <c r="C15" s="4" t="s">
        <v>445</v>
      </c>
    </row>
    <row r="16" spans="1:6"/>
    <row r="17" spans="1:6">
      <c r="A17" s="4" t="s">
        <v>115</v>
      </c>
      <c r="B17" s="4" t="s">
        <v>120</v>
      </c>
    </row>
  </sheetData>
  <mergeCells count="4">
    <mergeCell ref="A1:B2"/>
    <mergeCell ref="C1:E1"/>
    <mergeCell ref="A16:E16"/>
    <mergeCell ref="B17:E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2</v>
      </c>
      <c r="B1" s="2" t="s">
        <v>1</v>
      </c>
    </row>
    <row r="2" spans="1:4">
      <c r="B2" s="2" t="s">
        <v>2</v>
      </c>
      <c r="C2" s="2" t="s">
        <v>35</v>
      </c>
      <c r="D2" s="2" t="s">
        <v>88</v>
      </c>
    </row>
    <row r="3" spans="1:4">
      <c r="A3" s="3" t="s">
        <v>563</v>
      </c>
    </row>
    <row r="4" spans="1:4">
      <c r="A4" s="4" t="s">
        <v>91</v>
      </c>
      <c r="B4" s="6" t="n">
        <v>516448</v>
      </c>
      <c r="C4" s="6" t="n">
        <v>486804</v>
      </c>
      <c r="D4" s="6" t="n">
        <v>483900</v>
      </c>
    </row>
    <row r="5" spans="1:4">
      <c r="A5" s="4" t="s">
        <v>92</v>
      </c>
      <c r="B5" s="5" t="n">
        <v>498573</v>
      </c>
      <c r="C5" s="5" t="n">
        <v>506456</v>
      </c>
      <c r="D5" s="5" t="n">
        <v>508165</v>
      </c>
    </row>
    <row r="6" spans="1:4">
      <c r="A6" s="4" t="s">
        <v>564</v>
      </c>
      <c r="B6" s="5" t="n">
        <v>478887</v>
      </c>
      <c r="C6" s="5" t="n">
        <v>478909</v>
      </c>
      <c r="D6" s="5" t="n">
        <v>452346</v>
      </c>
    </row>
    <row r="7" spans="1:4">
      <c r="A7" s="4" t="s">
        <v>100</v>
      </c>
      <c r="B7" s="5" t="n">
        <v>19686</v>
      </c>
      <c r="C7" s="5" t="n">
        <v>27547</v>
      </c>
      <c r="D7" s="5" t="n">
        <v>55819</v>
      </c>
    </row>
    <row r="8" spans="1:4">
      <c r="A8" s="4" t="s">
        <v>565</v>
      </c>
      <c r="B8" s="5" t="n">
        <v>1121</v>
      </c>
      <c r="C8" s="5" t="n">
        <v>12130</v>
      </c>
      <c r="D8" s="5" t="n">
        <v>38648</v>
      </c>
    </row>
    <row r="9" spans="1:4">
      <c r="A9" s="4" t="s">
        <v>104</v>
      </c>
      <c r="B9" s="5" t="n">
        <v>2092</v>
      </c>
      <c r="C9" s="5" t="n">
        <v>27475</v>
      </c>
      <c r="D9" s="5" t="n">
        <v>-6301</v>
      </c>
    </row>
    <row r="10" spans="1:4">
      <c r="A10" s="4" t="s">
        <v>105</v>
      </c>
      <c r="B10" s="5" t="n">
        <v>-971</v>
      </c>
      <c r="C10" s="6" t="n">
        <v>-15345</v>
      </c>
      <c r="D10" s="6" t="n">
        <v>44949</v>
      </c>
    </row>
    <row r="11" spans="1:4">
      <c r="A11" s="4" t="s">
        <v>549</v>
      </c>
    </row>
    <row r="12" spans="1:4">
      <c r="A12" s="3" t="s">
        <v>563</v>
      </c>
    </row>
    <row r="13" spans="1:4">
      <c r="A13" s="4" t="s">
        <v>90</v>
      </c>
      <c r="B13" s="5" t="n">
        <v>1015021</v>
      </c>
    </row>
    <row r="14" spans="1:4">
      <c r="A14" s="4" t="s">
        <v>91</v>
      </c>
      <c r="B14" s="5" t="n">
        <v>516448</v>
      </c>
    </row>
    <row r="15" spans="1:4">
      <c r="A15" s="4" t="s">
        <v>92</v>
      </c>
      <c r="B15" s="5" t="n">
        <v>498573</v>
      </c>
    </row>
    <row r="16" spans="1:4">
      <c r="A16" s="4" t="s">
        <v>564</v>
      </c>
      <c r="B16" s="5" t="n">
        <v>478887</v>
      </c>
    </row>
    <row r="17" spans="1:4">
      <c r="A17" s="4" t="s">
        <v>100</v>
      </c>
      <c r="B17" s="5" t="n">
        <v>19686</v>
      </c>
    </row>
    <row r="18" spans="1:4">
      <c r="A18" s="4" t="s">
        <v>102</v>
      </c>
      <c r="B18" s="5" t="n">
        <v>1604</v>
      </c>
    </row>
    <row r="19" spans="1:4">
      <c r="A19" s="4" t="s">
        <v>565</v>
      </c>
      <c r="B19" s="5" t="n">
        <v>1121</v>
      </c>
    </row>
    <row r="20" spans="1:4">
      <c r="A20" s="4" t="s">
        <v>104</v>
      </c>
      <c r="B20" s="5" t="n">
        <v>2092</v>
      </c>
    </row>
    <row r="21" spans="1:4">
      <c r="A21" s="4" t="s">
        <v>105</v>
      </c>
      <c r="B21" s="5" t="n">
        <v>-971</v>
      </c>
    </row>
    <row r="22" spans="1:4">
      <c r="A22" s="4" t="s">
        <v>566</v>
      </c>
    </row>
    <row r="23" spans="1:4">
      <c r="A23" s="3" t="s">
        <v>563</v>
      </c>
    </row>
    <row r="24" spans="1:4">
      <c r="A24" s="4" t="s">
        <v>90</v>
      </c>
      <c r="B24" s="5" t="n">
        <v>1009906</v>
      </c>
    </row>
    <row r="25" spans="1:4">
      <c r="A25" s="4" t="s">
        <v>91</v>
      </c>
      <c r="B25" s="5" t="n">
        <v>515718</v>
      </c>
    </row>
    <row r="26" spans="1:4">
      <c r="A26" s="4" t="s">
        <v>92</v>
      </c>
      <c r="B26" s="5" t="n">
        <v>494188</v>
      </c>
    </row>
    <row r="27" spans="1:4">
      <c r="A27" s="4" t="s">
        <v>564</v>
      </c>
      <c r="B27" s="5" t="n">
        <v>479378</v>
      </c>
    </row>
    <row r="28" spans="1:4">
      <c r="A28" s="4" t="s">
        <v>100</v>
      </c>
      <c r="B28" s="5" t="n">
        <v>14810</v>
      </c>
    </row>
    <row r="29" spans="1:4">
      <c r="A29" s="4" t="s">
        <v>102</v>
      </c>
      <c r="B29" s="5" t="n">
        <v>986</v>
      </c>
    </row>
    <row r="30" spans="1:4">
      <c r="A30" s="4" t="s">
        <v>565</v>
      </c>
      <c r="B30" s="5" t="n">
        <v>-4373</v>
      </c>
    </row>
    <row r="31" spans="1:4">
      <c r="A31" s="4" t="s">
        <v>104</v>
      </c>
      <c r="B31" s="5" t="n">
        <v>1304</v>
      </c>
    </row>
    <row r="32" spans="1:4">
      <c r="A32" s="4" t="s">
        <v>105</v>
      </c>
      <c r="B32" s="5" t="n">
        <v>-5677</v>
      </c>
    </row>
    <row r="33" spans="1:4">
      <c r="A33" s="4" t="s">
        <v>567</v>
      </c>
    </row>
    <row r="34" spans="1:4">
      <c r="A34" s="3" t="s">
        <v>563</v>
      </c>
    </row>
    <row r="35" spans="1:4">
      <c r="A35" s="4" t="s">
        <v>90</v>
      </c>
      <c r="B35" s="5" t="n">
        <v>5115</v>
      </c>
    </row>
    <row r="36" spans="1:4">
      <c r="A36" s="4" t="s">
        <v>91</v>
      </c>
      <c r="B36" s="5" t="n">
        <v>730</v>
      </c>
    </row>
    <row r="37" spans="1:4">
      <c r="A37" s="4" t="s">
        <v>92</v>
      </c>
      <c r="B37" s="5" t="n">
        <v>4385</v>
      </c>
    </row>
    <row r="38" spans="1:4">
      <c r="A38" s="4" t="s">
        <v>564</v>
      </c>
      <c r="B38" s="5" t="n">
        <v>-491</v>
      </c>
    </row>
    <row r="39" spans="1:4">
      <c r="A39" s="4" t="s">
        <v>100</v>
      </c>
      <c r="B39" s="5" t="n">
        <v>4876</v>
      </c>
    </row>
    <row r="40" spans="1:4">
      <c r="A40" s="4" t="s">
        <v>102</v>
      </c>
      <c r="B40" s="5" t="n">
        <v>618</v>
      </c>
    </row>
    <row r="41" spans="1:4">
      <c r="A41" s="4" t="s">
        <v>565</v>
      </c>
      <c r="B41" s="5" t="n">
        <v>5494</v>
      </c>
    </row>
    <row r="42" spans="1:4">
      <c r="A42" s="4" t="s">
        <v>104</v>
      </c>
      <c r="B42" s="5" t="n">
        <v>788</v>
      </c>
    </row>
    <row r="43" spans="1:4">
      <c r="A43" s="4" t="s">
        <v>105</v>
      </c>
      <c r="B43" s="6" t="n">
        <v>47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5</v>
      </c>
    </row>
    <row r="2" spans="1:3">
      <c r="A2" s="3" t="s">
        <v>210</v>
      </c>
    </row>
    <row r="3" spans="1:3">
      <c r="A3" s="4" t="s">
        <v>569</v>
      </c>
      <c r="B3" s="6" t="n">
        <v>7376</v>
      </c>
      <c r="C3" s="6" t="n">
        <v>5432</v>
      </c>
    </row>
    <row r="4" spans="1:3">
      <c r="A4" s="4" t="s">
        <v>570</v>
      </c>
      <c r="B4" s="5" t="n">
        <v>-3555</v>
      </c>
      <c r="C4" s="5" t="n">
        <v>-1927</v>
      </c>
    </row>
    <row r="5" spans="1:3">
      <c r="A5" s="4" t="s">
        <v>571</v>
      </c>
      <c r="B5" s="6" t="n">
        <v>3821</v>
      </c>
      <c r="C5" s="6" t="n">
        <v>35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72</v>
      </c>
      <c r="B1" s="2" t="s">
        <v>2</v>
      </c>
      <c r="C1" s="2" t="s">
        <v>535</v>
      </c>
      <c r="D1" s="2" t="s">
        <v>35</v>
      </c>
    </row>
    <row r="2" spans="1:4">
      <c r="A2" s="3" t="s">
        <v>546</v>
      </c>
    </row>
    <row r="3" spans="1:4">
      <c r="A3" s="4" t="s">
        <v>547</v>
      </c>
      <c r="B3" s="6" t="n">
        <v>241841</v>
      </c>
      <c r="C3" s="6" t="n">
        <v>244518</v>
      </c>
      <c r="D3" s="6" t="n">
        <v>244416</v>
      </c>
    </row>
    <row r="4" spans="1:4">
      <c r="A4" s="4" t="s">
        <v>43</v>
      </c>
      <c r="B4" s="5" t="n">
        <v>44623</v>
      </c>
      <c r="C4" s="5" t="n">
        <v>40171</v>
      </c>
      <c r="D4" s="5" t="n">
        <v>41799</v>
      </c>
    </row>
    <row r="5" spans="1:4">
      <c r="A5" s="4" t="s">
        <v>49</v>
      </c>
      <c r="C5" s="5" t="n">
        <v>43617</v>
      </c>
    </row>
    <row r="6" spans="1:4">
      <c r="A6" s="4" t="s">
        <v>50</v>
      </c>
      <c r="B6" s="5" t="n">
        <v>37393</v>
      </c>
      <c r="C6" s="5" t="n">
        <v>23566</v>
      </c>
      <c r="D6" s="5" t="n">
        <v>15504</v>
      </c>
    </row>
    <row r="7" spans="1:4">
      <c r="A7" s="3" t="s">
        <v>548</v>
      </c>
    </row>
    <row r="8" spans="1:4">
      <c r="A8" s="4" t="s">
        <v>55</v>
      </c>
      <c r="B8" s="5" t="n">
        <v>60547</v>
      </c>
      <c r="C8" s="5" t="n">
        <v>55738</v>
      </c>
      <c r="D8" s="5" t="n">
        <v>55738</v>
      </c>
    </row>
    <row r="9" spans="1:4">
      <c r="A9" s="4" t="s">
        <v>61</v>
      </c>
      <c r="B9" s="5" t="n">
        <v>7179</v>
      </c>
      <c r="C9" s="5" t="n">
        <v>29292</v>
      </c>
      <c r="D9" s="5" t="n">
        <v>28801</v>
      </c>
    </row>
    <row r="10" spans="1:4">
      <c r="A10" s="3" t="s">
        <v>573</v>
      </c>
    </row>
    <row r="11" spans="1:4">
      <c r="A11" s="4" t="s">
        <v>73</v>
      </c>
      <c r="B11" s="5" t="n">
        <v>406247</v>
      </c>
      <c r="C11" s="6" t="n">
        <v>407218</v>
      </c>
      <c r="D11" s="6" t="n">
        <v>402544</v>
      </c>
    </row>
    <row r="12" spans="1:4">
      <c r="A12" s="4" t="s">
        <v>549</v>
      </c>
    </row>
    <row r="13" spans="1:4">
      <c r="A13" s="3" t="s">
        <v>546</v>
      </c>
    </row>
    <row r="14" spans="1:4">
      <c r="A14" s="4" t="s">
        <v>547</v>
      </c>
      <c r="B14" s="5" t="n">
        <v>241841</v>
      </c>
    </row>
    <row r="15" spans="1:4">
      <c r="A15" s="4" t="s">
        <v>43</v>
      </c>
      <c r="B15" s="5" t="n">
        <v>44623</v>
      </c>
    </row>
    <row r="16" spans="1:4">
      <c r="A16" s="4" t="s">
        <v>49</v>
      </c>
      <c r="B16" s="5" t="n">
        <v>39449</v>
      </c>
    </row>
    <row r="17" spans="1:4">
      <c r="A17" s="4" t="s">
        <v>50</v>
      </c>
      <c r="B17" s="5" t="n">
        <v>37393</v>
      </c>
    </row>
    <row r="18" spans="1:4">
      <c r="A18" s="3" t="s">
        <v>548</v>
      </c>
    </row>
    <row r="19" spans="1:4">
      <c r="A19" s="4" t="s">
        <v>55</v>
      </c>
      <c r="B19" s="5" t="n">
        <v>60547</v>
      </c>
    </row>
    <row r="20" spans="1:4">
      <c r="A20" s="4" t="s">
        <v>61</v>
      </c>
      <c r="B20" s="5" t="n">
        <v>7179</v>
      </c>
    </row>
    <row r="21" spans="1:4">
      <c r="A21" s="3" t="s">
        <v>573</v>
      </c>
    </row>
    <row r="22" spans="1:4">
      <c r="A22" s="4" t="s">
        <v>73</v>
      </c>
      <c r="B22" s="5" t="n">
        <v>406247</v>
      </c>
    </row>
    <row r="23" spans="1:4">
      <c r="A23" s="4" t="s">
        <v>566</v>
      </c>
    </row>
    <row r="24" spans="1:4">
      <c r="A24" s="3" t="s">
        <v>546</v>
      </c>
    </row>
    <row r="25" spans="1:4">
      <c r="A25" s="4" t="s">
        <v>547</v>
      </c>
      <c r="B25" s="5" t="n">
        <v>236438</v>
      </c>
    </row>
    <row r="26" spans="1:4">
      <c r="A26" s="4" t="s">
        <v>43</v>
      </c>
      <c r="B26" s="5" t="n">
        <v>46981</v>
      </c>
    </row>
    <row r="27" spans="1:4">
      <c r="A27" s="4" t="s">
        <v>49</v>
      </c>
      <c r="B27" s="5" t="n">
        <v>41702</v>
      </c>
    </row>
    <row r="28" spans="1:4">
      <c r="A28" s="4" t="s">
        <v>50</v>
      </c>
      <c r="B28" s="5" t="n">
        <v>28840</v>
      </c>
    </row>
    <row r="29" spans="1:4">
      <c r="A29" s="3" t="s">
        <v>548</v>
      </c>
    </row>
    <row r="30" spans="1:4">
      <c r="A30" s="4" t="s">
        <v>55</v>
      </c>
      <c r="B30" s="5" t="n">
        <v>60837</v>
      </c>
    </row>
    <row r="31" spans="1:4">
      <c r="A31" s="4" t="s">
        <v>61</v>
      </c>
      <c r="B31" s="5" t="n">
        <v>6924</v>
      </c>
    </row>
    <row r="32" spans="1:4">
      <c r="A32" s="3" t="s">
        <v>573</v>
      </c>
    </row>
    <row r="33" spans="1:4">
      <c r="A33" s="4" t="s">
        <v>73</v>
      </c>
      <c r="B33" s="5" t="n">
        <v>396867</v>
      </c>
    </row>
    <row r="34" spans="1:4">
      <c r="A34" s="4" t="s">
        <v>567</v>
      </c>
    </row>
    <row r="35" spans="1:4">
      <c r="A35" s="3" t="s">
        <v>546</v>
      </c>
    </row>
    <row r="36" spans="1:4">
      <c r="A36" s="4" t="s">
        <v>547</v>
      </c>
      <c r="B36" s="5" t="n">
        <v>5403</v>
      </c>
    </row>
    <row r="37" spans="1:4">
      <c r="A37" s="4" t="s">
        <v>43</v>
      </c>
      <c r="B37" s="5" t="n">
        <v>-2358</v>
      </c>
    </row>
    <row r="38" spans="1:4">
      <c r="A38" s="4" t="s">
        <v>49</v>
      </c>
      <c r="B38" s="5" t="n">
        <v>-2253</v>
      </c>
    </row>
    <row r="39" spans="1:4">
      <c r="A39" s="4" t="s">
        <v>50</v>
      </c>
      <c r="B39" s="5" t="n">
        <v>8553</v>
      </c>
    </row>
    <row r="40" spans="1:4">
      <c r="A40" s="3" t="s">
        <v>548</v>
      </c>
    </row>
    <row r="41" spans="1:4">
      <c r="A41" s="4" t="s">
        <v>55</v>
      </c>
      <c r="B41" s="5" t="n">
        <v>-290</v>
      </c>
    </row>
    <row r="42" spans="1:4">
      <c r="A42" s="4" t="s">
        <v>61</v>
      </c>
      <c r="B42" s="5" t="n">
        <v>255</v>
      </c>
    </row>
    <row r="43" spans="1:4">
      <c r="A43" s="3" t="s">
        <v>573</v>
      </c>
    </row>
    <row r="44" spans="1:4">
      <c r="A44" s="4" t="s">
        <v>73</v>
      </c>
      <c r="B44" s="6" t="n">
        <v>93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88</v>
      </c>
    </row>
    <row r="3" spans="1:4">
      <c r="A3" s="3" t="s">
        <v>111</v>
      </c>
    </row>
    <row r="4" spans="1:4">
      <c r="A4" s="4" t="s">
        <v>122</v>
      </c>
      <c r="B4" s="8" t="n">
        <v>0.4</v>
      </c>
      <c r="C4" s="6" t="n">
        <v>0</v>
      </c>
      <c r="D4" s="8" t="n">
        <v>-0.1</v>
      </c>
    </row>
    <row r="5" spans="1:4">
      <c r="A5" s="4" t="s">
        <v>123</v>
      </c>
      <c r="B5" s="9" t="n">
        <v>0.1</v>
      </c>
      <c r="D5" s="9" t="n">
        <v>0.1</v>
      </c>
    </row>
    <row r="6" spans="1:4">
      <c r="A6" s="4" t="s">
        <v>124</v>
      </c>
      <c r="B6" s="8" t="n">
        <v>-0.3</v>
      </c>
      <c r="C6" s="8" t="n">
        <v>0.5</v>
      </c>
      <c r="D6" s="8" t="n">
        <v>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5</v>
      </c>
      <c r="D2" s="2" t="s">
        <v>88</v>
      </c>
    </row>
    <row r="3" spans="1:4">
      <c r="A3" s="3" t="s">
        <v>210</v>
      </c>
    </row>
    <row r="4" spans="1:4">
      <c r="A4" s="4" t="s">
        <v>575</v>
      </c>
      <c r="B4" s="6" t="n">
        <v>16342</v>
      </c>
      <c r="C4" s="6" t="n">
        <v>23279</v>
      </c>
      <c r="D4" s="6" t="n">
        <v>6812</v>
      </c>
    </row>
    <row r="5" spans="1:4">
      <c r="A5" s="4" t="s">
        <v>576</v>
      </c>
      <c r="B5" s="5" t="n">
        <v>3138</v>
      </c>
      <c r="C5" s="5" t="n">
        <v>3174</v>
      </c>
      <c r="D5" s="5" t="n">
        <v>2975</v>
      </c>
    </row>
    <row r="6" spans="1:4">
      <c r="A6" s="4" t="s">
        <v>577</v>
      </c>
      <c r="B6" s="5" t="n">
        <v>0</v>
      </c>
      <c r="C6" s="5" t="n">
        <v>30230</v>
      </c>
      <c r="D6" s="5" t="n">
        <v>21560</v>
      </c>
    </row>
    <row r="7" spans="1:4">
      <c r="A7" s="4" t="s">
        <v>578</v>
      </c>
      <c r="B7" s="5" t="n">
        <v>0</v>
      </c>
      <c r="C7" s="5" t="n">
        <v>-671</v>
      </c>
      <c r="D7" s="5" t="n">
        <v>-1628</v>
      </c>
    </row>
    <row r="8" spans="1:4">
      <c r="A8" s="4" t="s">
        <v>579</v>
      </c>
      <c r="B8" s="5" t="n">
        <v>0</v>
      </c>
      <c r="C8" s="5" t="n">
        <v>29559</v>
      </c>
      <c r="D8" s="5" t="n">
        <v>19932</v>
      </c>
    </row>
    <row r="9" spans="1:4">
      <c r="A9" s="4" t="s">
        <v>580</v>
      </c>
      <c r="B9" s="5" t="n">
        <v>-123</v>
      </c>
      <c r="C9" s="5" t="n">
        <v>0</v>
      </c>
      <c r="D9" s="5" t="n">
        <v>73</v>
      </c>
    </row>
    <row r="10" spans="1:4">
      <c r="A10" s="4" t="s">
        <v>142</v>
      </c>
      <c r="B10" s="5" t="n">
        <v>0</v>
      </c>
      <c r="C10" s="5" t="n">
        <v>1171</v>
      </c>
      <c r="D10" s="5" t="n">
        <v>3059</v>
      </c>
    </row>
    <row r="11" spans="1:4">
      <c r="A11" s="4" t="s">
        <v>581</v>
      </c>
      <c r="B11" s="6" t="n">
        <v>1185</v>
      </c>
      <c r="C11" s="6" t="n">
        <v>681</v>
      </c>
      <c r="D11" s="6" t="n">
        <v>125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5</v>
      </c>
      <c r="D2" s="2" t="s">
        <v>88</v>
      </c>
    </row>
    <row r="3" spans="1:4">
      <c r="A3" s="3" t="s">
        <v>583</v>
      </c>
    </row>
    <row r="4" spans="1:4">
      <c r="A4" s="4" t="s">
        <v>90</v>
      </c>
      <c r="B4" s="6" t="n">
        <v>1015021</v>
      </c>
      <c r="C4" s="6" t="n">
        <v>993260</v>
      </c>
      <c r="D4" s="6" t="n">
        <v>992065</v>
      </c>
    </row>
    <row r="5" spans="1:4">
      <c r="A5" s="4" t="s">
        <v>584</v>
      </c>
    </row>
    <row r="6" spans="1:4">
      <c r="A6" s="3" t="s">
        <v>583</v>
      </c>
    </row>
    <row r="7" spans="1:4">
      <c r="A7" s="4" t="s">
        <v>90</v>
      </c>
      <c r="B7" s="5" t="n">
        <v>380672</v>
      </c>
      <c r="C7" s="5" t="n">
        <v>349372</v>
      </c>
      <c r="D7" s="5" t="n">
        <v>356043</v>
      </c>
    </row>
    <row r="8" spans="1:4">
      <c r="A8" s="4" t="s">
        <v>585</v>
      </c>
    </row>
    <row r="9" spans="1:4">
      <c r="A9" s="3" t="s">
        <v>583</v>
      </c>
    </row>
    <row r="10" spans="1:4">
      <c r="A10" s="4" t="s">
        <v>90</v>
      </c>
      <c r="B10" s="5" t="n">
        <v>226887</v>
      </c>
      <c r="C10" s="5" t="n">
        <v>221316</v>
      </c>
      <c r="D10" s="5" t="n">
        <v>206540</v>
      </c>
    </row>
    <row r="11" spans="1:4">
      <c r="A11" s="4" t="s">
        <v>586</v>
      </c>
    </row>
    <row r="12" spans="1:4">
      <c r="A12" s="3" t="s">
        <v>583</v>
      </c>
    </row>
    <row r="13" spans="1:4">
      <c r="A13" s="4" t="s">
        <v>90</v>
      </c>
      <c r="B13" s="5" t="n">
        <v>46458</v>
      </c>
      <c r="C13" s="5" t="n">
        <v>37438</v>
      </c>
      <c r="D13" s="5" t="n">
        <v>41120</v>
      </c>
    </row>
    <row r="14" spans="1:4">
      <c r="A14" s="4" t="s">
        <v>587</v>
      </c>
    </row>
    <row r="15" spans="1:4">
      <c r="A15" s="3" t="s">
        <v>583</v>
      </c>
    </row>
    <row r="16" spans="1:4">
      <c r="A16" s="4" t="s">
        <v>90</v>
      </c>
      <c r="B16" s="5" t="n">
        <v>30339</v>
      </c>
      <c r="C16" s="5" t="n">
        <v>29748</v>
      </c>
      <c r="D16" s="5" t="n">
        <v>27566</v>
      </c>
    </row>
    <row r="17" spans="1:4">
      <c r="A17" s="4" t="s">
        <v>588</v>
      </c>
    </row>
    <row r="18" spans="1:4">
      <c r="A18" s="3" t="s">
        <v>583</v>
      </c>
    </row>
    <row r="19" spans="1:4">
      <c r="A19" s="4" t="s">
        <v>90</v>
      </c>
      <c r="B19" s="5" t="n">
        <v>91487</v>
      </c>
      <c r="C19" s="5" t="n">
        <v>89375</v>
      </c>
      <c r="D19" s="5" t="n">
        <v>83051</v>
      </c>
    </row>
    <row r="20" spans="1:4">
      <c r="A20" s="4" t="s">
        <v>589</v>
      </c>
    </row>
    <row r="21" spans="1:4">
      <c r="A21" s="3" t="s">
        <v>583</v>
      </c>
    </row>
    <row r="22" spans="1:4">
      <c r="A22" s="4" t="s">
        <v>90</v>
      </c>
      <c r="B22" s="5" t="n">
        <v>221009</v>
      </c>
      <c r="C22" s="5" t="n">
        <v>251369</v>
      </c>
      <c r="D22" s="5" t="n">
        <v>263366</v>
      </c>
    </row>
    <row r="23" spans="1:4">
      <c r="A23" s="4" t="s">
        <v>588</v>
      </c>
    </row>
    <row r="24" spans="1:4">
      <c r="A24" s="3" t="s">
        <v>583</v>
      </c>
    </row>
    <row r="25" spans="1:4">
      <c r="A25" s="4" t="s">
        <v>90</v>
      </c>
      <c r="B25" s="5" t="n">
        <v>18169</v>
      </c>
      <c r="C25" s="5" t="n">
        <v>14642</v>
      </c>
      <c r="D25" s="5" t="n">
        <v>14379</v>
      </c>
    </row>
    <row r="26" spans="1:4">
      <c r="A26" s="4" t="s">
        <v>419</v>
      </c>
    </row>
    <row r="27" spans="1:4">
      <c r="A27" s="3" t="s">
        <v>583</v>
      </c>
    </row>
    <row r="28" spans="1:4">
      <c r="A28" s="4" t="s">
        <v>90</v>
      </c>
      <c r="B28" s="5" t="n">
        <v>607559</v>
      </c>
      <c r="C28" s="5" t="n">
        <v>570688</v>
      </c>
      <c r="D28" s="5" t="n">
        <v>562583</v>
      </c>
    </row>
    <row r="29" spans="1:4">
      <c r="A29" s="4" t="s">
        <v>509</v>
      </c>
    </row>
    <row r="30" spans="1:4">
      <c r="A30" s="3" t="s">
        <v>583</v>
      </c>
    </row>
    <row r="31" spans="1:4">
      <c r="A31" s="4" t="s">
        <v>90</v>
      </c>
      <c r="B31" s="5" t="n">
        <v>168284</v>
      </c>
      <c r="C31" s="5" t="n">
        <v>156561</v>
      </c>
      <c r="D31" s="5" t="n">
        <v>151737</v>
      </c>
    </row>
    <row r="32" spans="1:4">
      <c r="A32" s="4" t="s">
        <v>416</v>
      </c>
    </row>
    <row r="33" spans="1:4">
      <c r="A33" s="3" t="s">
        <v>583</v>
      </c>
    </row>
    <row r="34" spans="1:4">
      <c r="A34" s="4" t="s">
        <v>90</v>
      </c>
      <c r="B34" s="6" t="n">
        <v>239178</v>
      </c>
      <c r="C34" s="6" t="n">
        <v>266011</v>
      </c>
      <c r="D34" s="6" t="n">
        <v>27774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5</v>
      </c>
    </row>
    <row r="2" spans="1:3">
      <c r="A2" s="3" t="s">
        <v>591</v>
      </c>
    </row>
    <row r="3" spans="1:3">
      <c r="A3" s="4" t="s">
        <v>592</v>
      </c>
      <c r="B3" s="6" t="n">
        <v>31917</v>
      </c>
      <c r="C3" s="6" t="n">
        <v>29113</v>
      </c>
    </row>
    <row r="4" spans="1:3">
      <c r="A4" s="4" t="s">
        <v>593</v>
      </c>
      <c r="B4" s="5" t="n">
        <v>11130</v>
      </c>
      <c r="C4" s="5" t="n">
        <v>12931</v>
      </c>
    </row>
    <row r="5" spans="1:3">
      <c r="A5" s="4" t="s">
        <v>594</v>
      </c>
      <c r="B5" s="5" t="n">
        <v>8268</v>
      </c>
      <c r="C5" s="5" t="n">
        <v>14922</v>
      </c>
    </row>
    <row r="6" spans="1:3">
      <c r="A6" s="4" t="s">
        <v>595</v>
      </c>
      <c r="B6" s="5" t="n">
        <v>1451</v>
      </c>
      <c r="C6" s="5" t="n">
        <v>11101</v>
      </c>
    </row>
    <row r="7" spans="1:3">
      <c r="A7" s="4" t="s">
        <v>596</v>
      </c>
      <c r="B7" s="5" t="n">
        <v>4839</v>
      </c>
      <c r="C7" s="5" t="n">
        <v>4903</v>
      </c>
    </row>
    <row r="8" spans="1:3">
      <c r="A8" s="4" t="s">
        <v>597</v>
      </c>
      <c r="B8" s="5" t="n">
        <v>2976</v>
      </c>
      <c r="C8" s="5" t="n">
        <v>4277</v>
      </c>
    </row>
    <row r="9" spans="1:3">
      <c r="A9" s="4" t="s">
        <v>598</v>
      </c>
      <c r="B9" s="5" t="n">
        <v>3374</v>
      </c>
      <c r="C9" s="5" t="n">
        <v>3593</v>
      </c>
    </row>
    <row r="10" spans="1:3">
      <c r="A10" s="4" t="s">
        <v>599</v>
      </c>
      <c r="B10" s="5" t="n">
        <v>3399</v>
      </c>
      <c r="C10" s="5" t="n">
        <v>3281</v>
      </c>
    </row>
    <row r="11" spans="1:3">
      <c r="A11" s="4" t="s">
        <v>600</v>
      </c>
      <c r="B11" s="5" t="n">
        <v>1868</v>
      </c>
      <c r="C11" s="5" t="n">
        <v>2846</v>
      </c>
    </row>
    <row r="12" spans="1:3">
      <c r="A12" s="4" t="s">
        <v>601</v>
      </c>
      <c r="B12" s="5" t="n">
        <v>2547</v>
      </c>
      <c r="C12" s="5" t="n">
        <v>2574</v>
      </c>
    </row>
    <row r="13" spans="1:3">
      <c r="A13" s="4" t="s">
        <v>98</v>
      </c>
      <c r="B13" s="5" t="n">
        <v>1971</v>
      </c>
      <c r="C13" s="5" t="n">
        <v>2452</v>
      </c>
    </row>
    <row r="14" spans="1:3">
      <c r="A14" s="4" t="s">
        <v>602</v>
      </c>
      <c r="B14" s="5" t="n">
        <v>5583</v>
      </c>
      <c r="C14" s="5" t="n">
        <v>6097</v>
      </c>
    </row>
    <row r="15" spans="1:3">
      <c r="A15" s="4" t="s">
        <v>603</v>
      </c>
      <c r="B15" s="6" t="n">
        <v>79323</v>
      </c>
      <c r="C15" s="6" t="n">
        <v>980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35</v>
      </c>
      <c r="D2" s="2" t="s">
        <v>88</v>
      </c>
    </row>
    <row r="3" spans="1:4">
      <c r="A3" s="3" t="s">
        <v>583</v>
      </c>
    </row>
    <row r="4" spans="1:4">
      <c r="A4" s="4" t="s">
        <v>90</v>
      </c>
      <c r="B4" s="6" t="n">
        <v>1015021</v>
      </c>
      <c r="C4" s="6" t="n">
        <v>993260</v>
      </c>
      <c r="D4" s="6" t="n">
        <v>992065</v>
      </c>
    </row>
    <row r="5" spans="1:4">
      <c r="A5" s="4" t="s">
        <v>605</v>
      </c>
    </row>
    <row r="6" spans="1:4">
      <c r="A6" s="3" t="s">
        <v>583</v>
      </c>
    </row>
    <row r="7" spans="1:4">
      <c r="A7" s="4" t="s">
        <v>90</v>
      </c>
      <c r="B7" s="5" t="n">
        <v>853546</v>
      </c>
      <c r="C7" s="5" t="n">
        <v>836828</v>
      </c>
      <c r="D7" s="5" t="n">
        <v>845570</v>
      </c>
    </row>
    <row r="8" spans="1:4">
      <c r="A8" s="4" t="s">
        <v>606</v>
      </c>
    </row>
    <row r="9" spans="1:4">
      <c r="A9" s="3" t="s">
        <v>583</v>
      </c>
    </row>
    <row r="10" spans="1:4">
      <c r="A10" s="4" t="s">
        <v>90</v>
      </c>
      <c r="B10" s="5" t="n">
        <v>161475</v>
      </c>
      <c r="C10" s="5" t="n">
        <v>156432</v>
      </c>
      <c r="D10" s="5" t="n">
        <v>146495</v>
      </c>
    </row>
    <row r="11" spans="1:4">
      <c r="A11" s="4" t="s">
        <v>607</v>
      </c>
    </row>
    <row r="12" spans="1:4">
      <c r="A12" s="3" t="s">
        <v>583</v>
      </c>
    </row>
    <row r="13" spans="1:4">
      <c r="A13" s="4" t="s">
        <v>90</v>
      </c>
      <c r="B13" s="5" t="n">
        <v>678478</v>
      </c>
      <c r="C13" s="5" t="n">
        <v>667927</v>
      </c>
      <c r="D13" s="5" t="n">
        <v>688095</v>
      </c>
    </row>
    <row r="14" spans="1:4">
      <c r="A14" s="4" t="s">
        <v>608</v>
      </c>
    </row>
    <row r="15" spans="1:4">
      <c r="A15" s="3" t="s">
        <v>583</v>
      </c>
    </row>
    <row r="16" spans="1:4">
      <c r="A16" s="4" t="s">
        <v>90</v>
      </c>
      <c r="B16" s="5" t="n">
        <v>336543</v>
      </c>
      <c r="C16" s="5" t="n">
        <v>325333</v>
      </c>
      <c r="D16" s="5" t="n">
        <v>303970</v>
      </c>
    </row>
    <row r="17" spans="1:4">
      <c r="A17" s="4" t="s">
        <v>419</v>
      </c>
    </row>
    <row r="18" spans="1:4">
      <c r="A18" s="3" t="s">
        <v>583</v>
      </c>
    </row>
    <row r="19" spans="1:4">
      <c r="A19" s="4" t="s">
        <v>90</v>
      </c>
      <c r="B19" s="5" t="n">
        <v>607559</v>
      </c>
      <c r="C19" s="5" t="n">
        <v>570688</v>
      </c>
      <c r="D19" s="5" t="n">
        <v>562583</v>
      </c>
    </row>
    <row r="20" spans="1:4">
      <c r="A20" s="4" t="s">
        <v>609</v>
      </c>
    </row>
    <row r="21" spans="1:4">
      <c r="A21" s="3" t="s">
        <v>583</v>
      </c>
    </row>
    <row r="22" spans="1:4">
      <c r="A22" s="4" t="s">
        <v>90</v>
      </c>
      <c r="B22" s="5" t="n">
        <v>586079</v>
      </c>
      <c r="C22" s="5" t="n">
        <v>548021</v>
      </c>
      <c r="D22" s="5" t="n">
        <v>541084</v>
      </c>
    </row>
    <row r="23" spans="1:4">
      <c r="A23" s="4" t="s">
        <v>610</v>
      </c>
    </row>
    <row r="24" spans="1:4">
      <c r="A24" s="3" t="s">
        <v>583</v>
      </c>
    </row>
    <row r="25" spans="1:4">
      <c r="A25" s="4" t="s">
        <v>90</v>
      </c>
      <c r="B25" s="5" t="n">
        <v>21480</v>
      </c>
      <c r="C25" s="5" t="n">
        <v>22667</v>
      </c>
      <c r="D25" s="5" t="n">
        <v>21499</v>
      </c>
    </row>
    <row r="26" spans="1:4">
      <c r="A26" s="4" t="s">
        <v>611</v>
      </c>
    </row>
    <row r="27" spans="1:4">
      <c r="A27" s="3" t="s">
        <v>583</v>
      </c>
    </row>
    <row r="28" spans="1:4">
      <c r="A28" s="4" t="s">
        <v>90</v>
      </c>
      <c r="B28" s="5" t="n">
        <v>380672</v>
      </c>
      <c r="C28" s="5" t="n">
        <v>349372</v>
      </c>
      <c r="D28" s="5" t="n">
        <v>356043</v>
      </c>
    </row>
    <row r="29" spans="1:4">
      <c r="A29" s="4" t="s">
        <v>612</v>
      </c>
    </row>
    <row r="30" spans="1:4">
      <c r="A30" s="3" t="s">
        <v>583</v>
      </c>
    </row>
    <row r="31" spans="1:4">
      <c r="A31" s="4" t="s">
        <v>90</v>
      </c>
      <c r="B31" s="5" t="n">
        <v>226887</v>
      </c>
      <c r="C31" s="5" t="n">
        <v>221316</v>
      </c>
      <c r="D31" s="5" t="n">
        <v>206540</v>
      </c>
    </row>
    <row r="32" spans="1:4">
      <c r="A32" s="4" t="s">
        <v>509</v>
      </c>
    </row>
    <row r="33" spans="1:4">
      <c r="A33" s="3" t="s">
        <v>583</v>
      </c>
    </row>
    <row r="34" spans="1:4">
      <c r="A34" s="4" t="s">
        <v>90</v>
      </c>
      <c r="B34" s="5" t="n">
        <v>168284</v>
      </c>
      <c r="C34" s="5" t="n">
        <v>156561</v>
      </c>
      <c r="D34" s="5" t="n">
        <v>151737</v>
      </c>
    </row>
    <row r="35" spans="1:4">
      <c r="A35" s="4" t="s">
        <v>613</v>
      </c>
    </row>
    <row r="36" spans="1:4">
      <c r="A36" s="3" t="s">
        <v>583</v>
      </c>
    </row>
    <row r="37" spans="1:4">
      <c r="A37" s="4" t="s">
        <v>90</v>
      </c>
      <c r="B37" s="5" t="n">
        <v>46458</v>
      </c>
      <c r="C37" s="5" t="n">
        <v>37438</v>
      </c>
      <c r="D37" s="5" t="n">
        <v>41120</v>
      </c>
    </row>
    <row r="38" spans="1:4">
      <c r="A38" s="4" t="s">
        <v>614</v>
      </c>
    </row>
    <row r="39" spans="1:4">
      <c r="A39" s="3" t="s">
        <v>583</v>
      </c>
    </row>
    <row r="40" spans="1:4">
      <c r="A40" s="4" t="s">
        <v>90</v>
      </c>
      <c r="B40" s="5" t="n">
        <v>121826</v>
      </c>
      <c r="C40" s="5" t="n">
        <v>119123</v>
      </c>
      <c r="D40" s="5" t="n">
        <v>110617</v>
      </c>
    </row>
    <row r="41" spans="1:4">
      <c r="A41" s="4" t="s">
        <v>615</v>
      </c>
    </row>
    <row r="42" spans="1:4">
      <c r="A42" s="3" t="s">
        <v>583</v>
      </c>
    </row>
    <row r="43" spans="1:4">
      <c r="A43" s="4" t="s">
        <v>90</v>
      </c>
      <c r="B43" s="5" t="n">
        <v>76797</v>
      </c>
      <c r="C43" s="5" t="n">
        <v>67186</v>
      </c>
      <c r="D43" s="5" t="n">
        <v>68686</v>
      </c>
    </row>
    <row r="44" spans="1:4">
      <c r="A44" s="4" t="s">
        <v>616</v>
      </c>
    </row>
    <row r="45" spans="1:4">
      <c r="A45" s="3" t="s">
        <v>583</v>
      </c>
    </row>
    <row r="46" spans="1:4">
      <c r="A46" s="4" t="s">
        <v>90</v>
      </c>
      <c r="B46" s="5" t="n">
        <v>91487</v>
      </c>
      <c r="C46" s="5" t="n">
        <v>89375</v>
      </c>
      <c r="D46" s="5" t="n">
        <v>83051</v>
      </c>
    </row>
    <row r="47" spans="1:4">
      <c r="A47" s="4" t="s">
        <v>416</v>
      </c>
    </row>
    <row r="48" spans="1:4">
      <c r="A48" s="3" t="s">
        <v>583</v>
      </c>
    </row>
    <row r="49" spans="1:4">
      <c r="A49" s="4" t="s">
        <v>90</v>
      </c>
      <c r="B49" s="5" t="n">
        <v>239178</v>
      </c>
      <c r="C49" s="5" t="n">
        <v>266011</v>
      </c>
      <c r="D49" s="5" t="n">
        <v>277745</v>
      </c>
    </row>
    <row r="50" spans="1:4">
      <c r="A50" s="4" t="s">
        <v>617</v>
      </c>
    </row>
    <row r="51" spans="1:4">
      <c r="A51" s="3" t="s">
        <v>583</v>
      </c>
    </row>
    <row r="52" spans="1:4">
      <c r="A52" s="4" t="s">
        <v>90</v>
      </c>
      <c r="B52" s="5" t="n">
        <v>221009</v>
      </c>
      <c r="C52" s="5" t="n">
        <v>251369</v>
      </c>
      <c r="D52" s="5" t="n">
        <v>263366</v>
      </c>
    </row>
    <row r="53" spans="1:4">
      <c r="A53" s="4" t="s">
        <v>618</v>
      </c>
    </row>
    <row r="54" spans="1:4">
      <c r="A54" s="3" t="s">
        <v>583</v>
      </c>
    </row>
    <row r="55" spans="1:4">
      <c r="A55" s="4" t="s">
        <v>90</v>
      </c>
      <c r="B55" s="5" t="n">
        <v>18169</v>
      </c>
      <c r="C55" s="5" t="n">
        <v>14642</v>
      </c>
      <c r="D55" s="5" t="n">
        <v>14379</v>
      </c>
    </row>
    <row r="56" spans="1:4">
      <c r="A56" s="4" t="s">
        <v>619</v>
      </c>
    </row>
    <row r="57" spans="1:4">
      <c r="A57" s="3" t="s">
        <v>583</v>
      </c>
    </row>
    <row r="58" spans="1:4">
      <c r="A58" s="4" t="s">
        <v>90</v>
      </c>
      <c r="B58" s="5" t="n">
        <v>221009</v>
      </c>
      <c r="C58" s="5" t="n">
        <v>251369</v>
      </c>
      <c r="D58" s="5" t="n">
        <v>263366</v>
      </c>
    </row>
    <row r="59" spans="1:4">
      <c r="A59" s="4" t="s">
        <v>620</v>
      </c>
    </row>
    <row r="60" spans="1:4">
      <c r="A60" s="3" t="s">
        <v>583</v>
      </c>
    </row>
    <row r="61" spans="1:4">
      <c r="A61" s="4" t="s">
        <v>90</v>
      </c>
      <c r="B61" s="6" t="n">
        <v>18169</v>
      </c>
      <c r="C61" s="6" t="n">
        <v>14642</v>
      </c>
      <c r="D61" s="6" t="n">
        <v>1437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5</v>
      </c>
    </row>
    <row r="2" spans="1:3">
      <c r="A2" s="3" t="s">
        <v>210</v>
      </c>
    </row>
    <row r="3" spans="1:3">
      <c r="A3" s="4" t="s">
        <v>622</v>
      </c>
      <c r="B3" s="6" t="n">
        <v>0</v>
      </c>
      <c r="C3" s="6" t="n">
        <v>-697</v>
      </c>
    </row>
    <row r="4" spans="1:3">
      <c r="A4" s="4" t="s">
        <v>623</v>
      </c>
      <c r="B4" s="5" t="n">
        <v>-12814</v>
      </c>
      <c r="C4" s="5" t="n">
        <v>8794</v>
      </c>
    </row>
    <row r="5" spans="1:3">
      <c r="A5" s="4" t="s">
        <v>624</v>
      </c>
      <c r="B5" s="5" t="n">
        <v>0</v>
      </c>
      <c r="C5" s="5" t="n">
        <v>41</v>
      </c>
    </row>
    <row r="6" spans="1:3">
      <c r="A6" s="4" t="s">
        <v>625</v>
      </c>
      <c r="B6" s="6" t="n">
        <v>-12814</v>
      </c>
      <c r="C6" s="6" t="n">
        <v>81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26</v>
      </c>
      <c r="B1" s="2" t="s">
        <v>627</v>
      </c>
    </row>
    <row r="2" spans="1:2">
      <c r="A2" s="3" t="s">
        <v>207</v>
      </c>
    </row>
    <row r="3" spans="1:2">
      <c r="A3" s="4" t="s">
        <v>628</v>
      </c>
      <c r="B3" s="8" t="n">
        <v>85.5</v>
      </c>
    </row>
    <row r="4" spans="1:2">
      <c r="A4" s="3" t="s">
        <v>629</v>
      </c>
    </row>
    <row r="5" spans="1:2">
      <c r="A5" s="4" t="s">
        <v>630</v>
      </c>
      <c r="B5" s="4" t="s">
        <v>4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1</v>
      </c>
      <c r="B1" s="2" t="s">
        <v>2</v>
      </c>
      <c r="C1" s="2" t="s">
        <v>535</v>
      </c>
      <c r="D1" s="2" t="s">
        <v>35</v>
      </c>
    </row>
    <row r="2" spans="1:4">
      <c r="A2" s="3" t="s">
        <v>207</v>
      </c>
    </row>
    <row r="3" spans="1:4">
      <c r="A3" s="4" t="s">
        <v>632</v>
      </c>
      <c r="B3" s="6" t="n">
        <v>20507</v>
      </c>
      <c r="D3" s="6" t="n">
        <v>23296</v>
      </c>
    </row>
    <row r="4" spans="1:4">
      <c r="A4" s="4" t="s">
        <v>633</v>
      </c>
      <c r="B4" s="5" t="n">
        <v>8320</v>
      </c>
      <c r="D4" s="5" t="n">
        <v>4122</v>
      </c>
    </row>
    <row r="5" spans="1:4">
      <c r="A5" s="4" t="s">
        <v>634</v>
      </c>
      <c r="B5" s="5" t="n">
        <v>60547</v>
      </c>
      <c r="C5" s="6" t="n">
        <v>55738</v>
      </c>
      <c r="D5" s="5" t="n">
        <v>55738</v>
      </c>
    </row>
    <row r="6" spans="1:4">
      <c r="A6" s="4" t="s">
        <v>635</v>
      </c>
      <c r="B6" s="6" t="n">
        <v>290</v>
      </c>
      <c r="D6" s="6" t="n">
        <v>5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636</v>
      </c>
      <c r="B1" s="2" t="s">
        <v>1</v>
      </c>
    </row>
    <row r="2" spans="1:4">
      <c r="B2" s="2" t="s">
        <v>627</v>
      </c>
      <c r="C2" s="2" t="s">
        <v>490</v>
      </c>
      <c r="D2" s="2" t="s">
        <v>491</v>
      </c>
    </row>
    <row r="3" spans="1:4">
      <c r="A3" s="3" t="s">
        <v>637</v>
      </c>
    </row>
    <row r="4" spans="1:4">
      <c r="A4" s="4" t="s">
        <v>638</v>
      </c>
      <c r="C4" s="8" t="n">
        <v>27.1</v>
      </c>
    </row>
    <row r="5" spans="1:4">
      <c r="A5" s="4" t="s">
        <v>639</v>
      </c>
      <c r="C5" s="9" t="n">
        <v>0.7</v>
      </c>
      <c r="D5" s="8" t="n">
        <v>0.8</v>
      </c>
    </row>
    <row r="6" spans="1:4">
      <c r="A6" s="4" t="s">
        <v>559</v>
      </c>
    </row>
    <row r="7" spans="1:4">
      <c r="A7" s="3" t="s">
        <v>637</v>
      </c>
    </row>
    <row r="8" spans="1:4">
      <c r="A8" s="4" t="s">
        <v>427</v>
      </c>
      <c r="B8" s="4" t="s">
        <v>640</v>
      </c>
    </row>
    <row r="9" spans="1:4">
      <c r="A9" s="4" t="s">
        <v>641</v>
      </c>
      <c r="B9" s="10" t="n">
        <v>0.14</v>
      </c>
    </row>
    <row r="10" spans="1:4">
      <c r="A10" s="4" t="s">
        <v>561</v>
      </c>
    </row>
    <row r="11" spans="1:4">
      <c r="A11" s="3" t="s">
        <v>637</v>
      </c>
    </row>
    <row r="12" spans="1:4">
      <c r="A12" s="4" t="s">
        <v>427</v>
      </c>
      <c r="B12" s="4" t="s">
        <v>458</v>
      </c>
    </row>
    <row r="13" spans="1:4">
      <c r="A13" s="4" t="s">
        <v>641</v>
      </c>
      <c r="B13" s="10" t="n">
        <v>0.3</v>
      </c>
    </row>
    <row r="14" spans="1:4">
      <c r="A14" s="4" t="s">
        <v>642</v>
      </c>
    </row>
    <row r="15" spans="1:4">
      <c r="A15" s="3" t="s">
        <v>637</v>
      </c>
    </row>
    <row r="16" spans="1:4">
      <c r="A16" s="4" t="s">
        <v>638</v>
      </c>
      <c r="D16" s="9" t="n">
        <v>19.8</v>
      </c>
    </row>
    <row r="17" spans="1:4">
      <c r="A17" s="4" t="s">
        <v>643</v>
      </c>
      <c r="B17" s="8" t="n">
        <v>1.2</v>
      </c>
      <c r="C17" s="8" t="n">
        <v>2.1</v>
      </c>
      <c r="D17" s="8" t="n">
        <v>2.2</v>
      </c>
    </row>
    <row r="18" spans="1:4">
      <c r="A18" s="4" t="s">
        <v>644</v>
      </c>
    </row>
    <row r="19" spans="1:4">
      <c r="A19" s="3" t="s">
        <v>637</v>
      </c>
    </row>
    <row r="20" spans="1:4">
      <c r="A20" s="4" t="s">
        <v>427</v>
      </c>
      <c r="D20" s="4" t="s">
        <v>425</v>
      </c>
    </row>
    <row r="21" spans="1:4">
      <c r="A21" s="4" t="s">
        <v>645</v>
      </c>
    </row>
    <row r="22" spans="1:4">
      <c r="A22" s="3" t="s">
        <v>637</v>
      </c>
    </row>
    <row r="23" spans="1:4">
      <c r="A23" s="4" t="s">
        <v>427</v>
      </c>
      <c r="D23" s="4" t="s">
        <v>445</v>
      </c>
    </row>
    <row r="24" spans="1:4">
      <c r="A24" s="4" t="s">
        <v>646</v>
      </c>
    </row>
    <row r="25" spans="1:4">
      <c r="A25" s="3" t="s">
        <v>637</v>
      </c>
    </row>
    <row r="26" spans="1:4">
      <c r="A26" s="4" t="s">
        <v>427</v>
      </c>
      <c r="C26" s="4" t="s">
        <v>428</v>
      </c>
    </row>
    <row r="27" spans="1:4">
      <c r="A27" s="4" t="s">
        <v>647</v>
      </c>
    </row>
    <row r="28" spans="1:4">
      <c r="A28" s="3" t="s">
        <v>637</v>
      </c>
    </row>
    <row r="29" spans="1:4">
      <c r="A29" s="4" t="s">
        <v>427</v>
      </c>
      <c r="C29" s="4" t="s">
        <v>455</v>
      </c>
    </row>
    <row r="30" spans="1:4">
      <c r="A30" s="4" t="s">
        <v>648</v>
      </c>
    </row>
    <row r="31" spans="1:4">
      <c r="A31" s="3" t="s">
        <v>637</v>
      </c>
    </row>
    <row r="32" spans="1:4">
      <c r="A32" s="4" t="s">
        <v>427</v>
      </c>
      <c r="D32" s="4" t="s">
        <v>434</v>
      </c>
    </row>
    <row r="33" spans="1:4">
      <c r="A33" s="4" t="s">
        <v>649</v>
      </c>
    </row>
    <row r="34" spans="1:4">
      <c r="A34" s="3" t="s">
        <v>637</v>
      </c>
    </row>
    <row r="35" spans="1:4">
      <c r="A35" s="4" t="s">
        <v>427</v>
      </c>
      <c r="C35" s="4" t="s">
        <v>445</v>
      </c>
    </row>
    <row r="36" spans="1:4">
      <c r="A36" s="4" t="s">
        <v>650</v>
      </c>
    </row>
    <row r="37" spans="1:4">
      <c r="A37" s="3" t="s">
        <v>637</v>
      </c>
    </row>
    <row r="38" spans="1:4">
      <c r="A38" s="4" t="s">
        <v>427</v>
      </c>
      <c r="C38" s="4" t="s">
        <v>453</v>
      </c>
    </row>
    <row r="39" spans="1:4">
      <c r="A39" s="4" t="s">
        <v>651</v>
      </c>
    </row>
    <row r="40" spans="1:4">
      <c r="A40" s="3" t="s">
        <v>637</v>
      </c>
    </row>
    <row r="41" spans="1:4">
      <c r="A41" s="4" t="s">
        <v>427</v>
      </c>
      <c r="D41" s="4" t="s">
        <v>445</v>
      </c>
    </row>
    <row r="42" spans="1:4">
      <c r="A42" s="4" t="s">
        <v>652</v>
      </c>
    </row>
    <row r="43" spans="1:4">
      <c r="A43" s="3" t="s">
        <v>637</v>
      </c>
    </row>
    <row r="44" spans="1:4">
      <c r="A44" s="4" t="s">
        <v>427</v>
      </c>
      <c r="C44" s="4" t="s">
        <v>445</v>
      </c>
    </row>
    <row r="45" spans="1:4">
      <c r="A45" s="4" t="s">
        <v>653</v>
      </c>
    </row>
    <row r="46" spans="1:4">
      <c r="A46" s="3" t="s">
        <v>637</v>
      </c>
    </row>
    <row r="47" spans="1:4">
      <c r="A47" s="4" t="s">
        <v>427</v>
      </c>
      <c r="C47" s="4" t="s">
        <v>4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54</v>
      </c>
      <c r="B1" s="2" t="s">
        <v>655</v>
      </c>
      <c r="C1" s="2" t="s">
        <v>656</v>
      </c>
      <c r="D1" s="2" t="s">
        <v>657</v>
      </c>
      <c r="E1" s="2" t="s">
        <v>658</v>
      </c>
      <c r="F1" s="2" t="s">
        <v>2</v>
      </c>
      <c r="G1" s="2" t="s">
        <v>35</v>
      </c>
      <c r="H1" s="2" t="s">
        <v>88</v>
      </c>
    </row>
    <row r="2" spans="1:8">
      <c r="A2" s="3" t="s">
        <v>637</v>
      </c>
    </row>
    <row r="3" spans="1:8">
      <c r="A3" s="4" t="s">
        <v>659</v>
      </c>
      <c r="F3" s="6" t="n">
        <v>0</v>
      </c>
      <c r="G3" s="6" t="n">
        <v>29559000</v>
      </c>
      <c r="H3" s="6" t="n">
        <v>19932000</v>
      </c>
    </row>
    <row r="4" spans="1:8">
      <c r="A4" s="4" t="s">
        <v>660</v>
      </c>
      <c r="F4" s="5" t="n">
        <v>10501000</v>
      </c>
      <c r="G4" s="5" t="n">
        <v>35702000</v>
      </c>
    </row>
    <row r="5" spans="1:8">
      <c r="A5" s="4" t="s">
        <v>661</v>
      </c>
      <c r="F5" s="5" t="n">
        <v>8268000</v>
      </c>
      <c r="G5" s="5" t="n">
        <v>14922000</v>
      </c>
    </row>
    <row r="6" spans="1:8">
      <c r="A6" s="4" t="s">
        <v>662</v>
      </c>
      <c r="F6" s="6" t="n">
        <v>2200000</v>
      </c>
    </row>
    <row r="7" spans="1:8">
      <c r="A7" s="4" t="s">
        <v>469</v>
      </c>
    </row>
    <row r="8" spans="1:8">
      <c r="A8" s="3" t="s">
        <v>637</v>
      </c>
    </row>
    <row r="9" spans="1:8">
      <c r="A9" s="4" t="s">
        <v>663</v>
      </c>
      <c r="F9" s="4" t="s">
        <v>664</v>
      </c>
    </row>
    <row r="10" spans="1:8">
      <c r="A10" s="4" t="s">
        <v>665</v>
      </c>
    </row>
    <row r="11" spans="1:8">
      <c r="A11" s="3" t="s">
        <v>637</v>
      </c>
    </row>
    <row r="12" spans="1:8">
      <c r="A12" s="4" t="s">
        <v>659</v>
      </c>
      <c r="E12" s="6" t="n">
        <v>23900000</v>
      </c>
    </row>
    <row r="13" spans="1:8">
      <c r="A13" s="4" t="s">
        <v>666</v>
      </c>
      <c r="F13" s="6" t="n">
        <v>23100000</v>
      </c>
      <c r="G13" s="5" t="n">
        <v>23043000</v>
      </c>
    </row>
    <row r="14" spans="1:8">
      <c r="A14" s="4" t="s">
        <v>667</v>
      </c>
    </row>
    <row r="15" spans="1:8">
      <c r="A15" s="3" t="s">
        <v>637</v>
      </c>
    </row>
    <row r="16" spans="1:8">
      <c r="A16" s="4" t="s">
        <v>659</v>
      </c>
      <c r="E16" s="6" t="n">
        <v>5900000</v>
      </c>
    </row>
    <row r="17" spans="1:8">
      <c r="A17" s="4" t="s">
        <v>668</v>
      </c>
    </row>
    <row r="18" spans="1:8">
      <c r="A18" s="3" t="s">
        <v>637</v>
      </c>
    </row>
    <row r="19" spans="1:8">
      <c r="A19" s="4" t="s">
        <v>659</v>
      </c>
      <c r="D19" s="6" t="n">
        <v>9000000</v>
      </c>
    </row>
    <row r="20" spans="1:8">
      <c r="A20" s="4" t="s">
        <v>669</v>
      </c>
    </row>
    <row r="21" spans="1:8">
      <c r="A21" s="3" t="s">
        <v>637</v>
      </c>
    </row>
    <row r="22" spans="1:8">
      <c r="A22" s="4" t="s">
        <v>659</v>
      </c>
      <c r="C22" s="6" t="n">
        <v>9000000</v>
      </c>
    </row>
    <row r="23" spans="1:8">
      <c r="A23" s="4" t="s">
        <v>670</v>
      </c>
    </row>
    <row r="24" spans="1:8">
      <c r="A24" s="3" t="s">
        <v>637</v>
      </c>
    </row>
    <row r="25" spans="1:8">
      <c r="A25" s="4" t="s">
        <v>666</v>
      </c>
      <c r="G25" s="5" t="n">
        <v>6924000</v>
      </c>
    </row>
    <row r="26" spans="1:8">
      <c r="A26" s="4" t="s">
        <v>671</v>
      </c>
      <c r="B26" s="6" t="n">
        <v>3200000</v>
      </c>
    </row>
    <row r="27" spans="1:8">
      <c r="A27" s="4" t="s">
        <v>672</v>
      </c>
      <c r="F27" s="4" t="s">
        <v>673</v>
      </c>
    </row>
    <row r="28" spans="1:8">
      <c r="A28" s="4" t="s">
        <v>674</v>
      </c>
      <c r="F28" s="4" t="s">
        <v>440</v>
      </c>
    </row>
    <row r="29" spans="1:8">
      <c r="A29" s="4" t="s">
        <v>675</v>
      </c>
      <c r="F29" s="6" t="n">
        <v>0</v>
      </c>
    </row>
    <row r="30" spans="1:8">
      <c r="A30" s="4" t="s">
        <v>676</v>
      </c>
    </row>
    <row r="31" spans="1:8">
      <c r="A31" s="3" t="s">
        <v>637</v>
      </c>
    </row>
    <row r="32" spans="1:8">
      <c r="A32" s="4" t="s">
        <v>659</v>
      </c>
      <c r="G32" s="5" t="n">
        <v>19500000</v>
      </c>
    </row>
    <row r="33" spans="1:8">
      <c r="A33" s="4" t="s">
        <v>666</v>
      </c>
      <c r="G33" s="6" t="n">
        <v>20045000</v>
      </c>
    </row>
    <row r="34" spans="1:8">
      <c r="A34" s="4" t="s">
        <v>672</v>
      </c>
      <c r="F34" s="4" t="s">
        <v>440</v>
      </c>
    </row>
    <row r="35" spans="1:8">
      <c r="A35" s="4" t="s">
        <v>677</v>
      </c>
    </row>
    <row r="36" spans="1:8">
      <c r="A36" s="3" t="s">
        <v>637</v>
      </c>
    </row>
    <row r="37" spans="1:8">
      <c r="A37" s="4" t="s">
        <v>660</v>
      </c>
      <c r="F37" s="6" t="n">
        <v>4200000</v>
      </c>
    </row>
    <row r="38" spans="1:8">
      <c r="A38" s="4" t="s">
        <v>661</v>
      </c>
      <c r="F38" s="5" t="n">
        <v>2400000</v>
      </c>
    </row>
    <row r="39" spans="1:8">
      <c r="A39" s="4" t="s">
        <v>662</v>
      </c>
      <c r="F39" s="6" t="n">
        <v>1900000</v>
      </c>
    </row>
    <row r="40" spans="1:8">
      <c r="A40" s="4" t="s">
        <v>678</v>
      </c>
    </row>
    <row r="41" spans="1:8">
      <c r="A41" s="3" t="s">
        <v>637</v>
      </c>
    </row>
    <row r="42" spans="1:8">
      <c r="A42" s="4" t="s">
        <v>641</v>
      </c>
      <c r="F42" s="11" t="n">
        <v>0.0297</v>
      </c>
    </row>
    <row r="43" spans="1:8">
      <c r="A43" s="4" t="s">
        <v>679</v>
      </c>
    </row>
    <row r="44" spans="1:8">
      <c r="A44" s="3" t="s">
        <v>637</v>
      </c>
    </row>
    <row r="45" spans="1:8">
      <c r="A45" s="4" t="s">
        <v>641</v>
      </c>
      <c r="F45" s="10" t="n">
        <v>0.2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680</v>
      </c>
      <c r="B1" s="2" t="s">
        <v>681</v>
      </c>
      <c r="C1" s="2" t="s">
        <v>682</v>
      </c>
      <c r="D1" s="2" t="s">
        <v>627</v>
      </c>
      <c r="E1" s="2" t="s">
        <v>490</v>
      </c>
      <c r="F1" s="2" t="s">
        <v>491</v>
      </c>
    </row>
    <row r="2" spans="1:6">
      <c r="A2" s="3" t="s">
        <v>637</v>
      </c>
    </row>
    <row r="3" spans="1:6">
      <c r="A3" s="4" t="s">
        <v>659</v>
      </c>
      <c r="D3" s="6" t="n">
        <v>0</v>
      </c>
      <c r="E3" s="6" t="n">
        <v>29559000</v>
      </c>
      <c r="F3" s="6" t="n">
        <v>19932000</v>
      </c>
    </row>
    <row r="4" spans="1:6">
      <c r="A4" s="4" t="s">
        <v>683</v>
      </c>
      <c r="D4" s="5" t="n">
        <v>10501000</v>
      </c>
      <c r="E4" s="5" t="n">
        <v>35702000</v>
      </c>
    </row>
    <row r="5" spans="1:6">
      <c r="A5" s="4" t="s">
        <v>661</v>
      </c>
      <c r="D5" s="5" t="n">
        <v>8268000</v>
      </c>
      <c r="E5" s="6" t="n">
        <v>14922000</v>
      </c>
    </row>
    <row r="6" spans="1:6">
      <c r="A6" s="4" t="s">
        <v>684</v>
      </c>
    </row>
    <row r="7" spans="1:6">
      <c r="A7" s="3" t="s">
        <v>637</v>
      </c>
    </row>
    <row r="8" spans="1:6">
      <c r="A8" s="4" t="s">
        <v>659</v>
      </c>
      <c r="C8" s="6" t="n">
        <v>8400000</v>
      </c>
    </row>
    <row r="9" spans="1:6">
      <c r="A9" s="4" t="s">
        <v>661</v>
      </c>
      <c r="D9" s="6" t="n">
        <v>1900000</v>
      </c>
    </row>
    <row r="10" spans="1:6">
      <c r="A10" s="4" t="s">
        <v>685</v>
      </c>
    </row>
    <row r="11" spans="1:6">
      <c r="A11" s="3" t="s">
        <v>637</v>
      </c>
    </row>
    <row r="12" spans="1:6">
      <c r="A12" s="4" t="s">
        <v>641</v>
      </c>
      <c r="D12" s="12" t="n">
        <v>0.008</v>
      </c>
    </row>
    <row r="13" spans="1:6">
      <c r="A13" s="4" t="s">
        <v>686</v>
      </c>
    </row>
    <row r="14" spans="1:6">
      <c r="A14" s="3" t="s">
        <v>637</v>
      </c>
    </row>
    <row r="15" spans="1:6">
      <c r="A15" s="4" t="s">
        <v>659</v>
      </c>
      <c r="B15" s="6" t="n">
        <v>11600000</v>
      </c>
    </row>
    <row r="16" spans="1:6">
      <c r="A16" s="4" t="s">
        <v>683</v>
      </c>
      <c r="D16" s="6" t="n">
        <v>0</v>
      </c>
    </row>
    <row r="17" spans="1:6">
      <c r="A17" s="4" t="s">
        <v>687</v>
      </c>
      <c r="D17" s="6" t="n">
        <v>-20900000</v>
      </c>
    </row>
    <row r="18" spans="1:6">
      <c r="A18" s="4" t="s">
        <v>688</v>
      </c>
    </row>
    <row r="19" spans="1:6">
      <c r="A19" s="3" t="s">
        <v>637</v>
      </c>
    </row>
    <row r="20" spans="1:6">
      <c r="A20" s="4" t="s">
        <v>641</v>
      </c>
      <c r="D20" s="11" t="n">
        <v>0.0339</v>
      </c>
    </row>
    <row r="21" spans="1:6">
      <c r="A21" s="4" t="s">
        <v>561</v>
      </c>
    </row>
    <row r="22" spans="1:6">
      <c r="A22" s="3" t="s">
        <v>637</v>
      </c>
    </row>
    <row r="23" spans="1:6">
      <c r="A23" s="4" t="s">
        <v>641</v>
      </c>
      <c r="D23" s="10" t="n">
        <v>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46"/>
    <col customWidth="1" max="7" min="7" width="18"/>
  </cols>
  <sheetData>
    <row r="1" spans="1:7">
      <c r="A1" s="1" t="s">
        <v>125</v>
      </c>
      <c r="B1" s="2" t="s">
        <v>126</v>
      </c>
      <c r="C1" s="2" t="s">
        <v>127</v>
      </c>
      <c r="D1" s="2" t="s">
        <v>70</v>
      </c>
      <c r="E1" s="2" t="s">
        <v>128</v>
      </c>
      <c r="F1" s="2" t="s">
        <v>129</v>
      </c>
      <c r="G1" s="2" t="s">
        <v>73</v>
      </c>
    </row>
    <row r="2" spans="1:7">
      <c r="A2" s="4" t="s">
        <v>130</v>
      </c>
      <c r="B2" s="6" t="n">
        <v>2839</v>
      </c>
      <c r="D2" s="6" t="n">
        <v>2743</v>
      </c>
      <c r="G2" s="6" t="n">
        <v>96</v>
      </c>
    </row>
    <row r="3" spans="1:7">
      <c r="A3" s="4" t="s">
        <v>131</v>
      </c>
      <c r="B3" s="5" t="n">
        <v>822902</v>
      </c>
      <c r="C3" s="6" t="n">
        <v>518</v>
      </c>
      <c r="D3" s="5" t="n">
        <v>657354</v>
      </c>
      <c r="E3" s="6" t="n">
        <v>-190439</v>
      </c>
      <c r="F3" s="6" t="n">
        <v>-17375</v>
      </c>
      <c r="G3" s="5" t="n">
        <v>372844</v>
      </c>
    </row>
    <row r="4" spans="1:7">
      <c r="A4" s="4" t="s">
        <v>132</v>
      </c>
      <c r="C4" s="5" t="n">
        <v>51808000</v>
      </c>
    </row>
    <row r="5" spans="1:7">
      <c r="A5" s="4" t="s">
        <v>133</v>
      </c>
      <c r="E5" s="5" t="n">
        <v>-4476000</v>
      </c>
    </row>
    <row r="6" spans="1:7">
      <c r="A6" s="4" t="s">
        <v>134</v>
      </c>
      <c r="B6" s="5" t="n">
        <v>37749</v>
      </c>
      <c r="F6" s="5" t="n">
        <v>-7200</v>
      </c>
      <c r="G6" s="5" t="n">
        <v>44949</v>
      </c>
    </row>
    <row r="7" spans="1:7">
      <c r="A7" s="4" t="s">
        <v>135</v>
      </c>
      <c r="B7" s="6" t="n">
        <v>1345</v>
      </c>
      <c r="C7" s="6" t="n">
        <v>1</v>
      </c>
      <c r="D7" s="5" t="n">
        <v>1344</v>
      </c>
    </row>
    <row r="8" spans="1:7">
      <c r="A8" s="4" t="s">
        <v>136</v>
      </c>
      <c r="B8" s="5" t="n">
        <v>115000</v>
      </c>
      <c r="C8" s="5" t="n">
        <v>116000</v>
      </c>
    </row>
    <row r="9" spans="1:7">
      <c r="A9" s="4" t="s">
        <v>137</v>
      </c>
      <c r="B9" s="6" t="n">
        <v>0</v>
      </c>
      <c r="C9" s="6" t="n">
        <v>8</v>
      </c>
      <c r="D9" s="5" t="n">
        <v>-8</v>
      </c>
    </row>
    <row r="10" spans="1:7">
      <c r="A10" s="4" t="s">
        <v>138</v>
      </c>
      <c r="C10" s="5" t="n">
        <v>787000</v>
      </c>
    </row>
    <row r="11" spans="1:7">
      <c r="A11" s="4" t="s">
        <v>139</v>
      </c>
      <c r="B11" s="5" t="n">
        <v>-73</v>
      </c>
      <c r="D11" s="5" t="n">
        <v>-73</v>
      </c>
    </row>
    <row r="12" spans="1:7">
      <c r="A12" s="4" t="s">
        <v>140</v>
      </c>
      <c r="C12" s="5" t="n">
        <v>30000</v>
      </c>
    </row>
    <row r="13" spans="1:7">
      <c r="A13" s="4" t="s">
        <v>141</v>
      </c>
      <c r="B13" s="5" t="n">
        <v>31726</v>
      </c>
      <c r="D13" s="5" t="n">
        <v>31726</v>
      </c>
    </row>
    <row r="14" spans="1:7">
      <c r="A14" s="4" t="s">
        <v>142</v>
      </c>
      <c r="B14" s="5" t="n">
        <v>3059</v>
      </c>
      <c r="D14" s="5" t="n">
        <v>3059</v>
      </c>
    </row>
    <row r="15" spans="1:7">
      <c r="A15" s="4" t="s">
        <v>143</v>
      </c>
      <c r="B15" s="5" t="n">
        <v>-83291</v>
      </c>
      <c r="E15" s="6" t="n">
        <v>-83291</v>
      </c>
    </row>
    <row r="16" spans="1:7">
      <c r="A16" s="4" t="s">
        <v>144</v>
      </c>
      <c r="E16" s="5" t="n">
        <v>-1981000</v>
      </c>
    </row>
    <row r="17" spans="1:7">
      <c r="A17" s="4" t="s">
        <v>145</v>
      </c>
      <c r="B17" s="5" t="n">
        <v>9759</v>
      </c>
      <c r="C17" s="6" t="n">
        <v>3</v>
      </c>
      <c r="D17" s="5" t="n">
        <v>9756</v>
      </c>
    </row>
    <row r="18" spans="1:7">
      <c r="A18" s="4" t="s">
        <v>146</v>
      </c>
      <c r="C18" s="5" t="n">
        <v>297000</v>
      </c>
    </row>
    <row r="19" spans="1:7">
      <c r="A19" s="4" t="s">
        <v>147</v>
      </c>
      <c r="B19" s="5" t="n">
        <v>826015</v>
      </c>
      <c r="C19" s="6" t="n">
        <v>530</v>
      </c>
      <c r="D19" s="5" t="n">
        <v>705901</v>
      </c>
      <c r="E19" s="6" t="n">
        <v>-273730</v>
      </c>
      <c r="F19" s="5" t="n">
        <v>-24575</v>
      </c>
      <c r="G19" s="5" t="n">
        <v>417889</v>
      </c>
    </row>
    <row r="20" spans="1:7">
      <c r="A20" s="4" t="s">
        <v>148</v>
      </c>
      <c r="E20" s="5" t="n">
        <v>-6457000</v>
      </c>
    </row>
    <row r="21" spans="1:7">
      <c r="A21" s="4" t="s">
        <v>149</v>
      </c>
      <c r="C21" s="5" t="n">
        <v>53038000</v>
      </c>
    </row>
    <row r="22" spans="1:7">
      <c r="A22" s="4" t="s">
        <v>134</v>
      </c>
      <c r="B22" s="5" t="n">
        <v>17368</v>
      </c>
      <c r="F22" s="5" t="n">
        <v>32713</v>
      </c>
      <c r="G22" s="5" t="n">
        <v>-15345</v>
      </c>
    </row>
    <row r="23" spans="1:7">
      <c r="A23" s="4" t="s">
        <v>135</v>
      </c>
      <c r="B23" s="6" t="n">
        <v>2066</v>
      </c>
      <c r="C23" s="6" t="n">
        <v>2</v>
      </c>
      <c r="D23" s="5" t="n">
        <v>2064</v>
      </c>
    </row>
    <row r="24" spans="1:7">
      <c r="A24" s="4" t="s">
        <v>136</v>
      </c>
      <c r="B24" s="5" t="n">
        <v>165000</v>
      </c>
      <c r="C24" s="5" t="n">
        <v>166000</v>
      </c>
    </row>
    <row r="25" spans="1:7">
      <c r="A25" s="4" t="s">
        <v>137</v>
      </c>
      <c r="B25" s="6" t="n">
        <v>0</v>
      </c>
      <c r="C25" s="6" t="n">
        <v>7</v>
      </c>
      <c r="D25" s="5" t="n">
        <v>-7</v>
      </c>
    </row>
    <row r="26" spans="1:7">
      <c r="A26" s="4" t="s">
        <v>138</v>
      </c>
      <c r="C26" s="5" t="n">
        <v>761000</v>
      </c>
    </row>
    <row r="27" spans="1:7">
      <c r="A27" s="4" t="s">
        <v>139</v>
      </c>
      <c r="B27" s="5" t="n">
        <v>0</v>
      </c>
    </row>
    <row r="28" spans="1:7">
      <c r="A28" s="4" t="s">
        <v>141</v>
      </c>
      <c r="B28" s="5" t="n">
        <v>26532</v>
      </c>
      <c r="D28" s="5" t="n">
        <v>26532</v>
      </c>
    </row>
    <row r="29" spans="1:7">
      <c r="A29" s="4" t="s">
        <v>142</v>
      </c>
      <c r="B29" s="5" t="n">
        <v>1166</v>
      </c>
      <c r="D29" s="5" t="n">
        <v>1166</v>
      </c>
    </row>
    <row r="30" spans="1:7">
      <c r="A30" s="4" t="s">
        <v>143</v>
      </c>
      <c r="B30" s="6" t="n">
        <v>-101844</v>
      </c>
      <c r="E30" s="6" t="n">
        <v>-101844</v>
      </c>
    </row>
    <row r="31" spans="1:7">
      <c r="A31" s="4" t="s">
        <v>144</v>
      </c>
      <c r="B31" s="5" t="n">
        <v>-2363988</v>
      </c>
      <c r="E31" s="5" t="n">
        <v>-2613000</v>
      </c>
    </row>
    <row r="32" spans="1:7">
      <c r="A32" s="4" t="s">
        <v>145</v>
      </c>
      <c r="B32" s="6" t="n">
        <v>10008</v>
      </c>
      <c r="C32" s="6" t="n">
        <v>3</v>
      </c>
      <c r="D32" s="5" t="n">
        <v>10005</v>
      </c>
    </row>
    <row r="33" spans="1:7">
      <c r="A33" s="4" t="s">
        <v>146</v>
      </c>
      <c r="B33" s="5" t="n">
        <v>300000</v>
      </c>
      <c r="C33" s="5" t="n">
        <v>284000</v>
      </c>
    </row>
    <row r="34" spans="1:7">
      <c r="A34" s="4" t="s">
        <v>150</v>
      </c>
      <c r="B34" s="6" t="n">
        <v>781311</v>
      </c>
      <c r="C34" s="6" t="n">
        <v>542</v>
      </c>
      <c r="D34" s="5" t="n">
        <v>745661</v>
      </c>
      <c r="E34" s="6" t="n">
        <v>-375574</v>
      </c>
      <c r="F34" s="5" t="n">
        <v>8138</v>
      </c>
      <c r="G34" s="5" t="n">
        <v>402544</v>
      </c>
    </row>
    <row r="35" spans="1:7">
      <c r="A35" s="4" t="s">
        <v>151</v>
      </c>
      <c r="B35" s="5" t="n">
        <v>-9070000</v>
      </c>
      <c r="E35" s="5" t="n">
        <v>-9070000</v>
      </c>
    </row>
    <row r="36" spans="1:7">
      <c r="A36" s="4" t="s">
        <v>152</v>
      </c>
      <c r="C36" s="5" t="n">
        <v>54249000</v>
      </c>
    </row>
    <row r="37" spans="1:7">
      <c r="A37" s="4" t="s">
        <v>130</v>
      </c>
      <c r="B37" s="6" t="n">
        <v>4674</v>
      </c>
      <c r="G37" s="5" t="n">
        <v>4674</v>
      </c>
    </row>
    <row r="38" spans="1:7">
      <c r="A38" s="4" t="s">
        <v>134</v>
      </c>
      <c r="B38" s="5" t="n">
        <v>-21923</v>
      </c>
      <c r="F38" s="5" t="n">
        <v>-20952</v>
      </c>
      <c r="G38" s="5" t="n">
        <v>-971</v>
      </c>
    </row>
    <row r="39" spans="1:7">
      <c r="A39" s="4" t="s">
        <v>135</v>
      </c>
      <c r="B39" s="6" t="n">
        <v>1071</v>
      </c>
      <c r="C39" s="6" t="n">
        <v>1</v>
      </c>
      <c r="D39" s="5" t="n">
        <v>1070</v>
      </c>
    </row>
    <row r="40" spans="1:7">
      <c r="A40" s="4" t="s">
        <v>136</v>
      </c>
      <c r="B40" s="5" t="n">
        <v>75000</v>
      </c>
      <c r="C40" s="5" t="n">
        <v>75000</v>
      </c>
    </row>
    <row r="41" spans="1:7">
      <c r="A41" s="4" t="s">
        <v>137</v>
      </c>
      <c r="B41" s="6" t="n">
        <v>0</v>
      </c>
      <c r="C41" s="6" t="n">
        <v>6</v>
      </c>
      <c r="D41" s="5" t="n">
        <v>-6</v>
      </c>
    </row>
    <row r="42" spans="1:7">
      <c r="A42" s="4" t="s">
        <v>138</v>
      </c>
      <c r="C42" s="5" t="n">
        <v>639000</v>
      </c>
    </row>
    <row r="43" spans="1:7">
      <c r="A43" s="4" t="s">
        <v>139</v>
      </c>
      <c r="B43" s="5" t="n">
        <v>123</v>
      </c>
      <c r="D43" s="5" t="n">
        <v>123</v>
      </c>
    </row>
    <row r="44" spans="1:7">
      <c r="A44" s="4" t="s">
        <v>140</v>
      </c>
      <c r="C44" s="5" t="n">
        <v>5000</v>
      </c>
    </row>
    <row r="45" spans="1:7">
      <c r="A45" s="4" t="s">
        <v>153</v>
      </c>
      <c r="B45" s="5" t="n">
        <v>-945</v>
      </c>
    </row>
    <row r="46" spans="1:7">
      <c r="A46" s="4" t="s">
        <v>154</v>
      </c>
      <c r="B46" s="5" t="n">
        <v>20573</v>
      </c>
      <c r="D46" s="5" t="n">
        <v>20573</v>
      </c>
    </row>
    <row r="47" spans="1:7">
      <c r="A47" s="4" t="s">
        <v>141</v>
      </c>
      <c r="B47" s="5" t="n">
        <v>45281</v>
      </c>
      <c r="D47" s="5" t="n">
        <v>45281</v>
      </c>
    </row>
    <row r="48" spans="1:7">
      <c r="A48" s="4" t="s">
        <v>143</v>
      </c>
      <c r="B48" s="6" t="n">
        <v>-113509</v>
      </c>
      <c r="E48" s="6" t="n">
        <v>-113509</v>
      </c>
    </row>
    <row r="49" spans="1:7">
      <c r="A49" s="4" t="s">
        <v>144</v>
      </c>
      <c r="B49" s="5" t="n">
        <v>-3726042</v>
      </c>
      <c r="E49" s="5" t="n">
        <v>-3857000</v>
      </c>
    </row>
    <row r="50" spans="1:7">
      <c r="A50" s="4" t="s">
        <v>145</v>
      </c>
      <c r="B50" s="6" t="n">
        <v>9452</v>
      </c>
      <c r="C50" s="6" t="n">
        <v>4</v>
      </c>
      <c r="D50" s="5" t="n">
        <v>9448</v>
      </c>
    </row>
    <row r="51" spans="1:7">
      <c r="A51" s="4" t="s">
        <v>146</v>
      </c>
      <c r="B51" s="5" t="n">
        <v>400000</v>
      </c>
      <c r="C51" s="5" t="n">
        <v>379000</v>
      </c>
    </row>
    <row r="52" spans="1:7">
      <c r="A52" s="4" t="s">
        <v>155</v>
      </c>
      <c r="B52" s="6" t="n">
        <v>726108</v>
      </c>
      <c r="C52" s="6" t="n">
        <v>553</v>
      </c>
      <c r="D52" s="6" t="n">
        <v>821205</v>
      </c>
      <c r="E52" s="6" t="n">
        <v>-489083</v>
      </c>
      <c r="F52" s="6" t="n">
        <v>-12814</v>
      </c>
      <c r="G52" s="6" t="n">
        <v>406247</v>
      </c>
    </row>
    <row r="53" spans="1:7">
      <c r="A53" s="4" t="s">
        <v>156</v>
      </c>
      <c r="B53" s="5" t="n">
        <v>-12927000</v>
      </c>
      <c r="E53" s="5" t="n">
        <v>-12927000</v>
      </c>
    </row>
    <row r="54" spans="1:7">
      <c r="A54" s="4" t="s">
        <v>157</v>
      </c>
      <c r="C54" s="5" t="n">
        <v>55347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5</v>
      </c>
      <c r="D2" s="2" t="s">
        <v>88</v>
      </c>
    </row>
    <row r="3" spans="1:4">
      <c r="A3" s="3" t="s">
        <v>637</v>
      </c>
    </row>
    <row r="4" spans="1:4">
      <c r="A4" s="4" t="s">
        <v>47</v>
      </c>
      <c r="B4" s="6" t="n">
        <v>390109</v>
      </c>
      <c r="C4" s="6" t="n">
        <v>403278</v>
      </c>
      <c r="D4" s="6" t="n">
        <v>359841</v>
      </c>
    </row>
    <row r="5" spans="1:4">
      <c r="A5" s="4" t="s">
        <v>639</v>
      </c>
      <c r="C5" s="5" t="n">
        <v>700</v>
      </c>
      <c r="D5" s="5" t="n">
        <v>800</v>
      </c>
    </row>
    <row r="6" spans="1:4">
      <c r="A6" s="4" t="s">
        <v>559</v>
      </c>
    </row>
    <row r="7" spans="1:4">
      <c r="A7" s="3" t="s">
        <v>637</v>
      </c>
    </row>
    <row r="8" spans="1:4">
      <c r="A8" s="4" t="s">
        <v>690</v>
      </c>
      <c r="B8" s="4" t="s">
        <v>640</v>
      </c>
    </row>
    <row r="9" spans="1:4">
      <c r="A9" s="4" t="s">
        <v>561</v>
      </c>
    </row>
    <row r="10" spans="1:4">
      <c r="A10" s="3" t="s">
        <v>637</v>
      </c>
    </row>
    <row r="11" spans="1:4">
      <c r="A11" s="4" t="s">
        <v>690</v>
      </c>
      <c r="B11" s="4" t="s">
        <v>458</v>
      </c>
    </row>
    <row r="12" spans="1:4">
      <c r="A12" s="4" t="s">
        <v>416</v>
      </c>
    </row>
    <row r="13" spans="1:4">
      <c r="A13" s="3" t="s">
        <v>637</v>
      </c>
    </row>
    <row r="14" spans="1:4">
      <c r="A14" s="4" t="s">
        <v>47</v>
      </c>
      <c r="B14" s="6" t="n">
        <v>73991</v>
      </c>
      <c r="C14" s="5" t="n">
        <v>74261</v>
      </c>
      <c r="D14" s="5" t="n">
        <v>63298</v>
      </c>
    </row>
    <row r="15" spans="1:4">
      <c r="A15" s="4" t="s">
        <v>691</v>
      </c>
    </row>
    <row r="16" spans="1:4">
      <c r="A16" s="3" t="s">
        <v>637</v>
      </c>
    </row>
    <row r="17" spans="1:4">
      <c r="A17" s="4" t="s">
        <v>47</v>
      </c>
      <c r="C17" s="5" t="n">
        <v>6590</v>
      </c>
    </row>
    <row r="18" spans="1:4">
      <c r="A18" s="4" t="s">
        <v>692</v>
      </c>
      <c r="C18" s="5" t="n">
        <v>28580</v>
      </c>
    </row>
    <row r="19" spans="1:4">
      <c r="A19" s="4" t="s">
        <v>693</v>
      </c>
      <c r="C19" s="5" t="n">
        <v>-5537</v>
      </c>
    </row>
    <row r="20" spans="1:4">
      <c r="A20" s="4" t="s">
        <v>666</v>
      </c>
      <c r="B20" s="5" t="n">
        <v>23100</v>
      </c>
      <c r="C20" s="5" t="n">
        <v>23043</v>
      </c>
    </row>
    <row r="21" spans="1:4">
      <c r="A21" s="4" t="s">
        <v>694</v>
      </c>
    </row>
    <row r="22" spans="1:4">
      <c r="A22" s="3" t="s">
        <v>637</v>
      </c>
    </row>
    <row r="23" spans="1:4">
      <c r="A23" s="4" t="s">
        <v>47</v>
      </c>
      <c r="C23" s="5" t="n">
        <v>3012</v>
      </c>
    </row>
    <row r="24" spans="1:4">
      <c r="A24" s="4" t="s">
        <v>692</v>
      </c>
      <c r="C24" s="5" t="n">
        <v>7222</v>
      </c>
    </row>
    <row r="25" spans="1:4">
      <c r="A25" s="4" t="s">
        <v>693</v>
      </c>
      <c r="C25" s="5" t="n">
        <v>-298</v>
      </c>
    </row>
    <row r="26" spans="1:4">
      <c r="A26" s="4" t="s">
        <v>666</v>
      </c>
      <c r="C26" s="5" t="n">
        <v>6924</v>
      </c>
    </row>
    <row r="27" spans="1:4">
      <c r="A27" s="4" t="s">
        <v>509</v>
      </c>
    </row>
    <row r="28" spans="1:4">
      <c r="A28" s="3" t="s">
        <v>637</v>
      </c>
    </row>
    <row r="29" spans="1:4">
      <c r="A29" s="4" t="s">
        <v>47</v>
      </c>
      <c r="B29" s="5" t="n">
        <v>168186</v>
      </c>
      <c r="C29" s="5" t="n">
        <v>174644</v>
      </c>
      <c r="D29" s="5" t="n">
        <v>155475</v>
      </c>
    </row>
    <row r="30" spans="1:4">
      <c r="A30" s="4" t="s">
        <v>695</v>
      </c>
    </row>
    <row r="31" spans="1:4">
      <c r="A31" s="3" t="s">
        <v>637</v>
      </c>
    </row>
    <row r="32" spans="1:4">
      <c r="A32" s="4" t="s">
        <v>47</v>
      </c>
      <c r="C32" s="5" t="n">
        <v>11632</v>
      </c>
    </row>
    <row r="33" spans="1:4">
      <c r="A33" s="4" t="s">
        <v>692</v>
      </c>
      <c r="C33" s="5" t="n">
        <v>23783</v>
      </c>
    </row>
    <row r="34" spans="1:4">
      <c r="A34" s="4" t="s">
        <v>693</v>
      </c>
      <c r="C34" s="5" t="n">
        <v>-3738</v>
      </c>
    </row>
    <row r="35" spans="1:4">
      <c r="A35" s="4" t="s">
        <v>666</v>
      </c>
      <c r="C35" s="5" t="n">
        <v>20045</v>
      </c>
    </row>
    <row r="36" spans="1:4">
      <c r="A36" s="4" t="s">
        <v>696</v>
      </c>
    </row>
    <row r="37" spans="1:4">
      <c r="A37" s="3" t="s">
        <v>637</v>
      </c>
    </row>
    <row r="38" spans="1:4">
      <c r="A38" s="4" t="s">
        <v>47</v>
      </c>
      <c r="D38" s="5" t="n">
        <v>28147</v>
      </c>
    </row>
    <row r="39" spans="1:4">
      <c r="A39" s="4" t="s">
        <v>692</v>
      </c>
      <c r="D39" s="5" t="n">
        <v>47187</v>
      </c>
    </row>
    <row r="40" spans="1:4">
      <c r="A40" s="4" t="s">
        <v>693</v>
      </c>
      <c r="D40" s="5" t="n">
        <v>-11924</v>
      </c>
    </row>
    <row r="41" spans="1:4">
      <c r="A41" s="4" t="s">
        <v>666</v>
      </c>
      <c r="D41" s="5" t="n">
        <v>35263</v>
      </c>
    </row>
    <row r="42" spans="1:4">
      <c r="A42" s="4" t="s">
        <v>419</v>
      </c>
    </row>
    <row r="43" spans="1:4">
      <c r="A43" s="3" t="s">
        <v>637</v>
      </c>
    </row>
    <row r="44" spans="1:4">
      <c r="A44" s="4" t="s">
        <v>47</v>
      </c>
      <c r="B44" s="6" t="n">
        <v>147932</v>
      </c>
      <c r="C44" s="6" t="n">
        <v>154373</v>
      </c>
      <c r="D44" s="5" t="n">
        <v>141068</v>
      </c>
    </row>
    <row r="45" spans="1:4">
      <c r="A45" s="4" t="s">
        <v>697</v>
      </c>
    </row>
    <row r="46" spans="1:4">
      <c r="A46" s="3" t="s">
        <v>637</v>
      </c>
    </row>
    <row r="47" spans="1:4">
      <c r="A47" s="4" t="s">
        <v>47</v>
      </c>
      <c r="D47" s="5" t="n">
        <v>1426</v>
      </c>
    </row>
    <row r="48" spans="1:4">
      <c r="A48" s="4" t="s">
        <v>692</v>
      </c>
      <c r="D48" s="5" t="n">
        <v>5603</v>
      </c>
    </row>
    <row r="49" spans="1:4">
      <c r="A49" s="4" t="s">
        <v>693</v>
      </c>
      <c r="D49" s="5" t="n">
        <v>5177</v>
      </c>
    </row>
    <row r="50" spans="1:4">
      <c r="A50" s="4" t="s">
        <v>666</v>
      </c>
      <c r="D50" s="5" t="n">
        <v>10780</v>
      </c>
    </row>
    <row r="51" spans="1:4">
      <c r="A51" s="4" t="s">
        <v>698</v>
      </c>
    </row>
    <row r="52" spans="1:4">
      <c r="A52" s="3" t="s">
        <v>637</v>
      </c>
    </row>
    <row r="53" spans="1:4">
      <c r="A53" s="4" t="s">
        <v>690</v>
      </c>
      <c r="C53" s="4" t="s">
        <v>462</v>
      </c>
    </row>
    <row r="54" spans="1:4">
      <c r="A54" s="4" t="s">
        <v>699</v>
      </c>
      <c r="C54" s="6" t="n">
        <v>9330</v>
      </c>
    </row>
    <row r="55" spans="1:4">
      <c r="A55" s="4" t="s">
        <v>700</v>
      </c>
    </row>
    <row r="56" spans="1:4">
      <c r="A56" s="3" t="s">
        <v>637</v>
      </c>
    </row>
    <row r="57" spans="1:4">
      <c r="A57" s="4" t="s">
        <v>699</v>
      </c>
      <c r="C57" s="6" t="n">
        <v>9000</v>
      </c>
    </row>
    <row r="58" spans="1:4">
      <c r="A58" s="4" t="s">
        <v>701</v>
      </c>
    </row>
    <row r="59" spans="1:4">
      <c r="A59" s="3" t="s">
        <v>637</v>
      </c>
    </row>
    <row r="60" spans="1:4">
      <c r="A60" s="4" t="s">
        <v>690</v>
      </c>
      <c r="C60" s="4" t="s">
        <v>445</v>
      </c>
    </row>
    <row r="61" spans="1:4">
      <c r="A61" s="4" t="s">
        <v>702</v>
      </c>
    </row>
    <row r="62" spans="1:4">
      <c r="A62" s="3" t="s">
        <v>637</v>
      </c>
    </row>
    <row r="63" spans="1:4">
      <c r="A63" s="4" t="s">
        <v>690</v>
      </c>
      <c r="C63" s="4" t="s">
        <v>703</v>
      </c>
    </row>
    <row r="64" spans="1:4">
      <c r="A64" s="4" t="s">
        <v>699</v>
      </c>
      <c r="C64" s="6" t="n">
        <v>3030</v>
      </c>
    </row>
    <row r="65" spans="1:4">
      <c r="A65" s="4" t="s">
        <v>704</v>
      </c>
    </row>
    <row r="66" spans="1:4">
      <c r="A66" s="3" t="s">
        <v>637</v>
      </c>
    </row>
    <row r="67" spans="1:4">
      <c r="A67" s="4" t="s">
        <v>699</v>
      </c>
      <c r="C67" s="6" t="n">
        <v>5240</v>
      </c>
    </row>
    <row r="68" spans="1:4">
      <c r="A68" s="4" t="s">
        <v>705</v>
      </c>
    </row>
    <row r="69" spans="1:4">
      <c r="A69" s="3" t="s">
        <v>637</v>
      </c>
    </row>
    <row r="70" spans="1:4">
      <c r="A70" s="4" t="s">
        <v>690</v>
      </c>
      <c r="C70" s="4" t="s">
        <v>428</v>
      </c>
    </row>
    <row r="71" spans="1:4">
      <c r="A71" s="4" t="s">
        <v>706</v>
      </c>
    </row>
    <row r="72" spans="1:4">
      <c r="A72" s="3" t="s">
        <v>637</v>
      </c>
    </row>
    <row r="73" spans="1:4">
      <c r="A73" s="4" t="s">
        <v>690</v>
      </c>
      <c r="C73" s="4" t="s">
        <v>455</v>
      </c>
    </row>
    <row r="74" spans="1:4">
      <c r="A74" s="4" t="s">
        <v>707</v>
      </c>
    </row>
    <row r="75" spans="1:4">
      <c r="A75" s="3" t="s">
        <v>637</v>
      </c>
    </row>
    <row r="76" spans="1:4">
      <c r="A76" s="4" t="s">
        <v>699</v>
      </c>
      <c r="D76" s="6" t="n">
        <v>8890</v>
      </c>
    </row>
    <row r="77" spans="1:4">
      <c r="A77" s="4" t="s">
        <v>708</v>
      </c>
    </row>
    <row r="78" spans="1:4">
      <c r="A78" s="3" t="s">
        <v>637</v>
      </c>
    </row>
    <row r="79" spans="1:4">
      <c r="A79" s="4" t="s">
        <v>690</v>
      </c>
      <c r="D79" s="4" t="s">
        <v>425</v>
      </c>
    </row>
    <row r="80" spans="1:4">
      <c r="A80" s="4" t="s">
        <v>709</v>
      </c>
    </row>
    <row r="81" spans="1:4">
      <c r="A81" s="3" t="s">
        <v>637</v>
      </c>
    </row>
    <row r="82" spans="1:4">
      <c r="A82" s="4" t="s">
        <v>690</v>
      </c>
      <c r="D82" s="4" t="s">
        <v>445</v>
      </c>
    </row>
    <row r="83" spans="1:4">
      <c r="A83" s="4" t="s">
        <v>710</v>
      </c>
    </row>
    <row r="84" spans="1:4">
      <c r="A84" s="3" t="s">
        <v>637</v>
      </c>
    </row>
    <row r="85" spans="1:4">
      <c r="A85" s="4" t="s">
        <v>690</v>
      </c>
      <c r="D85" s="4" t="s">
        <v>453</v>
      </c>
    </row>
    <row r="86" spans="1:4">
      <c r="A86" s="4" t="s">
        <v>699</v>
      </c>
      <c r="D86" s="6" t="n">
        <v>2512</v>
      </c>
    </row>
    <row r="87" spans="1:4">
      <c r="A87" s="4" t="s">
        <v>711</v>
      </c>
    </row>
    <row r="88" spans="1:4">
      <c r="A88" s="3" t="s">
        <v>637</v>
      </c>
    </row>
    <row r="89" spans="1:4">
      <c r="A89" s="4" t="s">
        <v>699</v>
      </c>
      <c r="C89" s="6" t="n">
        <v>2570</v>
      </c>
    </row>
    <row r="90" spans="1:4">
      <c r="A90" s="4" t="s">
        <v>712</v>
      </c>
    </row>
    <row r="91" spans="1:4">
      <c r="A91" s="3" t="s">
        <v>637</v>
      </c>
    </row>
    <row r="92" spans="1:4">
      <c r="A92" s="4" t="s">
        <v>690</v>
      </c>
      <c r="C92" s="4" t="s">
        <v>442</v>
      </c>
    </row>
    <row r="93" spans="1:4">
      <c r="A93" s="4" t="s">
        <v>713</v>
      </c>
    </row>
    <row r="94" spans="1:4">
      <c r="A94" s="3" t="s">
        <v>637</v>
      </c>
    </row>
    <row r="95" spans="1:4">
      <c r="A95" s="4" t="s">
        <v>690</v>
      </c>
      <c r="C95" s="4" t="s">
        <v>434</v>
      </c>
    </row>
    <row r="96" spans="1:4">
      <c r="A96" s="4" t="s">
        <v>699</v>
      </c>
      <c r="C96" s="6" t="n">
        <v>890</v>
      </c>
    </row>
    <row r="97" spans="1:4">
      <c r="A97" s="4" t="s">
        <v>714</v>
      </c>
    </row>
    <row r="98" spans="1:4">
      <c r="A98" s="3" t="s">
        <v>637</v>
      </c>
    </row>
    <row r="99" spans="1:4">
      <c r="A99" s="4" t="s">
        <v>699</v>
      </c>
      <c r="C99" s="6" t="n">
        <v>5870</v>
      </c>
    </row>
    <row r="100" spans="1:4">
      <c r="A100" s="4" t="s">
        <v>715</v>
      </c>
    </row>
    <row r="101" spans="1:4">
      <c r="A101" s="3" t="s">
        <v>637</v>
      </c>
    </row>
    <row r="102" spans="1:4">
      <c r="A102" s="4" t="s">
        <v>690</v>
      </c>
      <c r="C102" s="4" t="s">
        <v>445</v>
      </c>
    </row>
    <row r="103" spans="1:4">
      <c r="A103" s="4" t="s">
        <v>716</v>
      </c>
    </row>
    <row r="104" spans="1:4">
      <c r="A104" s="3" t="s">
        <v>637</v>
      </c>
    </row>
    <row r="105" spans="1:4">
      <c r="A105" s="4" t="s">
        <v>690</v>
      </c>
      <c r="C105" s="4" t="s">
        <v>453</v>
      </c>
    </row>
    <row r="106" spans="1:4">
      <c r="A106" s="4" t="s">
        <v>717</v>
      </c>
    </row>
    <row r="107" spans="1:4">
      <c r="A107" s="3" t="s">
        <v>637</v>
      </c>
    </row>
    <row r="108" spans="1:4">
      <c r="A108" s="4" t="s">
        <v>690</v>
      </c>
      <c r="D108" s="4" t="s">
        <v>434</v>
      </c>
    </row>
    <row r="109" spans="1:4">
      <c r="A109" s="4" t="s">
        <v>699</v>
      </c>
      <c r="D109" s="6" t="n">
        <v>7760</v>
      </c>
    </row>
    <row r="110" spans="1:4">
      <c r="A110" s="4" t="s">
        <v>718</v>
      </c>
    </row>
    <row r="111" spans="1:4">
      <c r="A111" s="3" t="s">
        <v>637</v>
      </c>
    </row>
    <row r="112" spans="1:4">
      <c r="A112" s="4" t="s">
        <v>690</v>
      </c>
      <c r="D112" s="4" t="s">
        <v>434</v>
      </c>
    </row>
    <row r="113" spans="1:4">
      <c r="A113" s="4" t="s">
        <v>699</v>
      </c>
      <c r="D113" s="6" t="n">
        <v>846</v>
      </c>
    </row>
    <row r="114" spans="1:4">
      <c r="A114" s="4" t="s">
        <v>719</v>
      </c>
    </row>
    <row r="115" spans="1:4">
      <c r="A115" s="3" t="s">
        <v>637</v>
      </c>
    </row>
    <row r="116" spans="1:4">
      <c r="A116" s="4" t="s">
        <v>690</v>
      </c>
      <c r="C116" s="4" t="s">
        <v>434</v>
      </c>
    </row>
    <row r="117" spans="1:4">
      <c r="A117" s="4" t="s">
        <v>699</v>
      </c>
      <c r="C117" s="6" t="n">
        <v>1020</v>
      </c>
    </row>
    <row r="118" spans="1:4">
      <c r="A118" s="4" t="s">
        <v>720</v>
      </c>
    </row>
    <row r="119" spans="1:4">
      <c r="A119" s="3" t="s">
        <v>637</v>
      </c>
    </row>
    <row r="120" spans="1:4">
      <c r="A120" s="4" t="s">
        <v>690</v>
      </c>
      <c r="C120" s="4" t="s">
        <v>434</v>
      </c>
    </row>
    <row r="121" spans="1:4">
      <c r="A121" s="4" t="s">
        <v>699</v>
      </c>
      <c r="C121" s="6" t="n">
        <v>290</v>
      </c>
    </row>
    <row r="122" spans="1:4">
      <c r="A122" s="4" t="s">
        <v>721</v>
      </c>
    </row>
    <row r="123" spans="1:4">
      <c r="A123" s="3" t="s">
        <v>637</v>
      </c>
    </row>
    <row r="124" spans="1:4">
      <c r="A124" s="4" t="s">
        <v>699</v>
      </c>
      <c r="C124" s="6" t="n">
        <v>850</v>
      </c>
    </row>
    <row r="125" spans="1:4">
      <c r="A125" s="4" t="s">
        <v>722</v>
      </c>
    </row>
    <row r="126" spans="1:4">
      <c r="A126" s="3" t="s">
        <v>637</v>
      </c>
    </row>
    <row r="127" spans="1:4">
      <c r="A127" s="4" t="s">
        <v>690</v>
      </c>
      <c r="C127" s="4" t="s">
        <v>445</v>
      </c>
    </row>
    <row r="128" spans="1:4">
      <c r="A128" s="4" t="s">
        <v>723</v>
      </c>
    </row>
    <row r="129" spans="1:4">
      <c r="A129" s="3" t="s">
        <v>637</v>
      </c>
    </row>
    <row r="130" spans="1:4">
      <c r="A130" s="4" t="s">
        <v>690</v>
      </c>
      <c r="C130" s="4" t="s">
        <v>434</v>
      </c>
    </row>
    <row r="131" spans="1:4">
      <c r="A131" s="4" t="s">
        <v>724</v>
      </c>
    </row>
    <row r="132" spans="1:4">
      <c r="A132" s="3" t="s">
        <v>637</v>
      </c>
    </row>
    <row r="133" spans="1:4">
      <c r="A133" s="4" t="s">
        <v>690</v>
      </c>
      <c r="D133" s="4" t="s">
        <v>445</v>
      </c>
    </row>
    <row r="134" spans="1:4">
      <c r="A134" s="4" t="s">
        <v>699</v>
      </c>
      <c r="D134" s="6" t="n">
        <v>2020</v>
      </c>
    </row>
    <row r="135" spans="1:4">
      <c r="A135" s="4" t="s">
        <v>725</v>
      </c>
    </row>
    <row r="136" spans="1:4">
      <c r="A136" s="3" t="s">
        <v>637</v>
      </c>
    </row>
    <row r="137" spans="1:4">
      <c r="A137" s="4" t="s">
        <v>690</v>
      </c>
      <c r="D137" s="4" t="s">
        <v>434</v>
      </c>
    </row>
    <row r="138" spans="1:4">
      <c r="A138" s="4" t="s">
        <v>699</v>
      </c>
      <c r="D138" s="6" t="n">
        <v>763</v>
      </c>
    </row>
    <row r="139" spans="1:4">
      <c r="A139" s="4" t="s">
        <v>726</v>
      </c>
    </row>
    <row r="140" spans="1:4">
      <c r="A140" s="3" t="s">
        <v>637</v>
      </c>
    </row>
    <row r="141" spans="1:4">
      <c r="A141" s="4" t="s">
        <v>699</v>
      </c>
      <c r="C141" s="6" t="n">
        <v>70</v>
      </c>
    </row>
    <row r="142" spans="1:4">
      <c r="A142" s="4" t="s">
        <v>727</v>
      </c>
    </row>
    <row r="143" spans="1:4">
      <c r="A143" s="3" t="s">
        <v>637</v>
      </c>
    </row>
    <row r="144" spans="1:4">
      <c r="A144" s="4" t="s">
        <v>690</v>
      </c>
      <c r="C144" s="4" t="s">
        <v>640</v>
      </c>
    </row>
    <row r="145" spans="1:4">
      <c r="A145" s="4" t="s">
        <v>699</v>
      </c>
      <c r="C145" s="6" t="n">
        <v>191</v>
      </c>
    </row>
    <row r="146" spans="1:4">
      <c r="A146" s="4" t="s">
        <v>728</v>
      </c>
    </row>
    <row r="147" spans="1:4">
      <c r="A147" s="3" t="s">
        <v>637</v>
      </c>
    </row>
    <row r="148" spans="1:4">
      <c r="A148" s="4" t="s">
        <v>699</v>
      </c>
      <c r="D148" s="5" t="n">
        <v>370</v>
      </c>
    </row>
    <row r="149" spans="1:4">
      <c r="A149" s="4" t="s">
        <v>729</v>
      </c>
    </row>
    <row r="150" spans="1:4">
      <c r="A150" s="3" t="s">
        <v>637</v>
      </c>
    </row>
    <row r="151" spans="1:4">
      <c r="A151" s="4" t="s">
        <v>699</v>
      </c>
      <c r="D151" s="6" t="n">
        <v>5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5</v>
      </c>
    </row>
    <row r="2" spans="1:3">
      <c r="A2" s="3" t="s">
        <v>216</v>
      </c>
    </row>
    <row r="3" spans="1:3">
      <c r="A3" s="4" t="s">
        <v>731</v>
      </c>
      <c r="B3" s="6" t="n">
        <v>21354</v>
      </c>
      <c r="C3" s="6" t="n">
        <v>20278</v>
      </c>
    </row>
    <row r="4" spans="1:3">
      <c r="A4" s="4" t="s">
        <v>732</v>
      </c>
      <c r="B4" s="5" t="n">
        <v>4417</v>
      </c>
      <c r="C4" s="5" t="n">
        <v>3690</v>
      </c>
    </row>
    <row r="5" spans="1:3">
      <c r="A5" s="4" t="s">
        <v>733</v>
      </c>
      <c r="B5" s="5" t="n">
        <v>4955</v>
      </c>
      <c r="C5" s="5" t="n">
        <v>6486</v>
      </c>
    </row>
    <row r="6" spans="1:3">
      <c r="A6" s="4" t="s">
        <v>733</v>
      </c>
      <c r="B6" s="5" t="n">
        <v>1540</v>
      </c>
      <c r="C6" s="5" t="n">
        <v>1782</v>
      </c>
    </row>
    <row r="7" spans="1:3">
      <c r="A7" s="4" t="s">
        <v>734</v>
      </c>
      <c r="B7" s="6" t="n">
        <v>32266</v>
      </c>
      <c r="C7" s="6" t="n">
        <v>322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5</v>
      </c>
      <c r="B1" s="2" t="s">
        <v>2</v>
      </c>
      <c r="C1" s="2" t="s">
        <v>35</v>
      </c>
    </row>
    <row r="2" spans="1:3">
      <c r="A2" s="3" t="s">
        <v>736</v>
      </c>
    </row>
    <row r="3" spans="1:3">
      <c r="A3" s="4" t="s">
        <v>737</v>
      </c>
      <c r="B3" s="6" t="n">
        <v>45882</v>
      </c>
      <c r="C3" s="6" t="n">
        <v>28683</v>
      </c>
    </row>
    <row r="4" spans="1:3">
      <c r="A4" s="4" t="s">
        <v>738</v>
      </c>
      <c r="B4" s="5" t="n">
        <v>29470</v>
      </c>
      <c r="C4" s="5" t="n">
        <v>15191</v>
      </c>
    </row>
    <row r="5" spans="1:3">
      <c r="A5" s="4" t="s">
        <v>739</v>
      </c>
    </row>
    <row r="6" spans="1:3">
      <c r="A6" s="3" t="s">
        <v>736</v>
      </c>
    </row>
    <row r="7" spans="1:3">
      <c r="A7" s="4" t="s">
        <v>737</v>
      </c>
      <c r="B7" s="5" t="n">
        <v>31201</v>
      </c>
      <c r="C7" s="5" t="n">
        <v>16558</v>
      </c>
    </row>
    <row r="8" spans="1:3">
      <c r="A8" s="4" t="s">
        <v>740</v>
      </c>
    </row>
    <row r="9" spans="1:3">
      <c r="A9" s="3" t="s">
        <v>736</v>
      </c>
    </row>
    <row r="10" spans="1:3">
      <c r="A10" s="4" t="s">
        <v>737</v>
      </c>
      <c r="B10" s="6" t="n">
        <v>14681</v>
      </c>
      <c r="C10" s="6" t="n">
        <v>1212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41</v>
      </c>
      <c r="B1" s="2" t="s">
        <v>1</v>
      </c>
    </row>
    <row r="2" spans="1:3">
      <c r="B2" s="2" t="s">
        <v>2</v>
      </c>
      <c r="C2" s="2" t="s">
        <v>35</v>
      </c>
    </row>
    <row r="3" spans="1:3">
      <c r="A3" s="4" t="s">
        <v>742</v>
      </c>
    </row>
    <row r="4" spans="1:3">
      <c r="A4" s="3" t="s">
        <v>736</v>
      </c>
    </row>
    <row r="5" spans="1:3">
      <c r="A5" s="4" t="s">
        <v>743</v>
      </c>
      <c r="B5" s="8" t="n">
        <v>16.7</v>
      </c>
      <c r="C5" s="8" t="n">
        <v>21.4</v>
      </c>
    </row>
    <row r="6" spans="1:3">
      <c r="A6" s="4" t="s">
        <v>744</v>
      </c>
    </row>
    <row r="7" spans="1:3">
      <c r="A7" s="3" t="s">
        <v>736</v>
      </c>
    </row>
    <row r="8" spans="1:3">
      <c r="A8" s="4" t="s">
        <v>745</v>
      </c>
      <c r="B8" s="8" t="n">
        <v>10.3</v>
      </c>
      <c r="C8" s="8" t="n">
        <v>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46</v>
      </c>
      <c r="B1" s="2" t="s">
        <v>1</v>
      </c>
    </row>
    <row r="2" spans="1:6">
      <c r="B2" s="2" t="s">
        <v>2</v>
      </c>
      <c r="C2" s="2" t="s">
        <v>35</v>
      </c>
      <c r="D2" s="2" t="s">
        <v>88</v>
      </c>
      <c r="E2" s="2" t="s">
        <v>747</v>
      </c>
      <c r="F2" s="2" t="s">
        <v>748</v>
      </c>
    </row>
    <row r="3" spans="1:6">
      <c r="A3" s="3" t="s">
        <v>749</v>
      </c>
    </row>
    <row r="4" spans="1:6">
      <c r="A4" s="4" t="s">
        <v>750</v>
      </c>
      <c r="B4" s="6" t="n">
        <v>-21486000</v>
      </c>
      <c r="C4" s="6" t="n">
        <v>6472000</v>
      </c>
    </row>
    <row r="5" spans="1:6">
      <c r="A5" s="4" t="s">
        <v>751</v>
      </c>
      <c r="B5" s="5" t="n">
        <v>3193000</v>
      </c>
      <c r="C5" s="5" t="n">
        <v>30924000</v>
      </c>
    </row>
    <row r="6" spans="1:6">
      <c r="A6" s="4" t="s">
        <v>752</v>
      </c>
      <c r="B6" s="5" t="n">
        <v>25200000</v>
      </c>
      <c r="C6" s="5" t="n">
        <v>20800000</v>
      </c>
    </row>
    <row r="7" spans="1:6">
      <c r="A7" s="4" t="s">
        <v>753</v>
      </c>
      <c r="B7" s="5" t="n">
        <v>10501000</v>
      </c>
      <c r="C7" s="5" t="n">
        <v>35702000</v>
      </c>
      <c r="D7" s="6" t="n">
        <v>56463000</v>
      </c>
    </row>
    <row r="8" spans="1:6">
      <c r="A8" s="4" t="s">
        <v>408</v>
      </c>
      <c r="B8" s="5" t="n">
        <v>900000</v>
      </c>
      <c r="D8" s="5" t="n">
        <v>0</v>
      </c>
    </row>
    <row r="9" spans="1:6">
      <c r="A9" s="4" t="s">
        <v>754</v>
      </c>
      <c r="B9" s="5" t="n">
        <v>100000</v>
      </c>
      <c r="C9" s="5" t="n">
        <v>300000</v>
      </c>
      <c r="D9" s="5" t="n">
        <v>400000</v>
      </c>
    </row>
    <row r="10" spans="1:6">
      <c r="A10" s="4" t="s">
        <v>755</v>
      </c>
      <c r="C10" s="5" t="n">
        <v>300000</v>
      </c>
      <c r="D10" s="5" t="n">
        <v>400000</v>
      </c>
    </row>
    <row r="11" spans="1:6">
      <c r="A11" s="4" t="s">
        <v>756</v>
      </c>
      <c r="C11" s="5" t="n">
        <v>100000</v>
      </c>
      <c r="D11" s="6" t="n">
        <v>100000</v>
      </c>
    </row>
    <row r="12" spans="1:6">
      <c r="A12" s="4" t="s">
        <v>757</v>
      </c>
      <c r="B12" s="5" t="n">
        <v>0</v>
      </c>
      <c r="C12" s="5" t="n">
        <v>-1100000</v>
      </c>
    </row>
    <row r="13" spans="1:6">
      <c r="A13" s="4" t="s">
        <v>622</v>
      </c>
      <c r="B13" s="5" t="n">
        <v>0</v>
      </c>
      <c r="C13" s="5" t="n">
        <v>697000</v>
      </c>
    </row>
    <row r="14" spans="1:6">
      <c r="A14" s="4" t="s">
        <v>660</v>
      </c>
      <c r="B14" s="5" t="n">
        <v>10501000</v>
      </c>
      <c r="C14" s="5" t="n">
        <v>35702000</v>
      </c>
    </row>
    <row r="15" spans="1:6">
      <c r="A15" s="4" t="s">
        <v>662</v>
      </c>
      <c r="B15" s="5" t="n">
        <v>2200000</v>
      </c>
    </row>
    <row r="16" spans="1:6">
      <c r="A16" s="4" t="s">
        <v>661</v>
      </c>
      <c r="B16" s="5" t="n">
        <v>8268000</v>
      </c>
      <c r="C16" s="5" t="n">
        <v>14922000</v>
      </c>
    </row>
    <row r="17" spans="1:6">
      <c r="A17" s="4" t="s">
        <v>758</v>
      </c>
      <c r="C17" s="5" t="n">
        <v>1700000</v>
      </c>
    </row>
    <row r="18" spans="1:6">
      <c r="A18" s="4" t="s">
        <v>759</v>
      </c>
      <c r="B18" s="5" t="n">
        <v>700000</v>
      </c>
    </row>
    <row r="19" spans="1:6">
      <c r="A19" s="4" t="s">
        <v>760</v>
      </c>
      <c r="B19" s="5" t="n">
        <v>500000</v>
      </c>
    </row>
    <row r="20" spans="1:6">
      <c r="A20" s="4" t="s">
        <v>761</v>
      </c>
      <c r="B20" s="5" t="n">
        <v>191800000</v>
      </c>
      <c r="C20" s="5" t="n">
        <v>239400000</v>
      </c>
    </row>
    <row r="21" spans="1:6">
      <c r="A21" s="4" t="s">
        <v>762</v>
      </c>
    </row>
    <row r="22" spans="1:6">
      <c r="A22" s="3" t="s">
        <v>749</v>
      </c>
    </row>
    <row r="23" spans="1:6">
      <c r="A23" s="4" t="s">
        <v>763</v>
      </c>
      <c r="B23" s="5" t="n">
        <v>100000</v>
      </c>
    </row>
    <row r="24" spans="1:6">
      <c r="A24" s="4" t="s">
        <v>764</v>
      </c>
    </row>
    <row r="25" spans="1:6">
      <c r="A25" s="3" t="s">
        <v>749</v>
      </c>
    </row>
    <row r="26" spans="1:6">
      <c r="A26" s="4" t="s">
        <v>765</v>
      </c>
      <c r="B26" s="5" t="n">
        <v>19300000</v>
      </c>
    </row>
    <row r="27" spans="1:6">
      <c r="A27" s="4" t="s">
        <v>766</v>
      </c>
    </row>
    <row r="28" spans="1:6">
      <c r="A28" s="3" t="s">
        <v>749</v>
      </c>
    </row>
    <row r="29" spans="1:6">
      <c r="A29" s="4" t="s">
        <v>761</v>
      </c>
      <c r="B29" s="5" t="n">
        <v>0</v>
      </c>
      <c r="C29" s="5" t="n">
        <v>3900000</v>
      </c>
    </row>
    <row r="30" spans="1:6">
      <c r="A30" s="4" t="s">
        <v>767</v>
      </c>
    </row>
    <row r="31" spans="1:6">
      <c r="A31" s="3" t="s">
        <v>749</v>
      </c>
    </row>
    <row r="32" spans="1:6">
      <c r="A32" s="4" t="s">
        <v>751</v>
      </c>
      <c r="B32" s="5" t="n">
        <v>1100000</v>
      </c>
    </row>
    <row r="33" spans="1:6">
      <c r="A33" s="4" t="s">
        <v>768</v>
      </c>
    </row>
    <row r="34" spans="1:6">
      <c r="A34" s="3" t="s">
        <v>749</v>
      </c>
    </row>
    <row r="35" spans="1:6">
      <c r="A35" s="4" t="s">
        <v>750</v>
      </c>
      <c r="C35" s="5" t="n">
        <v>1200000</v>
      </c>
    </row>
    <row r="36" spans="1:6">
      <c r="A36" s="4" t="s">
        <v>751</v>
      </c>
      <c r="C36" s="5" t="n">
        <v>1200000</v>
      </c>
    </row>
    <row r="37" spans="1:6">
      <c r="A37" s="4" t="s">
        <v>684</v>
      </c>
    </row>
    <row r="38" spans="1:6">
      <c r="A38" s="3" t="s">
        <v>749</v>
      </c>
    </row>
    <row r="39" spans="1:6">
      <c r="A39" s="4" t="s">
        <v>750</v>
      </c>
      <c r="C39" s="5" t="n">
        <v>2100000</v>
      </c>
    </row>
    <row r="40" spans="1:6">
      <c r="A40" s="4" t="s">
        <v>751</v>
      </c>
      <c r="B40" s="5" t="n">
        <v>1300000</v>
      </c>
      <c r="C40" s="5" t="n">
        <v>1300000</v>
      </c>
    </row>
    <row r="41" spans="1:6">
      <c r="A41" s="4" t="s">
        <v>661</v>
      </c>
      <c r="B41" s="5" t="n">
        <v>1900000</v>
      </c>
    </row>
    <row r="42" spans="1:6">
      <c r="A42" s="4" t="s">
        <v>769</v>
      </c>
    </row>
    <row r="43" spans="1:6">
      <c r="A43" s="3" t="s">
        <v>749</v>
      </c>
    </row>
    <row r="44" spans="1:6">
      <c r="A44" s="4" t="s">
        <v>750</v>
      </c>
      <c r="C44" s="5" t="n">
        <v>600000</v>
      </c>
    </row>
    <row r="45" spans="1:6">
      <c r="A45" s="4" t="s">
        <v>770</v>
      </c>
    </row>
    <row r="46" spans="1:6">
      <c r="A46" s="3" t="s">
        <v>749</v>
      </c>
    </row>
    <row r="47" spans="1:6">
      <c r="A47" s="4" t="s">
        <v>750</v>
      </c>
      <c r="C47" s="5" t="n">
        <v>6500000</v>
      </c>
    </row>
    <row r="48" spans="1:6">
      <c r="A48" s="4" t="s">
        <v>642</v>
      </c>
    </row>
    <row r="49" spans="1:6">
      <c r="A49" s="3" t="s">
        <v>749</v>
      </c>
    </row>
    <row r="50" spans="1:6">
      <c r="A50" s="4" t="s">
        <v>751</v>
      </c>
      <c r="C50" s="5" t="n">
        <v>21500000</v>
      </c>
    </row>
    <row r="51" spans="1:6">
      <c r="A51" s="4" t="s">
        <v>771</v>
      </c>
    </row>
    <row r="52" spans="1:6">
      <c r="A52" s="3" t="s">
        <v>749</v>
      </c>
    </row>
    <row r="53" spans="1:6">
      <c r="A53" s="4" t="s">
        <v>750</v>
      </c>
      <c r="C53" s="5" t="n">
        <v>2900000</v>
      </c>
    </row>
    <row r="54" spans="1:6">
      <c r="A54" s="4" t="s">
        <v>751</v>
      </c>
      <c r="C54" s="5" t="n">
        <v>6800000</v>
      </c>
    </row>
    <row r="55" spans="1:6">
      <c r="A55" s="4" t="s">
        <v>752</v>
      </c>
      <c r="B55" s="6" t="n">
        <v>20900000</v>
      </c>
    </row>
    <row r="56" spans="1:6">
      <c r="A56" s="4" t="s">
        <v>772</v>
      </c>
    </row>
    <row r="57" spans="1:6">
      <c r="A57" s="3" t="s">
        <v>749</v>
      </c>
    </row>
    <row r="58" spans="1:6">
      <c r="A58" s="4" t="s">
        <v>773</v>
      </c>
      <c r="B58" s="4" t="s">
        <v>774</v>
      </c>
    </row>
    <row r="59" spans="1:6">
      <c r="A59" s="4" t="s">
        <v>775</v>
      </c>
    </row>
    <row r="60" spans="1:6">
      <c r="A60" s="3" t="s">
        <v>749</v>
      </c>
    </row>
    <row r="61" spans="1:6">
      <c r="A61" s="4" t="s">
        <v>773</v>
      </c>
      <c r="B61" s="4" t="s">
        <v>776</v>
      </c>
    </row>
    <row r="62" spans="1:6">
      <c r="A62" s="4" t="s">
        <v>559</v>
      </c>
    </row>
    <row r="63" spans="1:6">
      <c r="A63" s="3" t="s">
        <v>749</v>
      </c>
    </row>
    <row r="64" spans="1:6">
      <c r="A64" s="4" t="s">
        <v>641</v>
      </c>
      <c r="B64" s="10" t="n">
        <v>0.14</v>
      </c>
    </row>
    <row r="65" spans="1:6">
      <c r="A65" s="4" t="s">
        <v>561</v>
      </c>
    </row>
    <row r="66" spans="1:6">
      <c r="A66" s="3" t="s">
        <v>749</v>
      </c>
    </row>
    <row r="67" spans="1:6">
      <c r="A67" s="4" t="s">
        <v>641</v>
      </c>
      <c r="B67" s="10" t="n">
        <v>0.3</v>
      </c>
    </row>
    <row r="68" spans="1:6">
      <c r="A68" s="13" t="n">
        <v>2</v>
      </c>
    </row>
    <row r="69" spans="1:6">
      <c r="A69" s="3" t="s">
        <v>749</v>
      </c>
    </row>
    <row r="70" spans="1:6">
      <c r="A70" s="4" t="s">
        <v>660</v>
      </c>
      <c r="B70" s="6" t="n">
        <v>0</v>
      </c>
      <c r="C70" s="6" t="n">
        <v>0</v>
      </c>
    </row>
    <row r="71" spans="1:6">
      <c r="A71" s="4" t="s">
        <v>777</v>
      </c>
    </row>
    <row r="72" spans="1:6">
      <c r="A72" s="3" t="s">
        <v>749</v>
      </c>
    </row>
    <row r="73" spans="1:6">
      <c r="A73" s="4" t="s">
        <v>778</v>
      </c>
      <c r="F73" s="6" t="n">
        <v>345000000</v>
      </c>
    </row>
    <row r="74" spans="1:6">
      <c r="A74" s="4" t="s">
        <v>779</v>
      </c>
    </row>
    <row r="75" spans="1:6">
      <c r="A75" s="3" t="s">
        <v>749</v>
      </c>
    </row>
    <row r="76" spans="1:6">
      <c r="A76" s="4" t="s">
        <v>780</v>
      </c>
      <c r="B76" s="5" t="n">
        <v>335000000</v>
      </c>
    </row>
    <row r="77" spans="1:6">
      <c r="A77" s="4" t="s">
        <v>781</v>
      </c>
    </row>
    <row r="78" spans="1:6">
      <c r="A78" s="3" t="s">
        <v>749</v>
      </c>
    </row>
    <row r="79" spans="1:6">
      <c r="A79" s="4" t="s">
        <v>778</v>
      </c>
      <c r="E79" s="6" t="n">
        <v>150000000</v>
      </c>
    </row>
    <row r="80" spans="1:6">
      <c r="A80" s="4" t="s">
        <v>782</v>
      </c>
    </row>
    <row r="81" spans="1:6">
      <c r="A81" s="3" t="s">
        <v>749</v>
      </c>
    </row>
    <row r="82" spans="1:6">
      <c r="A82" s="4" t="s">
        <v>780</v>
      </c>
      <c r="B82" s="6" t="n">
        <v>143000000</v>
      </c>
    </row>
    <row r="83" spans="1:6">
      <c r="A83" s="4" t="s">
        <v>783</v>
      </c>
    </row>
    <row r="84" spans="1:6">
      <c r="A84" s="3" t="s">
        <v>749</v>
      </c>
    </row>
    <row r="85" spans="1:6">
      <c r="A85" s="4" t="s">
        <v>641</v>
      </c>
      <c r="B85" s="12" t="n">
        <v>0.006</v>
      </c>
    </row>
    <row r="86" spans="1:6">
      <c r="A86" s="4" t="s">
        <v>784</v>
      </c>
    </row>
    <row r="87" spans="1:6">
      <c r="A87" s="3" t="s">
        <v>749</v>
      </c>
    </row>
    <row r="88" spans="1:6">
      <c r="A88" s="4" t="s">
        <v>641</v>
      </c>
      <c r="B88" s="12" t="n">
        <v>0.047</v>
      </c>
    </row>
    <row r="89" spans="1:6">
      <c r="A89" s="4" t="s">
        <v>785</v>
      </c>
    </row>
    <row r="90" spans="1:6">
      <c r="A90" s="3" t="s">
        <v>749</v>
      </c>
    </row>
    <row r="91" spans="1:6">
      <c r="A91" s="4" t="s">
        <v>641</v>
      </c>
      <c r="B91" s="12" t="n">
        <v>0.05</v>
      </c>
    </row>
    <row r="92" spans="1:6">
      <c r="A92" s="4" t="s">
        <v>786</v>
      </c>
    </row>
    <row r="93" spans="1:6">
      <c r="A93" s="3" t="s">
        <v>749</v>
      </c>
    </row>
    <row r="94" spans="1:6">
      <c r="A94" s="4" t="s">
        <v>641</v>
      </c>
      <c r="B94" s="12" t="n">
        <v>0.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5</v>
      </c>
    </row>
    <row r="2" spans="1:3">
      <c r="A2" s="3" t="s">
        <v>788</v>
      </c>
    </row>
    <row r="3" spans="1:3">
      <c r="A3" s="4" t="s">
        <v>789</v>
      </c>
      <c r="B3" s="6" t="n">
        <v>102349</v>
      </c>
      <c r="C3" s="6" t="n">
        <v>149815</v>
      </c>
    </row>
    <row r="4" spans="1:3">
      <c r="A4" s="4" t="s">
        <v>790</v>
      </c>
      <c r="B4" s="5" t="n">
        <v>0</v>
      </c>
      <c r="C4" s="5" t="n">
        <v>44</v>
      </c>
    </row>
    <row r="5" spans="1:3">
      <c r="A5" s="4" t="s">
        <v>791</v>
      </c>
      <c r="B5" s="5" t="n">
        <v>0</v>
      </c>
      <c r="C5" s="5" t="n">
        <v>-1162</v>
      </c>
    </row>
    <row r="6" spans="1:3">
      <c r="A6" s="4" t="s">
        <v>792</v>
      </c>
      <c r="B6" s="5" t="n">
        <v>102349</v>
      </c>
      <c r="C6" s="5" t="n">
        <v>148697</v>
      </c>
    </row>
    <row r="7" spans="1:3">
      <c r="A7" s="4" t="s">
        <v>793</v>
      </c>
    </row>
    <row r="8" spans="1:3">
      <c r="A8" s="3" t="s">
        <v>788</v>
      </c>
    </row>
    <row r="9" spans="1:3">
      <c r="A9" s="4" t="s">
        <v>789</v>
      </c>
      <c r="B9" s="5" t="n">
        <v>50329</v>
      </c>
      <c r="C9" s="5" t="n">
        <v>59824</v>
      </c>
    </row>
    <row r="10" spans="1:3">
      <c r="A10" s="4" t="s">
        <v>790</v>
      </c>
      <c r="B10" s="5" t="n">
        <v>0</v>
      </c>
      <c r="C10" s="5" t="n">
        <v>0</v>
      </c>
    </row>
    <row r="11" spans="1:3">
      <c r="A11" s="4" t="s">
        <v>791</v>
      </c>
      <c r="B11" s="5" t="n">
        <v>0</v>
      </c>
      <c r="C11" s="5" t="n">
        <v>-660</v>
      </c>
    </row>
    <row r="12" spans="1:3">
      <c r="A12" s="4" t="s">
        <v>792</v>
      </c>
      <c r="B12" s="5" t="n">
        <v>50329</v>
      </c>
      <c r="C12" s="5" t="n">
        <v>59164</v>
      </c>
    </row>
    <row r="13" spans="1:3">
      <c r="A13" s="4" t="s">
        <v>794</v>
      </c>
    </row>
    <row r="14" spans="1:3">
      <c r="A14" s="3" t="s">
        <v>788</v>
      </c>
    </row>
    <row r="15" spans="1:3">
      <c r="A15" s="4" t="s">
        <v>789</v>
      </c>
      <c r="B15" s="5" t="n">
        <v>47434</v>
      </c>
      <c r="C15" s="5" t="n">
        <v>79356</v>
      </c>
    </row>
    <row r="16" spans="1:3">
      <c r="A16" s="4" t="s">
        <v>790</v>
      </c>
      <c r="B16" s="5" t="n">
        <v>0</v>
      </c>
      <c r="C16" s="5" t="n">
        <v>0</v>
      </c>
    </row>
    <row r="17" spans="1:3">
      <c r="A17" s="4" t="s">
        <v>791</v>
      </c>
      <c r="B17" s="5" t="n">
        <v>0</v>
      </c>
      <c r="C17" s="5" t="n">
        <v>-450</v>
      </c>
    </row>
    <row r="18" spans="1:3">
      <c r="A18" s="4" t="s">
        <v>792</v>
      </c>
      <c r="B18" s="5" t="n">
        <v>47434</v>
      </c>
      <c r="C18" s="5" t="n">
        <v>78906</v>
      </c>
    </row>
    <row r="19" spans="1:3">
      <c r="A19" s="4" t="s">
        <v>795</v>
      </c>
    </row>
    <row r="20" spans="1:3">
      <c r="A20" s="3" t="s">
        <v>788</v>
      </c>
    </row>
    <row r="21" spans="1:3">
      <c r="A21" s="4" t="s">
        <v>789</v>
      </c>
      <c r="B21" s="5" t="n">
        <v>379</v>
      </c>
      <c r="C21" s="5" t="n">
        <v>382</v>
      </c>
    </row>
    <row r="22" spans="1:3">
      <c r="A22" s="4" t="s">
        <v>790</v>
      </c>
      <c r="B22" s="5" t="n">
        <v>0</v>
      </c>
      <c r="C22" s="5" t="n">
        <v>0</v>
      </c>
    </row>
    <row r="23" spans="1:3">
      <c r="A23" s="4" t="s">
        <v>791</v>
      </c>
      <c r="B23" s="5" t="n">
        <v>0</v>
      </c>
      <c r="C23" s="5" t="n">
        <v>-2</v>
      </c>
    </row>
    <row r="24" spans="1:3">
      <c r="A24" s="4" t="s">
        <v>792</v>
      </c>
      <c r="B24" s="5" t="n">
        <v>379</v>
      </c>
      <c r="C24" s="5" t="n">
        <v>380</v>
      </c>
    </row>
    <row r="25" spans="1:3">
      <c r="A25" s="4" t="s">
        <v>796</v>
      </c>
    </row>
    <row r="26" spans="1:3">
      <c r="A26" s="3" t="s">
        <v>788</v>
      </c>
    </row>
    <row r="27" spans="1:3">
      <c r="A27" s="4" t="s">
        <v>789</v>
      </c>
      <c r="B27" s="5" t="n">
        <v>4091</v>
      </c>
      <c r="C27" s="5" t="n">
        <v>9808</v>
      </c>
    </row>
    <row r="28" spans="1:3">
      <c r="A28" s="4" t="s">
        <v>790</v>
      </c>
      <c r="B28" s="5" t="n">
        <v>0</v>
      </c>
      <c r="C28" s="5" t="n">
        <v>44</v>
      </c>
    </row>
    <row r="29" spans="1:3">
      <c r="A29" s="4" t="s">
        <v>791</v>
      </c>
      <c r="B29" s="5" t="n">
        <v>0</v>
      </c>
      <c r="C29" s="5" t="n">
        <v>-47</v>
      </c>
    </row>
    <row r="30" spans="1:3">
      <c r="A30" s="4" t="s">
        <v>792</v>
      </c>
      <c r="B30" s="5" t="n">
        <v>4091</v>
      </c>
      <c r="C30" s="5" t="n">
        <v>9805</v>
      </c>
    </row>
    <row r="31" spans="1:3">
      <c r="A31" s="4" t="s">
        <v>797</v>
      </c>
    </row>
    <row r="32" spans="1:3">
      <c r="A32" s="3" t="s">
        <v>788</v>
      </c>
    </row>
    <row r="33" spans="1:3">
      <c r="A33" s="4" t="s">
        <v>789</v>
      </c>
      <c r="B33" s="5" t="n">
        <v>116</v>
      </c>
      <c r="C33" s="5" t="n">
        <v>445</v>
      </c>
    </row>
    <row r="34" spans="1:3">
      <c r="A34" s="4" t="s">
        <v>790</v>
      </c>
      <c r="B34" s="5" t="n">
        <v>0</v>
      </c>
      <c r="C34" s="5" t="n">
        <v>0</v>
      </c>
    </row>
    <row r="35" spans="1:3">
      <c r="A35" s="4" t="s">
        <v>791</v>
      </c>
      <c r="B35" s="5" t="n">
        <v>0</v>
      </c>
      <c r="C35" s="5" t="n">
        <v>-3</v>
      </c>
    </row>
    <row r="36" spans="1:3">
      <c r="A36" s="4" t="s">
        <v>792</v>
      </c>
      <c r="B36" s="6" t="n">
        <v>116</v>
      </c>
      <c r="C36" s="6" t="n">
        <v>44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490</v>
      </c>
    </row>
    <row r="2" spans="1:2">
      <c r="A2" s="3" t="s">
        <v>788</v>
      </c>
    </row>
    <row r="3" spans="1:2">
      <c r="A3" s="4" t="s">
        <v>799</v>
      </c>
      <c r="B3" s="6" t="n">
        <v>76199</v>
      </c>
    </row>
    <row r="4" spans="1:2">
      <c r="A4" s="4" t="s">
        <v>800</v>
      </c>
      <c r="B4" s="5" t="n">
        <v>-448</v>
      </c>
    </row>
    <row r="5" spans="1:2">
      <c r="A5" s="4" t="s">
        <v>801</v>
      </c>
      <c r="B5" s="5" t="n">
        <v>71712</v>
      </c>
    </row>
    <row r="6" spans="1:2">
      <c r="A6" s="4" t="s">
        <v>802</v>
      </c>
      <c r="B6" s="5" t="n">
        <v>-714</v>
      </c>
    </row>
    <row r="7" spans="1:2">
      <c r="A7" s="4" t="s">
        <v>803</v>
      </c>
      <c r="B7" s="5" t="n">
        <v>147911</v>
      </c>
    </row>
    <row r="8" spans="1:2">
      <c r="A8" s="4" t="s">
        <v>804</v>
      </c>
      <c r="B8" s="5" t="n">
        <v>-1162</v>
      </c>
    </row>
    <row r="9" spans="1:2">
      <c r="A9" s="4" t="s">
        <v>793</v>
      </c>
    </row>
    <row r="10" spans="1:2">
      <c r="A10" s="3" t="s">
        <v>788</v>
      </c>
    </row>
    <row r="11" spans="1:2">
      <c r="A11" s="4" t="s">
        <v>799</v>
      </c>
      <c r="B11" s="5" t="n">
        <v>23023</v>
      </c>
    </row>
    <row r="12" spans="1:2">
      <c r="A12" s="4" t="s">
        <v>800</v>
      </c>
      <c r="B12" s="5" t="n">
        <v>-206</v>
      </c>
    </row>
    <row r="13" spans="1:2">
      <c r="A13" s="4" t="s">
        <v>801</v>
      </c>
      <c r="B13" s="5" t="n">
        <v>35989</v>
      </c>
    </row>
    <row r="14" spans="1:2">
      <c r="A14" s="4" t="s">
        <v>802</v>
      </c>
      <c r="B14" s="5" t="n">
        <v>-454</v>
      </c>
    </row>
    <row r="15" spans="1:2">
      <c r="A15" s="4" t="s">
        <v>803</v>
      </c>
      <c r="B15" s="5" t="n">
        <v>59012</v>
      </c>
    </row>
    <row r="16" spans="1:2">
      <c r="A16" s="4" t="s">
        <v>804</v>
      </c>
      <c r="B16" s="5" t="n">
        <v>-660</v>
      </c>
    </row>
    <row r="17" spans="1:2">
      <c r="A17" s="4" t="s">
        <v>794</v>
      </c>
    </row>
    <row r="18" spans="1:2">
      <c r="A18" s="3" t="s">
        <v>788</v>
      </c>
    </row>
    <row r="19" spans="1:2">
      <c r="A19" s="4" t="s">
        <v>799</v>
      </c>
      <c r="B19" s="5" t="n">
        <v>45857</v>
      </c>
    </row>
    <row r="20" spans="1:2">
      <c r="A20" s="4" t="s">
        <v>800</v>
      </c>
      <c r="B20" s="5" t="n">
        <v>-207</v>
      </c>
    </row>
    <row r="21" spans="1:2">
      <c r="A21" s="4" t="s">
        <v>801</v>
      </c>
      <c r="B21" s="5" t="n">
        <v>32634</v>
      </c>
    </row>
    <row r="22" spans="1:2">
      <c r="A22" s="4" t="s">
        <v>802</v>
      </c>
      <c r="B22" s="5" t="n">
        <v>-243</v>
      </c>
    </row>
    <row r="23" spans="1:2">
      <c r="A23" s="4" t="s">
        <v>803</v>
      </c>
      <c r="B23" s="5" t="n">
        <v>78491</v>
      </c>
    </row>
    <row r="24" spans="1:2">
      <c r="A24" s="4" t="s">
        <v>804</v>
      </c>
      <c r="B24" s="5" t="n">
        <v>-450</v>
      </c>
    </row>
    <row r="25" spans="1:2">
      <c r="A25" s="4" t="s">
        <v>795</v>
      </c>
    </row>
    <row r="26" spans="1:2">
      <c r="A26" s="3" t="s">
        <v>788</v>
      </c>
    </row>
    <row r="27" spans="1:2">
      <c r="A27" s="4" t="s">
        <v>799</v>
      </c>
      <c r="B27" s="5" t="n">
        <v>378</v>
      </c>
    </row>
    <row r="28" spans="1:2">
      <c r="A28" s="4" t="s">
        <v>800</v>
      </c>
      <c r="B28" s="5" t="n">
        <v>-2</v>
      </c>
    </row>
    <row r="29" spans="1:2">
      <c r="A29" s="4" t="s">
        <v>801</v>
      </c>
      <c r="B29" s="5" t="n">
        <v>0</v>
      </c>
    </row>
    <row r="30" spans="1:2">
      <c r="A30" s="4" t="s">
        <v>802</v>
      </c>
      <c r="B30" s="5" t="n">
        <v>0</v>
      </c>
    </row>
    <row r="31" spans="1:2">
      <c r="A31" s="4" t="s">
        <v>803</v>
      </c>
      <c r="B31" s="5" t="n">
        <v>378</v>
      </c>
    </row>
    <row r="32" spans="1:2">
      <c r="A32" s="4" t="s">
        <v>804</v>
      </c>
      <c r="B32" s="5" t="n">
        <v>-2</v>
      </c>
    </row>
    <row r="33" spans="1:2">
      <c r="A33" s="4" t="s">
        <v>796</v>
      </c>
    </row>
    <row r="34" spans="1:2">
      <c r="A34" s="3" t="s">
        <v>788</v>
      </c>
    </row>
    <row r="35" spans="1:2">
      <c r="A35" s="4" t="s">
        <v>799</v>
      </c>
      <c r="B35" s="5" t="n">
        <v>6779</v>
      </c>
    </row>
    <row r="36" spans="1:2">
      <c r="A36" s="4" t="s">
        <v>800</v>
      </c>
      <c r="B36" s="5" t="n">
        <v>-31</v>
      </c>
    </row>
    <row r="37" spans="1:2">
      <c r="A37" s="4" t="s">
        <v>801</v>
      </c>
      <c r="B37" s="5" t="n">
        <v>2947</v>
      </c>
    </row>
    <row r="38" spans="1:2">
      <c r="A38" s="4" t="s">
        <v>802</v>
      </c>
      <c r="B38" s="5" t="n">
        <v>-16</v>
      </c>
    </row>
    <row r="39" spans="1:2">
      <c r="A39" s="4" t="s">
        <v>803</v>
      </c>
      <c r="B39" s="5" t="n">
        <v>9726</v>
      </c>
    </row>
    <row r="40" spans="1:2">
      <c r="A40" s="4" t="s">
        <v>804</v>
      </c>
      <c r="B40" s="5" t="n">
        <v>-47</v>
      </c>
    </row>
    <row r="41" spans="1:2">
      <c r="A41" s="4" t="s">
        <v>797</v>
      </c>
    </row>
    <row r="42" spans="1:2">
      <c r="A42" s="3" t="s">
        <v>788</v>
      </c>
    </row>
    <row r="43" spans="1:2">
      <c r="A43" s="4" t="s">
        <v>799</v>
      </c>
      <c r="B43" s="5" t="n">
        <v>162</v>
      </c>
    </row>
    <row r="44" spans="1:2">
      <c r="A44" s="4" t="s">
        <v>800</v>
      </c>
      <c r="B44" s="5" t="n">
        <v>-2</v>
      </c>
    </row>
    <row r="45" spans="1:2">
      <c r="A45" s="4" t="s">
        <v>801</v>
      </c>
      <c r="B45" s="5" t="n">
        <v>142</v>
      </c>
    </row>
    <row r="46" spans="1:2">
      <c r="A46" s="4" t="s">
        <v>802</v>
      </c>
      <c r="B46" s="5" t="n">
        <v>-1</v>
      </c>
    </row>
    <row r="47" spans="1:2">
      <c r="A47" s="4" t="s">
        <v>803</v>
      </c>
      <c r="B47" s="5" t="n">
        <v>304</v>
      </c>
    </row>
    <row r="48" spans="1:2">
      <c r="A48" s="4" t="s">
        <v>804</v>
      </c>
      <c r="B48" s="6" t="n">
        <v>-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5</v>
      </c>
      <c r="B1" s="2" t="s">
        <v>627</v>
      </c>
    </row>
    <row r="2" spans="1:2">
      <c r="A2" s="3" t="s">
        <v>219</v>
      </c>
    </row>
    <row r="3" spans="1:2">
      <c r="A3" s="4" t="s">
        <v>806</v>
      </c>
      <c r="B3" s="6" t="n">
        <v>70811</v>
      </c>
    </row>
    <row r="4" spans="1:2">
      <c r="A4" s="4" t="s">
        <v>807</v>
      </c>
      <c r="B4" s="5" t="n">
        <v>31538</v>
      </c>
    </row>
    <row r="5" spans="1:2">
      <c r="A5" s="4" t="s">
        <v>789</v>
      </c>
      <c r="B5" s="5" t="n">
        <v>102349</v>
      </c>
    </row>
    <row r="6" spans="1:2">
      <c r="A6" s="4" t="s">
        <v>808</v>
      </c>
      <c r="B6" s="5" t="n">
        <v>70811</v>
      </c>
    </row>
    <row r="7" spans="1:2">
      <c r="A7" s="4" t="s">
        <v>809</v>
      </c>
      <c r="B7" s="5" t="n">
        <v>31538</v>
      </c>
    </row>
    <row r="8" spans="1:2">
      <c r="A8" s="4" t="s">
        <v>810</v>
      </c>
      <c r="B8" s="6" t="n">
        <v>1023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5</v>
      </c>
    </row>
    <row r="2" spans="1:3">
      <c r="A2" s="3" t="s">
        <v>749</v>
      </c>
    </row>
    <row r="3" spans="1:3">
      <c r="A3" s="4" t="s">
        <v>812</v>
      </c>
      <c r="B3" s="6" t="n">
        <v>131064</v>
      </c>
      <c r="C3" s="6" t="n">
        <v>158594</v>
      </c>
    </row>
    <row r="4" spans="1:3">
      <c r="A4" s="4" t="s">
        <v>683</v>
      </c>
      <c r="B4" s="5" t="n">
        <v>10501</v>
      </c>
      <c r="C4" s="5" t="n">
        <v>35702</v>
      </c>
    </row>
    <row r="5" spans="1:3">
      <c r="A5" s="4" t="s">
        <v>813</v>
      </c>
      <c r="B5" s="5" t="n">
        <v>840</v>
      </c>
      <c r="C5" s="5" t="n">
        <v>902</v>
      </c>
    </row>
    <row r="6" spans="1:3">
      <c r="A6" s="4" t="s">
        <v>548</v>
      </c>
      <c r="B6" s="5" t="n">
        <v>11341</v>
      </c>
      <c r="C6" s="5" t="n">
        <v>36604</v>
      </c>
    </row>
    <row r="7" spans="1:3">
      <c r="A7" s="4" t="s">
        <v>814</v>
      </c>
    </row>
    <row r="8" spans="1:3">
      <c r="A8" s="3" t="s">
        <v>749</v>
      </c>
    </row>
    <row r="9" spans="1:3">
      <c r="A9" s="4" t="s">
        <v>812</v>
      </c>
      <c r="B9" s="5" t="n">
        <v>28715</v>
      </c>
      <c r="C9" s="5" t="n">
        <v>9897</v>
      </c>
    </row>
    <row r="10" spans="1:3">
      <c r="A10" s="4" t="s">
        <v>793</v>
      </c>
    </row>
    <row r="11" spans="1:3">
      <c r="A11" s="3" t="s">
        <v>749</v>
      </c>
    </row>
    <row r="12" spans="1:3">
      <c r="A12" s="4" t="s">
        <v>812</v>
      </c>
      <c r="B12" s="5" t="n">
        <v>50329</v>
      </c>
      <c r="C12" s="5" t="n">
        <v>59164</v>
      </c>
    </row>
    <row r="13" spans="1:3">
      <c r="A13" s="4" t="s">
        <v>794</v>
      </c>
    </row>
    <row r="14" spans="1:3">
      <c r="A14" s="3" t="s">
        <v>749</v>
      </c>
    </row>
    <row r="15" spans="1:3">
      <c r="A15" s="4" t="s">
        <v>812</v>
      </c>
      <c r="B15" s="5" t="n">
        <v>47434</v>
      </c>
      <c r="C15" s="5" t="n">
        <v>78906</v>
      </c>
    </row>
    <row r="16" spans="1:3">
      <c r="A16" s="4" t="s">
        <v>795</v>
      </c>
    </row>
    <row r="17" spans="1:3">
      <c r="A17" s="3" t="s">
        <v>749</v>
      </c>
    </row>
    <row r="18" spans="1:3">
      <c r="A18" s="4" t="s">
        <v>812</v>
      </c>
      <c r="B18" s="5" t="n">
        <v>379</v>
      </c>
      <c r="C18" s="5" t="n">
        <v>380</v>
      </c>
    </row>
    <row r="19" spans="1:3">
      <c r="A19" s="4" t="s">
        <v>796</v>
      </c>
    </row>
    <row r="20" spans="1:3">
      <c r="A20" s="3" t="s">
        <v>749</v>
      </c>
    </row>
    <row r="21" spans="1:3">
      <c r="A21" s="4" t="s">
        <v>812</v>
      </c>
      <c r="B21" s="5" t="n">
        <v>4091</v>
      </c>
      <c r="C21" s="5" t="n">
        <v>9805</v>
      </c>
    </row>
    <row r="22" spans="1:3">
      <c r="A22" s="4" t="s">
        <v>797</v>
      </c>
    </row>
    <row r="23" spans="1:3">
      <c r="A23" s="3" t="s">
        <v>749</v>
      </c>
    </row>
    <row r="24" spans="1:3">
      <c r="A24" s="4" t="s">
        <v>812</v>
      </c>
      <c r="B24" s="5" t="n">
        <v>116</v>
      </c>
      <c r="C24" s="5" t="n">
        <v>442</v>
      </c>
    </row>
    <row r="25" spans="1:3">
      <c r="A25" s="13" t="n">
        <v>1</v>
      </c>
    </row>
    <row r="26" spans="1:3">
      <c r="A26" s="3" t="s">
        <v>749</v>
      </c>
    </row>
    <row r="27" spans="1:3">
      <c r="A27" s="4" t="s">
        <v>812</v>
      </c>
      <c r="B27" s="5" t="n">
        <v>57600</v>
      </c>
      <c r="C27" s="5" t="n">
        <v>43158</v>
      </c>
    </row>
    <row r="28" spans="1:3">
      <c r="A28" s="4" t="s">
        <v>683</v>
      </c>
      <c r="B28" s="5" t="n">
        <v>0</v>
      </c>
      <c r="C28" s="5" t="n">
        <v>0</v>
      </c>
    </row>
    <row r="29" spans="1:3">
      <c r="A29" s="4" t="s">
        <v>813</v>
      </c>
      <c r="B29" s="5" t="n">
        <v>0</v>
      </c>
      <c r="C29" s="5" t="n">
        <v>0</v>
      </c>
    </row>
    <row r="30" spans="1:3">
      <c r="A30" s="4" t="s">
        <v>548</v>
      </c>
      <c r="B30" s="5" t="n">
        <v>0</v>
      </c>
      <c r="C30" s="5" t="n">
        <v>0</v>
      </c>
    </row>
    <row r="31" spans="1:3">
      <c r="A31" s="4" t="s">
        <v>815</v>
      </c>
    </row>
    <row r="32" spans="1:3">
      <c r="A32" s="3" t="s">
        <v>749</v>
      </c>
    </row>
    <row r="33" spans="1:3">
      <c r="A33" s="4" t="s">
        <v>812</v>
      </c>
      <c r="B33" s="5" t="n">
        <v>28715</v>
      </c>
      <c r="C33" s="5" t="n">
        <v>9897</v>
      </c>
    </row>
    <row r="34" spans="1:3">
      <c r="A34" s="4" t="s">
        <v>816</v>
      </c>
    </row>
    <row r="35" spans="1:3">
      <c r="A35" s="3" t="s">
        <v>749</v>
      </c>
    </row>
    <row r="36" spans="1:3">
      <c r="A36" s="4" t="s">
        <v>812</v>
      </c>
      <c r="B36" s="5" t="n">
        <v>28885</v>
      </c>
      <c r="C36" s="5" t="n">
        <v>33261</v>
      </c>
    </row>
    <row r="37" spans="1:3">
      <c r="A37" s="4" t="s">
        <v>817</v>
      </c>
    </row>
    <row r="38" spans="1:3">
      <c r="A38" s="3" t="s">
        <v>749</v>
      </c>
    </row>
    <row r="39" spans="1:3">
      <c r="A39" s="4" t="s">
        <v>812</v>
      </c>
      <c r="B39" s="5" t="n">
        <v>0</v>
      </c>
      <c r="C39" s="5" t="n">
        <v>0</v>
      </c>
    </row>
    <row r="40" spans="1:3">
      <c r="A40" s="4" t="s">
        <v>818</v>
      </c>
    </row>
    <row r="41" spans="1:3">
      <c r="A41" s="3" t="s">
        <v>749</v>
      </c>
    </row>
    <row r="42" spans="1:3">
      <c r="A42" s="4" t="s">
        <v>812</v>
      </c>
      <c r="B42" s="5" t="n">
        <v>0</v>
      </c>
      <c r="C42" s="5" t="n">
        <v>0</v>
      </c>
    </row>
    <row r="43" spans="1:3">
      <c r="A43" s="4" t="s">
        <v>819</v>
      </c>
    </row>
    <row r="44" spans="1:3">
      <c r="A44" s="3" t="s">
        <v>749</v>
      </c>
    </row>
    <row r="45" spans="1:3">
      <c r="A45" s="4" t="s">
        <v>812</v>
      </c>
      <c r="B45" s="5" t="n">
        <v>0</v>
      </c>
      <c r="C45" s="5" t="n">
        <v>0</v>
      </c>
    </row>
    <row r="46" spans="1:3">
      <c r="A46" s="4" t="s">
        <v>820</v>
      </c>
    </row>
    <row r="47" spans="1:3">
      <c r="A47" s="3" t="s">
        <v>749</v>
      </c>
    </row>
    <row r="48" spans="1:3">
      <c r="A48" s="4" t="s">
        <v>812</v>
      </c>
      <c r="B48" s="5" t="n">
        <v>0</v>
      </c>
      <c r="C48" s="5" t="n">
        <v>0</v>
      </c>
    </row>
    <row r="49" spans="1:3">
      <c r="A49" s="13" t="n">
        <v>2</v>
      </c>
    </row>
    <row r="50" spans="1:3">
      <c r="A50" s="3" t="s">
        <v>749</v>
      </c>
    </row>
    <row r="51" spans="1:3">
      <c r="A51" s="4" t="s">
        <v>812</v>
      </c>
      <c r="B51" s="5" t="n">
        <v>73409</v>
      </c>
      <c r="C51" s="5" t="n">
        <v>115385</v>
      </c>
    </row>
    <row r="52" spans="1:3">
      <c r="A52" s="4" t="s">
        <v>683</v>
      </c>
      <c r="B52" s="5" t="n">
        <v>0</v>
      </c>
      <c r="C52" s="5" t="n">
        <v>0</v>
      </c>
    </row>
    <row r="53" spans="1:3">
      <c r="A53" s="4" t="s">
        <v>813</v>
      </c>
      <c r="B53" s="5" t="n">
        <v>0</v>
      </c>
      <c r="C53" s="5" t="n">
        <v>0</v>
      </c>
    </row>
    <row r="54" spans="1:3">
      <c r="A54" s="4" t="s">
        <v>548</v>
      </c>
      <c r="B54" s="5" t="n">
        <v>0</v>
      </c>
      <c r="C54" s="5" t="n">
        <v>0</v>
      </c>
    </row>
    <row r="55" spans="1:3">
      <c r="A55" s="4" t="s">
        <v>821</v>
      </c>
    </row>
    <row r="56" spans="1:3">
      <c r="A56" s="3" t="s">
        <v>749</v>
      </c>
    </row>
    <row r="57" spans="1:3">
      <c r="A57" s="4" t="s">
        <v>812</v>
      </c>
      <c r="B57" s="5" t="n">
        <v>0</v>
      </c>
      <c r="C57" s="5" t="n">
        <v>0</v>
      </c>
    </row>
    <row r="58" spans="1:3">
      <c r="A58" s="4" t="s">
        <v>822</v>
      </c>
    </row>
    <row r="59" spans="1:3">
      <c r="A59" s="3" t="s">
        <v>749</v>
      </c>
    </row>
    <row r="60" spans="1:3">
      <c r="A60" s="4" t="s">
        <v>812</v>
      </c>
      <c r="B60" s="5" t="n">
        <v>21444</v>
      </c>
      <c r="C60" s="5" t="n">
        <v>25903</v>
      </c>
    </row>
    <row r="61" spans="1:3">
      <c r="A61" s="4" t="s">
        <v>823</v>
      </c>
    </row>
    <row r="62" spans="1:3">
      <c r="A62" s="3" t="s">
        <v>749</v>
      </c>
    </row>
    <row r="63" spans="1:3">
      <c r="A63" s="4" t="s">
        <v>812</v>
      </c>
      <c r="B63" s="5" t="n">
        <v>47434</v>
      </c>
      <c r="C63" s="5" t="n">
        <v>78906</v>
      </c>
    </row>
    <row r="64" spans="1:3">
      <c r="A64" s="4" t="s">
        <v>824</v>
      </c>
    </row>
    <row r="65" spans="1:3">
      <c r="A65" s="3" t="s">
        <v>749</v>
      </c>
    </row>
    <row r="66" spans="1:3">
      <c r="A66" s="4" t="s">
        <v>812</v>
      </c>
      <c r="B66" s="5" t="n">
        <v>379</v>
      </c>
      <c r="C66" s="5" t="n">
        <v>380</v>
      </c>
    </row>
    <row r="67" spans="1:3">
      <c r="A67" s="4" t="s">
        <v>825</v>
      </c>
    </row>
    <row r="68" spans="1:3">
      <c r="A68" s="3" t="s">
        <v>749</v>
      </c>
    </row>
    <row r="69" spans="1:3">
      <c r="A69" s="4" t="s">
        <v>812</v>
      </c>
      <c r="B69" s="5" t="n">
        <v>4036</v>
      </c>
      <c r="C69" s="5" t="n">
        <v>9754</v>
      </c>
    </row>
    <row r="70" spans="1:3">
      <c r="A70" s="4" t="s">
        <v>826</v>
      </c>
    </row>
    <row r="71" spans="1:3">
      <c r="A71" s="3" t="s">
        <v>749</v>
      </c>
    </row>
    <row r="72" spans="1:3">
      <c r="A72" s="4" t="s">
        <v>812</v>
      </c>
      <c r="B72" s="5" t="n">
        <v>116</v>
      </c>
      <c r="C72" s="5" t="n">
        <v>442</v>
      </c>
    </row>
    <row r="73" spans="1:3">
      <c r="A73" s="13" t="n">
        <v>3</v>
      </c>
    </row>
    <row r="74" spans="1:3">
      <c r="A74" s="3" t="s">
        <v>749</v>
      </c>
    </row>
    <row r="75" spans="1:3">
      <c r="A75" s="4" t="s">
        <v>812</v>
      </c>
      <c r="B75" s="5" t="n">
        <v>55</v>
      </c>
      <c r="C75" s="5" t="n">
        <v>51</v>
      </c>
    </row>
    <row r="76" spans="1:3">
      <c r="A76" s="4" t="s">
        <v>683</v>
      </c>
      <c r="B76" s="5" t="n">
        <v>10501</v>
      </c>
      <c r="C76" s="5" t="n">
        <v>35702</v>
      </c>
    </row>
    <row r="77" spans="1:3">
      <c r="A77" s="4" t="s">
        <v>813</v>
      </c>
      <c r="B77" s="5" t="n">
        <v>840</v>
      </c>
      <c r="C77" s="5" t="n">
        <v>902</v>
      </c>
    </row>
    <row r="78" spans="1:3">
      <c r="A78" s="4" t="s">
        <v>548</v>
      </c>
      <c r="B78" s="5" t="n">
        <v>11341</v>
      </c>
      <c r="C78" s="5" t="n">
        <v>36604</v>
      </c>
    </row>
    <row r="79" spans="1:3">
      <c r="A79" s="4" t="s">
        <v>827</v>
      </c>
    </row>
    <row r="80" spans="1:3">
      <c r="A80" s="3" t="s">
        <v>749</v>
      </c>
    </row>
    <row r="81" spans="1:3">
      <c r="A81" s="4" t="s">
        <v>812</v>
      </c>
      <c r="B81" s="5" t="n">
        <v>0</v>
      </c>
      <c r="C81" s="5" t="n">
        <v>0</v>
      </c>
    </row>
    <row r="82" spans="1:3">
      <c r="A82" s="4" t="s">
        <v>828</v>
      </c>
    </row>
    <row r="83" spans="1:3">
      <c r="A83" s="3" t="s">
        <v>749</v>
      </c>
    </row>
    <row r="84" spans="1:3">
      <c r="A84" s="4" t="s">
        <v>812</v>
      </c>
      <c r="B84" s="5" t="n">
        <v>0</v>
      </c>
      <c r="C84" s="5" t="n">
        <v>0</v>
      </c>
    </row>
    <row r="85" spans="1:3">
      <c r="A85" s="4" t="s">
        <v>829</v>
      </c>
    </row>
    <row r="86" spans="1:3">
      <c r="A86" s="3" t="s">
        <v>749</v>
      </c>
    </row>
    <row r="87" spans="1:3">
      <c r="A87" s="4" t="s">
        <v>812</v>
      </c>
      <c r="B87" s="5" t="n">
        <v>0</v>
      </c>
      <c r="C87" s="5" t="n">
        <v>0</v>
      </c>
    </row>
    <row r="88" spans="1:3">
      <c r="A88" s="4" t="s">
        <v>830</v>
      </c>
    </row>
    <row r="89" spans="1:3">
      <c r="A89" s="3" t="s">
        <v>749</v>
      </c>
    </row>
    <row r="90" spans="1:3">
      <c r="A90" s="4" t="s">
        <v>812</v>
      </c>
      <c r="B90" s="5" t="n">
        <v>0</v>
      </c>
      <c r="C90" s="5" t="n">
        <v>0</v>
      </c>
    </row>
    <row r="91" spans="1:3">
      <c r="A91" s="4" t="s">
        <v>831</v>
      </c>
    </row>
    <row r="92" spans="1:3">
      <c r="A92" s="3" t="s">
        <v>749</v>
      </c>
    </row>
    <row r="93" spans="1:3">
      <c r="A93" s="4" t="s">
        <v>812</v>
      </c>
      <c r="B93" s="5" t="n">
        <v>55</v>
      </c>
      <c r="C93" s="5" t="n">
        <v>51</v>
      </c>
    </row>
    <row r="94" spans="1:3">
      <c r="A94" s="4" t="s">
        <v>832</v>
      </c>
    </row>
    <row r="95" spans="1:3">
      <c r="A95" s="3" t="s">
        <v>749</v>
      </c>
    </row>
    <row r="96" spans="1:3">
      <c r="A96" s="4" t="s">
        <v>812</v>
      </c>
      <c r="B96" s="6" t="n">
        <v>0</v>
      </c>
      <c r="C96"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5</v>
      </c>
    </row>
    <row r="3" spans="1:3">
      <c r="A3" s="3" t="s">
        <v>834</v>
      </c>
    </row>
    <row r="4" spans="1:3">
      <c r="A4" s="4" t="s">
        <v>753</v>
      </c>
      <c r="B4" s="6" t="n">
        <v>35702</v>
      </c>
      <c r="C4" s="6" t="n">
        <v>56463</v>
      </c>
    </row>
    <row r="5" spans="1:3">
      <c r="A5" s="4" t="s">
        <v>835</v>
      </c>
      <c r="B5" s="5" t="n">
        <v>-200</v>
      </c>
      <c r="C5" s="5" t="n">
        <v>-4711</v>
      </c>
    </row>
    <row r="6" spans="1:3">
      <c r="A6" s="4" t="s">
        <v>750</v>
      </c>
      <c r="B6" s="5" t="n">
        <v>-21486</v>
      </c>
      <c r="C6" s="5" t="n">
        <v>6472</v>
      </c>
    </row>
    <row r="7" spans="1:3">
      <c r="A7" s="4" t="s">
        <v>751</v>
      </c>
      <c r="B7" s="5" t="n">
        <v>-3193</v>
      </c>
      <c r="C7" s="5" t="n">
        <v>-30924</v>
      </c>
    </row>
    <row r="8" spans="1:3">
      <c r="A8" s="4" t="s">
        <v>836</v>
      </c>
      <c r="B8" s="5" t="n">
        <v>-322</v>
      </c>
      <c r="C8" s="5" t="n">
        <v>2753</v>
      </c>
    </row>
    <row r="9" spans="1:3">
      <c r="A9" s="4" t="s">
        <v>753</v>
      </c>
      <c r="B9" s="5" t="n">
        <v>10501</v>
      </c>
      <c r="C9" s="5" t="n">
        <v>35702</v>
      </c>
    </row>
    <row r="10" spans="1:3">
      <c r="A10" s="4" t="s">
        <v>767</v>
      </c>
    </row>
    <row r="11" spans="1:3">
      <c r="A11" s="3" t="s">
        <v>834</v>
      </c>
    </row>
    <row r="12" spans="1:3">
      <c r="A12" s="4" t="s">
        <v>837</v>
      </c>
      <c r="C12" s="5" t="n">
        <v>3600</v>
      </c>
    </row>
    <row r="13" spans="1:3">
      <c r="A13" s="4" t="s">
        <v>751</v>
      </c>
      <c r="B13" s="6" t="n">
        <v>-1100</v>
      </c>
    </row>
    <row r="14" spans="1:3">
      <c r="A14" s="4" t="s">
        <v>838</v>
      </c>
    </row>
    <row r="15" spans="1:3">
      <c r="A15" s="3" t="s">
        <v>834</v>
      </c>
    </row>
    <row r="16" spans="1:3">
      <c r="A16" s="4" t="s">
        <v>837</v>
      </c>
      <c r="C16" s="6" t="n">
        <v>204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v>
      </c>
      <c r="C1" s="2" t="s">
        <v>1</v>
      </c>
    </row>
    <row r="2" spans="1:5">
      <c r="C2" s="2" t="s">
        <v>2</v>
      </c>
      <c r="D2" s="2" t="s">
        <v>35</v>
      </c>
      <c r="E2" s="2" t="s">
        <v>88</v>
      </c>
    </row>
    <row r="3" spans="1:5">
      <c r="A3" s="3" t="s">
        <v>159</v>
      </c>
    </row>
    <row r="4" spans="1:5">
      <c r="A4" s="4" t="s">
        <v>105</v>
      </c>
      <c r="C4" s="6" t="n">
        <v>-971</v>
      </c>
      <c r="D4" s="6" t="n">
        <v>-15345</v>
      </c>
      <c r="E4" s="6" t="n">
        <v>44949</v>
      </c>
    </row>
    <row r="5" spans="1:5">
      <c r="A5" s="3" t="s">
        <v>160</v>
      </c>
    </row>
    <row r="6" spans="1:5">
      <c r="A6" s="4" t="s">
        <v>161</v>
      </c>
      <c r="C6" s="5" t="n">
        <v>65557</v>
      </c>
      <c r="D6" s="5" t="n">
        <v>65647</v>
      </c>
      <c r="E6" s="5" t="n">
        <v>55081</v>
      </c>
    </row>
    <row r="7" spans="1:5">
      <c r="A7" s="4" t="s">
        <v>162</v>
      </c>
      <c r="C7" s="5" t="n">
        <v>-11381</v>
      </c>
      <c r="D7" s="5" t="n">
        <v>8753</v>
      </c>
      <c r="E7" s="5" t="n">
        <v>-11091</v>
      </c>
    </row>
    <row r="8" spans="1:5">
      <c r="A8" s="4" t="s">
        <v>163</v>
      </c>
      <c r="C8" s="5" t="n">
        <v>7034</v>
      </c>
      <c r="D8" s="5" t="n">
        <v>12416</v>
      </c>
      <c r="E8" s="5" t="n">
        <v>10678</v>
      </c>
    </row>
    <row r="9" spans="1:5">
      <c r="A9" s="4" t="s">
        <v>164</v>
      </c>
      <c r="C9" s="5" t="n">
        <v>6016</v>
      </c>
      <c r="D9" s="5" t="n">
        <v>6312</v>
      </c>
      <c r="E9" s="5" t="n">
        <v>5716</v>
      </c>
    </row>
    <row r="10" spans="1:5">
      <c r="A10" s="4" t="s">
        <v>165</v>
      </c>
      <c r="C10" s="5" t="n">
        <v>45281</v>
      </c>
      <c r="D10" s="5" t="n">
        <v>26532</v>
      </c>
      <c r="E10" s="5" t="n">
        <v>31726</v>
      </c>
    </row>
    <row r="11" spans="1:5">
      <c r="A11" s="4" t="s">
        <v>166</v>
      </c>
      <c r="C11" s="5" t="n">
        <v>-21486</v>
      </c>
      <c r="D11" s="5" t="n">
        <v>6980</v>
      </c>
      <c r="E11" s="5" t="n">
        <v>6813</v>
      </c>
    </row>
    <row r="12" spans="1:5">
      <c r="A12" s="4" t="s">
        <v>167</v>
      </c>
      <c r="C12" s="5" t="n">
        <v>-699</v>
      </c>
      <c r="D12" s="5" t="n">
        <v>-5906</v>
      </c>
      <c r="E12" s="5" t="n">
        <v>0</v>
      </c>
    </row>
    <row r="13" spans="1:5">
      <c r="A13" s="4" t="s">
        <v>168</v>
      </c>
      <c r="C13" s="5" t="n">
        <v>15239</v>
      </c>
      <c r="D13" s="5" t="n">
        <v>14981</v>
      </c>
      <c r="E13" s="5" t="n">
        <v>13489</v>
      </c>
    </row>
    <row r="14" spans="1:5">
      <c r="A14" s="4" t="s">
        <v>169</v>
      </c>
      <c r="C14" s="5" t="n">
        <v>-2286</v>
      </c>
      <c r="D14" s="5" t="n">
        <v>2938</v>
      </c>
      <c r="E14" s="5" t="n">
        <v>-2125</v>
      </c>
    </row>
    <row r="15" spans="1:5">
      <c r="A15" s="4" t="s">
        <v>170</v>
      </c>
      <c r="C15" s="5" t="n">
        <v>1230</v>
      </c>
      <c r="D15" s="5" t="n">
        <v>2618</v>
      </c>
      <c r="E15" s="5" t="n">
        <v>755</v>
      </c>
    </row>
    <row r="16" spans="1:5">
      <c r="A16" s="3" t="s">
        <v>171</v>
      </c>
    </row>
    <row r="17" spans="1:5">
      <c r="A17" s="4" t="s">
        <v>172</v>
      </c>
      <c r="C17" s="5" t="n">
        <v>-7394</v>
      </c>
      <c r="D17" s="5" t="n">
        <v>-29189</v>
      </c>
      <c r="E17" s="5" t="n">
        <v>-31221</v>
      </c>
    </row>
    <row r="18" spans="1:5">
      <c r="A18" s="4" t="s">
        <v>40</v>
      </c>
      <c r="C18" s="5" t="n">
        <v>-18068</v>
      </c>
      <c r="D18" s="5" t="n">
        <v>-24398</v>
      </c>
      <c r="E18" s="5" t="n">
        <v>4510</v>
      </c>
    </row>
    <row r="19" spans="1:5">
      <c r="A19" s="4" t="s">
        <v>43</v>
      </c>
      <c r="C19" s="5" t="n">
        <v>-18898</v>
      </c>
      <c r="D19" s="5" t="n">
        <v>-9218</v>
      </c>
      <c r="E19" s="5" t="n">
        <v>-6498</v>
      </c>
    </row>
    <row r="20" spans="1:5">
      <c r="A20" s="4" t="s">
        <v>173</v>
      </c>
      <c r="C20" s="5" t="n">
        <v>27389</v>
      </c>
      <c r="D20" s="5" t="n">
        <v>-6235</v>
      </c>
      <c r="E20" s="5" t="n">
        <v>651</v>
      </c>
    </row>
    <row r="21" spans="1:5">
      <c r="A21" s="4" t="s">
        <v>174</v>
      </c>
      <c r="C21" s="5" t="n">
        <v>-3058</v>
      </c>
      <c r="D21" s="5" t="n">
        <v>-5591</v>
      </c>
      <c r="E21" s="5" t="n">
        <v>-2429</v>
      </c>
    </row>
    <row r="22" spans="1:5">
      <c r="A22" s="4" t="s">
        <v>175</v>
      </c>
      <c r="C22" s="5" t="n">
        <v>83505</v>
      </c>
      <c r="D22" s="5" t="n">
        <v>51295</v>
      </c>
      <c r="E22" s="5" t="n">
        <v>121004</v>
      </c>
    </row>
    <row r="23" spans="1:5">
      <c r="A23" s="3" t="s">
        <v>176</v>
      </c>
    </row>
    <row r="24" spans="1:5">
      <c r="A24" s="4" t="s">
        <v>177</v>
      </c>
      <c r="C24" s="5" t="n">
        <v>0</v>
      </c>
      <c r="D24" s="5" t="n">
        <v>-87623</v>
      </c>
      <c r="E24" s="5" t="n">
        <v>-216349</v>
      </c>
    </row>
    <row r="25" spans="1:5">
      <c r="A25" s="4" t="s">
        <v>178</v>
      </c>
      <c r="C25" s="5" t="n">
        <v>46624</v>
      </c>
      <c r="D25" s="5" t="n">
        <v>233633</v>
      </c>
      <c r="E25" s="5" t="n">
        <v>252856</v>
      </c>
    </row>
    <row r="26" spans="1:5">
      <c r="A26" s="4" t="s">
        <v>179</v>
      </c>
      <c r="C26" s="5" t="n">
        <v>0</v>
      </c>
      <c r="D26" s="5" t="n">
        <v>5115</v>
      </c>
      <c r="E26" s="5" t="n">
        <v>-5110</v>
      </c>
    </row>
    <row r="27" spans="1:5">
      <c r="A27" s="4" t="s">
        <v>180</v>
      </c>
      <c r="C27" s="5" t="n">
        <v>-12290</v>
      </c>
      <c r="D27" s="5" t="n">
        <v>-13754</v>
      </c>
      <c r="E27" s="5" t="n">
        <v>-22373</v>
      </c>
    </row>
    <row r="28" spans="1:5">
      <c r="A28" s="4" t="s">
        <v>181</v>
      </c>
      <c r="C28" s="5" t="n">
        <v>1130</v>
      </c>
      <c r="D28" s="5" t="n">
        <v>0</v>
      </c>
      <c r="E28" s="5" t="n">
        <v>0</v>
      </c>
    </row>
    <row r="29" spans="1:5">
      <c r="A29" s="4" t="s">
        <v>182</v>
      </c>
      <c r="C29" s="5" t="n">
        <v>697</v>
      </c>
      <c r="D29" s="5" t="n">
        <v>-29559</v>
      </c>
      <c r="E29" s="5" t="n">
        <v>-19932</v>
      </c>
    </row>
    <row r="30" spans="1:5">
      <c r="A30" s="4" t="s">
        <v>183</v>
      </c>
      <c r="B30" s="4" t="s">
        <v>115</v>
      </c>
      <c r="C30" s="5" t="n">
        <v>36161</v>
      </c>
      <c r="D30" s="5" t="n">
        <v>107812</v>
      </c>
      <c r="E30" s="5" t="n">
        <v>-10908</v>
      </c>
    </row>
    <row r="31" spans="1:5">
      <c r="A31" s="3" t="s">
        <v>184</v>
      </c>
    </row>
    <row r="32" spans="1:5">
      <c r="A32" s="4" t="s">
        <v>185</v>
      </c>
      <c r="C32" s="5" t="n">
        <v>150000</v>
      </c>
      <c r="D32" s="5" t="n">
        <v>0</v>
      </c>
      <c r="E32" s="5" t="n">
        <v>0</v>
      </c>
    </row>
    <row r="33" spans="1:5">
      <c r="A33" s="4" t="s">
        <v>186</v>
      </c>
      <c r="C33" s="5" t="n">
        <v>-3750</v>
      </c>
      <c r="D33" s="5" t="n">
        <v>0</v>
      </c>
      <c r="E33" s="5" t="n">
        <v>0</v>
      </c>
    </row>
    <row r="34" spans="1:5">
      <c r="A34" s="4" t="s">
        <v>187</v>
      </c>
      <c r="C34" s="5" t="n">
        <v>10522</v>
      </c>
      <c r="D34" s="5" t="n">
        <v>12074</v>
      </c>
      <c r="E34" s="5" t="n">
        <v>11100</v>
      </c>
    </row>
    <row r="35" spans="1:5">
      <c r="A35" s="4" t="s">
        <v>188</v>
      </c>
      <c r="C35" s="5" t="n">
        <v>-113509</v>
      </c>
      <c r="D35" s="5" t="n">
        <v>-101844</v>
      </c>
      <c r="E35" s="5" t="n">
        <v>-83292</v>
      </c>
    </row>
    <row r="36" spans="1:5">
      <c r="A36" s="4" t="s">
        <v>189</v>
      </c>
      <c r="C36" s="5" t="n">
        <v>-11209</v>
      </c>
      <c r="D36" s="5" t="n">
        <v>-9000</v>
      </c>
      <c r="E36" s="5" t="n">
        <v>-8275</v>
      </c>
    </row>
    <row r="37" spans="1:5">
      <c r="A37" s="4" t="s">
        <v>190</v>
      </c>
      <c r="C37" s="5" t="n">
        <v>-2503</v>
      </c>
      <c r="D37" s="5" t="n">
        <v>-25018</v>
      </c>
      <c r="E37" s="5" t="n">
        <v>-28111</v>
      </c>
    </row>
    <row r="38" spans="1:5">
      <c r="A38" s="4" t="s">
        <v>191</v>
      </c>
      <c r="C38" s="5" t="n">
        <v>-755</v>
      </c>
      <c r="D38" s="5" t="n">
        <v>-2094</v>
      </c>
      <c r="E38" s="5" t="n">
        <v>-528</v>
      </c>
    </row>
    <row r="39" spans="1:5">
      <c r="A39" s="4" t="s">
        <v>192</v>
      </c>
      <c r="C39" s="5" t="n">
        <v>28796</v>
      </c>
      <c r="D39" s="5" t="n">
        <v>-125882</v>
      </c>
      <c r="E39" s="5" t="n">
        <v>-109106</v>
      </c>
    </row>
    <row r="40" spans="1:5">
      <c r="A40" s="4" t="s">
        <v>193</v>
      </c>
      <c r="C40" s="5" t="n">
        <v>-2477</v>
      </c>
      <c r="D40" s="5" t="n">
        <v>4196</v>
      </c>
      <c r="E40" s="5" t="n">
        <v>374</v>
      </c>
    </row>
    <row r="41" spans="1:5">
      <c r="A41" s="4" t="s">
        <v>194</v>
      </c>
      <c r="B41" s="4" t="s">
        <v>115</v>
      </c>
      <c r="C41" s="5" t="n">
        <v>145985</v>
      </c>
      <c r="D41" s="5" t="n">
        <v>37421</v>
      </c>
      <c r="E41" s="5" t="n">
        <v>1364</v>
      </c>
    </row>
    <row r="42" spans="1:5">
      <c r="A42" s="4" t="s">
        <v>195</v>
      </c>
      <c r="B42" s="4" t="s">
        <v>115</v>
      </c>
      <c r="C42" s="5" t="n">
        <v>202876</v>
      </c>
      <c r="D42" s="5" t="n">
        <v>165455</v>
      </c>
      <c r="E42" s="5" t="n">
        <v>164091</v>
      </c>
    </row>
    <row r="43" spans="1:5">
      <c r="A43" s="4" t="s">
        <v>196</v>
      </c>
      <c r="B43" s="4" t="s">
        <v>115</v>
      </c>
      <c r="C43" s="6" t="n">
        <v>348861</v>
      </c>
      <c r="D43" s="6" t="n">
        <v>202876</v>
      </c>
      <c r="E43" s="6" t="n">
        <v>165455</v>
      </c>
    </row>
    <row r="44" spans="1:5"/>
    <row r="45" spans="1:5">
      <c r="A45" s="4" t="s">
        <v>115</v>
      </c>
      <c r="B45" s="4" t="s">
        <v>197</v>
      </c>
    </row>
  </sheetData>
  <mergeCells count="4">
    <mergeCell ref="A1:B2"/>
    <mergeCell ref="C1:E1"/>
    <mergeCell ref="A44:D44"/>
    <mergeCell ref="B45:D45"/>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35</v>
      </c>
    </row>
    <row r="2" spans="1:3">
      <c r="A2" s="3" t="s">
        <v>840</v>
      </c>
    </row>
    <row r="3" spans="1:3">
      <c r="A3" s="4" t="s">
        <v>841</v>
      </c>
      <c r="B3" s="6" t="n">
        <v>161631</v>
      </c>
      <c r="C3" s="6" t="n">
        <v>182523</v>
      </c>
    </row>
    <row r="4" spans="1:3">
      <c r="A4" s="4" t="s">
        <v>842</v>
      </c>
      <c r="B4" s="5" t="n">
        <v>-84018</v>
      </c>
      <c r="C4" s="5" t="n">
        <v>-83761</v>
      </c>
    </row>
    <row r="5" spans="1:3">
      <c r="A5" s="4" t="s">
        <v>45</v>
      </c>
      <c r="B5" s="5" t="n">
        <v>77613</v>
      </c>
      <c r="C5" s="5" t="n">
        <v>98762</v>
      </c>
    </row>
    <row r="6" spans="1:3">
      <c r="A6" s="4" t="s">
        <v>843</v>
      </c>
    </row>
    <row r="7" spans="1:3">
      <c r="A7" s="3" t="s">
        <v>840</v>
      </c>
    </row>
    <row r="8" spans="1:3">
      <c r="A8" s="4" t="s">
        <v>841</v>
      </c>
      <c r="B8" s="5" t="n">
        <v>50123</v>
      </c>
      <c r="C8" s="5" t="n">
        <v>68404</v>
      </c>
    </row>
    <row r="9" spans="1:3">
      <c r="A9" s="4" t="s">
        <v>844</v>
      </c>
    </row>
    <row r="10" spans="1:3">
      <c r="A10" s="3" t="s">
        <v>840</v>
      </c>
    </row>
    <row r="11" spans="1:3">
      <c r="A11" s="4" t="s">
        <v>841</v>
      </c>
      <c r="B11" s="5" t="n">
        <v>93170</v>
      </c>
      <c r="C11" s="5" t="n">
        <v>93849</v>
      </c>
    </row>
    <row r="12" spans="1:3">
      <c r="A12" s="4" t="s">
        <v>845</v>
      </c>
    </row>
    <row r="13" spans="1:3">
      <c r="A13" s="3" t="s">
        <v>840</v>
      </c>
    </row>
    <row r="14" spans="1:3">
      <c r="A14" s="4" t="s">
        <v>841</v>
      </c>
      <c r="B14" s="6" t="n">
        <v>18338</v>
      </c>
      <c r="C14" s="6" t="n">
        <v>2027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4"/>
    <col customWidth="1" max="5" min="5" width="21"/>
    <col customWidth="1" max="6" min="6" width="21"/>
    <col customWidth="1" max="7" min="7" width="25"/>
    <col customWidth="1" max="8" min="8" width="21"/>
    <col customWidth="1" max="9" min="9" width="25"/>
    <col customWidth="1" max="10" min="10" width="21"/>
    <col customWidth="1" max="11" min="11" width="21"/>
    <col customWidth="1" max="12" min="12" width="25"/>
  </cols>
  <sheetData>
    <row r="1" spans="1:12">
      <c r="A1" s="1" t="s">
        <v>846</v>
      </c>
      <c r="B1" s="2" t="s">
        <v>847</v>
      </c>
      <c r="C1" s="2" t="s">
        <v>848</v>
      </c>
      <c r="D1" s="2" t="s">
        <v>849</v>
      </c>
      <c r="E1" s="2" t="s">
        <v>627</v>
      </c>
      <c r="F1" s="2" t="s">
        <v>850</v>
      </c>
      <c r="G1" s="2" t="s">
        <v>851</v>
      </c>
      <c r="H1" s="2" t="s">
        <v>627</v>
      </c>
      <c r="I1" s="2" t="s">
        <v>851</v>
      </c>
      <c r="J1" s="2" t="s">
        <v>491</v>
      </c>
      <c r="K1" s="2" t="s">
        <v>852</v>
      </c>
      <c r="L1" s="2" t="s">
        <v>853</v>
      </c>
    </row>
    <row r="2" spans="1:12">
      <c r="A2" s="3" t="s">
        <v>840</v>
      </c>
    </row>
    <row r="3" spans="1:12">
      <c r="A3" s="4" t="s">
        <v>854</v>
      </c>
      <c r="H3" s="6" t="n">
        <v>18600000</v>
      </c>
      <c r="I3" s="6" t="n">
        <v>16800000</v>
      </c>
      <c r="J3" s="6" t="n">
        <v>14100000</v>
      </c>
    </row>
    <row r="4" spans="1:12">
      <c r="A4" s="4" t="s">
        <v>42</v>
      </c>
      <c r="E4" s="6" t="n">
        <v>2800000</v>
      </c>
      <c r="G4" s="6" t="n">
        <v>4200000</v>
      </c>
      <c r="H4" s="5" t="n">
        <v>2800000</v>
      </c>
      <c r="I4" s="5" t="n">
        <v>4200000</v>
      </c>
    </row>
    <row r="5" spans="1:12">
      <c r="A5" s="4" t="s">
        <v>181</v>
      </c>
      <c r="H5" s="5" t="n">
        <v>1130000</v>
      </c>
      <c r="I5" s="5" t="n">
        <v>0</v>
      </c>
      <c r="J5" s="5" t="n">
        <v>0</v>
      </c>
    </row>
    <row r="6" spans="1:12">
      <c r="A6" s="4" t="s">
        <v>855</v>
      </c>
      <c r="E6" s="5" t="n">
        <v>45315000</v>
      </c>
      <c r="H6" s="5" t="n">
        <v>45315000</v>
      </c>
    </row>
    <row r="7" spans="1:12">
      <c r="A7" s="4" t="s">
        <v>46</v>
      </c>
      <c r="E7" s="5" t="n">
        <v>39809000</v>
      </c>
      <c r="G7" s="5" t="n">
        <v>32531000</v>
      </c>
      <c r="H7" s="5" t="n">
        <v>39809000</v>
      </c>
      <c r="I7" s="5" t="n">
        <v>32531000</v>
      </c>
      <c r="K7" s="6" t="n">
        <v>39800000</v>
      </c>
    </row>
    <row r="8" spans="1:12">
      <c r="A8" s="4" t="s">
        <v>856</v>
      </c>
      <c r="E8" s="5" t="n">
        <v>77613000</v>
      </c>
      <c r="G8" s="5" t="n">
        <v>98762000</v>
      </c>
      <c r="H8" s="5" t="n">
        <v>77613000</v>
      </c>
      <c r="I8" s="6" t="n">
        <v>98762000</v>
      </c>
    </row>
    <row r="9" spans="1:12">
      <c r="A9" s="4" t="s">
        <v>857</v>
      </c>
    </row>
    <row r="10" spans="1:12">
      <c r="A10" s="3" t="s">
        <v>840</v>
      </c>
    </row>
    <row r="11" spans="1:12">
      <c r="A11" s="4" t="s">
        <v>858</v>
      </c>
      <c r="H11" s="5" t="n">
        <v>500000</v>
      </c>
    </row>
    <row r="12" spans="1:12">
      <c r="A12" s="4" t="s">
        <v>859</v>
      </c>
    </row>
    <row r="13" spans="1:12">
      <c r="A13" s="3" t="s">
        <v>840</v>
      </c>
    </row>
    <row r="14" spans="1:12">
      <c r="A14" s="4" t="s">
        <v>860</v>
      </c>
      <c r="C14" s="4" t="s">
        <v>453</v>
      </c>
    </row>
    <row r="15" spans="1:12">
      <c r="A15" s="4" t="s">
        <v>861</v>
      </c>
      <c r="C15" s="5" t="n">
        <v>225000</v>
      </c>
    </row>
    <row r="16" spans="1:12">
      <c r="A16" s="4" t="s">
        <v>855</v>
      </c>
      <c r="C16" s="6" t="n">
        <v>1800000</v>
      </c>
    </row>
    <row r="17" spans="1:12">
      <c r="A17" s="4" t="s">
        <v>862</v>
      </c>
      <c r="C17" s="4" t="s">
        <v>863</v>
      </c>
    </row>
    <row r="18" spans="1:12">
      <c r="A18" s="4" t="s">
        <v>864</v>
      </c>
    </row>
    <row r="19" spans="1:12">
      <c r="A19" s="3" t="s">
        <v>840</v>
      </c>
    </row>
    <row r="20" spans="1:12">
      <c r="A20" s="4" t="s">
        <v>856</v>
      </c>
      <c r="C20" s="6" t="n">
        <v>39800000</v>
      </c>
    </row>
    <row r="21" spans="1:12">
      <c r="A21" s="4" t="s">
        <v>865</v>
      </c>
    </row>
    <row r="22" spans="1:12">
      <c r="A22" s="3" t="s">
        <v>840</v>
      </c>
    </row>
    <row r="23" spans="1:12">
      <c r="A23" s="4" t="s">
        <v>860</v>
      </c>
      <c r="B23" s="4" t="s">
        <v>462</v>
      </c>
      <c r="D23" s="4" t="s">
        <v>866</v>
      </c>
    </row>
    <row r="24" spans="1:12">
      <c r="A24" s="4" t="s">
        <v>867</v>
      </c>
      <c r="D24" s="5" t="n">
        <v>59000</v>
      </c>
    </row>
    <row r="25" spans="1:12">
      <c r="A25" s="4" t="s">
        <v>868</v>
      </c>
      <c r="D25" s="6" t="n">
        <v>18500000</v>
      </c>
    </row>
    <row r="26" spans="1:12">
      <c r="A26" s="4" t="s">
        <v>855</v>
      </c>
      <c r="B26" s="6" t="n">
        <v>16000000</v>
      </c>
    </row>
    <row r="27" spans="1:12">
      <c r="A27" s="4" t="s">
        <v>869</v>
      </c>
      <c r="B27" s="5" t="n">
        <v>800000</v>
      </c>
    </row>
    <row r="28" spans="1:12">
      <c r="A28" s="4" t="s">
        <v>870</v>
      </c>
      <c r="H28" s="5" t="n">
        <v>100000</v>
      </c>
    </row>
    <row r="29" spans="1:12">
      <c r="A29" s="4" t="s">
        <v>856</v>
      </c>
      <c r="B29" s="5" t="n">
        <v>13700000</v>
      </c>
    </row>
    <row r="30" spans="1:12">
      <c r="A30" s="4" t="s">
        <v>473</v>
      </c>
      <c r="B30" s="6" t="n">
        <v>14500000</v>
      </c>
    </row>
    <row r="31" spans="1:12">
      <c r="A31" s="4" t="s">
        <v>871</v>
      </c>
    </row>
    <row r="32" spans="1:12">
      <c r="A32" s="3" t="s">
        <v>840</v>
      </c>
    </row>
    <row r="33" spans="1:12">
      <c r="A33" s="4" t="s">
        <v>872</v>
      </c>
      <c r="L33" s="9" t="n">
        <v>5.6</v>
      </c>
    </row>
    <row r="34" spans="1:12">
      <c r="A34" s="4" t="s">
        <v>861</v>
      </c>
      <c r="L34" s="5" t="n">
        <v>43682</v>
      </c>
    </row>
    <row r="35" spans="1:12">
      <c r="A35" s="4" t="s">
        <v>42</v>
      </c>
      <c r="L35" s="6" t="n">
        <v>3800000</v>
      </c>
    </row>
    <row r="36" spans="1:12">
      <c r="A36" s="4" t="s">
        <v>873</v>
      </c>
      <c r="J36" s="5" t="n">
        <v>2900000</v>
      </c>
    </row>
    <row r="37" spans="1:12">
      <c r="A37" s="4" t="s">
        <v>874</v>
      </c>
      <c r="J37" s="6" t="n">
        <v>900000</v>
      </c>
    </row>
    <row r="38" spans="1:12">
      <c r="A38" s="4" t="s">
        <v>875</v>
      </c>
    </row>
    <row r="39" spans="1:12">
      <c r="A39" s="3" t="s">
        <v>840</v>
      </c>
    </row>
    <row r="40" spans="1:12">
      <c r="A40" s="4" t="s">
        <v>860</v>
      </c>
      <c r="C40" s="4" t="s">
        <v>876</v>
      </c>
    </row>
    <row r="41" spans="1:12">
      <c r="A41" s="4" t="s">
        <v>877</v>
      </c>
      <c r="C41" s="4" t="s">
        <v>673</v>
      </c>
    </row>
    <row r="42" spans="1:12">
      <c r="A42" s="4" t="s">
        <v>872</v>
      </c>
      <c r="C42" s="9" t="n">
        <v>16.9</v>
      </c>
    </row>
    <row r="43" spans="1:12">
      <c r="A43" s="4" t="s">
        <v>855</v>
      </c>
      <c r="C43" s="6" t="n">
        <v>13300000</v>
      </c>
    </row>
    <row r="44" spans="1:12">
      <c r="A44" s="4" t="s">
        <v>878</v>
      </c>
      <c r="C44" s="4" t="s">
        <v>434</v>
      </c>
    </row>
    <row r="45" spans="1:12">
      <c r="A45" s="4" t="s">
        <v>879</v>
      </c>
      <c r="C45" s="4" t="s">
        <v>880</v>
      </c>
    </row>
    <row r="46" spans="1:12">
      <c r="A46" s="4" t="s">
        <v>881</v>
      </c>
    </row>
    <row r="47" spans="1:12">
      <c r="A47" s="3" t="s">
        <v>840</v>
      </c>
    </row>
    <row r="48" spans="1:12">
      <c r="A48" s="4" t="s">
        <v>858</v>
      </c>
      <c r="G48" s="6" t="n">
        <v>900000</v>
      </c>
    </row>
    <row r="49" spans="1:12">
      <c r="A49" s="4" t="s">
        <v>882</v>
      </c>
    </row>
    <row r="50" spans="1:12">
      <c r="A50" s="3" t="s">
        <v>840</v>
      </c>
    </row>
    <row r="51" spans="1:12">
      <c r="A51" s="4" t="s">
        <v>883</v>
      </c>
      <c r="F51" s="6" t="n">
        <v>100000</v>
      </c>
    </row>
    <row r="52" spans="1:12">
      <c r="A52" s="4" t="s">
        <v>872</v>
      </c>
      <c r="G52" s="9" t="n">
        <v>31.5</v>
      </c>
      <c r="I52" s="9" t="n">
        <v>31.5</v>
      </c>
    </row>
    <row r="53" spans="1:12">
      <c r="A53" s="4" t="s">
        <v>861</v>
      </c>
      <c r="G53" s="5" t="n">
        <v>163000</v>
      </c>
      <c r="I53" s="5" t="n">
        <v>163000</v>
      </c>
    </row>
    <row r="54" spans="1:12">
      <c r="A54" s="4" t="s">
        <v>42</v>
      </c>
      <c r="G54" s="6" t="n">
        <v>5100000</v>
      </c>
      <c r="I54" s="6" t="n">
        <v>5100000</v>
      </c>
    </row>
    <row r="55" spans="1:12">
      <c r="A55" s="4" t="s">
        <v>873</v>
      </c>
      <c r="E55" s="5" t="n">
        <v>2800000</v>
      </c>
      <c r="H55" s="6" t="n">
        <v>2800000</v>
      </c>
    </row>
    <row r="56" spans="1:12">
      <c r="A56" s="4" t="s">
        <v>884</v>
      </c>
      <c r="G56" s="6" t="n">
        <v>4200000</v>
      </c>
      <c r="I56" s="6" t="n">
        <v>4200000</v>
      </c>
    </row>
    <row r="57" spans="1:12">
      <c r="A57" s="4" t="s">
        <v>181</v>
      </c>
      <c r="F57" s="6" t="n">
        <v>1100000</v>
      </c>
    </row>
    <row r="58" spans="1:12">
      <c r="A58" s="4" t="s">
        <v>858</v>
      </c>
      <c r="E58" s="6" t="n">
        <v>3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885</v>
      </c>
      <c r="B1" s="2" t="s">
        <v>1</v>
      </c>
    </row>
    <row r="2" spans="1:4">
      <c r="B2" s="2" t="s">
        <v>2</v>
      </c>
      <c r="C2" s="2" t="s">
        <v>35</v>
      </c>
      <c r="D2" s="2" t="s">
        <v>88</v>
      </c>
    </row>
    <row r="3" spans="1:4">
      <c r="A3" s="3" t="s">
        <v>886</v>
      </c>
    </row>
    <row r="4" spans="1:4">
      <c r="A4" s="4" t="s">
        <v>887</v>
      </c>
      <c r="B4" s="6" t="n">
        <v>390109</v>
      </c>
      <c r="C4" s="6" t="n">
        <v>403278</v>
      </c>
      <c r="D4" s="6" t="n">
        <v>359841</v>
      </c>
    </row>
    <row r="5" spans="1:4">
      <c r="A5" s="4" t="s">
        <v>888</v>
      </c>
      <c r="B5" s="4" t="s">
        <v>412</v>
      </c>
    </row>
    <row r="6" spans="1:4">
      <c r="A6" s="4" t="s">
        <v>889</v>
      </c>
      <c r="B6" s="6" t="n">
        <v>340010</v>
      </c>
      <c r="C6" s="5" t="n">
        <v>364992</v>
      </c>
    </row>
    <row r="7" spans="1:4">
      <c r="A7" s="4" t="s">
        <v>890</v>
      </c>
      <c r="B7" s="6" t="n">
        <v>-265288</v>
      </c>
      <c r="C7" s="5" t="n">
        <v>-241984</v>
      </c>
    </row>
    <row r="8" spans="1:4">
      <c r="A8" s="4" t="s">
        <v>891</v>
      </c>
      <c r="B8" s="4" t="s">
        <v>892</v>
      </c>
    </row>
    <row r="9" spans="1:4">
      <c r="A9" s="4" t="s">
        <v>893</v>
      </c>
      <c r="B9" s="6" t="n">
        <v>74722</v>
      </c>
      <c r="C9" s="5" t="n">
        <v>123008</v>
      </c>
    </row>
    <row r="10" spans="1:4">
      <c r="A10" s="4" t="s">
        <v>894</v>
      </c>
    </row>
    <row r="11" spans="1:4">
      <c r="A11" s="3" t="s">
        <v>886</v>
      </c>
    </row>
    <row r="12" spans="1:4">
      <c r="A12" s="4" t="s">
        <v>888</v>
      </c>
      <c r="B12" s="4" t="s">
        <v>895</v>
      </c>
    </row>
    <row r="13" spans="1:4">
      <c r="A13" s="4" t="s">
        <v>889</v>
      </c>
      <c r="B13" s="6" t="n">
        <v>79558</v>
      </c>
      <c r="C13" s="5" t="n">
        <v>95862</v>
      </c>
    </row>
    <row r="14" spans="1:4">
      <c r="A14" s="4" t="s">
        <v>890</v>
      </c>
      <c r="B14" s="6" t="n">
        <v>-47224</v>
      </c>
      <c r="C14" s="5" t="n">
        <v>-45862</v>
      </c>
    </row>
    <row r="15" spans="1:4">
      <c r="A15" s="4" t="s">
        <v>891</v>
      </c>
      <c r="B15" s="4" t="s">
        <v>896</v>
      </c>
    </row>
    <row r="16" spans="1:4">
      <c r="A16" s="4" t="s">
        <v>893</v>
      </c>
      <c r="B16" s="6" t="n">
        <v>32334</v>
      </c>
      <c r="C16" s="5" t="n">
        <v>50000</v>
      </c>
    </row>
    <row r="17" spans="1:4">
      <c r="A17" s="4" t="s">
        <v>897</v>
      </c>
    </row>
    <row r="18" spans="1:4">
      <c r="A18" s="3" t="s">
        <v>886</v>
      </c>
    </row>
    <row r="19" spans="1:4">
      <c r="A19" s="4" t="s">
        <v>888</v>
      </c>
      <c r="B19" s="4" t="s">
        <v>445</v>
      </c>
    </row>
    <row r="20" spans="1:4">
      <c r="A20" s="4" t="s">
        <v>889</v>
      </c>
      <c r="B20" s="6" t="n">
        <v>189737</v>
      </c>
      <c r="C20" s="5" t="n">
        <v>196693</v>
      </c>
    </row>
    <row r="21" spans="1:4">
      <c r="A21" s="4" t="s">
        <v>890</v>
      </c>
      <c r="B21" s="6" t="n">
        <v>-164814</v>
      </c>
      <c r="C21" s="5" t="n">
        <v>-149300</v>
      </c>
    </row>
    <row r="22" spans="1:4">
      <c r="A22" s="4" t="s">
        <v>891</v>
      </c>
      <c r="B22" s="4" t="s">
        <v>640</v>
      </c>
    </row>
    <row r="23" spans="1:4">
      <c r="A23" s="4" t="s">
        <v>893</v>
      </c>
      <c r="B23" s="6" t="n">
        <v>24923</v>
      </c>
      <c r="C23" s="5" t="n">
        <v>47393</v>
      </c>
    </row>
    <row r="24" spans="1:4">
      <c r="A24" s="4" t="s">
        <v>423</v>
      </c>
    </row>
    <row r="25" spans="1:4">
      <c r="A25" s="3" t="s">
        <v>886</v>
      </c>
    </row>
    <row r="26" spans="1:4">
      <c r="A26" s="4" t="s">
        <v>888</v>
      </c>
      <c r="B26" s="4" t="s">
        <v>424</v>
      </c>
    </row>
    <row r="27" spans="1:4">
      <c r="A27" s="4" t="s">
        <v>889</v>
      </c>
      <c r="B27" s="6" t="n">
        <v>70326</v>
      </c>
      <c r="C27" s="5" t="n">
        <v>72048</v>
      </c>
    </row>
    <row r="28" spans="1:4">
      <c r="A28" s="4" t="s">
        <v>890</v>
      </c>
      <c r="B28" s="6" t="n">
        <v>-53250</v>
      </c>
      <c r="C28" s="5" t="n">
        <v>-46822</v>
      </c>
    </row>
    <row r="29" spans="1:4">
      <c r="A29" s="4" t="s">
        <v>891</v>
      </c>
      <c r="B29" s="4" t="s">
        <v>898</v>
      </c>
    </row>
    <row r="30" spans="1:4">
      <c r="A30" s="4" t="s">
        <v>893</v>
      </c>
      <c r="B30" s="6" t="n">
        <v>17076</v>
      </c>
      <c r="C30" s="5" t="n">
        <v>25226</v>
      </c>
    </row>
    <row r="31" spans="1:4">
      <c r="A31" s="4" t="s">
        <v>899</v>
      </c>
    </row>
    <row r="32" spans="1:4">
      <c r="A32" s="3" t="s">
        <v>886</v>
      </c>
    </row>
    <row r="33" spans="1:4">
      <c r="A33" s="4" t="s">
        <v>888</v>
      </c>
      <c r="B33" s="4" t="s">
        <v>425</v>
      </c>
    </row>
    <row r="34" spans="1:4">
      <c r="A34" s="4" t="s">
        <v>889</v>
      </c>
      <c r="B34" s="6" t="n">
        <v>389</v>
      </c>
      <c r="C34" s="5" t="n">
        <v>389</v>
      </c>
    </row>
    <row r="35" spans="1:4">
      <c r="A35" s="4" t="s">
        <v>893</v>
      </c>
      <c r="B35" s="6" t="n">
        <v>389</v>
      </c>
      <c r="C35" s="6" t="n">
        <v>3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900</v>
      </c>
      <c r="B1" s="2" t="s">
        <v>901</v>
      </c>
      <c r="D1" s="2" t="s">
        <v>1</v>
      </c>
    </row>
    <row r="2" spans="1:6">
      <c r="B2" s="2" t="s">
        <v>2</v>
      </c>
      <c r="C2" s="2" t="s">
        <v>35</v>
      </c>
      <c r="D2" s="2" t="s">
        <v>2</v>
      </c>
      <c r="E2" s="2" t="s">
        <v>35</v>
      </c>
      <c r="F2" s="2" t="s">
        <v>88</v>
      </c>
    </row>
    <row r="3" spans="1:6">
      <c r="A3" s="3" t="s">
        <v>886</v>
      </c>
    </row>
    <row r="4" spans="1:6">
      <c r="A4" s="4" t="s">
        <v>902</v>
      </c>
      <c r="D4" s="6" t="n">
        <v>45291000</v>
      </c>
      <c r="E4" s="6" t="n">
        <v>47339000</v>
      </c>
      <c r="F4" s="6" t="n">
        <v>39560000</v>
      </c>
    </row>
    <row r="5" spans="1:6">
      <c r="A5" s="4" t="s">
        <v>903</v>
      </c>
      <c r="D5" s="6" t="n">
        <v>0</v>
      </c>
      <c r="E5" s="5" t="n">
        <v>0</v>
      </c>
      <c r="F5" s="5" t="n">
        <v>0</v>
      </c>
    </row>
    <row r="6" spans="1:6">
      <c r="A6" s="4" t="s">
        <v>904</v>
      </c>
      <c r="D6" s="4" t="s">
        <v>905</v>
      </c>
    </row>
    <row r="7" spans="1:6">
      <c r="A7" s="4" t="s">
        <v>906</v>
      </c>
      <c r="B7" s="12" t="n">
        <v>0.119</v>
      </c>
      <c r="D7" s="12" t="n">
        <v>0.119</v>
      </c>
    </row>
    <row r="8" spans="1:6">
      <c r="A8" s="4" t="s">
        <v>907</v>
      </c>
      <c r="D8" s="4" t="s">
        <v>908</v>
      </c>
    </row>
    <row r="9" spans="1:6">
      <c r="A9" s="4" t="s">
        <v>419</v>
      </c>
    </row>
    <row r="10" spans="1:6">
      <c r="A10" s="3" t="s">
        <v>886</v>
      </c>
    </row>
    <row r="11" spans="1:6">
      <c r="A11" s="4" t="s">
        <v>909</v>
      </c>
      <c r="B11" s="6" t="n">
        <v>95000000</v>
      </c>
      <c r="D11" s="6" t="n">
        <v>95000000</v>
      </c>
    </row>
    <row r="12" spans="1:6">
      <c r="A12" s="4" t="s">
        <v>910</v>
      </c>
      <c r="B12" s="4" t="s">
        <v>911</v>
      </c>
      <c r="D12" s="4" t="s">
        <v>911</v>
      </c>
    </row>
    <row r="13" spans="1:6">
      <c r="A13" s="4" t="s">
        <v>509</v>
      </c>
    </row>
    <row r="14" spans="1:6">
      <c r="A14" s="3" t="s">
        <v>886</v>
      </c>
    </row>
    <row r="15" spans="1:6">
      <c r="A15" s="4" t="s">
        <v>909</v>
      </c>
      <c r="B15" s="6" t="n">
        <v>49000000</v>
      </c>
      <c r="D15" s="6" t="n">
        <v>49000000</v>
      </c>
    </row>
    <row r="16" spans="1:6">
      <c r="A16" s="4" t="s">
        <v>910</v>
      </c>
      <c r="B16" s="4" t="s">
        <v>912</v>
      </c>
      <c r="D16" s="4" t="s">
        <v>912</v>
      </c>
    </row>
    <row r="17" spans="1:6">
      <c r="A17" s="4" t="s">
        <v>416</v>
      </c>
    </row>
    <row r="18" spans="1:6">
      <c r="A18" s="3" t="s">
        <v>886</v>
      </c>
    </row>
    <row r="19" spans="1:6">
      <c r="A19" s="4" t="s">
        <v>909</v>
      </c>
      <c r="B19" s="6" t="n">
        <v>362000000</v>
      </c>
      <c r="D19" s="6" t="n">
        <v>362000000</v>
      </c>
    </row>
    <row r="20" spans="1:6">
      <c r="A20" s="4" t="s">
        <v>910</v>
      </c>
      <c r="B20" s="4" t="s">
        <v>913</v>
      </c>
      <c r="D20" s="4" t="s">
        <v>913</v>
      </c>
    </row>
    <row r="21" spans="1:6">
      <c r="A21" s="4" t="s">
        <v>914</v>
      </c>
      <c r="D21" s="4" t="s">
        <v>915</v>
      </c>
    </row>
    <row r="22" spans="1:6">
      <c r="A22" s="4" t="s">
        <v>916</v>
      </c>
    </row>
    <row r="23" spans="1:6">
      <c r="A23" s="3" t="s">
        <v>886</v>
      </c>
    </row>
    <row r="24" spans="1:6">
      <c r="A24" s="4" t="s">
        <v>914</v>
      </c>
      <c r="D24" s="4" t="s">
        <v>917</v>
      </c>
    </row>
    <row r="25" spans="1:6">
      <c r="A25" s="4" t="s">
        <v>918</v>
      </c>
    </row>
    <row r="26" spans="1:6">
      <c r="A26" s="3" t="s">
        <v>886</v>
      </c>
    </row>
    <row r="27" spans="1:6">
      <c r="A27" s="4" t="s">
        <v>919</v>
      </c>
      <c r="E27" s="6" t="n">
        <v>200000</v>
      </c>
      <c r="F27" s="6" t="n">
        <v>1600000</v>
      </c>
    </row>
    <row r="28" spans="1:6">
      <c r="A28" s="4" t="s">
        <v>559</v>
      </c>
    </row>
    <row r="29" spans="1:6">
      <c r="A29" s="3" t="s">
        <v>886</v>
      </c>
    </row>
    <row r="30" spans="1:6">
      <c r="A30" s="4" t="s">
        <v>427</v>
      </c>
      <c r="D30" s="4" t="s">
        <v>640</v>
      </c>
    </row>
    <row r="31" spans="1:6">
      <c r="A31" s="4" t="s">
        <v>920</v>
      </c>
      <c r="D31" s="4" t="s">
        <v>917</v>
      </c>
    </row>
    <row r="32" spans="1:6">
      <c r="A32" s="4" t="s">
        <v>561</v>
      </c>
    </row>
    <row r="33" spans="1:6">
      <c r="A33" s="3" t="s">
        <v>886</v>
      </c>
    </row>
    <row r="34" spans="1:6">
      <c r="A34" s="4" t="s">
        <v>427</v>
      </c>
      <c r="D34" s="4" t="s">
        <v>458</v>
      </c>
    </row>
    <row r="35" spans="1:6">
      <c r="A35" s="4" t="s">
        <v>920</v>
      </c>
      <c r="D35" s="4" t="s">
        <v>921</v>
      </c>
    </row>
    <row r="36" spans="1:6">
      <c r="A36" s="4" t="s">
        <v>857</v>
      </c>
    </row>
    <row r="37" spans="1:6">
      <c r="A37" s="3" t="s">
        <v>886</v>
      </c>
    </row>
    <row r="38" spans="1:6">
      <c r="A38" s="4" t="s">
        <v>922</v>
      </c>
      <c r="D38" s="6" t="n">
        <v>500000</v>
      </c>
    </row>
    <row r="39" spans="1:6">
      <c r="A39" s="4" t="s">
        <v>923</v>
      </c>
    </row>
    <row r="40" spans="1:6">
      <c r="A40" s="3" t="s">
        <v>886</v>
      </c>
    </row>
    <row r="41" spans="1:6">
      <c r="A41" s="4" t="s">
        <v>922</v>
      </c>
      <c r="C41" s="6" t="n">
        <v>900000</v>
      </c>
    </row>
    <row r="42" spans="1:6">
      <c r="A42" s="4" t="s">
        <v>924</v>
      </c>
    </row>
    <row r="43" spans="1:6">
      <c r="A43" s="3" t="s">
        <v>886</v>
      </c>
    </row>
    <row r="44" spans="1:6">
      <c r="A44" s="4" t="s">
        <v>922</v>
      </c>
      <c r="B44" s="6" t="n">
        <v>300000</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5</v>
      </c>
    </row>
    <row r="2" spans="1:3">
      <c r="A2" s="3" t="s">
        <v>225</v>
      </c>
    </row>
    <row r="3" spans="1:3">
      <c r="A3" s="5" t="n">
        <v>2019</v>
      </c>
      <c r="B3" s="6" t="n">
        <v>34782</v>
      </c>
    </row>
    <row r="4" spans="1:3">
      <c r="A4" s="5" t="n">
        <v>2020</v>
      </c>
      <c r="B4" s="5" t="n">
        <v>15948</v>
      </c>
    </row>
    <row r="5" spans="1:3">
      <c r="A5" s="5" t="n">
        <v>2021</v>
      </c>
      <c r="B5" s="5" t="n">
        <v>7721</v>
      </c>
    </row>
    <row r="6" spans="1:3">
      <c r="A6" s="5" t="n">
        <v>2022</v>
      </c>
      <c r="B6" s="5" t="n">
        <v>5756</v>
      </c>
    </row>
    <row r="7" spans="1:3">
      <c r="A7" s="5" t="n">
        <v>2023</v>
      </c>
      <c r="B7" s="5" t="n">
        <v>2863</v>
      </c>
    </row>
    <row r="8" spans="1:3">
      <c r="A8" s="4" t="s">
        <v>926</v>
      </c>
      <c r="B8" s="5" t="n">
        <v>7652</v>
      </c>
    </row>
    <row r="9" spans="1:3">
      <c r="A9" s="4" t="s">
        <v>893</v>
      </c>
      <c r="B9" s="6" t="n">
        <v>74722</v>
      </c>
      <c r="C9" s="6" t="n">
        <v>12300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5</v>
      </c>
    </row>
    <row r="3" spans="1:3">
      <c r="A3" s="3" t="s">
        <v>886</v>
      </c>
    </row>
    <row r="4" spans="1:3">
      <c r="A4" s="4" t="s">
        <v>928</v>
      </c>
      <c r="B4" s="6" t="n">
        <v>403278</v>
      </c>
      <c r="C4" s="6" t="n">
        <v>359841</v>
      </c>
    </row>
    <row r="5" spans="1:3">
      <c r="A5" s="4" t="s">
        <v>929</v>
      </c>
      <c r="C5" s="5" t="n">
        <v>21234</v>
      </c>
    </row>
    <row r="6" spans="1:3">
      <c r="A6" s="4" t="s">
        <v>930</v>
      </c>
      <c r="C6" s="5" t="n">
        <v>689</v>
      </c>
    </row>
    <row r="7" spans="1:3">
      <c r="A7" s="4" t="s">
        <v>931</v>
      </c>
      <c r="B7" s="5" t="n">
        <v>-13169</v>
      </c>
      <c r="C7" s="5" t="n">
        <v>21514</v>
      </c>
    </row>
    <row r="8" spans="1:3">
      <c r="A8" s="4" t="s">
        <v>932</v>
      </c>
      <c r="B8" s="5" t="n">
        <v>390109</v>
      </c>
      <c r="C8" s="5" t="n">
        <v>403278</v>
      </c>
    </row>
    <row r="9" spans="1:3">
      <c r="A9" s="4" t="s">
        <v>933</v>
      </c>
      <c r="B9" s="5" t="n">
        <v>103991</v>
      </c>
    </row>
    <row r="10" spans="1:3">
      <c r="A10" s="4" t="s">
        <v>419</v>
      </c>
    </row>
    <row r="11" spans="1:3">
      <c r="A11" s="3" t="s">
        <v>886</v>
      </c>
    </row>
    <row r="12" spans="1:3">
      <c r="A12" s="4" t="s">
        <v>928</v>
      </c>
      <c r="B12" s="5" t="n">
        <v>154373</v>
      </c>
      <c r="C12" s="5" t="n">
        <v>141068</v>
      </c>
    </row>
    <row r="13" spans="1:3">
      <c r="A13" s="4" t="s">
        <v>929</v>
      </c>
      <c r="C13" s="5" t="n">
        <v>0</v>
      </c>
    </row>
    <row r="14" spans="1:3">
      <c r="A14" s="4" t="s">
        <v>930</v>
      </c>
      <c r="C14" s="5" t="n">
        <v>0</v>
      </c>
    </row>
    <row r="15" spans="1:3">
      <c r="A15" s="4" t="s">
        <v>931</v>
      </c>
      <c r="B15" s="5" t="n">
        <v>-6441</v>
      </c>
      <c r="C15" s="5" t="n">
        <v>13305</v>
      </c>
    </row>
    <row r="16" spans="1:3">
      <c r="A16" s="4" t="s">
        <v>932</v>
      </c>
      <c r="B16" s="5" t="n">
        <v>147932</v>
      </c>
      <c r="C16" s="5" t="n">
        <v>154373</v>
      </c>
    </row>
    <row r="17" spans="1:3">
      <c r="A17" s="4" t="s">
        <v>933</v>
      </c>
      <c r="B17" s="5" t="n">
        <v>103991</v>
      </c>
    </row>
    <row r="18" spans="1:3">
      <c r="A18" s="4" t="s">
        <v>509</v>
      </c>
    </row>
    <row r="19" spans="1:3">
      <c r="A19" s="3" t="s">
        <v>886</v>
      </c>
    </row>
    <row r="20" spans="1:3">
      <c r="A20" s="4" t="s">
        <v>928</v>
      </c>
      <c r="B20" s="5" t="n">
        <v>174644</v>
      </c>
      <c r="C20" s="5" t="n">
        <v>155475</v>
      </c>
    </row>
    <row r="21" spans="1:3">
      <c r="A21" s="4" t="s">
        <v>929</v>
      </c>
      <c r="C21" s="5" t="n">
        <v>11632</v>
      </c>
    </row>
    <row r="22" spans="1:3">
      <c r="A22" s="4" t="s">
        <v>930</v>
      </c>
      <c r="C22" s="5" t="n">
        <v>10</v>
      </c>
    </row>
    <row r="23" spans="1:3">
      <c r="A23" s="4" t="s">
        <v>931</v>
      </c>
      <c r="B23" s="5" t="n">
        <v>-6458</v>
      </c>
      <c r="C23" s="5" t="n">
        <v>7527</v>
      </c>
    </row>
    <row r="24" spans="1:3">
      <c r="A24" s="4" t="s">
        <v>932</v>
      </c>
      <c r="B24" s="5" t="n">
        <v>168186</v>
      </c>
      <c r="C24" s="5" t="n">
        <v>174644</v>
      </c>
    </row>
    <row r="25" spans="1:3">
      <c r="A25" s="4" t="s">
        <v>933</v>
      </c>
      <c r="B25" s="5" t="n">
        <v>0</v>
      </c>
    </row>
    <row r="26" spans="1:3">
      <c r="A26" s="4" t="s">
        <v>416</v>
      </c>
    </row>
    <row r="27" spans="1:3">
      <c r="A27" s="3" t="s">
        <v>886</v>
      </c>
    </row>
    <row r="28" spans="1:3">
      <c r="A28" s="4" t="s">
        <v>928</v>
      </c>
      <c r="B28" s="5" t="n">
        <v>74261</v>
      </c>
      <c r="C28" s="5" t="n">
        <v>63298</v>
      </c>
    </row>
    <row r="29" spans="1:3">
      <c r="A29" s="4" t="s">
        <v>929</v>
      </c>
      <c r="C29" s="5" t="n">
        <v>9602</v>
      </c>
    </row>
    <row r="30" spans="1:3">
      <c r="A30" s="4" t="s">
        <v>930</v>
      </c>
      <c r="C30" s="5" t="n">
        <v>679</v>
      </c>
    </row>
    <row r="31" spans="1:3">
      <c r="A31" s="4" t="s">
        <v>931</v>
      </c>
      <c r="B31" s="5" t="n">
        <v>-270</v>
      </c>
      <c r="C31" s="5" t="n">
        <v>682</v>
      </c>
    </row>
    <row r="32" spans="1:3">
      <c r="A32" s="4" t="s">
        <v>932</v>
      </c>
      <c r="B32" s="5" t="n">
        <v>73991</v>
      </c>
      <c r="C32" s="6" t="n">
        <v>74261</v>
      </c>
    </row>
    <row r="33" spans="1:3">
      <c r="A33" s="4" t="s">
        <v>933</v>
      </c>
      <c r="B33"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934</v>
      </c>
      <c r="B1" s="2" t="s">
        <v>2</v>
      </c>
      <c r="C1" s="2" t="s">
        <v>35</v>
      </c>
    </row>
    <row r="2" spans="1:3">
      <c r="A2" s="3" t="s">
        <v>935</v>
      </c>
    </row>
    <row r="3" spans="1:3">
      <c r="A3" s="4" t="s">
        <v>761</v>
      </c>
      <c r="B3" s="6" t="n">
        <v>191800000</v>
      </c>
      <c r="C3" s="6" t="n">
        <v>239400000</v>
      </c>
    </row>
    <row r="4" spans="1:3">
      <c r="A4" s="4" t="s">
        <v>766</v>
      </c>
    </row>
    <row r="5" spans="1:3">
      <c r="A5" s="3" t="s">
        <v>935</v>
      </c>
    </row>
    <row r="6" spans="1:3">
      <c r="A6" s="4" t="s">
        <v>761</v>
      </c>
      <c r="B6" s="5" t="n">
        <v>0</v>
      </c>
      <c r="C6" s="5" t="n">
        <v>3900000</v>
      </c>
    </row>
    <row r="7" spans="1:3">
      <c r="A7" s="4" t="s">
        <v>936</v>
      </c>
    </row>
    <row r="8" spans="1:3">
      <c r="A8" s="3" t="s">
        <v>935</v>
      </c>
    </row>
    <row r="9" spans="1:3">
      <c r="A9" s="4" t="s">
        <v>761</v>
      </c>
      <c r="C9" s="5" t="n">
        <v>3900000</v>
      </c>
    </row>
    <row r="10" spans="1:3">
      <c r="A10" s="4" t="s">
        <v>937</v>
      </c>
    </row>
    <row r="11" spans="1:3">
      <c r="A11" s="3" t="s">
        <v>935</v>
      </c>
    </row>
    <row r="12" spans="1:3">
      <c r="A12" s="4" t="s">
        <v>761</v>
      </c>
      <c r="B12" s="5" t="n">
        <v>99200000</v>
      </c>
      <c r="C12" s="5" t="n">
        <v>144500000</v>
      </c>
    </row>
    <row r="13" spans="1:3">
      <c r="A13" s="4" t="s">
        <v>938</v>
      </c>
    </row>
    <row r="14" spans="1:3">
      <c r="A14" s="3" t="s">
        <v>935</v>
      </c>
    </row>
    <row r="15" spans="1:3">
      <c r="A15" s="4" t="s">
        <v>761</v>
      </c>
      <c r="B15" s="5" t="n">
        <v>52200000</v>
      </c>
      <c r="C15" s="5" t="n">
        <v>44400000</v>
      </c>
    </row>
    <row r="16" spans="1:3">
      <c r="A16" s="4" t="s">
        <v>939</v>
      </c>
    </row>
    <row r="17" spans="1:3">
      <c r="A17" s="3" t="s">
        <v>935</v>
      </c>
    </row>
    <row r="18" spans="1:3">
      <c r="A18" s="4" t="s">
        <v>761</v>
      </c>
      <c r="B18" s="5" t="n">
        <v>40400000</v>
      </c>
      <c r="C18" s="5" t="n">
        <v>46600000</v>
      </c>
    </row>
    <row r="19" spans="1:3">
      <c r="A19" s="4" t="s">
        <v>940</v>
      </c>
    </row>
    <row r="20" spans="1:3">
      <c r="A20" s="3" t="s">
        <v>935</v>
      </c>
    </row>
    <row r="21" spans="1:3">
      <c r="A21" s="4" t="s">
        <v>761</v>
      </c>
      <c r="B21" s="6" t="n">
        <v>191800000</v>
      </c>
      <c r="C21" s="6" t="n">
        <v>235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79"/>
    <col customWidth="1" max="2" min="2" width="21"/>
    <col customWidth="1" max="3" min="3" width="31"/>
    <col customWidth="1" max="4" min="4" width="24"/>
    <col customWidth="1" max="5" min="5" width="21"/>
    <col customWidth="1" max="6" min="6" width="21"/>
    <col customWidth="1" max="7" min="7" width="31"/>
    <col customWidth="1" max="8" min="8" width="14"/>
  </cols>
  <sheetData>
    <row r="1" spans="1:8">
      <c r="A1" s="1" t="s">
        <v>941</v>
      </c>
      <c r="B1" s="2" t="s">
        <v>942</v>
      </c>
      <c r="C1" s="2" t="s">
        <v>943</v>
      </c>
      <c r="D1" s="2" t="s">
        <v>944</v>
      </c>
      <c r="E1" s="2" t="s">
        <v>490</v>
      </c>
      <c r="F1" s="2" t="s">
        <v>491</v>
      </c>
      <c r="G1" s="2" t="s">
        <v>945</v>
      </c>
      <c r="H1" s="2" t="s">
        <v>946</v>
      </c>
    </row>
    <row r="2" spans="1:8">
      <c r="A2" s="3" t="s">
        <v>947</v>
      </c>
    </row>
    <row r="3" spans="1:8">
      <c r="A3" s="4" t="s">
        <v>948</v>
      </c>
      <c r="D3" s="6" t="n">
        <v>113509000</v>
      </c>
      <c r="E3" s="6" t="n">
        <v>101844000</v>
      </c>
      <c r="F3" s="6" t="n">
        <v>83292000</v>
      </c>
    </row>
    <row r="4" spans="1:8">
      <c r="A4" s="4" t="s">
        <v>949</v>
      </c>
      <c r="D4" s="5" t="n">
        <v>63643000</v>
      </c>
      <c r="E4" s="5" t="n">
        <v>63643000</v>
      </c>
    </row>
    <row r="5" spans="1:8">
      <c r="A5" s="4" t="s">
        <v>950</v>
      </c>
      <c r="D5" s="5" t="n">
        <v>118688000</v>
      </c>
      <c r="E5" s="6" t="n">
        <v>318957000</v>
      </c>
    </row>
    <row r="6" spans="1:8">
      <c r="A6" s="4" t="s">
        <v>951</v>
      </c>
      <c r="C6" s="6" t="n">
        <v>63900000</v>
      </c>
    </row>
    <row r="7" spans="1:8">
      <c r="A7" s="4" t="s">
        <v>952</v>
      </c>
      <c r="C7" s="6" t="n">
        <v>34500000</v>
      </c>
    </row>
    <row r="8" spans="1:8">
      <c r="A8" s="4" t="s">
        <v>950</v>
      </c>
    </row>
    <row r="9" spans="1:8">
      <c r="A9" s="3" t="s">
        <v>947</v>
      </c>
    </row>
    <row r="10" spans="1:8">
      <c r="A10" s="4" t="s">
        <v>953</v>
      </c>
      <c r="D10" s="5" t="n">
        <v>150000000</v>
      </c>
    </row>
    <row r="11" spans="1:8">
      <c r="A11" s="4" t="s">
        <v>186</v>
      </c>
      <c r="D11" s="5" t="n">
        <v>3700000</v>
      </c>
    </row>
    <row r="12" spans="1:8">
      <c r="A12" s="4" t="s">
        <v>950</v>
      </c>
      <c r="D12" s="5" t="n">
        <v>118688000</v>
      </c>
    </row>
    <row r="13" spans="1:8">
      <c r="A13" s="4" t="s">
        <v>954</v>
      </c>
    </row>
    <row r="14" spans="1:8">
      <c r="A14" s="3" t="s">
        <v>947</v>
      </c>
    </row>
    <row r="15" spans="1:8">
      <c r="A15" s="4" t="s">
        <v>949</v>
      </c>
      <c r="D15" s="5" t="n">
        <v>28045000</v>
      </c>
    </row>
    <row r="16" spans="1:8">
      <c r="A16" s="4" t="s">
        <v>950</v>
      </c>
      <c r="D16" s="5" t="n">
        <v>20573000</v>
      </c>
    </row>
    <row r="17" spans="1:8">
      <c r="A17" s="4" t="s">
        <v>955</v>
      </c>
      <c r="D17" s="5" t="n">
        <v>6619000</v>
      </c>
    </row>
    <row r="18" spans="1:8">
      <c r="A18" s="4" t="s">
        <v>956</v>
      </c>
    </row>
    <row r="19" spans="1:8">
      <c r="A19" s="3" t="s">
        <v>947</v>
      </c>
    </row>
    <row r="20" spans="1:8">
      <c r="A20" s="4" t="s">
        <v>950</v>
      </c>
      <c r="D20" s="6" t="n">
        <v>63600000</v>
      </c>
    </row>
    <row r="21" spans="1:8">
      <c r="A21" s="4" t="s">
        <v>957</v>
      </c>
    </row>
    <row r="22" spans="1:8">
      <c r="A22" s="3" t="s">
        <v>947</v>
      </c>
    </row>
    <row r="23" spans="1:8">
      <c r="A23" s="4" t="s">
        <v>958</v>
      </c>
      <c r="C23" s="7" t="n">
        <v>68.86</v>
      </c>
    </row>
    <row r="24" spans="1:8">
      <c r="A24" s="4" t="s">
        <v>959</v>
      </c>
    </row>
    <row r="25" spans="1:8">
      <c r="A25" s="3" t="s">
        <v>947</v>
      </c>
    </row>
    <row r="26" spans="1:8">
      <c r="A26" s="4" t="s">
        <v>778</v>
      </c>
      <c r="G26" s="6" t="n">
        <v>150000000</v>
      </c>
    </row>
    <row r="27" spans="1:8">
      <c r="A27" s="4" t="s">
        <v>960</v>
      </c>
      <c r="D27" s="4" t="s">
        <v>961</v>
      </c>
      <c r="G27" s="4" t="s">
        <v>961</v>
      </c>
    </row>
    <row r="28" spans="1:8">
      <c r="A28" s="4" t="s">
        <v>962</v>
      </c>
      <c r="D28" s="6" t="n">
        <v>145400000</v>
      </c>
    </row>
    <row r="29" spans="1:8">
      <c r="A29" s="4" t="s">
        <v>948</v>
      </c>
      <c r="D29" s="6" t="n">
        <v>40000000</v>
      </c>
    </row>
    <row r="30" spans="1:8">
      <c r="A30" s="4" t="s">
        <v>963</v>
      </c>
      <c r="D30" s="11" t="n">
        <v>28.0128</v>
      </c>
    </row>
    <row r="31" spans="1:8">
      <c r="A31" s="4" t="s">
        <v>964</v>
      </c>
      <c r="G31" s="8" t="n">
        <v>35.7</v>
      </c>
    </row>
    <row r="32" spans="1:8">
      <c r="A32" s="4" t="s">
        <v>965</v>
      </c>
      <c r="D32" s="4" t="s">
        <v>966</v>
      </c>
    </row>
    <row r="33" spans="1:8">
      <c r="A33" s="4" t="s">
        <v>967</v>
      </c>
      <c r="D33" s="4" t="s">
        <v>968</v>
      </c>
    </row>
    <row r="34" spans="1:8">
      <c r="A34" s="4" t="s">
        <v>969</v>
      </c>
      <c r="D34" s="5" t="n">
        <v>20</v>
      </c>
    </row>
    <row r="35" spans="1:8">
      <c r="A35" s="4" t="s">
        <v>970</v>
      </c>
      <c r="D35" s="5" t="n">
        <v>30</v>
      </c>
    </row>
    <row r="36" spans="1:8">
      <c r="A36" s="4" t="s">
        <v>971</v>
      </c>
      <c r="D36" s="4" t="s">
        <v>776</v>
      </c>
    </row>
    <row r="37" spans="1:8">
      <c r="A37" s="4" t="s">
        <v>972</v>
      </c>
      <c r="G37" s="4" t="s">
        <v>973</v>
      </c>
    </row>
    <row r="38" spans="1:8">
      <c r="A38" s="4" t="s">
        <v>974</v>
      </c>
      <c r="G38" s="4" t="s">
        <v>975</v>
      </c>
    </row>
    <row r="39" spans="1:8">
      <c r="A39" s="4" t="s">
        <v>955</v>
      </c>
      <c r="D39" s="6" t="n">
        <v>6600000</v>
      </c>
    </row>
    <row r="40" spans="1:8">
      <c r="A40" s="4" t="s">
        <v>976</v>
      </c>
    </row>
    <row r="41" spans="1:8">
      <c r="A41" s="3" t="s">
        <v>947</v>
      </c>
    </row>
    <row r="42" spans="1:8">
      <c r="A42" s="4" t="s">
        <v>950</v>
      </c>
      <c r="D42" s="6" t="n">
        <v>122000000</v>
      </c>
    </row>
    <row r="43" spans="1:8">
      <c r="A43" s="4" t="s">
        <v>977</v>
      </c>
    </row>
    <row r="44" spans="1:8">
      <c r="A44" s="3" t="s">
        <v>947</v>
      </c>
    </row>
    <row r="45" spans="1:8">
      <c r="A45" s="4" t="s">
        <v>778</v>
      </c>
      <c r="C45" s="6" t="n">
        <v>345000000</v>
      </c>
    </row>
    <row r="46" spans="1:8">
      <c r="A46" s="4" t="s">
        <v>953</v>
      </c>
      <c r="C46" s="5" t="n">
        <v>345000000</v>
      </c>
    </row>
    <row r="47" spans="1:8">
      <c r="A47" s="4" t="s">
        <v>960</v>
      </c>
      <c r="D47" s="4" t="s">
        <v>978</v>
      </c>
      <c r="H47" s="4" t="s">
        <v>978</v>
      </c>
    </row>
    <row r="48" spans="1:8">
      <c r="A48" s="4" t="s">
        <v>962</v>
      </c>
      <c r="C48" s="5" t="n">
        <v>336300000</v>
      </c>
    </row>
    <row r="49" spans="1:8">
      <c r="A49" s="4" t="s">
        <v>979</v>
      </c>
      <c r="C49" s="6" t="n">
        <v>29400000</v>
      </c>
    </row>
    <row r="50" spans="1:8">
      <c r="A50" s="4" t="s">
        <v>963</v>
      </c>
      <c r="C50" s="11" t="n">
        <v>18.9667</v>
      </c>
    </row>
    <row r="51" spans="1:8">
      <c r="A51" s="4" t="s">
        <v>980</v>
      </c>
      <c r="C51" s="6" t="n">
        <v>1000</v>
      </c>
      <c r="D51" s="6" t="n">
        <v>1000</v>
      </c>
    </row>
    <row r="52" spans="1:8">
      <c r="A52" s="4" t="s">
        <v>964</v>
      </c>
      <c r="C52" s="7" t="n">
        <v>52.72</v>
      </c>
    </row>
    <row r="53" spans="1:8">
      <c r="A53" s="4" t="s">
        <v>965</v>
      </c>
      <c r="D53" s="4" t="s">
        <v>966</v>
      </c>
    </row>
    <row r="54" spans="1:8">
      <c r="A54" s="4" t="s">
        <v>969</v>
      </c>
      <c r="D54" s="5" t="n">
        <v>20</v>
      </c>
    </row>
    <row r="55" spans="1:8">
      <c r="A55" s="4" t="s">
        <v>970</v>
      </c>
      <c r="D55" s="5" t="n">
        <v>30</v>
      </c>
    </row>
    <row r="56" spans="1:8">
      <c r="A56" s="4" t="s">
        <v>971</v>
      </c>
      <c r="D56" s="4" t="s">
        <v>776</v>
      </c>
    </row>
    <row r="57" spans="1:8">
      <c r="A57" s="4" t="s">
        <v>972</v>
      </c>
      <c r="D57" s="4" t="s">
        <v>664</v>
      </c>
    </row>
    <row r="58" spans="1:8">
      <c r="A58" s="4" t="s">
        <v>974</v>
      </c>
      <c r="D58" s="4" t="s">
        <v>981</v>
      </c>
    </row>
    <row r="59" spans="1:8">
      <c r="A59" s="4" t="s">
        <v>955</v>
      </c>
      <c r="D59" s="6" t="n">
        <v>23700000</v>
      </c>
    </row>
    <row r="60" spans="1:8">
      <c r="A60" s="4" t="s">
        <v>982</v>
      </c>
    </row>
    <row r="61" spans="1:8">
      <c r="A61" s="3" t="s">
        <v>947</v>
      </c>
    </row>
    <row r="62" spans="1:8">
      <c r="A62" s="4" t="s">
        <v>186</v>
      </c>
      <c r="D62" s="5" t="n">
        <v>7000000</v>
      </c>
    </row>
    <row r="63" spans="1:8">
      <c r="A63" s="4" t="s">
        <v>983</v>
      </c>
    </row>
    <row r="64" spans="1:8">
      <c r="A64" s="3" t="s">
        <v>947</v>
      </c>
    </row>
    <row r="65" spans="1:8">
      <c r="A65" s="4" t="s">
        <v>950</v>
      </c>
      <c r="D65" s="5" t="n">
        <v>281400000</v>
      </c>
    </row>
    <row r="66" spans="1:8">
      <c r="A66" s="4" t="s">
        <v>984</v>
      </c>
    </row>
    <row r="67" spans="1:8">
      <c r="A67" s="3" t="s">
        <v>947</v>
      </c>
    </row>
    <row r="68" spans="1:8">
      <c r="A68" s="4" t="s">
        <v>186</v>
      </c>
      <c r="D68" s="5" t="n">
        <v>1600000</v>
      </c>
    </row>
    <row r="69" spans="1:8">
      <c r="A69" s="4" t="s">
        <v>985</v>
      </c>
    </row>
    <row r="70" spans="1:8">
      <c r="A70" s="3" t="s">
        <v>947</v>
      </c>
    </row>
    <row r="71" spans="1:8">
      <c r="A71" s="4" t="s">
        <v>186</v>
      </c>
      <c r="D71" s="6" t="n">
        <v>900000</v>
      </c>
    </row>
    <row r="72" spans="1:8">
      <c r="A72" s="4" t="s">
        <v>986</v>
      </c>
    </row>
    <row r="73" spans="1:8">
      <c r="A73" s="3" t="s">
        <v>947</v>
      </c>
    </row>
    <row r="74" spans="1:8">
      <c r="A74" s="4" t="s">
        <v>987</v>
      </c>
      <c r="B74" s="4" t="s">
        <v>434</v>
      </c>
    </row>
    <row r="75" spans="1:8">
      <c r="A75" s="4" t="s">
        <v>988</v>
      </c>
      <c r="B75" s="6" t="n">
        <v>150000000</v>
      </c>
    </row>
    <row r="76" spans="1:8">
      <c r="A76" s="4" t="s">
        <v>989</v>
      </c>
      <c r="B76" s="6" t="n">
        <v>50000000</v>
      </c>
    </row>
    <row r="77" spans="1:8">
      <c r="A77" s="4" t="s">
        <v>990</v>
      </c>
      <c r="B77" s="4" t="s">
        <v>991</v>
      </c>
    </row>
    <row r="78" spans="1:8">
      <c r="A78" s="4" t="s">
        <v>186</v>
      </c>
      <c r="B78" s="6" t="n">
        <v>8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92</v>
      </c>
      <c r="B1" s="2" t="s">
        <v>1</v>
      </c>
    </row>
    <row r="2" spans="1:3">
      <c r="B2" s="2" t="s">
        <v>2</v>
      </c>
      <c r="C2" s="2" t="s">
        <v>35</v>
      </c>
    </row>
    <row r="3" spans="1:3">
      <c r="A3" s="3" t="s">
        <v>947</v>
      </c>
    </row>
    <row r="4" spans="1:3">
      <c r="A4" s="4" t="s">
        <v>993</v>
      </c>
      <c r="B4" s="6" t="n">
        <v>63643</v>
      </c>
      <c r="C4" s="6" t="n">
        <v>63643</v>
      </c>
    </row>
    <row r="5" spans="1:3">
      <c r="A5" s="4" t="s">
        <v>950</v>
      </c>
      <c r="B5" s="5" t="n">
        <v>118688</v>
      </c>
      <c r="C5" s="5" t="n">
        <v>318957</v>
      </c>
    </row>
    <row r="6" spans="1:3">
      <c r="A6" s="4" t="s">
        <v>950</v>
      </c>
    </row>
    <row r="7" spans="1:3">
      <c r="A7" s="3" t="s">
        <v>947</v>
      </c>
    </row>
    <row r="8" spans="1:3">
      <c r="A8" s="4" t="s">
        <v>994</v>
      </c>
      <c r="B8" s="5" t="n">
        <v>150000</v>
      </c>
    </row>
    <row r="9" spans="1:3">
      <c r="A9" s="4" t="s">
        <v>995</v>
      </c>
      <c r="B9" s="5" t="n">
        <v>-27653</v>
      </c>
    </row>
    <row r="10" spans="1:3">
      <c r="A10" s="4" t="s">
        <v>996</v>
      </c>
      <c r="B10" s="5" t="n">
        <v>-3659</v>
      </c>
    </row>
    <row r="11" spans="1:3">
      <c r="A11" s="4" t="s">
        <v>950</v>
      </c>
      <c r="B11" s="5" t="n">
        <v>118688</v>
      </c>
    </row>
    <row r="12" spans="1:3">
      <c r="A12" s="4" t="s">
        <v>993</v>
      </c>
    </row>
    <row r="13" spans="1:3">
      <c r="A13" s="3" t="s">
        <v>947</v>
      </c>
    </row>
    <row r="14" spans="1:3">
      <c r="A14" s="4" t="s">
        <v>996</v>
      </c>
      <c r="B14" s="5" t="n">
        <v>-853</v>
      </c>
    </row>
    <row r="15" spans="1:3">
      <c r="A15" s="4" t="s">
        <v>993</v>
      </c>
      <c r="B15" s="5" t="n">
        <v>28045</v>
      </c>
    </row>
    <row r="16" spans="1:3">
      <c r="A16" s="4" t="s">
        <v>997</v>
      </c>
      <c r="B16" s="5" t="n">
        <v>-6619</v>
      </c>
    </row>
    <row r="17" spans="1:3">
      <c r="A17" s="4" t="s">
        <v>950</v>
      </c>
      <c r="B17" s="5" t="n">
        <v>20573</v>
      </c>
    </row>
    <row r="18" spans="1:3">
      <c r="A18" s="4" t="s">
        <v>950</v>
      </c>
    </row>
    <row r="19" spans="1:3">
      <c r="A19" s="3" t="s">
        <v>947</v>
      </c>
    </row>
    <row r="20" spans="1:3">
      <c r="A20" s="4" t="s">
        <v>994</v>
      </c>
      <c r="B20" s="5" t="n">
        <v>345000</v>
      </c>
      <c r="C20" s="5" t="n">
        <v>345000</v>
      </c>
    </row>
    <row r="21" spans="1:3">
      <c r="A21" s="4" t="s">
        <v>995</v>
      </c>
      <c r="B21" s="5" t="n">
        <v>-9366</v>
      </c>
      <c r="C21" s="5" t="n">
        <v>-23178</v>
      </c>
    </row>
    <row r="22" spans="1:3">
      <c r="A22" s="4" t="s">
        <v>996</v>
      </c>
      <c r="B22" s="5" t="n">
        <v>-1360</v>
      </c>
      <c r="C22" s="5" t="n">
        <v>-2865</v>
      </c>
    </row>
    <row r="23" spans="1:3">
      <c r="A23" s="4" t="s">
        <v>950</v>
      </c>
      <c r="B23" s="5" t="n">
        <v>334274</v>
      </c>
      <c r="C23" s="5" t="n">
        <v>318957</v>
      </c>
    </row>
    <row r="24" spans="1:3">
      <c r="A24" s="4" t="s">
        <v>993</v>
      </c>
    </row>
    <row r="25" spans="1:3">
      <c r="A25" s="3" t="s">
        <v>947</v>
      </c>
    </row>
    <row r="26" spans="1:3">
      <c r="A26" s="4" t="s">
        <v>996</v>
      </c>
      <c r="B26" s="5" t="n">
        <v>-1582</v>
      </c>
      <c r="C26" s="5" t="n">
        <v>-1582</v>
      </c>
    </row>
    <row r="27" spans="1:3">
      <c r="A27" s="4" t="s">
        <v>998</v>
      </c>
      <c r="B27" s="5" t="n">
        <v>568</v>
      </c>
      <c r="C27" s="5" t="n">
        <v>568</v>
      </c>
    </row>
    <row r="28" spans="1:3">
      <c r="A28" s="4" t="s">
        <v>997</v>
      </c>
      <c r="B28" s="5" t="n">
        <v>-485</v>
      </c>
      <c r="C28" s="5" t="n">
        <v>-485</v>
      </c>
    </row>
    <row r="29" spans="1:3">
      <c r="A29" s="4" t="s">
        <v>950</v>
      </c>
      <c r="B29" s="5" t="n">
        <v>63114</v>
      </c>
      <c r="C29" s="6" t="n">
        <v>63114</v>
      </c>
    </row>
    <row r="30" spans="1:3">
      <c r="A30" s="4" t="s">
        <v>956</v>
      </c>
    </row>
    <row r="31" spans="1:3">
      <c r="A31" s="3" t="s">
        <v>947</v>
      </c>
    </row>
    <row r="32" spans="1:3">
      <c r="A32" s="4" t="s">
        <v>950</v>
      </c>
      <c r="B32" s="6" t="n">
        <v>636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99</v>
      </c>
      <c r="B1" s="2" t="s">
        <v>1</v>
      </c>
    </row>
    <row r="2" spans="1:6">
      <c r="B2" s="2" t="s">
        <v>2</v>
      </c>
      <c r="C2" s="2" t="s">
        <v>35</v>
      </c>
      <c r="D2" s="2" t="s">
        <v>88</v>
      </c>
      <c r="E2" s="2" t="s">
        <v>747</v>
      </c>
      <c r="F2" s="2" t="s">
        <v>946</v>
      </c>
    </row>
    <row r="3" spans="1:6">
      <c r="A3" s="4" t="s">
        <v>1000</v>
      </c>
    </row>
    <row r="4" spans="1:6">
      <c r="A4" s="3" t="s">
        <v>1001</v>
      </c>
    </row>
    <row r="5" spans="1:6">
      <c r="A5" s="4" t="s">
        <v>1002</v>
      </c>
      <c r="B5" s="6" t="n">
        <v>281</v>
      </c>
    </row>
    <row r="6" spans="1:6">
      <c r="A6" s="4" t="s">
        <v>1003</v>
      </c>
      <c r="B6" s="5" t="n">
        <v>52</v>
      </c>
    </row>
    <row r="7" spans="1:6">
      <c r="A7" s="4" t="s">
        <v>1004</v>
      </c>
      <c r="B7" s="5" t="n">
        <v>392</v>
      </c>
    </row>
    <row r="8" spans="1:6">
      <c r="A8" s="4" t="s">
        <v>1005</v>
      </c>
      <c r="B8" s="6" t="n">
        <v>725</v>
      </c>
    </row>
    <row r="9" spans="1:6">
      <c r="A9" s="4" t="s">
        <v>960</v>
      </c>
      <c r="B9" s="4" t="s">
        <v>961</v>
      </c>
      <c r="E9" s="4" t="s">
        <v>961</v>
      </c>
    </row>
    <row r="10" spans="1:6">
      <c r="A10" s="4" t="s">
        <v>1006</v>
      </c>
    </row>
    <row r="11" spans="1:6">
      <c r="A11" s="3" t="s">
        <v>1001</v>
      </c>
    </row>
    <row r="12" spans="1:6">
      <c r="A12" s="4" t="s">
        <v>1002</v>
      </c>
      <c r="B12" s="6" t="n">
        <v>2595</v>
      </c>
      <c r="C12" s="6" t="n">
        <v>2580</v>
      </c>
      <c r="D12" s="6" t="n">
        <v>2588</v>
      </c>
    </row>
    <row r="13" spans="1:6">
      <c r="A13" s="4" t="s">
        <v>1003</v>
      </c>
      <c r="B13" s="5" t="n">
        <v>1505</v>
      </c>
      <c r="C13" s="5" t="n">
        <v>1536</v>
      </c>
      <c r="D13" s="5" t="n">
        <v>1350</v>
      </c>
    </row>
    <row r="14" spans="1:6">
      <c r="A14" s="4" t="s">
        <v>1004</v>
      </c>
      <c r="B14" s="5" t="n">
        <v>13812</v>
      </c>
      <c r="C14" s="5" t="n">
        <v>12937</v>
      </c>
      <c r="D14" s="5" t="n">
        <v>12400</v>
      </c>
    </row>
    <row r="15" spans="1:6">
      <c r="A15" s="4" t="s">
        <v>1005</v>
      </c>
      <c r="B15" s="6" t="n">
        <v>17912</v>
      </c>
      <c r="C15" s="6" t="n">
        <v>17053</v>
      </c>
      <c r="D15" s="6" t="n">
        <v>16338</v>
      </c>
    </row>
    <row r="16" spans="1:6">
      <c r="A16" s="4" t="s">
        <v>960</v>
      </c>
      <c r="B16" s="4" t="s">
        <v>978</v>
      </c>
      <c r="F16" s="4" t="s">
        <v>9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07</v>
      </c>
      <c r="B1" s="2" t="s">
        <v>627</v>
      </c>
    </row>
    <row r="2" spans="1:2">
      <c r="A2" s="3" t="s">
        <v>1008</v>
      </c>
    </row>
    <row r="3" spans="1:2">
      <c r="A3" s="5" t="n">
        <v>2019</v>
      </c>
      <c r="B3" s="6" t="n">
        <v>6559</v>
      </c>
    </row>
    <row r="4" spans="1:2">
      <c r="A4" s="5" t="n">
        <v>2020</v>
      </c>
      <c r="B4" s="5" t="n">
        <v>6216</v>
      </c>
    </row>
    <row r="5" spans="1:2">
      <c r="A5" s="5" t="n">
        <v>2021</v>
      </c>
      <c r="B5" s="5" t="n">
        <v>4355</v>
      </c>
    </row>
    <row r="6" spans="1:2">
      <c r="A6" s="5" t="n">
        <v>2022</v>
      </c>
      <c r="B6" s="5" t="n">
        <v>2582</v>
      </c>
    </row>
    <row r="7" spans="1:2">
      <c r="A7" s="5" t="n">
        <v>2023</v>
      </c>
      <c r="B7" s="5" t="n">
        <v>1423</v>
      </c>
    </row>
    <row r="8" spans="1:2">
      <c r="A8" s="4" t="s">
        <v>926</v>
      </c>
      <c r="B8" s="5" t="n">
        <v>24180</v>
      </c>
    </row>
    <row r="9" spans="1:2">
      <c r="A9" s="4" t="s">
        <v>126</v>
      </c>
      <c r="B9" s="5" t="n">
        <v>45315</v>
      </c>
    </row>
    <row r="10" spans="1:2">
      <c r="A10" s="3" t="s">
        <v>1009</v>
      </c>
    </row>
    <row r="11" spans="1:2">
      <c r="A11" s="5" t="n">
        <v>2019</v>
      </c>
      <c r="B11" s="5" t="n">
        <v>351</v>
      </c>
    </row>
    <row r="12" spans="1:2">
      <c r="A12" s="5" t="n">
        <v>2020</v>
      </c>
      <c r="B12" s="5" t="n">
        <v>60</v>
      </c>
    </row>
    <row r="13" spans="1:2">
      <c r="A13" s="5" t="n">
        <v>2021</v>
      </c>
      <c r="B13" s="5" t="n">
        <v>0</v>
      </c>
    </row>
    <row r="14" spans="1:2">
      <c r="A14" s="5" t="n">
        <v>2022</v>
      </c>
      <c r="B14" s="5" t="n">
        <v>0</v>
      </c>
    </row>
    <row r="15" spans="1:2">
      <c r="A15" s="5" t="n">
        <v>2023</v>
      </c>
      <c r="B15" s="5" t="n">
        <v>0</v>
      </c>
    </row>
    <row r="16" spans="1:2">
      <c r="A16" s="4" t="s">
        <v>926</v>
      </c>
      <c r="B16" s="5" t="n">
        <v>0</v>
      </c>
    </row>
    <row r="17" spans="1:2">
      <c r="A17" s="4" t="s">
        <v>126</v>
      </c>
      <c r="B17" s="6" t="n">
        <v>4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10</v>
      </c>
      <c r="B1" s="2" t="s">
        <v>1</v>
      </c>
    </row>
    <row r="2" spans="1:4">
      <c r="B2" s="2" t="s">
        <v>2</v>
      </c>
      <c r="C2" s="2" t="s">
        <v>35</v>
      </c>
      <c r="D2" s="2" t="s">
        <v>88</v>
      </c>
    </row>
    <row r="3" spans="1:4">
      <c r="A3" s="4" t="s">
        <v>1011</v>
      </c>
    </row>
    <row r="4" spans="1:4">
      <c r="A4" s="3" t="s">
        <v>1012</v>
      </c>
    </row>
    <row r="5" spans="1:4">
      <c r="A5" s="4" t="s">
        <v>1013</v>
      </c>
      <c r="B5" s="6" t="n">
        <v>8400000</v>
      </c>
      <c r="C5" s="6" t="n">
        <v>8100000</v>
      </c>
      <c r="D5" s="6" t="n">
        <v>8800000</v>
      </c>
    </row>
    <row r="6" spans="1:4">
      <c r="A6" s="4" t="s">
        <v>1014</v>
      </c>
    </row>
    <row r="7" spans="1:4">
      <c r="A7" s="3" t="s">
        <v>1012</v>
      </c>
    </row>
    <row r="8" spans="1:4">
      <c r="A8" s="4" t="s">
        <v>1013</v>
      </c>
      <c r="B8" s="6" t="n">
        <v>3100000</v>
      </c>
      <c r="C8" s="6" t="n">
        <v>2800000</v>
      </c>
      <c r="D8" s="6" t="n">
        <v>2800000</v>
      </c>
    </row>
    <row r="9" spans="1:4">
      <c r="A9" s="4" t="s">
        <v>1015</v>
      </c>
    </row>
    <row r="10" spans="1:4">
      <c r="A10" s="3" t="s">
        <v>1012</v>
      </c>
    </row>
    <row r="11" spans="1:4">
      <c r="A11" s="4" t="s">
        <v>422</v>
      </c>
      <c r="B11" s="4" t="s">
        <v>440</v>
      </c>
    </row>
    <row r="12" spans="1:4">
      <c r="A12" s="4" t="s">
        <v>1016</v>
      </c>
    </row>
    <row r="13" spans="1:4">
      <c r="A13" s="3" t="s">
        <v>1012</v>
      </c>
    </row>
    <row r="14" spans="1:4">
      <c r="A14" s="4" t="s">
        <v>422</v>
      </c>
      <c r="B14" s="4" t="s">
        <v>451</v>
      </c>
    </row>
    <row r="15" spans="1:4">
      <c r="A15" s="4" t="s">
        <v>419</v>
      </c>
    </row>
    <row r="16" spans="1:4">
      <c r="A16" s="3" t="s">
        <v>1012</v>
      </c>
    </row>
    <row r="17" spans="1:4">
      <c r="A17" s="4" t="s">
        <v>422</v>
      </c>
      <c r="B17" s="4" t="s">
        <v>421</v>
      </c>
    </row>
    <row r="18" spans="1:4">
      <c r="A18" s="4" t="s">
        <v>1017</v>
      </c>
    </row>
    <row r="19" spans="1:4">
      <c r="A19" s="3" t="s">
        <v>1012</v>
      </c>
    </row>
    <row r="20" spans="1:4">
      <c r="A20" s="4" t="s">
        <v>1018</v>
      </c>
      <c r="B20" s="6" t="n">
        <v>1</v>
      </c>
    </row>
    <row r="21" spans="1:4">
      <c r="A21" s="4" t="s">
        <v>1019</v>
      </c>
    </row>
    <row r="22" spans="1:4">
      <c r="A22" s="3" t="s">
        <v>1012</v>
      </c>
    </row>
    <row r="23" spans="1:4">
      <c r="A23" s="4" t="s">
        <v>1018</v>
      </c>
      <c r="B23" s="6" t="n">
        <v>101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v>
      </c>
      <c r="C2" s="2" t="s">
        <v>35</v>
      </c>
    </row>
    <row r="3" spans="1:3">
      <c r="A3" s="3" t="s">
        <v>234</v>
      </c>
    </row>
    <row r="4" spans="1:3">
      <c r="A4" s="4" t="s">
        <v>1021</v>
      </c>
      <c r="B4" s="6" t="n">
        <v>16335</v>
      </c>
      <c r="C4" s="6" t="n">
        <v>10319</v>
      </c>
    </row>
    <row r="5" spans="1:3">
      <c r="A5" s="4" t="s">
        <v>1022</v>
      </c>
      <c r="B5" s="5" t="n">
        <v>0</v>
      </c>
      <c r="C5" s="5" t="n">
        <v>10362</v>
      </c>
    </row>
    <row r="6" spans="1:3">
      <c r="A6" s="4" t="s">
        <v>1023</v>
      </c>
      <c r="B6" s="5" t="n">
        <v>10548</v>
      </c>
      <c r="C6" s="5" t="n">
        <v>13487</v>
      </c>
    </row>
    <row r="7" spans="1:3">
      <c r="A7" s="4" t="s">
        <v>1024</v>
      </c>
      <c r="B7" s="5" t="n">
        <v>-14109</v>
      </c>
      <c r="C7" s="5" t="n">
        <v>-17833</v>
      </c>
    </row>
    <row r="8" spans="1:3">
      <c r="A8" s="4" t="s">
        <v>1025</v>
      </c>
      <c r="B8" s="6" t="n">
        <v>12774</v>
      </c>
      <c r="C8" s="6" t="n">
        <v>1633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 customWidth="1" max="5" min="5" width="14"/>
    <col customWidth="1" max="6" min="6" width="14"/>
  </cols>
  <sheetData>
    <row r="1" spans="1:6">
      <c r="A1" s="1" t="s">
        <v>1026</v>
      </c>
      <c r="B1" s="2" t="s">
        <v>1</v>
      </c>
    </row>
    <row r="2" spans="1:6">
      <c r="B2" s="2" t="s">
        <v>2</v>
      </c>
      <c r="C2" s="2" t="s">
        <v>35</v>
      </c>
      <c r="D2" s="2" t="s">
        <v>88</v>
      </c>
      <c r="E2" s="2" t="s">
        <v>1027</v>
      </c>
      <c r="F2" s="2" t="s">
        <v>1028</v>
      </c>
    </row>
    <row r="3" spans="1:6">
      <c r="A3" s="3" t="s">
        <v>1029</v>
      </c>
    </row>
    <row r="4" spans="1:6">
      <c r="A4" s="4" t="s">
        <v>1030</v>
      </c>
      <c r="B4" s="6" t="n">
        <v>275000000</v>
      </c>
      <c r="E4" s="6" t="n">
        <v>125000000</v>
      </c>
    </row>
    <row r="5" spans="1:6">
      <c r="A5" s="4" t="s">
        <v>1031</v>
      </c>
      <c r="E5" s="5" t="n">
        <v>153800000</v>
      </c>
    </row>
    <row r="6" spans="1:6">
      <c r="A6" s="4" t="s">
        <v>1032</v>
      </c>
      <c r="B6" s="5" t="n">
        <v>3726042</v>
      </c>
      <c r="C6" s="5" t="n">
        <v>2363988</v>
      </c>
    </row>
    <row r="7" spans="1:6">
      <c r="A7" s="4" t="s">
        <v>1033</v>
      </c>
      <c r="B7" s="6" t="n">
        <v>113509000</v>
      </c>
      <c r="C7" s="6" t="n">
        <v>101844000</v>
      </c>
      <c r="D7" s="6" t="n">
        <v>83291000</v>
      </c>
    </row>
    <row r="8" spans="1:6">
      <c r="A8" s="4" t="s">
        <v>1034</v>
      </c>
      <c r="B8" s="5" t="n">
        <v>131008</v>
      </c>
      <c r="C8" s="5" t="n">
        <v>249363</v>
      </c>
    </row>
    <row r="9" spans="1:6">
      <c r="A9" s="4" t="s">
        <v>1035</v>
      </c>
      <c r="B9" s="6" t="n">
        <v>4100000</v>
      </c>
      <c r="C9" s="6" t="n">
        <v>10500000</v>
      </c>
    </row>
    <row r="10" spans="1:6">
      <c r="A10" s="4" t="s">
        <v>1036</v>
      </c>
    </row>
    <row r="11" spans="1:6">
      <c r="A11" s="3" t="s">
        <v>1029</v>
      </c>
    </row>
    <row r="12" spans="1:6">
      <c r="A12" s="4" t="s">
        <v>1030</v>
      </c>
      <c r="F12" s="6" t="n">
        <v>150000000</v>
      </c>
    </row>
    <row r="13" spans="1:6">
      <c r="A13" s="4" t="s">
        <v>1031</v>
      </c>
      <c r="E13" s="6" t="n">
        <v>28800000</v>
      </c>
    </row>
    <row r="14" spans="1:6">
      <c r="A14" s="4" t="s">
        <v>1037</v>
      </c>
    </row>
    <row r="15" spans="1:6">
      <c r="A15" s="3" t="s">
        <v>1029</v>
      </c>
    </row>
    <row r="16" spans="1:6">
      <c r="A16" s="4" t="s">
        <v>1033</v>
      </c>
      <c r="B16" s="6" t="n">
        <v>109400000</v>
      </c>
      <c r="C16" s="6" t="n">
        <v>914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8</v>
      </c>
      <c r="B1" s="2" t="s">
        <v>1</v>
      </c>
    </row>
    <row r="2" spans="1:5">
      <c r="B2" s="2" t="s">
        <v>2</v>
      </c>
      <c r="C2" s="2" t="s">
        <v>35</v>
      </c>
      <c r="D2" s="2" t="s">
        <v>88</v>
      </c>
      <c r="E2" s="2" t="s">
        <v>1039</v>
      </c>
    </row>
    <row r="3" spans="1:5">
      <c r="A3" s="3" t="s">
        <v>1040</v>
      </c>
    </row>
    <row r="4" spans="1:5">
      <c r="A4" s="4" t="s">
        <v>1041</v>
      </c>
      <c r="B4" s="5" t="n">
        <v>0</v>
      </c>
    </row>
    <row r="5" spans="1:5">
      <c r="A5" s="4" t="s">
        <v>146</v>
      </c>
      <c r="B5" s="5" t="n">
        <v>400000</v>
      </c>
      <c r="C5" s="5" t="n">
        <v>300000</v>
      </c>
    </row>
    <row r="6" spans="1:5">
      <c r="A6" s="4" t="s">
        <v>1042</v>
      </c>
      <c r="B6" s="6" t="n">
        <v>45281</v>
      </c>
      <c r="C6" s="6" t="n">
        <v>26532</v>
      </c>
      <c r="D6" s="6" t="n">
        <v>31826</v>
      </c>
    </row>
    <row r="7" spans="1:5">
      <c r="A7" s="4" t="s">
        <v>559</v>
      </c>
    </row>
    <row r="8" spans="1:5">
      <c r="A8" s="3" t="s">
        <v>1040</v>
      </c>
    </row>
    <row r="9" spans="1:5">
      <c r="A9" s="4" t="s">
        <v>1043</v>
      </c>
      <c r="B9" s="4" t="s">
        <v>640</v>
      </c>
    </row>
    <row r="10" spans="1:5">
      <c r="A10" s="4" t="s">
        <v>561</v>
      </c>
    </row>
    <row r="11" spans="1:5">
      <c r="A11" s="3" t="s">
        <v>1040</v>
      </c>
    </row>
    <row r="12" spans="1:5">
      <c r="A12" s="4" t="s">
        <v>1043</v>
      </c>
      <c r="B12" s="4" t="s">
        <v>445</v>
      </c>
    </row>
    <row r="13" spans="1:5">
      <c r="A13" s="4" t="s">
        <v>1044</v>
      </c>
      <c r="B13" s="4" t="s">
        <v>1045</v>
      </c>
    </row>
    <row r="14" spans="1:5">
      <c r="A14" s="4" t="s">
        <v>1046</v>
      </c>
    </row>
    <row r="15" spans="1:5">
      <c r="A15" s="3" t="s">
        <v>1040</v>
      </c>
    </row>
    <row r="16" spans="1:5">
      <c r="A16" s="4" t="s">
        <v>1047</v>
      </c>
      <c r="E16" s="5" t="n">
        <v>1200000</v>
      </c>
    </row>
    <row r="17" spans="1:5">
      <c r="A17" s="4" t="s">
        <v>1048</v>
      </c>
      <c r="B17" s="5" t="n">
        <v>600000</v>
      </c>
      <c r="E17" s="5" t="n">
        <v>1593660</v>
      </c>
    </row>
    <row r="18" spans="1:5">
      <c r="A18" s="4" t="s">
        <v>1044</v>
      </c>
      <c r="B18" s="4" t="s">
        <v>776</v>
      </c>
    </row>
    <row r="19" spans="1:5">
      <c r="A19" s="4" t="s">
        <v>1049</v>
      </c>
      <c r="B19" s="5" t="n">
        <v>2500000</v>
      </c>
    </row>
    <row r="20" spans="1:5">
      <c r="A20" s="4" t="s">
        <v>1050</v>
      </c>
    </row>
    <row r="21" spans="1:5">
      <c r="A21" s="3" t="s">
        <v>1040</v>
      </c>
    </row>
    <row r="22" spans="1:5">
      <c r="A22" s="4" t="s">
        <v>1043</v>
      </c>
      <c r="B22" s="4" t="s">
        <v>640</v>
      </c>
    </row>
    <row r="23" spans="1:5">
      <c r="A23" s="4" t="s">
        <v>1051</v>
      </c>
      <c r="B23" s="4" t="s">
        <v>428</v>
      </c>
    </row>
    <row r="24" spans="1:5">
      <c r="A24" s="4" t="s">
        <v>1052</v>
      </c>
    </row>
    <row r="25" spans="1:5">
      <c r="A25" s="3" t="s">
        <v>1040</v>
      </c>
    </row>
    <row r="26" spans="1:5">
      <c r="A26" s="4" t="s">
        <v>1043</v>
      </c>
      <c r="B26" s="4" t="s">
        <v>445</v>
      </c>
    </row>
    <row r="27" spans="1:5">
      <c r="A27" s="4" t="s">
        <v>1051</v>
      </c>
      <c r="B27" s="4" t="s">
        <v>462</v>
      </c>
    </row>
    <row r="28" spans="1:5">
      <c r="A28" s="4" t="s">
        <v>1053</v>
      </c>
    </row>
    <row r="29" spans="1:5">
      <c r="A29" s="3" t="s">
        <v>1040</v>
      </c>
    </row>
    <row r="30" spans="1:5">
      <c r="A30" s="4" t="s">
        <v>1044</v>
      </c>
      <c r="B30" s="4" t="s">
        <v>776</v>
      </c>
    </row>
    <row r="31" spans="1:5">
      <c r="A31" s="4" t="s">
        <v>1049</v>
      </c>
      <c r="B31" s="5" t="n">
        <v>500000</v>
      </c>
      <c r="C31" s="5" t="n">
        <v>1300000</v>
      </c>
      <c r="D31" s="5" t="n">
        <v>2400000</v>
      </c>
    </row>
    <row r="32" spans="1:5">
      <c r="A32" s="4" t="s">
        <v>1054</v>
      </c>
    </row>
    <row r="33" spans="1:5">
      <c r="A33" s="3" t="s">
        <v>1040</v>
      </c>
    </row>
    <row r="34" spans="1:5">
      <c r="A34" s="4" t="s">
        <v>1043</v>
      </c>
      <c r="B34" s="4" t="s">
        <v>640</v>
      </c>
    </row>
    <row r="35" spans="1:5">
      <c r="A35" s="4" t="s">
        <v>1051</v>
      </c>
      <c r="B35" s="4" t="s">
        <v>428</v>
      </c>
    </row>
    <row r="36" spans="1:5">
      <c r="A36" s="4" t="s">
        <v>1055</v>
      </c>
    </row>
    <row r="37" spans="1:5">
      <c r="A37" s="3" t="s">
        <v>1040</v>
      </c>
    </row>
    <row r="38" spans="1:5">
      <c r="A38" s="4" t="s">
        <v>1043</v>
      </c>
      <c r="B38" s="4" t="s">
        <v>445</v>
      </c>
    </row>
    <row r="39" spans="1:5">
      <c r="A39" s="4" t="s">
        <v>1051</v>
      </c>
      <c r="B39" s="4" t="s">
        <v>462</v>
      </c>
    </row>
    <row r="40" spans="1:5">
      <c r="A40" s="4" t="s">
        <v>1056</v>
      </c>
    </row>
    <row r="41" spans="1:5">
      <c r="A41" s="3" t="s">
        <v>1040</v>
      </c>
    </row>
    <row r="42" spans="1:5">
      <c r="A42" s="4" t="s">
        <v>1041</v>
      </c>
      <c r="B42" s="5" t="n">
        <v>0</v>
      </c>
      <c r="C42" s="5" t="n">
        <v>0</v>
      </c>
      <c r="D42" s="5" t="n">
        <v>0</v>
      </c>
    </row>
    <row r="43" spans="1:5">
      <c r="A43" s="4" t="s">
        <v>503</v>
      </c>
    </row>
    <row r="44" spans="1:5">
      <c r="A44" s="3" t="s">
        <v>1040</v>
      </c>
    </row>
    <row r="45" spans="1:5">
      <c r="A45" s="4" t="s">
        <v>1042</v>
      </c>
      <c r="B45" s="6" t="n">
        <v>6101</v>
      </c>
      <c r="C45" s="6" t="n">
        <v>4645</v>
      </c>
      <c r="D45" s="6" t="n">
        <v>2795</v>
      </c>
    </row>
    <row r="46" spans="1:5">
      <c r="A46" s="4" t="s">
        <v>1057</v>
      </c>
    </row>
    <row r="47" spans="1:5">
      <c r="A47" s="3" t="s">
        <v>1040</v>
      </c>
    </row>
    <row r="48" spans="1:5">
      <c r="A48" s="4" t="s">
        <v>1058</v>
      </c>
      <c r="B48" s="4" t="s">
        <v>410</v>
      </c>
      <c r="C48" s="4" t="s">
        <v>1059</v>
      </c>
      <c r="D48" s="4" t="s">
        <v>911</v>
      </c>
    </row>
    <row r="49" spans="1:5">
      <c r="A49" s="4" t="s">
        <v>1060</v>
      </c>
      <c r="B49" s="4" t="s">
        <v>1061</v>
      </c>
      <c r="C49" s="4" t="s">
        <v>1062</v>
      </c>
      <c r="D49" s="4" t="s">
        <v>1063</v>
      </c>
    </row>
    <row r="50" spans="1:5">
      <c r="A50" s="4" t="s">
        <v>1064</v>
      </c>
      <c r="B50" s="4" t="s">
        <v>673</v>
      </c>
      <c r="C50" s="4" t="s">
        <v>442</v>
      </c>
      <c r="D50" s="4" t="s">
        <v>442</v>
      </c>
    </row>
    <row r="51" spans="1:5">
      <c r="A51" s="4" t="s">
        <v>1065</v>
      </c>
    </row>
    <row r="52" spans="1:5">
      <c r="A52" s="3" t="s">
        <v>1040</v>
      </c>
    </row>
    <row r="53" spans="1:5">
      <c r="A53" s="4" t="s">
        <v>1058</v>
      </c>
      <c r="B53" s="4" t="s">
        <v>1066</v>
      </c>
      <c r="C53" s="4" t="s">
        <v>912</v>
      </c>
      <c r="D53" s="4" t="s">
        <v>1067</v>
      </c>
    </row>
    <row r="54" spans="1:5">
      <c r="A54" s="4" t="s">
        <v>1060</v>
      </c>
      <c r="B54" s="4" t="s">
        <v>1068</v>
      </c>
      <c r="C54" s="4" t="s">
        <v>1069</v>
      </c>
      <c r="D54" s="4" t="s">
        <v>1070</v>
      </c>
    </row>
    <row r="55" spans="1:5">
      <c r="A55" s="4" t="s">
        <v>1064</v>
      </c>
      <c r="B55" s="4" t="s">
        <v>442</v>
      </c>
      <c r="C55" s="4" t="s">
        <v>425</v>
      </c>
      <c r="D55" s="4" t="s">
        <v>4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071</v>
      </c>
      <c r="B1" s="2" t="s">
        <v>1</v>
      </c>
    </row>
    <row r="2" spans="1:5">
      <c r="B2" s="2" t="s">
        <v>2</v>
      </c>
      <c r="C2" s="2" t="s">
        <v>35</v>
      </c>
      <c r="D2" s="2" t="s">
        <v>88</v>
      </c>
      <c r="E2" s="2" t="s">
        <v>1072</v>
      </c>
    </row>
    <row r="3" spans="1:5">
      <c r="A3" s="3" t="s">
        <v>1073</v>
      </c>
    </row>
    <row r="4" spans="1:5">
      <c r="A4" s="4" t="s">
        <v>1074</v>
      </c>
      <c r="E4" s="5" t="n">
        <v>2000000</v>
      </c>
    </row>
    <row r="5" spans="1:5">
      <c r="A5" s="4" t="s">
        <v>1075</v>
      </c>
      <c r="B5" s="6" t="n">
        <v>25000</v>
      </c>
    </row>
    <row r="6" spans="1:5">
      <c r="A6" s="4" t="s">
        <v>1076</v>
      </c>
      <c r="B6" s="4" t="s">
        <v>673</v>
      </c>
    </row>
    <row r="7" spans="1:5">
      <c r="A7" s="4" t="s">
        <v>1077</v>
      </c>
      <c r="B7" s="5" t="n">
        <v>400000</v>
      </c>
      <c r="C7" s="5" t="n">
        <v>300000</v>
      </c>
    </row>
    <row r="8" spans="1:5">
      <c r="A8" s="4" t="s">
        <v>1078</v>
      </c>
      <c r="B8" s="7" t="n">
        <v>24.93</v>
      </c>
      <c r="C8" s="7" t="n">
        <v>35.18</v>
      </c>
      <c r="D8" s="7" t="n">
        <v>32.88</v>
      </c>
    </row>
    <row r="9" spans="1:5">
      <c r="A9" s="4" t="s">
        <v>1079</v>
      </c>
      <c r="B9" s="6" t="n">
        <v>3100000</v>
      </c>
    </row>
    <row r="10" spans="1:5">
      <c r="A10" s="4" t="s">
        <v>1080</v>
      </c>
      <c r="B10" s="4" t="s">
        <v>1081</v>
      </c>
    </row>
    <row r="11" spans="1:5">
      <c r="A11" s="4" t="s">
        <v>1082</v>
      </c>
      <c r="B11" s="5" t="n">
        <v>500000</v>
      </c>
      <c r="C11" s="5" t="n">
        <v>900000</v>
      </c>
      <c r="D11" s="5" t="n">
        <v>1200000</v>
      </c>
    </row>
    <row r="12" spans="1:5">
      <c r="A12" s="4" t="s">
        <v>559</v>
      </c>
    </row>
    <row r="13" spans="1:5">
      <c r="A13" s="3" t="s">
        <v>1073</v>
      </c>
    </row>
    <row r="14" spans="1:5">
      <c r="A14" s="4" t="s">
        <v>1083</v>
      </c>
      <c r="B14" s="4" t="s">
        <v>1084</v>
      </c>
    </row>
    <row r="15" spans="1:5">
      <c r="A15" s="4" t="s">
        <v>561</v>
      </c>
    </row>
    <row r="16" spans="1:5">
      <c r="A16" s="3" t="s">
        <v>1073</v>
      </c>
    </row>
    <row r="17" spans="1:5">
      <c r="A17" s="4" t="s">
        <v>1083</v>
      </c>
      <c r="B17" s="4" t="s">
        <v>466</v>
      </c>
    </row>
    <row r="18" spans="1:5">
      <c r="A18" s="4" t="s">
        <v>1044</v>
      </c>
      <c r="B18" s="4" t="s">
        <v>1045</v>
      </c>
    </row>
    <row r="19" spans="1:5">
      <c r="A19" s="4" t="s">
        <v>1076</v>
      </c>
      <c r="B19" s="4" t="s">
        <v>108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5</v>
      </c>
      <c r="D2" s="2" t="s">
        <v>88</v>
      </c>
    </row>
    <row r="3" spans="1:4">
      <c r="A3" s="3" t="s">
        <v>1040</v>
      </c>
    </row>
    <row r="4" spans="1:4">
      <c r="A4" s="4" t="s">
        <v>1087</v>
      </c>
      <c r="B4" s="4" t="s">
        <v>774</v>
      </c>
    </row>
    <row r="5" spans="1:4">
      <c r="A5" s="4" t="s">
        <v>1088</v>
      </c>
      <c r="B5" s="4" t="s">
        <v>917</v>
      </c>
    </row>
    <row r="6" spans="1:4">
      <c r="A6" s="4" t="s">
        <v>1089</v>
      </c>
      <c r="B6" s="4" t="s">
        <v>445</v>
      </c>
    </row>
    <row r="7" spans="1:4">
      <c r="A7" s="4" t="s">
        <v>1090</v>
      </c>
      <c r="B7" s="8" t="n">
        <v>2.4</v>
      </c>
      <c r="C7" s="8" t="n">
        <v>2.3</v>
      </c>
      <c r="D7" s="8" t="n">
        <v>2.2</v>
      </c>
    </row>
    <row r="8" spans="1:4">
      <c r="A8" s="4" t="s">
        <v>559</v>
      </c>
    </row>
    <row r="9" spans="1:4">
      <c r="A9" s="3" t="s">
        <v>1040</v>
      </c>
    </row>
    <row r="10" spans="1:4">
      <c r="A10" s="4" t="s">
        <v>1091</v>
      </c>
      <c r="B10" s="4" t="s">
        <v>1084</v>
      </c>
    </row>
    <row r="11" spans="1:4">
      <c r="A11" s="4" t="s">
        <v>561</v>
      </c>
    </row>
    <row r="12" spans="1:4">
      <c r="A12" s="3" t="s">
        <v>1040</v>
      </c>
    </row>
    <row r="13" spans="1:4">
      <c r="A13" s="4" t="s">
        <v>1091</v>
      </c>
      <c r="B13" s="4" t="s">
        <v>109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3</v>
      </c>
      <c r="B1" s="2" t="s">
        <v>1</v>
      </c>
    </row>
    <row r="2" spans="1:4">
      <c r="B2" s="2" t="s">
        <v>2</v>
      </c>
      <c r="C2" s="2" t="s">
        <v>35</v>
      </c>
      <c r="D2" s="2" t="s">
        <v>88</v>
      </c>
    </row>
    <row r="3" spans="1:4">
      <c r="A3" s="3" t="s">
        <v>1040</v>
      </c>
    </row>
    <row r="4" spans="1:4">
      <c r="A4" s="4" t="s">
        <v>1094</v>
      </c>
      <c r="B4" s="6" t="n">
        <v>45281</v>
      </c>
      <c r="C4" s="6" t="n">
        <v>26532</v>
      </c>
      <c r="D4" s="6" t="n">
        <v>31826</v>
      </c>
    </row>
    <row r="5" spans="1:4">
      <c r="A5" s="4" t="s">
        <v>1095</v>
      </c>
      <c r="B5" s="5" t="n">
        <v>-6465</v>
      </c>
      <c r="C5" s="5" t="n">
        <v>-8188</v>
      </c>
      <c r="D5" s="5" t="n">
        <v>-10342</v>
      </c>
    </row>
    <row r="6" spans="1:4">
      <c r="A6" s="4" t="s">
        <v>1096</v>
      </c>
      <c r="B6" s="5" t="n">
        <v>38816</v>
      </c>
      <c r="C6" s="5" t="n">
        <v>18344</v>
      </c>
      <c r="D6" s="5" t="n">
        <v>21484</v>
      </c>
    </row>
    <row r="7" spans="1:4">
      <c r="A7" s="4" t="s">
        <v>1097</v>
      </c>
    </row>
    <row r="8" spans="1:4">
      <c r="A8" s="3" t="s">
        <v>1040</v>
      </c>
    </row>
    <row r="9" spans="1:4">
      <c r="A9" s="4" t="s">
        <v>1094</v>
      </c>
      <c r="B9" s="5" t="n">
        <v>39180</v>
      </c>
      <c r="C9" s="5" t="n">
        <v>21887</v>
      </c>
      <c r="D9" s="5" t="n">
        <v>28952</v>
      </c>
    </row>
    <row r="10" spans="1:4">
      <c r="A10" s="4" t="s">
        <v>503</v>
      </c>
    </row>
    <row r="11" spans="1:4">
      <c r="A11" s="3" t="s">
        <v>1040</v>
      </c>
    </row>
    <row r="12" spans="1:4">
      <c r="A12" s="4" t="s">
        <v>1094</v>
      </c>
      <c r="B12" s="5" t="n">
        <v>6101</v>
      </c>
      <c r="C12" s="5" t="n">
        <v>4645</v>
      </c>
      <c r="D12" s="5" t="n">
        <v>2795</v>
      </c>
    </row>
    <row r="13" spans="1:4">
      <c r="A13" s="4" t="s">
        <v>501</v>
      </c>
    </row>
    <row r="14" spans="1:4">
      <c r="A14" s="3" t="s">
        <v>1040</v>
      </c>
    </row>
    <row r="15" spans="1:4">
      <c r="A15" s="4" t="s">
        <v>1098</v>
      </c>
      <c r="B15" s="6" t="n">
        <v>0</v>
      </c>
      <c r="C15" s="6" t="n">
        <v>0</v>
      </c>
      <c r="D15" s="6" t="n">
        <v>7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9</v>
      </c>
      <c r="B1" s="2" t="s">
        <v>1</v>
      </c>
    </row>
    <row r="2" spans="1:4">
      <c r="B2" s="2" t="s">
        <v>2</v>
      </c>
      <c r="C2" s="2" t="s">
        <v>35</v>
      </c>
      <c r="D2" s="2" t="s">
        <v>88</v>
      </c>
    </row>
    <row r="3" spans="1:4">
      <c r="A3" s="3" t="s">
        <v>1040</v>
      </c>
    </row>
    <row r="4" spans="1:4">
      <c r="A4" s="4" t="s">
        <v>1094</v>
      </c>
      <c r="B4" s="6" t="n">
        <v>45281</v>
      </c>
      <c r="C4" s="6" t="n">
        <v>26532</v>
      </c>
      <c r="D4" s="6" t="n">
        <v>31826</v>
      </c>
    </row>
    <row r="5" spans="1:4">
      <c r="A5" s="4" t="s">
        <v>91</v>
      </c>
    </row>
    <row r="6" spans="1:4">
      <c r="A6" s="3" t="s">
        <v>1040</v>
      </c>
    </row>
    <row r="7" spans="1:4">
      <c r="A7" s="4" t="s">
        <v>1094</v>
      </c>
      <c r="B7" s="5" t="n">
        <v>3770</v>
      </c>
      <c r="C7" s="5" t="n">
        <v>2561</v>
      </c>
      <c r="D7" s="5" t="n">
        <v>2784</v>
      </c>
    </row>
    <row r="8" spans="1:4">
      <c r="A8" s="4" t="s">
        <v>94</v>
      </c>
    </row>
    <row r="9" spans="1:4">
      <c r="A9" s="3" t="s">
        <v>1040</v>
      </c>
    </row>
    <row r="10" spans="1:4">
      <c r="A10" s="4" t="s">
        <v>1094</v>
      </c>
      <c r="B10" s="5" t="n">
        <v>13037</v>
      </c>
      <c r="C10" s="5" t="n">
        <v>9177</v>
      </c>
      <c r="D10" s="5" t="n">
        <v>8968</v>
      </c>
    </row>
    <row r="11" spans="1:4">
      <c r="A11" s="4" t="s">
        <v>95</v>
      </c>
    </row>
    <row r="12" spans="1:4">
      <c r="A12" s="3" t="s">
        <v>1040</v>
      </c>
    </row>
    <row r="13" spans="1:4">
      <c r="A13" s="4" t="s">
        <v>1094</v>
      </c>
      <c r="B13" s="5" t="n">
        <v>8960</v>
      </c>
      <c r="C13" s="5" t="n">
        <v>6583</v>
      </c>
      <c r="D13" s="5" t="n">
        <v>7690</v>
      </c>
    </row>
    <row r="14" spans="1:4">
      <c r="A14" s="4" t="s">
        <v>96</v>
      </c>
    </row>
    <row r="15" spans="1:4">
      <c r="A15" s="3" t="s">
        <v>1040</v>
      </c>
    </row>
    <row r="16" spans="1:4">
      <c r="A16" s="4" t="s">
        <v>1094</v>
      </c>
      <c r="B16" s="6" t="n">
        <v>19514</v>
      </c>
      <c r="C16" s="6" t="n">
        <v>8211</v>
      </c>
      <c r="D16" s="6" t="n">
        <v>1238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100</v>
      </c>
      <c r="B1" s="2" t="s">
        <v>1</v>
      </c>
    </row>
    <row r="2" spans="1:2">
      <c r="B2" s="2" t="s">
        <v>1101</v>
      </c>
    </row>
    <row r="3" spans="1:2">
      <c r="A3" s="3" t="s">
        <v>240</v>
      </c>
    </row>
    <row r="4" spans="1:2">
      <c r="A4" s="4" t="s">
        <v>1041</v>
      </c>
      <c r="B4" s="5" t="n">
        <v>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25:14Z</dcterms:created>
  <dcterms:modified xmlns:dcterms="http://purl.org/dc/terms/" xmlns:xsi="http://www.w3.org/2001/XMLSchema-instance" xsi:type="dcterms:W3CDTF">2019-02-27T17:25:14Z</dcterms:modified>
</cp:coreProperties>
</file>